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SECURITIES" sheetId="11" state="visible" r:id="rId11"/>
    <sheet xmlns:r="http://schemas.openxmlformats.org/officeDocument/2006/relationships" name="LOANS &amp; ALLOWANCE FOR CREDIT LO" sheetId="12" state="visible" r:id="rId12"/>
    <sheet xmlns:r="http://schemas.openxmlformats.org/officeDocument/2006/relationships" name="SUBORDINATED NOTES" sheetId="13" state="visible" r:id="rId13"/>
    <sheet xmlns:r="http://schemas.openxmlformats.org/officeDocument/2006/relationships" name="EQUITY AND STOCK-BASED COMPENSA" sheetId="14" state="visible" r:id="rId14"/>
    <sheet xmlns:r="http://schemas.openxmlformats.org/officeDocument/2006/relationships" name="EARNINGS PER COMMON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Tables)" sheetId="21" state="visible" r:id="rId21"/>
    <sheet xmlns:r="http://schemas.openxmlformats.org/officeDocument/2006/relationships" name="SECURITIES (Tables)" sheetId="22" state="visible" r:id="rId22"/>
    <sheet xmlns:r="http://schemas.openxmlformats.org/officeDocument/2006/relationships" name="LOANS &amp; ALLOWANCE FOR CREDIT _2" sheetId="23" state="visible" r:id="rId23"/>
    <sheet xmlns:r="http://schemas.openxmlformats.org/officeDocument/2006/relationships" name="EQUITY AND STOCK-BASED COMPEN_2" sheetId="24" state="visible" r:id="rId24"/>
    <sheet xmlns:r="http://schemas.openxmlformats.org/officeDocument/2006/relationships" name="EARNINGS PER COMMON SHARE (Tabl" sheetId="25" state="visible" r:id="rId25"/>
    <sheet xmlns:r="http://schemas.openxmlformats.org/officeDocument/2006/relationships" name="Commitment and Contingencies (T" sheetId="26" state="visible" r:id="rId26"/>
    <sheet xmlns:r="http://schemas.openxmlformats.org/officeDocument/2006/relationships" name="SEGMENT REPORTING (Tables)" sheetId="27" state="visible" r:id="rId27"/>
    <sheet xmlns:r="http://schemas.openxmlformats.org/officeDocument/2006/relationships" name="SUMMARY OF SIGNIFICANT ACCOUN_4" sheetId="28" state="visible" r:id="rId28"/>
    <sheet xmlns:r="http://schemas.openxmlformats.org/officeDocument/2006/relationships" name="FAIR VALUE - ASSETS AND LIABILI" sheetId="29" state="visible" r:id="rId29"/>
    <sheet xmlns:r="http://schemas.openxmlformats.org/officeDocument/2006/relationships" name="FAIR VALUE - LEVEL 3 ASSETS MEA" sheetId="30" state="visible" r:id="rId30"/>
    <sheet xmlns:r="http://schemas.openxmlformats.org/officeDocument/2006/relationships" name="FAIR VALUE - QUANTITATIVE INFOR" sheetId="31" state="visible" r:id="rId31"/>
    <sheet xmlns:r="http://schemas.openxmlformats.org/officeDocument/2006/relationships" name="FAIR VALUE - ASSETS MEASURED FO" sheetId="32" state="visible" r:id="rId32"/>
    <sheet xmlns:r="http://schemas.openxmlformats.org/officeDocument/2006/relationships" name="FAIR VALUE - NARRATIVE (Details" sheetId="33" state="visible" r:id="rId33"/>
    <sheet xmlns:r="http://schemas.openxmlformats.org/officeDocument/2006/relationships" name="FAIR VALUE - LOANS HELD-FOR-SAL" sheetId="34" state="visible" r:id="rId34"/>
    <sheet xmlns:r="http://schemas.openxmlformats.org/officeDocument/2006/relationships" name="FAIR VALUE - QUANTITATIVE INF_2" sheetId="35" state="visible" r:id="rId35"/>
    <sheet xmlns:r="http://schemas.openxmlformats.org/officeDocument/2006/relationships" name="FAIR VALUE - FAIR VALUE BY BALA" sheetId="36" state="visible" r:id="rId36"/>
    <sheet xmlns:r="http://schemas.openxmlformats.org/officeDocument/2006/relationships" name="SECURITIES - AMORTIZED COST, CA" sheetId="37" state="visible" r:id="rId37"/>
    <sheet xmlns:r="http://schemas.openxmlformats.org/officeDocument/2006/relationships" name="SECURITIES - NARRATIVE (Details" sheetId="38" state="visible" r:id="rId38"/>
    <sheet xmlns:r="http://schemas.openxmlformats.org/officeDocument/2006/relationships" name="SECURITIES - SCHEDULE OF UNREAL" sheetId="39" state="visible" r:id="rId39"/>
    <sheet xmlns:r="http://schemas.openxmlformats.org/officeDocument/2006/relationships" name="SECURITIES - UNREALIZED GAIN (L" sheetId="40" state="visible" r:id="rId40"/>
    <sheet xmlns:r="http://schemas.openxmlformats.org/officeDocument/2006/relationships" name="LOANS &amp; ALLOWANCE FOR CREDIT _3" sheetId="41" state="visible" r:id="rId41"/>
    <sheet xmlns:r="http://schemas.openxmlformats.org/officeDocument/2006/relationships" name="LOANS &amp; ALLOWANCE FOR CREDIT _4" sheetId="42" state="visible" r:id="rId42"/>
    <sheet xmlns:r="http://schemas.openxmlformats.org/officeDocument/2006/relationships" name="LOANS &amp; ALLOWANCE FOR CREDIT _5" sheetId="43" state="visible" r:id="rId43"/>
    <sheet xmlns:r="http://schemas.openxmlformats.org/officeDocument/2006/relationships" name="LOANS &amp; ALLOWANCE FOR CREDIT _6" sheetId="44" state="visible" r:id="rId44"/>
    <sheet xmlns:r="http://schemas.openxmlformats.org/officeDocument/2006/relationships" name="LOANS &amp; ALLOWANCE FOR CREDIT _7" sheetId="45" state="visible" r:id="rId45"/>
    <sheet xmlns:r="http://schemas.openxmlformats.org/officeDocument/2006/relationships" name="LOANS &amp; ALLOWANCE FOR CREDIT _8" sheetId="46" state="visible" r:id="rId46"/>
    <sheet xmlns:r="http://schemas.openxmlformats.org/officeDocument/2006/relationships" name="LOANS &amp; ALLOWANCE FOR CREDIT _9" sheetId="47" state="visible" r:id="rId47"/>
    <sheet xmlns:r="http://schemas.openxmlformats.org/officeDocument/2006/relationships" name="LOANS &amp; ALLOWANCE FOR CREDIT_10" sheetId="48" state="visible" r:id="rId48"/>
    <sheet xmlns:r="http://schemas.openxmlformats.org/officeDocument/2006/relationships" name="SUBORNIDATED NOTES - NARRATIVE " sheetId="49" state="visible" r:id="rId49"/>
    <sheet xmlns:r="http://schemas.openxmlformats.org/officeDocument/2006/relationships" name="EQUITY AND STOCK-BASED COMPEN_3" sheetId="50" state="visible" r:id="rId50"/>
    <sheet xmlns:r="http://schemas.openxmlformats.org/officeDocument/2006/relationships" name="EQUITY AND STOCK-BASED COMPEN_4" sheetId="51" state="visible" r:id="rId51"/>
    <sheet xmlns:r="http://schemas.openxmlformats.org/officeDocument/2006/relationships" name="EQUITY AND STOCK-BASED COMPEN_5" sheetId="52" state="visible" r:id="rId52"/>
    <sheet xmlns:r="http://schemas.openxmlformats.org/officeDocument/2006/relationships" name="EARNINGS PER COMMON SHARE (Deta"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LATED PARTY TRANSACTIONS (Det" sheetId="56" state="visible" r:id="rId56"/>
    <sheet xmlns:r="http://schemas.openxmlformats.org/officeDocument/2006/relationships" name="SEGMENT REPORTING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Dec. 31, 2020</t>
        </is>
      </c>
      <c r="C2" s="2" t="inlineStr">
        <is>
          <t>Jan.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709</t>
        </is>
      </c>
    </row>
    <row r="9">
      <c r="A9" s="4" t="inlineStr">
        <is>
          <t>Entity Registrant Name</t>
        </is>
      </c>
      <c r="B9" s="4" t="inlineStr">
        <is>
          <t>AXOS FINANCIAL, INC.</t>
        </is>
      </c>
    </row>
    <row r="10">
      <c r="A10" s="4" t="inlineStr">
        <is>
          <t>Entity Incorporation, State or Country Code</t>
        </is>
      </c>
      <c r="B10" s="4" t="inlineStr">
        <is>
          <t>DE</t>
        </is>
      </c>
    </row>
    <row r="11">
      <c r="A11" s="4" t="inlineStr">
        <is>
          <t>Entity Tax Identification Number</t>
        </is>
      </c>
      <c r="B11" s="4" t="inlineStr">
        <is>
          <t>33-0867444</t>
        </is>
      </c>
    </row>
    <row r="12">
      <c r="A12" s="4" t="inlineStr">
        <is>
          <t>Entity Address, Address Line One</t>
        </is>
      </c>
      <c r="B12" s="4" t="inlineStr">
        <is>
          <t>9205 West Russell Road, STE 40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48</t>
        </is>
      </c>
    </row>
    <row r="16">
      <c r="A16" s="4" t="inlineStr">
        <is>
          <t>City Area Code</t>
        </is>
      </c>
      <c r="B16" s="4" t="inlineStr">
        <is>
          <t>858</t>
        </is>
      </c>
    </row>
    <row r="17">
      <c r="A17" s="4" t="inlineStr">
        <is>
          <t>Local Phone Number</t>
        </is>
      </c>
      <c r="B17" s="4" t="inlineStr">
        <is>
          <t>649-221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9077145</v>
      </c>
    </row>
    <row r="25">
      <c r="A25" s="4" t="inlineStr">
        <is>
          <t>Entity Central Index Key</t>
        </is>
      </c>
      <c r="B25" s="4" t="inlineStr">
        <is>
          <t>0001299709</t>
        </is>
      </c>
    </row>
    <row r="26">
      <c r="A26" s="4" t="inlineStr">
        <is>
          <t>Current Fiscal Year End Date</t>
        </is>
      </c>
      <c r="B26" s="4" t="inlineStr">
        <is>
          <t>--06-30</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AX</t>
        </is>
      </c>
    </row>
    <row r="34">
      <c r="A34" s="4" t="inlineStr">
        <is>
          <t>Security Exchange Name</t>
        </is>
      </c>
      <c r="B34" s="4" t="inlineStr">
        <is>
          <t>NYSE</t>
        </is>
      </c>
    </row>
    <row r="35">
      <c r="A35" s="4" t="inlineStr">
        <is>
          <t>6.25% Subordinated Notes Due 2026</t>
        </is>
      </c>
    </row>
    <row r="36">
      <c r="A36" s="3" t="inlineStr">
        <is>
          <t>Document Information [Line Items]</t>
        </is>
      </c>
    </row>
    <row r="37">
      <c r="A37" s="4" t="inlineStr">
        <is>
          <t>Title of 12(b) Security</t>
        </is>
      </c>
      <c r="B37" s="4" t="inlineStr">
        <is>
          <t>6.25% Subordinated Notes Due 2026</t>
        </is>
      </c>
    </row>
    <row r="38">
      <c r="A38" s="4" t="inlineStr">
        <is>
          <t>Trading Symbol</t>
        </is>
      </c>
      <c r="B38" s="4" t="inlineStr">
        <is>
          <t>AXO</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0</t>
        </is>
      </c>
    </row>
    <row r="3">
      <c r="A3" s="3" t="inlineStr">
        <is>
          <t>Fair Value Disclosures [Abstract]</t>
        </is>
      </c>
    </row>
    <row r="4">
      <c r="A4" s="4" t="inlineStr">
        <is>
          <t>FAIR VALUE</t>
        </is>
      </c>
      <c r="B4" s="4" t="inlineStr">
        <is>
          <t xml:space="preserve">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 , also establishes a fair value hierarchy which requires an entity to maximize the use of observable inputs and minimize the use of unobservable inputs when measuring fair value. The following table sets forth the Company’s financial assets and liabilities measured at fair value on a recurring basis at December 31, 2020 and June 30, 2020. Assets and liabilities are classified in their entirety based on the lowest level of input that is significant to the fair value measurement: December 31, 2020 (Dollars in thousands) Quoted Prices in Significant Other Significant Total ASSETS: Securities—Trading: Municipal $ — $ 362 $ — $ 362 Securities—Available-for-Sale: Agency Debt 1 $ — $ 1,799 $ — $ 1,799 Agency RMBS 1 — 16,975 — 16,975 Non-Agency RMBS 2 — — 17,135 17,135 Municipal — 3,514 — 3,514 Asset-backed securities and structured notes — 170,405 — 170,405 Total—Securities—Available-for-Sale $ — $ 192,693 $ 17,135 $ 209,828 Loans Held for Sale $ — $ 64,287 $ — $ 64,287 Mortgage servicing rights $ — $ — $ 14,314 $ 14,314 Other assets—Derivative instruments $ — $ — $ 10,263 $ 10,263 LIABILITIES: Other liabilities—Derivative instruments $ — $ — $ 2,284 $ 2,284 June 30, 2020 (Dollars in thousands) Quoted Prices in Significant Other Significant Total ASSETS: Securities—Trading: Municipal $ — $ 105 $ — $ 105 Securities—Available-for-Sale: Agency Debt 1 $ — $ 1,799 $ — $ 1,799 Agency RMBS 1 — 16,826 — 16,826 Non-Agency RMBS 2 — — 18,332 18,332 Municipal — 10,400 — 10,400 Asset-backed securities and structured notes — 140,270 — 140,270 Total—Securities—Available-for-Sale $ — $ 169,295 $ 18,332 $ 187,627 Loans Held for Sale $ — $ 51,995 $ — $ 51,995 Mortgage servicing rights $ — $ — $ 10,675 $ 10,675 Other assets—Derivative instruments $ — $ — $ 9,131 $ 9,131 LIABILITIES: Other liabilities—Derivative instruments $ — $ — $ 1,715 $ 1,715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 The following tables present additional information about assets measured at fair value on a recurring basis and for which the Company has utilized Level 3 inputs to determine fair value: For the Three Months Ended December 31, 2020 (Dollars in thousands) Securities – Available-for-Sale: Non-Agency RMBS Mortgage Servicing Rights Derivative Instruments, net Total Opening balance $ 17,612 $ 12,130 $ 12,999 $ 42,741 Included in earnings—Mortgage banking income — (2,250) (5,020) (7,270) Included in other comprehensive income 15 — — 15 Purchases, originations, issues, sales and settlements: Purchases/originations — 4,434 — 4,434 Settlements (492) — — (492) Closing balance $ 17,135 $ 14,314 $ 7,979 $ 39,428 Change in unrealized gains or losses for the period included in earnings for assets held at the end of the reporting period $ — $ (2,250) $ (5,020) $ (7,270) For the Six Months Ended December 31, 2020 (Dollars in thousands) Securities – Available-for-Sale: Non-Agency RMBS Mortgage Servicing Rights Derivative Instruments, net Total Opening Balance $ 18,332 $ 10,675 $ 7,416 $ 36,423 Included in earnings—Mortgage banking income — (4,045) 563 (3,482) Included in other comprehensive income (307) — — (307) Purchases, originations, issues, sales and settlements: Purchases/originations — 7,684 — 7,684 Settlements (890) — — (890) Closing balance $ 17,135 $ 14,314 $ 7,979 $ 39,428 Change in unrealized gains or losses for the period included in earnings for assets held at the end of the reporting period $ — $ (4,045) $ 563 $ (3,482) For the Three Months Ended December 31, 2019 (Dollars in thousands) Securities – Available-for-Sale: Non-Agency RMBS Mortgage Servicing Rights Derivative Instruments, net Total Opening balance $ 13,132 $ 10,632 $ 1,727 $ 25,491 Included in earnings—Mortgage banking income — (589) (710) (1,299) Included in other comprehensive income 151 — — 151 Purchases, originations, issues, sales and settlements: Purchases/originations — 1,219 — 1,219 Settlements (496) — — (496) Closing balance $ 12,787 $ 11,262 $ 1,017 $ 25,066 Change in unrealized gains or losses for the period included in earnings for assets held at the end of the reporting period $ — $ (589) $ (710) $ (1,299) For the Six Months Ended December 31, 2019 (Dollars in thousands) Securities – Available-for-Sale: Non-Agency RMBS Mortgage Servicing Rights Derivative Instruments, net Total Opening Balance $ 13,025 $ 9,784 $ 1,246 $ 24,055 Total gains or losses for the period: Included in earnings—Mortgage banking income — (1,272) (229) (1,501) Included in other comprehensive income 840 — — 840 Purchases, originations, issues, sales and settlements: Purchases/originations — 2,750 — 2,750 Settlements (1,078) — — (1,078) Closing balance $ 12,787 $ 11,262 $ 1,017 $ 25,066 Change in unrealized gains or losses for the period included in earnings for assets held at the end of the reporting period $ — $ (1,272) $ (229) $ (1,501) The table below summarizes the quantitative information about level 3 fair value measurements as of the dates indicated: December 31, 2020 (Dollars in thousands) Fair Value Valuation Technique Unobservable Input Range (Weighted Average) Securities – Non-agency RMBS $ 17,135 Discounted Cash Flow Projected Constant Prepayment Rate, 2.5 to 24.6% (10.5%) 1.5 to 6.3% (1.7%) 40.0 to 100.0% (76.7%) 2.8 to 7.4% (4.4%) Mortgage Servicing Rights $ 14,314 Discounted Cash Flow Projected Constant Prepayment Rate, 6.7 to 72.2% (12.3%) 0.7 to 7.4 (6.1) 9.5 to 14.0% (9.7%) Derivative Instruments $ 7,979 Sales Comparison Approach Projected Sales Profit of Underlying Loans 0.2 to 0.4% (0.3%) June 30, 2020 (Dollars in thousands) Fair Value Valuation Technique Unobservable Input Range (Weighted Average) Securities – Non-agency RMBS $ 18,332 Discounted Cash Flow Projected Constant Prepayment Rate, 2.5 to 47.9% (26.1%) 0.5 to 4.5% (2.0%) 35.0 to 68.4% (50.1%) 2.9 to 9.4% (5.0%) Mortgage Servicing Rights $ 10,675 Discounted Cash Flow Projected Constant Prepayment Rate, 4.7 to 39.6% (11.4%) 1.6 to 7.7 (6.2) 9.5 to 14.0% (9.8%) Derivative Instruments $ 7,416 Sales Comparison Approach Projected Sales Profit of Underlying Loans (0.3) to 0.8% (0.2%)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December 31, 2020 (Dollars in thousands) Quoted Prices in Significant Other Significant Balance Other real estate owned and foreclosed assets: Single family real estate $ — $ — $ 6,114 $ 6,114 Autos and RVs — — 182 182 Total $ — $ — $ 6,296 $ 6,296 June 30, 2020 (Dollars in thousands) Quoted Prices in Significant Other Significant Balance Other real estate owned and foreclosed assets: Single family real estate $ — $ — $ 6,114 $ 6,114 Autos and RVs — — 294 294 Total $ — $ — $ 6,408 $ 6,408 Other real estate owned and foreclosed assets, which are measured at the lower of carrying value or fair value less costs to sell, had a net carrying amount of $6,296 after charge-offs of $0 for the six months ended December 31, 2020.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December 31, 2020 and June 30, 2020. As of December 31, 2020 and June 30, 2020, the aggregate fair value of loans held for sale, carried at fair value, contractual balance (including accrued interest), and unrealized gain was as follows: (Dollars in thousands) December 31, 2020 June 30, 2020 Aggregate fair value $ 64,287 $ 51,995 Contractual balance 62,093 49,700 Unrealized gain $ 2,194 $ 2,295 The total amount of gains and losses from changes in fair value included in earnings for the period indicated below for loans held for sale were: For the Three Months Ended For the Six Months Ended December 31, December 31, (Dollars in thousands) 2020 2019 2020 2019 Interest income $ 420 $ 291 $ 802 $ 596 Change in fair value (6,425) (728) 459 (252) Total $ (6,005) $ (437) $ 1,261 $ 344 The following table presents quantitative information about level 3 fair value measurements for financial instruments measured at fair value on a non-recurring basis at the periods indicated: December 31, 2020 (Dollars in thousands) Fair Value Valuation Technique(s) Unobservable Input Range (Weighted Average) 1 Other real estate owned and foreclosed assets: Single family real estate $ 6,114 Sales comparison approach Adjustment for differences between the comparable sales 0.1 to 0.1% (0.1%) Autos and RVs $ 182 Sales comparison approach Adjustment for differences between the comparable sales 0.0 to 0.0% (0.0%) June 30, 2020 (Dollars in thousands) Fair Value Valuation Technique(s) Unobservable Input Range (Weighted Average) 1 Other real estate owned and foreclosed assets: Single family real estate $ 6,114 Sales comparison approach Adjustment for differences between the comparable sales 18.7 to 18.7% (18.7%) Autos and RVs $ 294 Sales comparison approach Adjustment for differences between the comparable sales (24.6) to 44.2% (2.8%)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December 31, 2020 and June 30, 2020 were as follows: December 31, 2020 Fair Value (Dollars in thousands) Carrying Level 1 Level 2 Level 3 Total Fair Value Financial assets: Cash and cash equivalents $ 1,443,195 $ 1,443,195 $ — $ — $ 1,443,195 Securities — trading 362 — 362 — 362 Securities — available-for-sale 209,828 — 192,693 17,135 209,828 Loans held for sale, at fair value 64,287 — 64,287 — 64,287 Loans held for sale, at lower of cost or fair value 13,769 — — 13,815 13,815 Loans and leases held for investment—net 11,609,584 — — 12,151,576 12,151,576 Securities borrowed 317,571 — — 317,666 317,666 Customer, broker-dealer and clearing receivables 264,572 — — 264,678 264,678 Mortgage servicing rights 14,314 — — 14,314 14,314 Financial liabilities: Total deposits 11,463,136 — 11,103,293 — 11,103,293 Advances from the Federal Home Loan Bank 182,500 — 192,082 — 192,082 Borrowings, subordinated notes and debentures 418,480 — 414,350 — 414,350 Securities loaned 362,170 — — 363,365 363,365 Customer, broker-dealer and clearing payables 475,473 — — 475,473 475,473 June 30, 2020 Fair Value (Dollars in thousands) Carrying Level 1 Level 2 Level 3 Total Fair Value Financial assets: Cash and cash equivalents $ 1,950,519 $ 1,950,519 $ — $ — $ 1,950,519 Securities — trading 105 — 105 — 105 Securities — available-for-sale 187,627 — 169,295 18,332 187,627 Loans held for sale, at fair value 51,995 — 51,995 — 51,995 Loans held for sale, at lower of cost or fair value 44,565 — — 44,625 44,625 Loans and leases held for investment—net 10,631,349 — — 11,138,255 11,138,255 Securities borrowed 222,368 — — 222,613 222,613 Customer, broker-dealer and clearing receivables 220,266 — — 220,464 220,464 Mortgage servicing rights 10,675 — — 10,675 10,675 Financial liabilities: Total deposits 11,336,694 — 11,088,447 — 11,088,447 Advances from the Federal Home Loan Bank 242,500 — 254,114 — 254,114 Borrowings, subordinated notes and debentures 235,789 — 234,445 — 234,445 Securities loaned 255,945 — — 256,790 256,790 Customer, broker-dealer and clearing payables 347,614 — — 347,614 347,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Dec. 31, 2020</t>
        </is>
      </c>
    </row>
    <row r="3">
      <c r="A3" s="3" t="inlineStr">
        <is>
          <t>Investments, Debt and Equity Securities [Abstract]</t>
        </is>
      </c>
    </row>
    <row r="4">
      <c r="A4" s="4" t="inlineStr">
        <is>
          <t>SECURITIES</t>
        </is>
      </c>
      <c r="B4" s="4" t="inlineStr">
        <is>
          <t>SECURITIES The amortized cost, carrying amount and fair value for the trading and available-for-sale securities at December 31, 2020 and June 30, 2020 were: December 31, 2020 Trading Available-for-sale (Dollars in thousands) Fair Amortized Unrealized Unrealized Fair Mortgage-backed securities (RMBS): U.S. agencies 1 $ — $ 16,424 $ 552 $ (1) $ 16,975 Non-agency 2 — 17,289 821 (975) 17,135 Total mortgage-backed securities — 33,713 1,373 (976) 34,110 Non-RMBS: U.S. agencies 1 — 1,800 — (1) 1,799 Municipal 362 3,405 109 — 3,514 Asset-backed securities and structured notes — 168,215 2,190 — 170,405 Total Non-RMBS 362 173,420 2,299 (1) 175,718 Total debt securities $ 362 $ 207,133 $ 3,672 $ (977) $ 209,828 June 30, 2020 Trading Available-for-sale (Dollars in thousands) Fair Amortized Unrealized Unrealized Fair Mortgage-backed securities (RMBS): U.S. agencies 1 $ — $ 16,192 $ 634 $ — $ 16,826 Non-agency 2 — 18,180 1,024 (872) 18,332 Total mortgage-backed securities — 34,372 1,658 (872) 35,158 Non-RMBS: U.S. agencies 1 — 1,799 — — 1,799 Municipal 105 10,550 44 (194) 10,400 Asset-backed securities and structured notes — 141,338 1 (1,069) 140,270 Total Non-RMBS 105 153,687 45 (1,263) 152,469 Total debt securities $ 105 $ 188,059 $ 1,703 $ (2,135) $ 187,627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 The Company’s non-agency RMBS available-for-sale portfolio with a total fair value of $17,135 at December 31, 2020 consists of 15 different issues of super senior securities. The face amounts of debt securities available-for-sale that were pledged to secure borrowings at December 31, 2020 and June 30, 2020 were $3.4 million and $3.5 million, respectively. The securities with unrealized losses, aggregated by investment category and length of time that individual securities have been in a continuous unrealized loss position were as follows: December 31, 2020 Available-for-sale securities in loss position for Less Than More Than Total (Dollars in thousands) Fair Gross Fair Gross Fair Gross RMBS: U.S. agencies $ 537 $ (1) $ — $ — $ 537 $ (1) Non-agency — — 6,317 (975) 6,317 (975) Total RMBS securities 537 (1) 6,317 (975) 6,854 (976) Non-RMBS: U.S. agencies 1,799 (1) — — 1,799 (1) Total Non-RMBS 1,799 (1) — — 1,799 (1) Total debt securities $ 2,336 $ (2) $ 6,317 $ (975) $ 8,653 $ (977) June 30, 2020 Available-for-sale securities in loss position for Less Than More Than Total (Dollars in thousands) Fair Gross Fair Gross Fair Gross RMBS: U.S. agencies $ 85 $ — $ — $ — $ 85 $ — Non-agency — — 6,978 (872) 6,978 (872) Total RMBS securities 85 — 6,978 (872) 7,063 (872) Non-RMBS: Municipal debt — — 2,002 (194) 2,002 (194) Asset-backed securities and structured notes 139,883 (1,069) — — 139,883 (1,069) Total Non-RMBS 139,883 (1,069) 2,002 (194) 141,885 (1,263) Total debt securities $ 139,968 $ (1,069) $ 8,980 $ (1,066) $ 148,948 $ (2,135) On December 31, 2020, there were eight securities that were in a continuous loss position for a period of more than 12 months, and three securities that were in a continuous loss position for a period of less than 12 months. At June 30, 2020, there were ten securities that were in a continuous loss position for a period of more than 12 months, and four securities that were in a continuous loss position for a period of less than 12 months. At December 31, 2020, one non-agency RMBS with a total carrying amount of $2.7 million was determined to have cumulative credit losses of $0.8 million of which none was recognized in earnings during the three months ended December 31, 2020.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at the individual security level whether the decline in fair value has resulted from credit losses or other factors. In making this assessment, management considers the extent to which fair value is less than amortized cost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if any, are recorded as a provision for (or reversal of) credit losses. Losses are charged against the allowance when management believes the uncollectibility of an available-for-sale investment security is confirmed or when either of the criteria regarding intent or requirement to sell is met. During the three months ended December 31, 2019, the company sold no available-for-sale securities. During the three months ended December 31, 2020, the company sold no available-for-sale securities. The Company had recorded unrealized gains and unrealized losses in accumulated other comprehensive loss as follows: (Dollars in thousands) December 31, June 30, Available-for-sale debt securities—net unrealized gains (losses) $ 2,695 $ (432) Available-for-sale debt securities—non-credit related losses (845) (845) Subtotal 1,850 (1,277) Tax benefit (expense) (599) 340 Net unrealized gain (loss) on investment securities in accumulated other comprehensive income (loss) $ 1,251 $ (9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6 Months Ended</t>
        </is>
      </c>
    </row>
    <row r="2">
      <c r="B2" s="2" t="inlineStr">
        <is>
          <t>Dec. 31, 2020</t>
        </is>
      </c>
    </row>
    <row r="3">
      <c r="A3" s="3" t="inlineStr">
        <is>
          <t>Receivables [Abstract]</t>
        </is>
      </c>
    </row>
    <row r="4">
      <c r="A4" s="4" t="inlineStr">
        <is>
          <t>LOANS &amp; ALLOWANCE FOR CREDIT LOSSES</t>
        </is>
      </c>
      <c r="B4" s="4" t="inlineStr">
        <is>
          <t xml:space="preserve">LOANS &amp; ALLOWANCE FOR CREDIT LOSSES The following table(s) sets forth the composition of the loan portfolio as of the dates indicated: (Dollars in thousands) December 31, 2020 June 30, 2020 Single Family - Mortgage &amp; Warehouse $ 5,252,810 $ 4,722,304 Multifamily and Commercial Mortgage 2,363,024 2,263,054 Commercial Real Estate 2,720,922 2,297,920 Commercial &amp; Industrial - Non-RE 933,081 885,320 Auto &amp; Consumer 327,340 341,365 Other 151,496 193,479 Total gross loans and leases 11,748,673 10,703,442 Allowance for credit losses - loans (136,393) (75,807) Unaccreted premiums (discounts) and loan and lease fees (2,696) 3,714 Total net loans and leases $ 11,609,584 $ 10,631,349 The following tables summarize activity in the allowance for credit losses - loans by portfolio classes for the periods indicated. For the Three Months Ended December 31, 2020 (Dollars in thousands) Single Family-Mortgage &amp; Warehouse Multifamily and Commercial Mortgage Commercial Real Estate Commercial &amp; Industrial - Non-RE Auto &amp; Consumer Other Total Balance at October 1, 2020 $ 28,307 $ 12,419 $ 49,198 $ 23,295 $ 8,678 $ 11,018 $ 132,915 Provision for credit losses - loans 5,271 470 7,517 (1,546) (214) (3,498) 8,000 Charge-offs (870) — — (2,620) (1,220) — (4,710) Recoveries 19 — — — 169 — 188 Balance at December 31, 2020 $ 32,727 $ 12,889 $ 56,715 $ 19,129 $ 7,413 $ 7,520 $ 136,393 For the Three Months Ended December 31, 2019 (Dollars in thousands) Single Family-Mortgage &amp; Warehouse Multifamily and Commercial Mortgage Commercial Real Estate Commercial &amp; Industrial - Non-RE Auto &amp; Consumer Other Total Balance at October 1, 2019 $ 21,712 $ 4,005 $ 12,462 $ 14,402 $ 6,585 $ 61 $ 59,227 Provision for credit losses - loans 23 (78) 229 (2,276) 1,570 5,032 4,500 Charge-offs (145) — — — (1,109) (4,132) (5,386) Recoveries 71 119 — — 122 861 1,173 Balance at December 31, 2019 $ 21,661 $ 4,046 $ 12,691 $ 12,126 $ 7,168 $ 1,822 $ 59,514 For the Six Months Ended December 31, 2020 (Dollars in thousands) Single Family-Mortgage &amp; Warehouse Multifamily and Commercial Mortgage Commercial Real Estate Commercial &amp; Industrial - Non-RE Auto &amp; Consumer Other Total Balance at July 1, 2020 $ 25,901 $ 4,718 $ 21,052 $ 9,954 $ 9,461 $ 4,721 $ 75,807 Effect of Adoption of ASC 326 6,318 7,408 25,893 7,042 610 29 47,300 Provision for credit losses - loans 2,832 763 9,770 4,966 (1,301) 2,770 19,800 Charge-offs (2,359) — — (2,833) (1,956) — (7,148) Recoveries 35 — — — 599 — 634 Balance at December 31, 2020 $ 32,727 $ 12,889 $ 56,715 $ 19,129 $ 7,413 $ 7,520 $ 136,393 For the Six Months Ended December 31, 2019 (Dollars in thousands) Single Family-Mortgage &amp; Warehouse Multifamily and Commercial Mortgage Commercial Real Estate Commercial &amp; Industrial - Non-RE Auto &amp; Consumer Other Total Balance at July 1, 2019 $ 22,290 $ 3,807 $ 14,632 $ 9,544 $ 6,339 $ 473 $ 57,085 Provision for credit losses - loans (656) 120 (1,941) 2,582 2,751 4,344 7,200 Charge-offs (151) — — — (2,130) (4,182) (6,463) Recoveries 178 119 — — 208 1,187 1,692 Balance at December 31, 2019 $ 21,661 $ 4,046 $ 12,691 $ 12,126 $ 7,168 $ 1,822 $ 59,514 Credit Quality Disclosures. Nonaccrual loans consisted of the following as of the dates indicated: As of December 31, 2020 (Dollars in thousands) With Allowance With No Allowance Total Single Family - Mortgage &amp; Warehouse $ 68,789 $ 48,400 $ 117,189 Multifamily and Commercial Mortgage 25,487 6,643 32,130 Commercial Real Estate 16,631 — 16,631 Commercial &amp; Industrial - Non-RE 2,960 — 2,960 Auto &amp; Consumer 238 116 354 Total nonaccrual loans $ 114,105 $ 55,159 $ 169,264 Nonaccrual loans to total loans 1.44 % Approximately 0.50% of our nonaccrual loans at December 31, 2020 were considered TDRs, compared to 0.34% at June 30, 2020. Borrowers that make timely payments after TDRs are considered non-performing for at least six months. Generally, after six months of timely payments, those TDRs are reclassified from the nonaccrual loan category to the performing loan category and any previously deferred interest income is recognized. Approximately 69.23% of the Bank’s nonaccrual loans are single family first mortgages, repaid and written down to 89.15% in aggregate, of the original loan value of the underlying properties. No interest income was recognized in the three and six months ended December 31, 2020 on nonaccrual loans. The following tables present the outstanding unpaid balance of loans that are performing and nonaccrual by portfolio class: December 31, 2020 (Dollars in thousands) Single Family-Mortgage &amp; Warehouse Multifamily and Commercial Mortgage Commercial Real Estate Commercial &amp; Industrial - Non-RE Auto &amp; Consumer Other Total Performing $ 5,135,621 $ 2,330,894 $ 2,704,291 $ 930,121 $ 326,986 $ 151,496 $ 11,579,409 Nonaccrual 117,189 32,130 16,631 2,960 354 — 169,264 Total $ 5,252,810 $ 2,363,024 $ 2,720,922 $ 933,081 $ 327,340 $ 151,496 $ 11,748,673 June 30, 2020 (Dollars in thousands) Single Family-Mortgage &amp; Warehouse Multifamily and Commercial Mortgage Commercial Real Estate Commercial &amp; Industrial - Non-RE Auto &amp; Consumer Other Total Performing $ 4,638,274 $ 2,259,629 $ 2,297,920 $ 885,107 $ 341,092 $ 193,479 $ 10,615,501 Nonaccrual 84,030 3,425 — 213 273 — 87,941 Total $ 4,722,304 $ 2,263,054 $ 2,297,920 $ 885,320 $ 341,365 $ 193,479 $ 10,703,442 From time to time, the Company modifies loan terms temporarily for borrowers who are experiencing financial stress. These loans are performing and accruing and will generally return to the original loan terms after the modification term expires. The Company had no TDRs classified as performing loans at December 31, 2020 or June 30, 2020. Under guidelines set forth in the CARES Act, the Company had provided borrowers the ability to delay payments and not consider them to be TDRs. Starting at September 30, 2020, the Company no longer allowed delayed payments and no loans existed at September 30, 2020 or December 31, 2020 that were in a forbearance status. Credit Quality Indicators The amortized cost basis by fiscal year of origination and credit quality indicator of the Company’s loan and leases as of December 31, 2020 was as follows: Loans Held for Investment Origination Year Revolving Loans Revolving Loans Converted to Loans HFI Revolving Loans Converted to Term Loans Total (Dollars in thousands) 2021 2020 2019 2018 2017 Prior Single Family-Mortgage &amp; Warehouse Pass $ 539,284 $ 952,830 $ 660,507 $ 575,594 $ 444,502 $ 710,004 $ 1,165,124 $ — $ — $ 5,047,845 Special Mention 285 12,131 8,781 15,512 8,170 10,857 19,755 — — 75,491 Substandard — 5,203 24,645 26,206 12,960 60,460 — — — 129,474 Doubtful — — — — — — — — — — Total 539,569 970,164 693,933 617,312 465,632 781,321 1,184,879 — — 5,252,810 Multifamily and Commercial Mortgage Pass 280,288 596,962 466,586 341,318 217,464 385,722 — — — 2,288,340 Special Mention — 36,222 2,075 1,338 1,431 631 — — — 41,697 Substandard — 24,499 2,165 4,479 — 1,844 — — — 32,987 Doubtful — — — — — — — — — — Total 280,288 657,683 470,826 347,135 218,895 388,197 — — — 2,363,024 Commercial Real Estate Pass 576,922 1,065,384 491,215 169,036 45,701 63,750 181,521 — — 2,593,529 Special Mention — 24,842 12,161 — 11,221 — 2,271 — — 50,495 Substandard — 15,250 45,017 16,631 — — — — — 76,898 Doubtful — — — — — — — — — — Total 576,922 1,105,476 548,393 185,667 56,922 63,750 183,792 — — 2,720,922 Commercial &amp; Industrial - Non-RE Pass 39,640 112,479 19,423 34,711 14,560 68 599,386 — 104,716 924,983 Special Mention — — — — 92 — — — — 92 Substandard 2,824 865 3,360 957 — — — — — 8,006 Doubtful — — — — — — — — — — Total 42,464 113,344 22,783 35,668 14,652 68 599,386 — 104,716 933,081 Auto &amp; Consumer Pass 54,091 102,067 91,972 43,978 23,142 10,803 — — — 326,053 Special Mention 14 269 108 105 33 1 — — — 530 Substandard — 223 353 98 66 17 — — — 757 Doubtful — — — — — — — — — — Total 54,105 102,559 92,433 44,181 23,241 10,821 — — — 327,340 Other Pass — 140,023 — 1,886 874 1,426 — — — 144,209 Special Mention — — — — — — — — — — Substandard — 7,287 — — — — — — — 7,287 Doubtful — — — — — — — — — — Total — 147,310 — 1,886 874 1,426 — — — 151,496 Total Pass 1,490,225 2,969,745 1,729,703 1,166,523 746,243 1,171,773 1,946,031 — 104,716 11,324,959 Special Mention 299 73,464 23,125 16,955 20,947 11,489 22,026 — — 168,305 Substandard 2,824 53,327 75,540 48,371 13,026 62,321 — — — 255,409 Doubtful — — — — — — — — — — Total $ 1,493,348 $ 3,096,536 $ 1,828,368 $ 1,231,849 $ 780,216 $ 1,245,583 $ 1,968,057 $ — $ 104,716 $ 11,748,673 As a % of total gross loans and leases 12.71 % 26.36 % 15.56 % 10.49 % 6.64 % 10.60 % 16.75 % — % 0.89 % 100.0 % The Company considers the performance of the loan portfolio and its impact on the allowance for credit losses - loans. The Company also evaluates credit quality based on the aging status of its loans and leases. During the year, the Company holds certain short-term loans that do not have a fixed maturity date that are treated as delinquent if not paid in full 90 days after the origination date. The Company has taken proactive measures to manage loans that became delinquent during the recent economic downturn as a result of the COVID-19 pandemic. No forbearance or deferrals were provided to any borrowers during the three months ended December 31, 2020. The following tables provide the outstanding unpaid balance of loans and leases that are past due 30 days or more by portfolio class as of the dates indicated: December 31, 2020 (Dollars in thousands) 30-59 Days Past Due 60-89 Days Past Due 90+ Days Past Due Total Single Family-Mortgage &amp; Warehouse $ 29,886 $ 31,537 $ 93,829 $ 155,252 Multifamily and Commercial Mortgage 4,112 2,909 25,578 32,599 Commercial Real Estate 24,648 — — 24,648 Commercial &amp; Industrial - Non-RE — — 2,960 2,960 Auto &amp; Consumer 1,657 620 266 2,543 Other — — — — Total $ 60,303 $ 35,066 $ 122,633 $ 218,002 As a % of total gross loans and leases 0.51 % 0.30 % 1.04 % 1.86 % June 30, 2020 (Dollars in thousands) 30-59 Days Past Due 60-89 Days Past Due 90+ Days Past Due Total Single Family-Mortgage &amp; Warehouse $ 17,931 $ 23,115 $ 66,813 $ 107,859 Multifamily and Commercial Mortgage 7,744 5,287 — 13,031 Commercial Real Estate — — — — Commercial &amp; Industrial - Non-RE — — — — Auto &amp; Consumer 973 166 326 1,465 Other — — — — Total $ 26,648 $ 28,568 $ 67,139 $ 122,355 As a % of total gross loans and leases 0.25 % 0.27 % 0.63 % 1.13 % Allowance for Credit Losses The allowance for credit losses is the sum of the allowance for credit losses - loans and the unfunded loan commitment liabilities. Unfunded loan commitment liabilities is included in “Accounts payable, accrued liabilities and other liabilities” in the unaudited Condensed Consolidated Balance Sheets. The following tables present a summary of the activity in the allowance for credit losses for the periods indicated: Three Months Ended December 31, 2020 (Dollars in thousands) Allowance for Credit Losses - Loans Unfunded Loan Commitment Liabilities Total Allowance for Credit Losses Balance at October 1, 2020 $ 132,915 $ 6,723 $ 139,638 Provision for Credit Losses 8,000 (1,000) 7,000 Charge-offs (4,710) — (4,710) Recoveries 188 — 188 Balance at December 31, 2020 $ 136,393 $ 5,723 $ 142,116 Three Months Ended December 31, 2019 (Dollars in thousands) Allowance for Credit Losses - Loans Unfunded Loan Commitment Liabilities Total Allowance for Credit Losses Balance at October 1, 2019 $ 59,227 $ 227 $ 59,454 Provision for Credit Losses 4,500 17 4,517 Charge-offs (5,386) — (5,386) Recoveries 1,173 — 1,173 Balance at December 31, 2019 $ 59,514 $ 244 $ 59,758 For the Six Months Ended December 31, 2020 (Dollars in thousands) Allowance for Credit Losses - Loans Unfunded Loan Commitment Liabilities Total Allowance for Credit Losses Balance at July 1, 2020 $ 75,807 $ 323 $ 76,130 Effect of Adoption of ASC 326 47,300 5,700 53,000 Provision for Credit Losses 19,800 (300) 19,500 Charge-offs (7,148) — (7,148) Recoveries 634 — 634 Balance at December 31, 2020 $ 136,393 $ 5,723 $ 142,116 For the Six Months Ended December 31, 2019 (Dollars in thousands) Allowance for Credit Losses - Loans Unfunded Loan Commitment Liabilities Total Allowance for Credit Losses Balance at July 1, 2019 $ 57,085 $ 227 $ 57,312 Provision for Credit Losses 7,200 17 7,217 Charge-offs (6,463) — (6,463) Recoveries 1,692 — 1,692 Balance at December 31, 2019 $ 59,514 $ 244 $ 59,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6 Months Ended</t>
        </is>
      </c>
    </row>
    <row r="2">
      <c r="B2" s="2" t="inlineStr">
        <is>
          <t>Dec. 31, 2020</t>
        </is>
      </c>
    </row>
    <row r="3">
      <c r="A3" s="3" t="inlineStr">
        <is>
          <t>Debt Disclosure [Abstract]</t>
        </is>
      </c>
    </row>
    <row r="4">
      <c r="A4" s="4" t="inlineStr">
        <is>
          <t>SUBORNIDATED NOTES</t>
        </is>
      </c>
      <c r="B4" s="4" t="inlineStr">
        <is>
          <t>SUBORDINATED NOTESIn September 2020, the Company completed the sale of $175.0 million aggregate principal amount of its 4.875% Fixed-to-Floating Rate Subordinated Notes due October 1, 2030 (the “Notes”). The Notes mature on October 1, 2030 and accrue interest at a fixed rate per annum equal to 4.875%, payable semi-annually in arrears on April 1 and October 1 of each year, commencing on April 1, 2021. From and including October 1, 2025, to, but excluding October 1, 2030 or the date of early redemption, the Notes will bear interest at a floating rate per annum equal to a benchmark rate (which is expected to be the Three-Month Term Secured Overnight Financing Rate) plus a spread of 476 basis points, payable quarterly in arrears on January 1, April 1, July 1 and October 1 of each year, commencing on January 2026. The Notes may be redeemed on or after October 1, 2025, which date may be extended at the Company’s discretion, at a redemption price equal to principal plus accrued and unpaid interest, subject to certain conditions. Fees and costs incurred in connection with the debt offering amortize to interest expense over the term of th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6 Months Ended</t>
        </is>
      </c>
    </row>
    <row r="2">
      <c r="B2" s="2" t="inlineStr">
        <is>
          <t>Dec. 31, 2020</t>
        </is>
      </c>
    </row>
    <row r="3">
      <c r="A3" s="3" t="inlineStr">
        <is>
          <t>Share-based Payment Arrangement [Abstract]</t>
        </is>
      </c>
    </row>
    <row r="4">
      <c r="A4" s="4" t="inlineStr">
        <is>
          <t>EQUITY AND STOCK-BASED COMPENSATION</t>
        </is>
      </c>
      <c r="B4" s="4" t="inlineStr">
        <is>
          <t>EQUITY AND STOCK-BASED COMPENSATION Common Stock Repurchases. On March 17, 2016, the Board of Directors of the Company (the “Board”), authorized a program to repurchase up to $100 million of common stock and extended the program by $100 million on August 2, 2019.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With the March 17, 2016 authorization, the Company repurchased a total of $100 million or 3,567,051 common shares at an average price of $28.03 per share. With the August 2, 2019 authorization, the Company has repurchased a total of $47.2 million or 2,399,853 common shares at an average price of $19.68 per share and there remains $52.8 million under the plan. During the six months ended December 31, 2020, the Company repurchased a total of $16.8 million, or 753,597 common shares at an average price of $22.24 per share. The Company has $52.8 million remaining under the Board authorized stock repurchase program. The Company accounts for treasury stock using the cost method as a reduction of stockholders’ equity in the accompanying unaudited condensed consolidated financial statements. Preferred Stock. The Company redeemed for cash all 515 outstanding shares of Series A-6% Cumulative Nonparticipating Perpetual Preferred Stock on October 30, 2020, at the face value $10,000 liquidation price per share plus accrued dividends. Restricted Stock Units. During the six months ended December 31, 2020 and 2019, the Company granted 437,608 and 380,765 restricted stock unit awards (“RSUs”) to employees and directors, respectively. RSUs granted during these quarters generally vest over three years, one-third on each anniversary date, except for any RSUs granted to the Company’s CEO, which vest one-fourth on each fiscal year end. The Company’s income before income taxes and net income for the six months ended December 31, 2020 and 2019 include stock award expense of $9,026 and $9,811, with total income tax benefit of $2,721 and $2,798, respectively. The Company recognizes compensation expense based upon the grant-date fair value divided by the vesting and the service period between each vesting date. At December 31, 2020, unrecognized compensation expense related to non-vested awards aggregated to $30,083 and is expected to be recognized in future periods as follows: (Dollars in thousands) Stock Award For the fiscal year remainder: 2021 $ 8,891 2022 12,674 2023 6,760 2024 1,326 2025 331 Thereafter 101 Total $ 30,083 The following table presents the status and changes in restricted stock units for the periods indicated: Restricted Weighted-Average Non-vested balance at June 30, 2019 1,546,848 $ 30.73 Granted 714,569 24.05 Vested (693,660) 28.52 Canceled (122,217) 29.10 Non-vested balance at June 30, 2020 1,445,540 $ 28.62 Granted 437,608 24.78 Vested (327,211) 28.88 Canceled (100,757) 26.34 Non-vested balance at December 31, 2020 1,455,180 $ 27.57 The total fair value of shares vested for the three and six months ended December 31, 2020 was $1,644 and $8,246. The total fair value of shares vested for the three and six months ended December 31, 2019 was $2,349 and $9,5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Dec. 31, 2020</t>
        </is>
      </c>
    </row>
    <row r="3">
      <c r="A3" s="3" t="inlineStr">
        <is>
          <t>Earnings Per Share [Abstract]</t>
        </is>
      </c>
    </row>
    <row r="4">
      <c r="A4" s="4" t="inlineStr">
        <is>
          <t>EARNINGS PER COMMON SHARE</t>
        </is>
      </c>
      <c r="B4" s="4" t="inlineStr">
        <is>
          <t xml:space="preserve">EARNINGS PER COMMON SHARE Earnings per common share (“EPS”) are presented under two formats: basic EPS and diluted EPS. Basic EPS is computed by dividing the net income attributable to common stock (net income after deducting dividends on preferred stock and preferred stock redemption charge)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unvested stock-based compensation awards issued under the 2014 Stock Incentive Plan, have no stockholder rights, meaning they are not entitled to dividends and are considered nonparticipating. The Company does not include these nonparticipating RSUs in the basic EPS calculation but are included in the diluted EPS calculation using the treasury stock method. The following table presents the calculation of basic and diluted EPS: Three Months Ended Six Months Ended December 31, December 31, (Dollars in thousands, except per share data) 2020 2019 2020 2019 Earnings Per Common Share Net income $ 54,785 $ 41,295 $ 107,807 $ 82,081 Preferred stock dividends (26) (78) (103) (155) Preferred stock redemption charge (87) — (87) — Net income attributable to common stockholders $ 54,672 $ 41,217 $ 107,617 $ 81,926 Average common shares outstanding 59,049,697 61,315,590 59,278,672 61,281,127 Total qualifying shares 59,049,697 61,315,590 59,278,672 61,281,127 Earnings per common share $ 0.93 $ 0.67 $ 1.82 $ 1.34 Diluted Earnings Per Common Share Dilutive net income attributable to common stockholders $ 54,672 $ 41,217 $ 107,617 $ 81,926 Average common shares issued and outstanding 59,049,697 61,315,590 59,278,672 61,281,127 Dilutive effect of average unvested RSUs 991,026 623,398 917,844 619,506 Total dilutive common shares outstanding 60,040,723 61,938,988 60,196,516 61,900,633 Diluted earnings per common share $ 0.91 $ 0.67 $ 1.79 $ 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VID-19 Impact. The Company is closely monitoring the rapid developments of and uncertainties caused by the COVID-19 pandemic. In response to the changes in economic and business conditions as a result of the COVID-19 pandemic, the Company has taken the following actions to support customers, employees, partners and shareholders: • Actively communicating with borrowers and partners to assess individual needs; • Participating as a lender in the Paycheck Protection Program (PPP) and evaluating various components of the CARES Act applicability to the Company; • Extending our participation to a second round of loans under the PPP as a result of the Consolidated Appropriations Act, 2021 signed into law on December 27, 2020; • Provided secure and efficient remote work options for our team members; • Increasing provisions for credit losses as a result of a weakening economy and reduced business activities; • Tightening underwriting standards; • Reallocated personnel to increase resources for customer service and portfolio management; and • Limiting business travel. Under the guidelines set forth in the CARES Act, the Company had provided certain borrowers the ability to delay or make interest-only payments. Starting on September 30, 2020, the Company no longer allows delayed or interest-only payments. Operating Leases. The Company leases office space under operating lease agreements scheduled to expire at various dates. The following table represents maturities of lease liabilities as of December 31, 2020 in the corresponding fiscal years: (Dollars in thousands) Remainder of 2021 $ 4,905 2022 9,548 2023 9,820 2024 9,422 2025 8,791 Thereafter 41,968 Total lease payments 84,454 Less: present value discount (10,483) Total Lease Liability $ 73,971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December 31, 2020, the Company had commitments to originate $75.0 million in fixed rate loans and leases and $622.2 million in variable rate loans, totaling an aggregate outstanding principal balance of $697.2 million. At December 31, 2020, the Company’s fixed rate commitments to originate had a weighted-average rate of 2.76%. At December 31, 2020, the Company also had commitments to sell $124.7 million in fixed rate loans and none in variable rate loans, totaling an aggregate outstanding principal balance of $124.7 million.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 On October 15, 2015, the Company, its Chief Executive Officer and its Chief Financial Officer were named defendants in a putative class action lawsuit styled Golden v. BofI Holding, Inc., et al,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March 21, 2018, the Court entered a final order dismissing the Class Action with prejudice. Subsequently, the plaintiff appealed, the Court overturned the dismissal and the Company is preparing a petition for a rehearing. On April 3, 2017, the Company, its Chief Executive Officer and its Chief Financial Officer were named defendants in a putative class action lawsuit styled Mandalevy v. BofI Holding, Inc., et al,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On December 7, 2018, the Court entered a final order granting the defendants’ motion and dismissing the Mandalevy Case with prejudice. Subsequently, the plaintiff filed a notice of appeal and the Court took the matter under advisement. On November 3, 2020, the Court issued a ruling affirming in part and reversing in part the District Court's Order dismissing the Class Action Second Amended Complaint.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four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On October 16, 2018, defendants filed a motion to dismiss the second amended complaint. The Court dismissed the second amended complaint with prejudice on May 23, 2019. Subsequently, the plaintiff filed a notice of appeal and opening brief and the Company filed its answering brief. Oral argument was held September 2, 2020 and the Court took the matter under advisement. The two derivative actions pending before the San Diego County Superior Court have been consolidated and have been stayed by agreement of the parties. In view of the inherent difficulty of predicting the outcome of each legal action, particularly since claimants seek substantial or indeterminate damages, it is not possible to reasonably predict or estimate the eventual loss or range of loss, if any, related to each legal 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RELATED PARTY TRANSACTIONSIn the ordinary course of business, the Company has granted related party loans collateralized by real property to certain executive officers, directors and their affiliates. There were three new related party loans for approximate amount of $2.3 million funded under the provisions of the employee loan program and one refinance of an existing loan for approximately $1.4 million during the six months ended December 31, 2020, and one new related party loan in the amount of $0.6 million and one loan refinance of an existing loan of $1.2 million during the six months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0</t>
        </is>
      </c>
    </row>
    <row r="3">
      <c r="A3" s="3" t="inlineStr">
        <is>
          <t>Segment Reporting [Abstract]</t>
        </is>
      </c>
    </row>
    <row r="4">
      <c r="A4" s="4" t="inlineStr">
        <is>
          <t>SEGMENT REPORTING</t>
        </is>
      </c>
      <c r="B4" s="4" t="inlineStr">
        <is>
          <t xml:space="preserve">SEGMENT REPORTING There are no material inter-segment sales or transfers. The accounting policies used by each reportable segment are the same as those discussed in Note 1 - “Organizations and Summary of Significant Accounting Policies” in our Annual Report on Form 10-K for the year ended June 30, 2020. All costs, except certain corporate administration costs and income taxes, have been allocated to the reportable segments. Therefore, combined amounts agree to the unaudited condensed consolidated totals.In order to reconcile the two segments to the unaudited condensed consolidated totals, the Company includes parent-only activities and intercompany eliminations. The following tables present the operating results, goodwill, and assets of the segments: For the Three Months Ended December 31, 2020 (Dollars in thousands) Banking Securities Business Corporate/Eliminations Axos Consolidated Net interest income $ 132,166 $ 4,260 $ (2,334) $ 134,092 Provision for credit losses 8,000 — — 8,000 Non-interest income 22,295 6,572 (149) 28,718 Non-interest expense 62,474 11,312 2,511 76,297 Income before taxes $ 83,987 $ (480) $ (4,994) $ 78,513 For the Three Months Ended December 31, 2019 (Dollars in thousands) Banking Securities Business Corporate/Eliminations Axos Consolidated Net interest income $ 105,340 $ 4,037 $ (957) $ 108,420 Provision for credit losses 4,500 — — 4,500 Non-interest income 16,225 6,284 (1,302) 21,207 Non-interest expense 53,253 10,455 3,257 66,965 Income before taxes $ 63,812 $ (134) $ (5,516) $ 58,162 Six Months Ended December 31, 2020 (Dollars in thousands) Banking Securities Business Corporate/Eliminations Axos Consolidated Net interest income $ 255,174 $ 9,154 $ (2,909) $ 261,419 Provision for credit losses 19,800 — — 19,800 Non-interest income 52,507 12,356 (290) 64,573 Non-interest expense 123,691 22,664 5,488 151,843 Income before taxes $ 164,190 $ (1,154) $ (8,687) $ 154,349 Six Months Ended December 31, 2019 (Dollars in thousands) Banking Securities Business Corporate/Eliminations Axos Consolidated Net interest income $ 204,812 $ 9,183 $ (2,272) $ 211,723 Provision for credit losses 7,200 — — 7,200 Non-interest income 32,015 12,685 (1,957) 42,743 Non-interest expense 103,886 21,519 7,027 132,432 Income before taxes $ 125,741 $ 349 $ (11,256) $ 114,834 As of December 31, 2020 (Dollars in thousands) Banking Business Securities Business Corporate/Eliminations Axos Consolidated Goodwill $ 35,721 $ 35,501 $ — $ 71,222 Total Assets $ 13,301,164 $ 1,001,249 $ 90,854 $ 14,393,267 As of June 30, 2020 (Dollars in thousands) Banking Business Securities Business Corporate/Eliminations Axos Consolidated Goodwill $ 35,721 $ 35,501 $ — $ 71,222 Total Assets $ 13,018,814 $ 737,419 $ 95,667 $ 13,851,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Consolidation</t>
        </is>
      </c>
      <c r="B4" s="4" t="inlineStr">
        <is>
          <t>The condensed consolidated financial statements include the accounts of Axos Financial, Inc. (“Axos”) and its wholly owned subsidiaries, Axos Bank (the “Bank”) and Axos Nevada Holding, LLC (the “Axos Nevada Holding”) and collectively, the “Company”. Axos Nevada Holding wholly owns its subsidiary Axos Securities, LLC, which wholly owns subsidiaries Axos Clearing LLC (“Axos Clearing”), a clearing broker dealer, Axos Invest, Inc., a registered investment advisor, and Axos Invest LLC, an introducing broker dealer. All significant intercompany balances and transactions have been eliminated in consolidation.</t>
        </is>
      </c>
    </row>
    <row r="5">
      <c r="A5" s="4" t="inlineStr">
        <is>
          <t>Basis of Presentation</t>
        </is>
      </c>
      <c r="B5" s="4" t="inlineStr">
        <is>
          <t xml:space="preserve">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six months ended December 31, 2020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t>
        </is>
      </c>
    </row>
    <row r="6">
      <c r="A6" s="4" t="inlineStr">
        <is>
          <t>Reclassification</t>
        </is>
      </c>
      <c r="B6" s="4" t="inlineStr">
        <is>
          <t>As a result of the change from adopting Accounting Standard Update (“ASU”) 2016-13, “Measurement of Credit Losses on Financial Instruments” and all subsequent amendments that modified ASU 2016-13 (collectively, “ASC 326”) on July 1, 2020, the Company updated categorization of the loan portfolio. For comparability purposes, certain reclassifications have been made to the presentation of loan categories as of June 30, 2020 and as of and for the six months then ended December 31, 2019 to conform with current presentation adopted under ASC 326. The Company reclassified its loan categories to align with the segments adopted for the measurement of credit losses under ASC 326. The reclassification had no impact on the total loan balances or the allowance for credit losses - loans.</t>
        </is>
      </c>
    </row>
    <row r="7">
      <c r="A7" s="4" t="inlineStr">
        <is>
          <t>Allowance for Credit Losses</t>
        </is>
      </c>
      <c r="B7" s="4" t="inlineStr">
        <is>
          <t>Allowance for Credit Losses. The allowance for credit losses (“ACL”) is a valuation account that offsets the amortized cost basis of loans and net investment in leases. Under ASC 326, amortized cost is the basis on which the ACL is determined. Amortized cost is principal outstanding, net of any purchase premiums and discounts and net of any deferred loan fees and costs. Credit losses are charged off when the Company believes that collectability of at least some portion of outstanding principal is unlikely. These charge-offs are recorded as a reversal, thereby reducing, the allowance for credit losses. Recoveries on loans previously charged off are recorded as a provision to, thereby increasing, the allowance for credit losses. The allowance for credit losses is maintained at a level needed to absorb expected credit losses over the contractual life, considering the effects of prepayments, of the loan portfolio as of the reporting date. Determining the adequacy of the allowance is complex and requires judgment by Management about the effect of matters that are inherently uncertain. As such, a future assessment of current conditions may require material adjustments to the allowance. The Company’s process for determining expected life-time credit losses entails a loan-level, model-based approach and requires consideration of a broad range of relevant information relating to historical loss experience, current economic conditions as well as reasonable and supportable forecasts. A credit loss is estimated for all loans. Consequently, the Company stratifies the full loan population into segments sharing similar characteristics to perform the evaluation of the credit loss collectively. The Company defines a segment as the level at which the Company develops a systematic methodology to determine the allowance for credit losses. Additionally, the Company can further stratify loans of similar type, risk attributes and methods for monitoring credit risk. The Company categorizes the loan portfolio into six segments: Single Family - Mortgage &amp; Warehouse, Multifamily and Commercial Mortgage, Commercial Real Estate, Commercial &amp; Industrial - Non Real Estate, Auto &amp; Consumer and Other – refer to Note 4 – “Loans &amp; Allowance for Credit Losses” for further detail of the segments and classes within. The method for estimating expected life-time credit losses includes, among other things, the following main components: 1) The use of a probability of default (“PD”)/loss given default (“LGD”) model; 2) defining a number of economic scenarios across the benign to adverse spectrum; 3) an initial and reasonable forecast period of one year for all loan segments; and 4) a reversion period of 18 months using a linear transition to historical loss rates for each loan pool. After the reversion period, the historical loss rate is applied over the remaining contractual life of loan. Given the inherent limitations of a solely quantitative model, qualitative adjustments are included to arrive at the ending calculated loss amount in order to account for data points not captured from quantitative inputs alone. Qualitative criteria we consider includes, among other things, the following: • Regulatory and Legal - matters that may impact the timeliness and/or amounts of repayments; • Concentration - portfolio composition and loan concentration; • Collateral Dependency - changes in collateral values; • Lending/Underwriting Standards - current lending policies and the effects of any new policies; • Nature and Volume - loan production volume and mix; • Loan Trends - credit performance trends, including a borrower’s financial condition and credit rating. On a quarterly basis, Management convenes a Credit Review meeting in which current information and trends are collectively assessed to forecast future economic impact for purposes of assessing the adequacy of the ACL. The forecasted direction and magnitude of change with respect to future economic conditions is then assessed against the estimate in the model. Accrued Interest. Accrued interest receivable is excluded from amortized cost and is presented separately in “Other Assets” on the unaudited Condensed Consolidated Balance Sheets. Additionally, the Company does not estimate an allowance for credit losses on accrued interest receivable as the Company has a policy to charge off accrued interest deemed uncollectible in a timely manner. When a loan is placed on non-accrual status, which occurs when a borrower becomes delinquent by 90 days, interest previously accrued, but not collected, is reversed against current period interest income. Individually Assessed Loans. Credit loss is estimated for any individual loan on a collective basis, unless an individual loan’s credit characteristics has deteriorated below a range of the overall group, in which case the loan would then be individually assessed. Individually assessed loans are measured for credit loss based on present value of future expected cash flows, discounted at the loan’s effective interest rate or the fair value of the collateral, less estimated selling costs, if the loan is collateral-dependent. Available-for-Sale Debt Securities. Unrealized credit losses will be recognized through an allowance for credit losses instead of an adjustment to amortized cost basis, eliminating the other-than-temporary impairment concept. For available-for-sale debt securities in an unrealized loss position, the Company first assesses whether it intends to sell, or it is more likely than not, that it will be required to sell the security before recovery of its amortized cost basis. If either criteria regarding intent or requirement to sell is met, the security’s amortized cost basis is written down to fair value through earnings. For available-for-sale debt securities that do not meet the above conditions, the Company evaluates at the individual security level whether the decline in fair value has resulted from credit losses or other factors. In making this assessment, Management considers the extent to which fair value is less than amortized cost and unfavorabl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gnized for the credit loss, limited by the amount that the fair value is less than the amortized cost basis. All other changes in fair value of the security that have not been recognized through an allowance for credit losses are recognized in other comprehensive income. Changes in the allowance for credit losses, if any, are recognized as a provision for (or reversal of) credit losses. Losses are charged against the allowance when management believes an available-for-sale investment security is uncollectible or when either of the criteria regarding intent or requirement to sell is met. Loan Commitments. Loans commitments not unconditionally cancellable are subject to an estimate of credit loss under a current expected credit loss model. The Company’s process for determining the estimate of credit loss on loan commitments is the same as it is on loans. Refer to detail of Allowance on Credit Losses above.</t>
        </is>
      </c>
    </row>
    <row r="8">
      <c r="A8" s="4" t="inlineStr">
        <is>
          <t>New Accounting Standards</t>
        </is>
      </c>
      <c r="B8" s="4" t="inlineStr">
        <is>
          <t>New Accounting Standards Accounting Standards Adopted During Fiscal 2021 Financial Instruments. Credit Losses . On July 1, 2020, the Company adopted ASC 326. The update replaces incurred loss models based on the probable recognition threshold with a current expected credit loss model to estimate all credit losses over the contractual life for financial instruments carried at amortized cost and certain off-balance sheet credit exposures, such as loan commitments. The new model requires consideration of a broader range of relevant information, such as historical loss experience, current economic conditions and reasonable and supportable forecasts. The change will generally result in earlier, accelerated loss recognition. For available-for-sale debt securities, unrealized credit losses will be recognized through an allowance for credit losses rather than as adjustment to amortized cost basis, eliminating the other-than-temporary impairment concept. No credit loss adjustment on available-for-sale debt securities resulted upon adoption of ASC 326. The Company adopted this standard using the modified retrospective transition method for all financial assets measured at amortized cost and off-balance sheet credit exposures. Prior period amounts are not retroactively adjusted. A prospective transition approach is required for debt securities for which an other-than-temporary impairment had been recognized before the effective date.</t>
        </is>
      </c>
    </row>
    <row r="9">
      <c r="A9" s="4" t="inlineStr">
        <is>
          <t>Fair Value Measurement</t>
        </is>
      </c>
      <c r="B9" s="4" t="inlineStr">
        <is>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Fair Value Measurement</t>
        </is>
      </c>
    </row>
    <row r="10">
      <c r="A10" s="4" t="inlineStr">
        <is>
          <t>Earnings Per Common Share</t>
        </is>
      </c>
      <c r="B10" s="4" t="inlineStr">
        <is>
          <t>Earnings per common share (“EPS”) are presented under two formats: basic EPS and diluted EPS. Basic EPS is computed by dividing the net income attributable to common stock (net income after deducting dividends on preferred stock and preferred stock redemption charge) by the sum of the weighted-average number of common shares outstanding during the year and the unvested average of participating RSUs. Diluted EPS is computed by dividing the sum of net income attributable to common stock and dividends on diluted preferred stock by the sum of the weighted-average number of common shares outstanding during the year and the impact of dilutive potential common shares, such as nonparticipating RSUs, stock options and convertible preferred stock.    The unvested stock-based compensation awards issued under the 2014 Stock Incentive Plan, have no stockholder rights, meaning they are not entitled to dividends and are considered nonparticipating. The Company does not include these nonparticipating RSUs in the basic EPS calculation but are included in the diluted EPS calculation using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Jun. 30, 2020</t>
        </is>
      </c>
    </row>
    <row r="2">
      <c r="A2" s="3" t="inlineStr">
        <is>
          <t>ASSETS</t>
        </is>
      </c>
    </row>
    <row r="3">
      <c r="A3" s="4" t="inlineStr">
        <is>
          <t>Cash and cash equivalents</t>
        </is>
      </c>
      <c r="B3" s="6" t="n">
        <v>1129898</v>
      </c>
      <c r="C3" s="6" t="n">
        <v>1756477</v>
      </c>
    </row>
    <row r="4">
      <c r="A4" s="4" t="inlineStr">
        <is>
          <t>Cash segregated for regulatory purposes</t>
        </is>
      </c>
      <c r="B4" s="5" t="n">
        <v>313297</v>
      </c>
      <c r="C4" s="5" t="n">
        <v>194042</v>
      </c>
    </row>
    <row r="5">
      <c r="A5" s="4" t="inlineStr">
        <is>
          <t>Total cash, cash equivalents, and cash segregated</t>
        </is>
      </c>
      <c r="B5" s="5" t="n">
        <v>1443195</v>
      </c>
      <c r="C5" s="5" t="n">
        <v>1950519</v>
      </c>
    </row>
    <row r="6">
      <c r="A6" s="4" t="inlineStr">
        <is>
          <t>Securities - Trading</t>
        </is>
      </c>
      <c r="B6" s="5" t="n">
        <v>362</v>
      </c>
      <c r="C6" s="5" t="n">
        <v>105</v>
      </c>
    </row>
    <row r="7">
      <c r="A7" s="4" t="inlineStr">
        <is>
          <t>Securities, Available-for-sale</t>
        </is>
      </c>
      <c r="B7" s="5" t="n">
        <v>209828</v>
      </c>
      <c r="C7" s="5" t="n">
        <v>187627</v>
      </c>
    </row>
    <row r="8">
      <c r="A8" s="4" t="inlineStr">
        <is>
          <t>Stock of regulatory agencies</t>
        </is>
      </c>
      <c r="B8" s="5" t="n">
        <v>20612</v>
      </c>
      <c r="C8" s="5" t="n">
        <v>20610</v>
      </c>
    </row>
    <row r="9">
      <c r="A9" s="4" t="inlineStr">
        <is>
          <t>Loans held for sale, carried at fair value</t>
        </is>
      </c>
      <c r="B9" s="5" t="n">
        <v>64287</v>
      </c>
      <c r="C9" s="5" t="n">
        <v>51995</v>
      </c>
    </row>
    <row r="10">
      <c r="A10" s="4" t="inlineStr">
        <is>
          <t>Loans held for sale, lower of cost or fair value</t>
        </is>
      </c>
      <c r="B10" s="5" t="n">
        <v>13769</v>
      </c>
      <c r="C10" s="5" t="n">
        <v>44565</v>
      </c>
    </row>
    <row r="11">
      <c r="A11" s="4" t="inlineStr">
        <is>
          <t>Total net loans and leases</t>
        </is>
      </c>
      <c r="B11" s="5" t="n">
        <v>11609584</v>
      </c>
      <c r="C11" s="5" t="n">
        <v>10631349</v>
      </c>
    </row>
    <row r="12">
      <c r="A12" s="4" t="inlineStr">
        <is>
          <t>Mortgage servicing rights, carried at fair value</t>
        </is>
      </c>
      <c r="B12" s="5" t="n">
        <v>14314</v>
      </c>
      <c r="C12" s="5" t="n">
        <v>10675</v>
      </c>
    </row>
    <row r="13">
      <c r="A13" s="4" t="inlineStr">
        <is>
          <t>Other real estate owned and repossessed vehicles</t>
        </is>
      </c>
      <c r="B13" s="5" t="n">
        <v>6296</v>
      </c>
      <c r="C13" s="5" t="n">
        <v>6408</v>
      </c>
    </row>
    <row r="14">
      <c r="A14" s="4" t="inlineStr">
        <is>
          <t>Goodwill and other intangible assets—net</t>
        </is>
      </c>
      <c r="B14" s="5" t="n">
        <v>120644</v>
      </c>
      <c r="C14" s="5" t="n">
        <v>125389</v>
      </c>
    </row>
    <row r="15">
      <c r="A15" s="4" t="inlineStr">
        <is>
          <t>Securities borrowed</t>
        </is>
      </c>
      <c r="B15" s="5" t="n">
        <v>317571</v>
      </c>
      <c r="C15" s="5" t="n">
        <v>222368</v>
      </c>
    </row>
    <row r="16">
      <c r="A16" s="4" t="inlineStr">
        <is>
          <t>Customer, broker-dealer and clearing receivables</t>
        </is>
      </c>
      <c r="B16" s="5" t="n">
        <v>264572</v>
      </c>
      <c r="C16" s="5" t="n">
        <v>220266</v>
      </c>
    </row>
    <row r="17">
      <c r="A17" s="4" t="inlineStr">
        <is>
          <t>Other assets</t>
        </is>
      </c>
      <c r="B17" s="5" t="n">
        <v>308233</v>
      </c>
      <c r="C17" s="5" t="n">
        <v>380024</v>
      </c>
    </row>
    <row r="18">
      <c r="A18" s="4" t="inlineStr">
        <is>
          <t>TOTAL ASSETS</t>
        </is>
      </c>
      <c r="B18" s="5" t="n">
        <v>14393267</v>
      </c>
      <c r="C18" s="5" t="n">
        <v>13851900</v>
      </c>
    </row>
    <row r="19">
      <c r="A19" s="3" t="inlineStr">
        <is>
          <t>Deposits:</t>
        </is>
      </c>
    </row>
    <row r="20">
      <c r="A20" s="4" t="inlineStr">
        <is>
          <t>Non-interest bearing</t>
        </is>
      </c>
      <c r="B20" s="5" t="n">
        <v>2201932</v>
      </c>
      <c r="C20" s="5" t="n">
        <v>1936661</v>
      </c>
    </row>
    <row r="21">
      <c r="A21" s="4" t="inlineStr">
        <is>
          <t>Interest bearing</t>
        </is>
      </c>
      <c r="B21" s="5" t="n">
        <v>9261204</v>
      </c>
      <c r="C21" s="5" t="n">
        <v>9400033</v>
      </c>
    </row>
    <row r="22">
      <c r="A22" s="4" t="inlineStr">
        <is>
          <t>Total deposits</t>
        </is>
      </c>
      <c r="B22" s="5" t="n">
        <v>11463136</v>
      </c>
      <c r="C22" s="5" t="n">
        <v>11336694</v>
      </c>
    </row>
    <row r="23">
      <c r="A23" s="4" t="inlineStr">
        <is>
          <t>Advances from the Federal Home Loan Bank</t>
        </is>
      </c>
      <c r="B23" s="5" t="n">
        <v>182500</v>
      </c>
      <c r="C23" s="5" t="n">
        <v>242500</v>
      </c>
    </row>
    <row r="24">
      <c r="A24" s="4" t="inlineStr">
        <is>
          <t>Borrowings, subordinated notes and debentures</t>
        </is>
      </c>
      <c r="B24" s="5" t="n">
        <v>418480</v>
      </c>
      <c r="C24" s="5" t="n">
        <v>235789</v>
      </c>
    </row>
    <row r="25">
      <c r="A25" s="4" t="inlineStr">
        <is>
          <t>Securities loaned</t>
        </is>
      </c>
      <c r="B25" s="5" t="n">
        <v>362170</v>
      </c>
      <c r="C25" s="5" t="n">
        <v>255945</v>
      </c>
    </row>
    <row r="26">
      <c r="A26" s="4" t="inlineStr">
        <is>
          <t>Customer, broker-dealer and clearing payables</t>
        </is>
      </c>
      <c r="B26" s="5" t="n">
        <v>475473</v>
      </c>
      <c r="C26" s="5" t="n">
        <v>347614</v>
      </c>
    </row>
    <row r="27">
      <c r="A27" s="4" t="inlineStr">
        <is>
          <t>Accounts payable and accrued liabilities and other liabilities</t>
        </is>
      </c>
      <c r="B27" s="5" t="n">
        <v>204026</v>
      </c>
      <c r="C27" s="5" t="n">
        <v>202512</v>
      </c>
    </row>
    <row r="28">
      <c r="A28" s="4" t="inlineStr">
        <is>
          <t>Total liabilities</t>
        </is>
      </c>
      <c r="B28" s="5" t="n">
        <v>13105785</v>
      </c>
      <c r="C28" s="5" t="n">
        <v>12621054</v>
      </c>
    </row>
    <row r="29">
      <c r="A29" s="3" t="inlineStr">
        <is>
          <t>STOCKHOLDERS’ EQUITY:</t>
        </is>
      </c>
    </row>
    <row r="30">
      <c r="A30" s="4" t="inlineStr">
        <is>
          <t>Common stock—$0.01 par value; 150,000,000 shares authorized; 67,668,664 shares issued and 59,072,822 shares outstanding as of December 31, 2020; 67,323,053 shares issued and 59,612,635 shares outstanding as of June 30, 2020</t>
        </is>
      </c>
      <c r="B30" s="5" t="n">
        <v>677</v>
      </c>
      <c r="C30" s="5" t="n">
        <v>673</v>
      </c>
    </row>
    <row r="31">
      <c r="A31" s="4" t="inlineStr">
        <is>
          <t>Additional paid-in capital</t>
        </is>
      </c>
      <c r="B31" s="5" t="n">
        <v>420895</v>
      </c>
      <c r="C31" s="5" t="n">
        <v>411873</v>
      </c>
    </row>
    <row r="32">
      <c r="A32" s="4" t="inlineStr">
        <is>
          <t>Accumulated other comprehensive income (loss)—net of tax</t>
        </is>
      </c>
      <c r="B32" s="5" t="n">
        <v>1251</v>
      </c>
      <c r="C32" s="5" t="n">
        <v>-937</v>
      </c>
    </row>
    <row r="33">
      <c r="A33" s="4" t="inlineStr">
        <is>
          <t>Retained Earnings (Accumulated Deficit)</t>
        </is>
      </c>
      <c r="B33" s="5" t="n">
        <v>1079828</v>
      </c>
      <c r="C33" s="5" t="n">
        <v>1009299</v>
      </c>
    </row>
    <row r="34">
      <c r="A34" s="4" t="inlineStr">
        <is>
          <t>Treasury stock, at cost; 8,595,842 shares as of December 31, 2020 and 7,710,418 shares as of June 30, 2020</t>
        </is>
      </c>
      <c r="B34" s="5" t="n">
        <v>-215169</v>
      </c>
      <c r="C34" s="5" t="n">
        <v>-195125</v>
      </c>
    </row>
    <row r="35">
      <c r="A35" s="4" t="inlineStr">
        <is>
          <t>Total stockholders’ equity</t>
        </is>
      </c>
      <c r="B35" s="5" t="n">
        <v>1287482</v>
      </c>
      <c r="C35" s="5" t="n">
        <v>1230846</v>
      </c>
    </row>
    <row r="36">
      <c r="A36" s="4" t="inlineStr">
        <is>
          <t>TOTAL LIABILITIES AND STOCKHOLDERS’ EQUITY</t>
        </is>
      </c>
      <c r="B36" s="5" t="n">
        <v>14393267</v>
      </c>
      <c r="C36" s="5" t="n">
        <v>13851900</v>
      </c>
    </row>
    <row r="37">
      <c r="A37" s="4" t="inlineStr">
        <is>
          <t>Series A Preferred Stock</t>
        </is>
      </c>
    </row>
    <row r="38">
      <c r="A38" s="3" t="inlineStr">
        <is>
          <t>STOCKHOLDERS’ EQUITY:</t>
        </is>
      </c>
    </row>
    <row r="39">
      <c r="A39" s="4" t="inlineStr">
        <is>
          <t>Preferred stock—$0.01 par value; 1,000,000 shares authorized: Series A-$10,000 stated value and liquidation preference per share; 515 shares issued and outstanding as of September 30, 2020 and June 30, 2020</t>
        </is>
      </c>
      <c r="B39" s="6" t="n">
        <v>0</v>
      </c>
      <c r="C39" s="6" t="n">
        <v>5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Impact of Adoption of ASC 326</t>
        </is>
      </c>
      <c r="B4" s="4" t="inlineStr">
        <is>
          <t>Loans and Leases - Carrying Amount (Dollars in thousands) Single Family Real Estate Secured - Mortgage Single Family Real Estate Secured - Warehouse Single Family Real Estate Secured - Financing Multifamily Real Estate Secured - Mortgage and Financing Commercial Real Estate - Mortgage Commercial &amp; Industrial Auto &amp; RV - Secured Other Total Balance July 1, 2020 Pre-ASC 326 Adoption $4,244,563 $474,318 $682,477 $2,303,216 $371,176 $2,094,322 $291,452 $241,918 $10,703,442 Commercial Real Estate - Mortgage to Multifamily and Commercial Mortgage — — — 371,176 (371,176) — — — — Multifamily and Single Family Financing loans to Commercial Real Estate — — (679,054) (411,338) 1,090,392 — — — — Real estate secured Commercial &amp; Industrial to Commercial Real Estate — — — — 1,207,528 (1,207,528) — — — Unsecured Consumer loans to Auto &amp; Consumer — — — — — — 49,913 (49,913) — Single Family Warehouse and Mortgage combined 477,741 (474,318) (3,423) — — — — — — Other reclassifications — — — — — (1,474) — 1,474 — Balance July 1, 2020 Post ASC 326 Adoption $4,722,304 $— $— $2,263,054 $2,297,920 $885,320 $341,365 $193,479 $10,703,442 Loan Category Post- ASC 326 Single Family - Mortgage &amp; Warehouse N/A N/A Multifamily and Commercial Mortgage Commercial Real Estate Commercial &amp; Industrial - Non RE Auto &amp; Consumer Other Total Allowance for Credit Losses (Dollars in thousands) Single Family Real Estate Secured - Mortgage Single Family Real Estate Secured - Warehouse Single Family Real Estate Secured - Financing Multifamily Real Estate Secured - Mortgage and Financing Commercial Real Estate - Mortgage Commercial &amp; Industrial Auto &amp; RV - Secured Other Total Balance July 1, 2020 Pre-ASC 326 Adoption $24,041 $1,860 $5,094 $6,318 $1,456 $22,863 $5,738 $8,437 $75,807 Reclassification 1,860 (1,860) (5,094) (1,600) 19,596 (12,909) 3,723 (3,716) — Balance July 1, 2020 Post Reclassification $25,901 $— $— $4,718 $21,052 $9,954 $9,461 $4,721 $75,807 Loan Category Post-ASC 326 Adoption Single Family - Mortgage &amp; Warehouse N/A N/A Multifamily and Commercial Mortgage Commercial Real Estate Commercial &amp; Industrial - Non RE Auto &amp; Consumer Other To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Dec. 31, 2020</t>
        </is>
      </c>
    </row>
    <row r="3">
      <c r="A3" s="3" t="inlineStr">
        <is>
          <t>Fair Value, Assets and Liabilities Measured on Recurring and Nonrecurring Basis [Line Items]</t>
        </is>
      </c>
    </row>
    <row r="4">
      <c r="A4" s="4" t="inlineStr">
        <is>
          <t>Schedule of Assets and Liabilities Measured at Fair Value on Recurring Basis</t>
        </is>
      </c>
      <c r="B4" s="4" t="inlineStr">
        <is>
          <t>The following table sets forth the Company’s financial assets and liabilities measured at fair value on a recurring basis at December 31, 2020 and June 30, 2020. Assets and liabilities are classified in their entirety based on the lowest level of input that is significant to the fair value measurement: December 31, 2020 (Dollars in thousands) Quoted Prices in Significant Other Significant Total ASSETS: Securities—Trading: Municipal $ — $ 362 $ — $ 362 Securities—Available-for-Sale: Agency Debt 1 $ — $ 1,799 $ — $ 1,799 Agency RMBS 1 — 16,975 — 16,975 Non-Agency RMBS 2 — — 17,135 17,135 Municipal — 3,514 — 3,514 Asset-backed securities and structured notes — 170,405 — 170,405 Total—Securities—Available-for-Sale $ — $ 192,693 $ 17,135 $ 209,828 Loans Held for Sale $ — $ 64,287 $ — $ 64,287 Mortgage servicing rights $ — $ — $ 14,314 $ 14,314 Other assets—Derivative instruments $ — $ — $ 10,263 $ 10,263 LIABILITIES: Other liabilities—Derivative instruments $ — $ — $ 2,284 $ 2,284 June 30, 2020 (Dollars in thousands) Quoted Prices in Significant Other Significant Total ASSETS: Securities—Trading: Municipal $ — $ 105 $ — $ 105 Securities—Available-for-Sale: Agency Debt 1 $ — $ 1,799 $ — $ 1,799 Agency RMBS 1 — 16,826 — 16,826 Non-Agency RMBS 2 — — 18,332 18,332 Municipal — 10,400 — 10,400 Asset-backed securities and structured notes — 140,270 — 140,270 Total—Securities—Available-for-Sale $ — $ 169,295 $ 18,332 $ 187,627 Loans Held for Sale $ — $ 51,995 $ — $ 51,995 Mortgage servicing rights $ — $ — $ 10,675 $ 10,675 Other assets—Derivative instruments $ — $ — $ 9,131 $ 9,131 LIABILITIES: Other liabilities—Derivative instruments $ — $ — $ 1,715 $ 1,715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t>
        </is>
      </c>
    </row>
    <row r="5">
      <c r="A5" s="4" t="inlineStr">
        <is>
          <t>Schedule of Additional Information About Assets Measured at Fair Value on a Recurring Basis and for which the Company has Utilized Level 3 Inputs to Determine Fair Value</t>
        </is>
      </c>
      <c r="B5" s="4" t="inlineStr">
        <is>
          <t>The following tables present additional information about assets measured at fair value on a recurring basis and for which the Company has utilized Level 3 inputs to determine fair value: For the Three Months Ended December 31, 2020 (Dollars in thousands) Securities – Available-for-Sale: Non-Agency RMBS Mortgage Servicing Rights Derivative Instruments, net Total Opening balance $ 17,612 $ 12,130 $ 12,999 $ 42,741 Included in earnings—Mortgage banking income — (2,250) (5,020) (7,270) Included in other comprehensive income 15 — — 15 Purchases, originations, issues, sales and settlements: Purchases/originations — 4,434 — 4,434 Settlements (492) — — (492) Closing balance $ 17,135 $ 14,314 $ 7,979 $ 39,428 Change in unrealized gains or losses for the period included in earnings for assets held at the end of the reporting period $ — $ (2,250) $ (5,020) $ (7,270) For the Six Months Ended December 31, 2020 (Dollars in thousands) Securities – Available-for-Sale: Non-Agency RMBS Mortgage Servicing Rights Derivative Instruments, net Total Opening Balance $ 18,332 $ 10,675 $ 7,416 $ 36,423 Included in earnings—Mortgage banking income — (4,045) 563 (3,482) Included in other comprehensive income (307) — — (307) Purchases, originations, issues, sales and settlements: Purchases/originations — 7,684 — 7,684 Settlements (890) — — (890) Closing balance $ 17,135 $ 14,314 $ 7,979 $ 39,428 Change in unrealized gains or losses for the period included in earnings for assets held at the end of the reporting period $ — $ (4,045) $ 563 $ (3,482) For the Three Months Ended December 31, 2019 (Dollars in thousands) Securities – Available-for-Sale: Non-Agency RMBS Mortgage Servicing Rights Derivative Instruments, net Total Opening balance $ 13,132 $ 10,632 $ 1,727 $ 25,491 Included in earnings—Mortgage banking income — (589) (710) (1,299) Included in other comprehensive income 151 — — 151 Purchases, originations, issues, sales and settlements: Purchases/originations — 1,219 — 1,219 Settlements (496) — — (496) Closing balance $ 12,787 $ 11,262 $ 1,017 $ 25,066 Change in unrealized gains or losses for the period included in earnings for assets held at the end of the reporting period $ — $ (589) $ (710) $ (1,299) For the Six Months Ended December 31, 2019 (Dollars in thousands) Securities – Available-for-Sale: Non-Agency RMBS Mortgage Servicing Rights Derivative Instruments, net Total Opening Balance $ 13,025 $ 9,784 $ 1,246 $ 24,055 Total gains or losses for the period: Included in earnings—Mortgage banking income — (1,272) (229) (1,501) Included in other comprehensive income 840 — — 840 Purchases, originations, issues, sales and settlements: Purchases/originations — 2,750 — 2,750 Settlements (1,078) — — (1,078) Closing balance $ 12,787 $ 11,262 $ 1,017 $ 25,066 Change in unrealized gains or losses for the period included in earnings for assets held at the end of the reporting period $ — $ (1,272) $ (229) $ (1,501)</t>
        </is>
      </c>
    </row>
    <row r="6">
      <c r="A6" s="4" t="inlineStr">
        <is>
          <t>Schedule of Fair Value Assets Measured on Nonrecurring Basis</t>
        </is>
      </c>
      <c r="B6" s="4" t="inlineStr">
        <is>
          <t xml:space="preserve">The table below summarizes assets measured for impairment on a non-recurring basis: December 31, 2020 (Dollars in thousands) Quoted Prices in Significant Other Significant Balance Other real estate owned and foreclosed assets: Single family real estate $ — $ — $ 6,114 $ 6,114 Autos and RVs — — 182 182 Total $ — $ — $ 6,296 $ 6,296 June 30, 2020 (Dollars in thousands) Quoted Prices in Significant Other Significant Balance Other real estate owned and foreclosed assets: Single family real estate $ — $ — $ 6,114 $ 6,114 Autos and RVs — — 294 294 Total $ — $ — $ 6,408 $ 6,408 </t>
        </is>
      </c>
    </row>
    <row r="7">
      <c r="A7" s="4" t="inlineStr">
        <is>
          <t>Schedule of Aggregate Fair Value, Contractual Balance, and Gains of Loans Held For Sale</t>
        </is>
      </c>
      <c r="B7" s="4" t="inlineStr">
        <is>
          <t xml:space="preserve">As of December 31, 2020 and June 30, 2020, the aggregate fair value of loans held for sale, carried at fair value, contractual balance (including accrued interest), and unrealized gain was as follows: (Dollars in thousands) December 31, 2020 June 30, 2020 Aggregate fair value $ 64,287 $ 51,995 Contractual balance 62,093 49,700 Unrealized gain $ 2,194 $ 2,295 The total amount of gains and losses from changes in fair value included in earnings for the period indicated below for loans held for sale were: For the Three Months Ended For the Six Months Ended December 31, December 31, (Dollars in thousands) 2020 2019 2020 2019 Interest income $ 420 $ 291 $ 802 $ 596 Change in fair value (6,425) (728) 459 (252) Total $ (6,005) $ (437) $ 1,261 $ 344 </t>
        </is>
      </c>
    </row>
    <row r="8">
      <c r="A8" s="4" t="inlineStr">
        <is>
          <t>Schedule of Carrying Amounts and Estimated Fair Values of Financial Instruments at Period-end</t>
        </is>
      </c>
      <c r="B8" s="4" t="inlineStr">
        <is>
          <t xml:space="preserve">The carrying amounts and estimated fair values of financial instruments at December 31, 2020 and June 30, 2020 were as follows: December 31, 2020 Fair Value (Dollars in thousands) Carrying Level 1 Level 2 Level 3 Total Fair Value Financial assets: Cash and cash equivalents $ 1,443,195 $ 1,443,195 $ — $ — $ 1,443,195 Securities — trading 362 — 362 — 362 Securities — available-for-sale 209,828 — 192,693 17,135 209,828 Loans held for sale, at fair value 64,287 — 64,287 — 64,287 Loans held for sale, at lower of cost or fair value 13,769 — — 13,815 13,815 Loans and leases held for investment—net 11,609,584 — — 12,151,576 12,151,576 Securities borrowed 317,571 — — 317,666 317,666 Customer, broker-dealer and clearing receivables 264,572 — — 264,678 264,678 Mortgage servicing rights 14,314 — — 14,314 14,314 Financial liabilities: Total deposits 11,463,136 — 11,103,293 — 11,103,293 Advances from the Federal Home Loan Bank 182,500 — 192,082 — 192,082 Borrowings, subordinated notes and debentures 418,480 — 414,350 — 414,350 Securities loaned 362,170 — — 363,365 363,365 Customer, broker-dealer and clearing payables 475,473 — — 475,473 475,473 June 30, 2020 Fair Value (Dollars in thousands) Carrying Level 1 Level 2 Level 3 Total Fair Value Financial assets: Cash and cash equivalents $ 1,950,519 $ 1,950,519 $ — $ — $ 1,950,519 Securities — trading 105 — 105 — 105 Securities — available-for-sale 187,627 — 169,295 18,332 187,627 Loans held for sale, at fair value 51,995 — 51,995 — 51,995 Loans held for sale, at lower of cost or fair value 44,565 — — 44,625 44,625 Loans and leases held for investment—net 10,631,349 — — 11,138,255 11,138,255 Securities borrowed 222,368 — — 222,613 222,613 Customer, broker-dealer and clearing receivables 220,266 — — 220,464 220,464 Mortgage servicing rights 10,675 — — 10,675 10,675 Financial liabilities: Total deposits 11,336,694 — 11,088,447 — 11,088,447 Advances from the Federal Home Loan Bank 242,500 — 254,114 — 254,114 Borrowings, subordinated notes and debentures 235,789 — 234,445 — 234,445 Securities loaned 255,945 — — 256,790 256,790 Customer, broker-dealer and clearing payables 347,614 — — 347,614 347,614 </t>
        </is>
      </c>
    </row>
    <row r="9">
      <c r="A9" s="4" t="inlineStr">
        <is>
          <t>Recurring</t>
        </is>
      </c>
    </row>
    <row r="10">
      <c r="A10" s="3" t="inlineStr">
        <is>
          <t>Fair Value, Assets and Liabilities Measured on Recurring and Nonrecurring Basis [Line Items]</t>
        </is>
      </c>
    </row>
    <row r="11">
      <c r="A11" s="4" t="inlineStr">
        <is>
          <t>Schedule of Quantitative Information About Level 3 Fair Value Measurements</t>
        </is>
      </c>
      <c r="B11" s="4" t="inlineStr">
        <is>
          <t>The table below summarizes the quantitative information about level 3 fair value measurements as of the dates indicated: December 31, 2020 (Dollars in thousands) Fair Value Valuation Technique Unobservable Input Range (Weighted Average) Securities – Non-agency RMBS $ 17,135 Discounted Cash Flow Projected Constant Prepayment Rate, 2.5 to 24.6% (10.5%) 1.5 to 6.3% (1.7%) 40.0 to 100.0% (76.7%) 2.8 to 7.4% (4.4%) Mortgage Servicing Rights $ 14,314 Discounted Cash Flow Projected Constant Prepayment Rate, 6.7 to 72.2% (12.3%) 0.7 to 7.4 (6.1) 9.5 to 14.0% (9.7%) Derivative Instruments $ 7,979 Sales Comparison Approach Projected Sales Profit of Underlying Loans 0.2 to 0.4% (0.3%) June 30, 2020 (Dollars in thousands) Fair Value Valuation Technique Unobservable Input Range (Weighted Average) Securities – Non-agency RMBS $ 18,332 Discounted Cash Flow Projected Constant Prepayment Rate, 2.5 to 47.9% (26.1%) 0.5 to 4.5% (2.0%) 35.0 to 68.4% (50.1%) 2.9 to 9.4% (5.0%) Mortgage Servicing Rights $ 10,675 Discounted Cash Flow Projected Constant Prepayment Rate, 4.7 to 39.6% (11.4%) 1.6 to 7.7 (6.2) 9.5 to 14.0% (9.8%) Derivative Instruments $ 7,416 Sales Comparison Approach Projected Sales Profit of Underlying Loans (0.3) to 0.8% (0.2%)</t>
        </is>
      </c>
    </row>
    <row r="12">
      <c r="A12" s="4" t="inlineStr">
        <is>
          <t>Nonrecurring</t>
        </is>
      </c>
    </row>
    <row r="13">
      <c r="A13" s="3" t="inlineStr">
        <is>
          <t>Fair Value, Assets and Liabilities Measured on Recurring and Nonrecurring Basis [Line Items]</t>
        </is>
      </c>
    </row>
    <row r="14">
      <c r="A14" s="4" t="inlineStr">
        <is>
          <t>Schedule of Quantitative Information About Level 3 Fair Value Measurements</t>
        </is>
      </c>
      <c r="B14" s="4" t="inlineStr">
        <is>
          <t>The following table presents quantitative information about level 3 fair value measurements for financial instruments measured at fair value on a non-recurring basis at the periods indicated: December 31, 2020 (Dollars in thousands) Fair Value Valuation Technique(s) Unobservable Input Range (Weighted Average) 1 Other real estate owned and foreclosed assets: Single family real estate $ 6,114 Sales comparison approach Adjustment for differences between the comparable sales 0.1 to 0.1% (0.1%) Autos and RVs $ 182 Sales comparison approach Adjustment for differences between the comparable sales 0.0 to 0.0% (0.0%) June 30, 2020 (Dollars in thousands) Fair Value Valuation Technique(s) Unobservable Input Range (Weighted Average) 1 Other real estate owned and foreclosed assets: Single family real estate $ 6,114 Sales comparison approach Adjustment for differences between the comparable sales 18.7 to 18.7% (18.7%) Autos and RVs $ 294 Sales comparison approach Adjustment for differences between the comparable sales (24.6) to 44.2% (2.8%)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0</t>
        </is>
      </c>
    </row>
    <row r="3">
      <c r="A3" s="3" t="inlineStr">
        <is>
          <t>Investments, Debt and Equity Securities [Abstract]</t>
        </is>
      </c>
    </row>
    <row r="4">
      <c r="A4" s="4" t="inlineStr">
        <is>
          <t>Schedule of Amortized Cost, Carrying Amount and Fair Value of Available-for-sale Securities</t>
        </is>
      </c>
      <c r="B4" s="4" t="inlineStr">
        <is>
          <t>The amortized cost, carrying amount and fair value for the trading and available-for-sale securities at December 31, 2020 and June 30, 2020 were: December 31, 2020 Trading Available-for-sale (Dollars in thousands) Fair Amortized Unrealized Unrealized Fair Mortgage-backed securities (RMBS): U.S. agencies 1 $ — $ 16,424 $ 552 $ (1) $ 16,975 Non-agency 2 — 17,289 821 (975) 17,135 Total mortgage-backed securities — 33,713 1,373 (976) 34,110 Non-RMBS: U.S. agencies 1 — 1,800 — (1) 1,799 Municipal 362 3,405 109 — 3,514 Asset-backed securities and structured notes — 168,215 2,190 — 170,405 Total Non-RMBS 362 173,420 2,299 (1) 175,718 Total debt securities $ 362 $ 207,133 $ 3,672 $ (977) $ 209,828 June 30, 2020 Trading Available-for-sale (Dollars in thousands) Fair Amortized Unrealized Unrealized Fair Mortgage-backed securities (RMBS): U.S. agencies 1 $ — $ 16,192 $ 634 $ — $ 16,826 Non-agency 2 — 18,180 1,024 (872) 18,332 Total mortgage-backed securities — 34,372 1,658 (872) 35,158 Non-RMBS: U.S. agencies 1 — 1,799 — — 1,799 Municipal 105 10,550 44 (194) 10,400 Asset-backed securities and structured notes — 141,338 1 (1,069) 140,270 Total Non-RMBS 105 153,687 45 (1,263) 152,469 Total debt securities $ 105 $ 188,059 $ 1,703 $ (2,135) $ 187,627 1 Includes securities guaranteed by Ginnie Mae, a U.S. government agency, and the government sponsored enterprises Fannie Mae and Freddie Mac. 2 Private sponsors of securities collateralized primarily by pools of 1-4 family residential first mortgages. Primarily super senior securities secured by Alt-A or pay-option ARM mortgages.</t>
        </is>
      </c>
    </row>
    <row r="5">
      <c r="A5" s="4" t="inlineStr">
        <is>
          <t>Schedule of Available-for-sale Securities in Unrealized Loss Position</t>
        </is>
      </c>
      <c r="B5" s="4" t="inlineStr">
        <is>
          <t>The securities with unrealized losses, aggregated by investment category and length of time that individual securities have been in a continuous unrealized loss position were as follows: December 31, 2020 Available-for-sale securities in loss position for Less Than More Than Total (Dollars in thousands) Fair Gross Fair Gross Fair Gross RMBS: U.S. agencies $ 537 $ (1) $ — $ — $ 537 $ (1) Non-agency — — 6,317 (975) 6,317 (975) Total RMBS securities 537 (1) 6,317 (975) 6,854 (976) Non-RMBS: U.S. agencies 1,799 (1) — — 1,799 (1) Total Non-RMBS 1,799 (1) — — 1,799 (1) Total debt securities $ 2,336 $ (2) $ 6,317 $ (975) $ 8,653 $ (977) June 30, 2020 Available-for-sale securities in loss position for Less Than More Than Total (Dollars in thousands) Fair Gross Fair Gross Fair Gross RMBS: U.S. agencies $ 85 $ — $ — $ — $ 85 $ — Non-agency — — 6,978 (872) 6,978 (872) Total RMBS securities 85 — 6,978 (872) 7,063 (872) Non-RMBS: Municipal debt — — 2,002 (194) 2,002 (194) Asset-backed securities and structured notes 139,883 (1,069) — — 139,883 (1,069) Total Non-RMBS 139,883 (1,069) 2,002 (194) 141,885 (1,263) Total debt securities $ 139,968 $ (1,069) $ 8,980 $ (1,066) $ 148,948 $ (2,135)</t>
        </is>
      </c>
    </row>
    <row r="6">
      <c r="A6" s="4" t="inlineStr">
        <is>
          <t>Schedule of Unrealized Gain (Loss) on Investments on Available-for-sale Securities</t>
        </is>
      </c>
      <c r="B6" s="4" t="inlineStr">
        <is>
          <t>The Company had recorded unrealized gains and unrealized losses in accumulated other comprehensive loss as follows: (Dollars in thousands) December 31, June 30, Available-for-sale debt securities—net unrealized gains (losses) $ 2,695 $ (432) Available-for-sale debt securities—non-credit related losses (845) (845) Subtotal 1,850 (1,277) Tax benefit (expense) (599) 340 Net unrealized gain (loss) on investment securities in accumulated other comprehensive income (loss) $ 1,251 $ (9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6 Months Ended</t>
        </is>
      </c>
    </row>
    <row r="2">
      <c r="B2" s="2" t="inlineStr">
        <is>
          <t>Dec. 31, 2020</t>
        </is>
      </c>
    </row>
    <row r="3">
      <c r="A3" s="3" t="inlineStr">
        <is>
          <t>Receivables [Abstract]</t>
        </is>
      </c>
    </row>
    <row r="4">
      <c r="A4" s="4" t="inlineStr">
        <is>
          <t>Schedule of Composition of the Loan Portfolio</t>
        </is>
      </c>
      <c r="B4" s="4" t="inlineStr">
        <is>
          <t xml:space="preserve">The following table(s) sets forth the composition of the loan portfolio as of the dates indicated: (Dollars in thousands) December 31, 2020 June 30, 2020 Single Family - Mortgage &amp; Warehouse $ 5,252,810 $ 4,722,304 Multifamily and Commercial Mortgage 2,363,024 2,263,054 Commercial Real Estate 2,720,922 2,297,920 Commercial &amp; Industrial - Non-RE 933,081 885,320 Auto &amp; Consumer 327,340 341,365 Other 151,496 193,479 Total gross loans and leases 11,748,673 10,703,442 Allowance for credit losses - loans (136,393) (75,807) Unaccreted premiums (discounts) and loan and lease fees (2,696) 3,714 Total net loans and leases $ 11,609,584 $ 10,631,349 </t>
        </is>
      </c>
    </row>
    <row r="5">
      <c r="A5" s="4" t="inlineStr">
        <is>
          <t>Schedule of Allowance for Credit Losses on Financing Receivables</t>
        </is>
      </c>
      <c r="B5" s="4" t="inlineStr">
        <is>
          <t xml:space="preserve">The following tables summarize activity in the allowance for credit losses - loans by portfolio classes for the periods indicated. For the Three Months Ended December 31, 2020 (Dollars in thousands) Single Family-Mortgage &amp; Warehouse Multifamily and Commercial Mortgage Commercial Real Estate Commercial &amp; Industrial - Non-RE Auto &amp; Consumer Other Total Balance at October 1, 2020 $ 28,307 $ 12,419 $ 49,198 $ 23,295 $ 8,678 $ 11,018 $ 132,915 Provision for credit losses - loans 5,271 470 7,517 (1,546) (214) (3,498) 8,000 Charge-offs (870) — — (2,620) (1,220) — (4,710) Recoveries 19 — — — 169 — 188 Balance at December 31, 2020 $ 32,727 $ 12,889 $ 56,715 $ 19,129 $ 7,413 $ 7,520 $ 136,393 For the Three Months Ended December 31, 2019 (Dollars in thousands) Single Family-Mortgage &amp; Warehouse Multifamily and Commercial Mortgage Commercial Real Estate Commercial &amp; Industrial - Non-RE Auto &amp; Consumer Other Total Balance at October 1, 2019 $ 21,712 $ 4,005 $ 12,462 $ 14,402 $ 6,585 $ 61 $ 59,227 Provision for credit losses - loans 23 (78) 229 (2,276) 1,570 5,032 4,500 Charge-offs (145) — — — (1,109) (4,132) (5,386) Recoveries 71 119 — — 122 861 1,173 Balance at December 31, 2019 $ 21,661 $ 4,046 $ 12,691 $ 12,126 $ 7,168 $ 1,822 $ 59,514 For the Six Months Ended December 31, 2020 (Dollars in thousands) Single Family-Mortgage &amp; Warehouse Multifamily and Commercial Mortgage Commercial Real Estate Commercial &amp; Industrial - Non-RE Auto &amp; Consumer Other Total Balance at July 1, 2020 $ 25,901 $ 4,718 $ 21,052 $ 9,954 $ 9,461 $ 4,721 $ 75,807 Effect of Adoption of ASC 326 6,318 7,408 25,893 7,042 610 29 47,300 Provision for credit losses - loans 2,832 763 9,770 4,966 (1,301) 2,770 19,800 Charge-offs (2,359) — — (2,833) (1,956) — (7,148) Recoveries 35 — — — 599 — 634 Balance at December 31, 2020 $ 32,727 $ 12,889 $ 56,715 $ 19,129 $ 7,413 $ 7,520 $ 136,393 For the Six Months Ended December 31, 2019 (Dollars in thousands) Single Family-Mortgage &amp; Warehouse Multifamily and Commercial Mortgage Commercial Real Estate Commercial &amp; Industrial - Non-RE Auto &amp; Consumer Other Total Balance at July 1, 2019 $ 22,290 $ 3,807 $ 14,632 $ 9,544 $ 6,339 $ 473 $ 57,085 Provision for credit losses - loans (656) 120 (1,941) 2,582 2,751 4,344 7,200 Charge-offs (151) — — — (2,130) (4,182) (6,463) Recoveries 178 119 — — 208 1,187 1,692 Balance at December 31, 2019 $ 21,661 $ 4,046 $ 12,691 $ 12,126 $ 7,168 $ 1,822 $ 59,514 The following tables present a summary of the activity in the allowance for credit losses for the periods indicated: Three Months Ended December 31, 2020 (Dollars in thousands) Allowance for Credit Losses - Loans Unfunded Loan Commitment Liabilities Total Allowance for Credit Losses Balance at October 1, 2020 $ 132,915 $ 6,723 $ 139,638 Provision for Credit Losses 8,000 (1,000) 7,000 Charge-offs (4,710) — (4,710) Recoveries 188 — 188 Balance at December 31, 2020 $ 136,393 $ 5,723 $ 142,116 Three Months Ended December 31, 2019 (Dollars in thousands) Allowance for Credit Losses - Loans Unfunded Loan Commitment Liabilities Total Allowance for Credit Losses Balance at October 1, 2019 $ 59,227 $ 227 $ 59,454 Provision for Credit Losses 4,500 17 4,517 Charge-offs (5,386) — (5,386) Recoveries 1,173 — 1,173 Balance at December 31, 2019 $ 59,514 $ 244 $ 59,758 For the Six Months Ended December 31, 2020 (Dollars in thousands) Allowance for Credit Losses - Loans Unfunded Loan Commitment Liabilities Total Allowance for Credit Losses Balance at July 1, 2020 $ 75,807 $ 323 $ 76,130 Effect of Adoption of ASC 326 47,300 5,700 53,000 Provision for Credit Losses 19,800 (300) 19,500 Charge-offs (7,148) — (7,148) Recoveries 634 — 634 Balance at December 31, 2020 $ 136,393 $ 5,723 $ 142,116 For the Six Months Ended December 31, 2019 (Dollars in thousands) Allowance for Credit Losses - Loans Unfunded Loan Commitment Liabilities Total Allowance for Credit Losses Balance at July 1, 2019 $ 57,085 $ 227 $ 57,312 Provision for Credit Losses 7,200 17 7,217 Charge-offs (6,463) — (6,463) Recoveries 1,692 — 1,692 Balance at December 31, 2019 $ 59,514 $ 244 $ 59,758 </t>
        </is>
      </c>
    </row>
    <row r="6">
      <c r="A6" s="4" t="inlineStr">
        <is>
          <t>Schedule of Nonaccrual Loans</t>
        </is>
      </c>
      <c r="B6" s="4" t="inlineStr">
        <is>
          <t>Nonaccrual loans consisted of the following as of the dates indicated: As of December 31, 2020 (Dollars in thousands) With Allowance With No Allowance Total Single Family - Mortgage &amp; Warehouse $ 68,789 $ 48,400 $ 117,189 Multifamily and Commercial Mortgage 25,487 6,643 32,130 Commercial Real Estate 16,631 — 16,631 Commercial &amp; Industrial - Non-RE 2,960 — 2,960 Auto &amp; Consumer 238 116 354 Total nonaccrual loans $ 114,105 $ 55,159 $ 169,264 Nonaccrual loans to total loans 1.44 %</t>
        </is>
      </c>
    </row>
    <row r="7">
      <c r="A7" s="4" t="inlineStr">
        <is>
          <t>Schedule of Outstanding Principal Balance on Loans Performing and Nonaccrual</t>
        </is>
      </c>
      <c r="B7" s="4" t="inlineStr">
        <is>
          <t xml:space="preserve">The following tables present the outstanding unpaid balance of loans that are performing and nonaccrual by portfolio class: December 31, 2020 (Dollars in thousands) Single Family-Mortgage &amp; Warehouse Multifamily and Commercial Mortgage Commercial Real Estate Commercial &amp; Industrial - Non-RE Auto &amp; Consumer Other Total Performing $ 5,135,621 $ 2,330,894 $ 2,704,291 $ 930,121 $ 326,986 $ 151,496 $ 11,579,409 Nonaccrual 117,189 32,130 16,631 2,960 354 — 169,264 Total $ 5,252,810 $ 2,363,024 $ 2,720,922 $ 933,081 $ 327,340 $ 151,496 $ 11,748,673 June 30, 2020 (Dollars in thousands) Single Family-Mortgage &amp; Warehouse Multifamily and Commercial Mortgage Commercial Real Estate Commercial &amp; Industrial - Non-RE Auto &amp; Consumer Other Total Performing $ 4,638,274 $ 2,259,629 $ 2,297,920 $ 885,107 $ 341,092 $ 193,479 $ 10,615,501 Nonaccrual 84,030 3,425 — 213 273 — 87,941 Total $ 4,722,304 $ 2,263,054 $ 2,297,920 $ 885,320 $ 341,365 $ 193,479 $ 10,703,442 </t>
        </is>
      </c>
    </row>
    <row r="8">
      <c r="A8" s="4" t="inlineStr">
        <is>
          <t>Schedule of Composition of Loan and Lease Portfolio by Credit Quality Indicators</t>
        </is>
      </c>
      <c r="B8" s="4" t="inlineStr">
        <is>
          <t>The amortized cost basis by fiscal year of origination and credit quality indicator of the Company’s loan and leases as of December 31, 2020 was as follows: Loans Held for Investment Origination Year Revolving Loans Revolving Loans Converted to Loans HFI Revolving Loans Converted to Term Loans Total (Dollars in thousands) 2021 2020 2019 2018 2017 Prior Single Family-Mortgage &amp; Warehouse Pass $ 539,284 $ 952,830 $ 660,507 $ 575,594 $ 444,502 $ 710,004 $ 1,165,124 $ — $ — $ 5,047,845 Special Mention 285 12,131 8,781 15,512 8,170 10,857 19,755 — — 75,491 Substandard — 5,203 24,645 26,206 12,960 60,460 — — — 129,474 Doubtful — — — — — — — — — — Total 539,569 970,164 693,933 617,312 465,632 781,321 1,184,879 — — 5,252,810 Multifamily and Commercial Mortgage Pass 280,288 596,962 466,586 341,318 217,464 385,722 — — — 2,288,340 Special Mention — 36,222 2,075 1,338 1,431 631 — — — 41,697 Substandard — 24,499 2,165 4,479 — 1,844 — — — 32,987 Doubtful — — — — — — — — — — Total 280,288 657,683 470,826 347,135 218,895 388,197 — — — 2,363,024 Commercial Real Estate Pass 576,922 1,065,384 491,215 169,036 45,701 63,750 181,521 — — 2,593,529 Special Mention — 24,842 12,161 — 11,221 — 2,271 — — 50,495 Substandard — 15,250 45,017 16,631 — — — — — 76,898 Doubtful — — — — — — — — — — Total 576,922 1,105,476 548,393 185,667 56,922 63,750 183,792 — — 2,720,922 Commercial &amp; Industrial - Non-RE Pass 39,640 112,479 19,423 34,711 14,560 68 599,386 — 104,716 924,983 Special Mention — — — — 92 — — — — 92 Substandard 2,824 865 3,360 957 — — — — — 8,006 Doubtful — — — — — — — — — — Total 42,464 113,344 22,783 35,668 14,652 68 599,386 — 104,716 933,081 Auto &amp; Consumer Pass 54,091 102,067 91,972 43,978 23,142 10,803 — — — 326,053 Special Mention 14 269 108 105 33 1 — — — 530 Substandard — 223 353 98 66 17 — — — 757 Doubtful — — — — — — — — — — Total 54,105 102,559 92,433 44,181 23,241 10,821 — — — 327,340 Other Pass — 140,023 — 1,886 874 1,426 — — — 144,209 Special Mention — — — — — — — — — — Substandard — 7,287 — — — — — — — 7,287 Doubtful — — — — — — — — — — Total — 147,310 — 1,886 874 1,426 — — — 151,496 Total Pass 1,490,225 2,969,745 1,729,703 1,166,523 746,243 1,171,773 1,946,031 — 104,716 11,324,959 Special Mention 299 73,464 23,125 16,955 20,947 11,489 22,026 — — 168,305 Substandard 2,824 53,327 75,540 48,371 13,026 62,321 — — — 255,409 Doubtful — — — — — — — — — — Total $ 1,493,348 $ 3,096,536 $ 1,828,368 $ 1,231,849 $ 780,216 $ 1,245,583 $ 1,968,057 $ — $ 104,716 $ 11,748,673 As a % of total gross loans and leases 12.71 % 26.36 % 15.56 % 10.49 % 6.64 % 10.60 % 16.75 % — % 0.89 % 100.0 %</t>
        </is>
      </c>
    </row>
    <row r="9">
      <c r="A9" s="4" t="inlineStr">
        <is>
          <t>Schedule of Past Due Loan and Leases</t>
        </is>
      </c>
      <c r="B9" s="4" t="inlineStr">
        <is>
          <t>The following tables provide the outstanding unpaid balance of loans and leases that are past due 30 days or more by portfolio class as of the dates indicated: December 31, 2020 (Dollars in thousands) 30-59 Days Past Due 60-89 Days Past Due 90+ Days Past Due Total Single Family-Mortgage &amp; Warehouse $ 29,886 $ 31,537 $ 93,829 $ 155,252 Multifamily and Commercial Mortgage 4,112 2,909 25,578 32,599 Commercial Real Estate 24,648 — — 24,648 Commercial &amp; Industrial - Non-RE — — 2,960 2,960 Auto &amp; Consumer 1,657 620 266 2,543 Other — — — — Total $ 60,303 $ 35,066 $ 122,633 $ 218,002 As a % of total gross loans and leases 0.51 % 0.30 % 1.04 % 1.86 % June 30, 2020 (Dollars in thousands) 30-59 Days Past Due 60-89 Days Past Due 90+ Days Past Due Total Single Family-Mortgage &amp; Warehouse $ 17,931 $ 23,115 $ 66,813 $ 107,859 Multifamily and Commercial Mortgage 7,744 5,287 — 13,031 Commercial Real Estate — — — — Commercial &amp; Industrial - Non-RE — — — — Auto &amp; Consumer 973 166 326 1,465 Other — — — — Total $ 26,648 $ 28,568 $ 67,139 $ 122,355 As a % of total gross loans and leases 0.25 % 0.27 % 0.63 % 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6 Months Ended</t>
        </is>
      </c>
    </row>
    <row r="2">
      <c r="B2" s="2" t="inlineStr">
        <is>
          <t>Dec. 31, 2020</t>
        </is>
      </c>
    </row>
    <row r="3">
      <c r="A3" s="3" t="inlineStr">
        <is>
          <t>Share-based Payment Arrangement [Abstract]</t>
        </is>
      </c>
    </row>
    <row r="4">
      <c r="A4" s="4" t="inlineStr">
        <is>
          <t>Schedule of Unrecognized Compensation Expense Related to Non-vested Awards To be Recognized in the Future</t>
        </is>
      </c>
      <c r="B4" s="4" t="inlineStr">
        <is>
          <t xml:space="preserve">At December 31, 2020, unrecognized compensation expense related to non-vested awards aggregated to $30,083 and is expected to be recognized in future periods as follows: (Dollars in thousands) Stock Award For the fiscal year remainder: 2021 $ 8,891 2022 12,674 2023 6,760 2024 1,326 2025 331 Thereafter 101 Total $ 30,083 </t>
        </is>
      </c>
    </row>
    <row r="5">
      <c r="A5" s="4" t="inlineStr">
        <is>
          <t>Schedule of Status and Changes in Restricted Stock Grants</t>
        </is>
      </c>
      <c r="B5" s="4" t="inlineStr">
        <is>
          <t xml:space="preserve">The following table presents the status and changes in restricted stock units for the periods indicated: Restricted Weighted-Average Non-vested balance at June 30, 2019 1,546,848 $ 30.73 Granted 714,569 24.05 Vested (693,660) 28.52 Canceled (122,217) 29.10 Non-vested balance at June 30, 2020 1,445,540 $ 28.62 Granted 437,608 24.78 Vested (327,211) 28.88 Canceled (100,757) 26.34 Non-vested balance at December 31, 2020 1,455,180 $ 2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Dec. 31, 2020</t>
        </is>
      </c>
    </row>
    <row r="3">
      <c r="A3" s="3" t="inlineStr">
        <is>
          <t>Earnings Per Share [Abstract]</t>
        </is>
      </c>
    </row>
    <row r="4">
      <c r="A4" s="4" t="inlineStr">
        <is>
          <t>Schedule of Calculation of Basic and Diluted EPS</t>
        </is>
      </c>
      <c r="B4" s="4" t="inlineStr">
        <is>
          <t xml:space="preserve">The following table presents the calculation of basic and diluted EPS: Three Months Ended Six Months Ended December 31, December 31, (Dollars in thousands, except per share data) 2020 2019 2020 2019 Earnings Per Common Share Net income $ 54,785 $ 41,295 $ 107,807 $ 82,081 Preferred stock dividends (26) (78) (103) (155) Preferred stock redemption charge (87) — (87) — Net income attributable to common stockholders $ 54,672 $ 41,217 $ 107,617 $ 81,926 Average common shares outstanding 59,049,697 61,315,590 59,278,672 61,281,127 Total qualifying shares 59,049,697 61,315,590 59,278,672 61,281,127 Earnings per common share $ 0.93 $ 0.67 $ 1.82 $ 1.34 Diluted Earnings Per Common Share Dilutive net income attributable to common stockholders $ 54,672 $ 41,217 $ 107,617 $ 81,926 Average common shares issued and outstanding 59,049,697 61,315,590 59,278,672 61,281,127 Dilutive effect of average unvested RSUs 991,026 623,398 917,844 619,506 Total dilutive common shares outstanding 60,040,723 61,938,988 60,196,516 61,900,633 Diluted earnings per common share $ 0.91 $ 0.67 $ 1.79 $ 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Dec. 31, 2020</t>
        </is>
      </c>
    </row>
    <row r="3">
      <c r="A3" s="3" t="inlineStr">
        <is>
          <t>Commitments and Contingencies Disclosure [Abstract]</t>
        </is>
      </c>
    </row>
    <row r="4">
      <c r="A4" s="4" t="inlineStr">
        <is>
          <t>Schedule of Maturities of Lease Liabilities</t>
        </is>
      </c>
      <c r="B4" s="4" t="inlineStr">
        <is>
          <t xml:space="preserve">Operating Leases. The Company leases office space under operating lease agreements scheduled to expire at various dates. The following table represents maturities of lease liabilities as of December 31, 2020 in the corresponding fiscal years: (Dollars in thousands) Remainder of 2021 $ 4,905 2022 9,548 2023 9,820 2024 9,422 2025 8,791 Thereafter 41,968 Total lease payments 84,454 Less: present value discount (10,483) Total Lease Liability $ 73,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present the operating results, goodwill, and assets of the segments: For the Three Months Ended December 31, 2020 (Dollars in thousands) Banking Securities Business Corporate/Eliminations Axos Consolidated Net interest income $ 132,166 $ 4,260 $ (2,334) $ 134,092 Provision for credit losses 8,000 — — 8,000 Non-interest income 22,295 6,572 (149) 28,718 Non-interest expense 62,474 11,312 2,511 76,297 Income before taxes $ 83,987 $ (480) $ (4,994) $ 78,513 For the Three Months Ended December 31, 2019 (Dollars in thousands) Banking Securities Business Corporate/Eliminations Axos Consolidated Net interest income $ 105,340 $ 4,037 $ (957) $ 108,420 Provision for credit losses 4,500 — — 4,500 Non-interest income 16,225 6,284 (1,302) 21,207 Non-interest expense 53,253 10,455 3,257 66,965 Income before taxes $ 63,812 $ (134) $ (5,516) $ 58,162 Six Months Ended December 31, 2020 (Dollars in thousands) Banking Securities Business Corporate/Eliminations Axos Consolidated Net interest income $ 255,174 $ 9,154 $ (2,909) $ 261,419 Provision for credit losses 19,800 — — 19,800 Non-interest income 52,507 12,356 (290) 64,573 Non-interest expense 123,691 22,664 5,488 151,843 Income before taxes $ 164,190 $ (1,154) $ (8,687) $ 154,349 Six Months Ended December 31, 2019 (Dollars in thousands) Banking Securities Business Corporate/Eliminations Axos Consolidated Net interest income $ 204,812 $ 9,183 $ (2,272) $ 211,723 Provision for credit losses 7,200 — — 7,200 Non-interest income 32,015 12,685 (1,957) 42,743 Non-interest expense 103,886 21,519 7,027 132,432 Income before taxes $ 125,741 $ 349 $ (11,256) $ 114,834 As of December 31, 2020 (Dollars in thousands) Banking Business Securities Business Corporate/Eliminations Axos Consolidated Goodwill $ 35,721 $ 35,501 $ — $ 71,222 Total Assets $ 13,301,164 $ 1,001,249 $ 90,854 $ 14,393,267 As of June 30, 2020 (Dollars in thousands) Banking Business Securities Business Corporate/Eliminations Axos Consolidated Goodwill $ 35,721 $ 35,501 $ — $ 71,222 Total Assets $ 13,018,814 $ 737,419 $ 95,667 $ 13,851,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RECLASSIFICATION IMPACT OF ADOPTION OF ASC 326 (Details) - USD ($) $ in Thousands</t>
        </is>
      </c>
      <c r="B1" s="2" t="inlineStr">
        <is>
          <t>3 Months Ended</t>
        </is>
      </c>
      <c r="C1" s="2" t="inlineStr">
        <is>
          <t>12 Months Ended</t>
        </is>
      </c>
    </row>
    <row r="2">
      <c r="B2" s="2" t="inlineStr">
        <is>
          <t>Sep. 30, 2020</t>
        </is>
      </c>
      <c r="C2" s="2" t="inlineStr">
        <is>
          <t>Jun. 30, 2020</t>
        </is>
      </c>
      <c r="D2" s="2" t="inlineStr">
        <is>
          <t>Dec. 31, 2020</t>
        </is>
      </c>
      <c r="E2" s="2" t="inlineStr">
        <is>
          <t>Jul. 01, 2020</t>
        </is>
      </c>
      <c r="F2" s="2" t="inlineStr">
        <is>
          <t>Dec. 31, 2019</t>
        </is>
      </c>
      <c r="G2" s="2" t="inlineStr">
        <is>
          <t>Sep. 30, 2019</t>
        </is>
      </c>
      <c r="H2" s="2" t="inlineStr">
        <is>
          <t>Jun. 30, 2019</t>
        </is>
      </c>
    </row>
    <row r="3">
      <c r="A3" s="3" t="inlineStr">
        <is>
          <t>New Accounting Pronouncements or Change in Accounting Principle [Line Items]</t>
        </is>
      </c>
    </row>
    <row r="4">
      <c r="A4" s="4" t="inlineStr">
        <is>
          <t>Total gross loans and leases</t>
        </is>
      </c>
      <c r="C4" s="6" t="n">
        <v>10703442</v>
      </c>
      <c r="D4" s="6" t="n">
        <v>11748673</v>
      </c>
    </row>
    <row r="5">
      <c r="A5" s="4" t="inlineStr">
        <is>
          <t>Allowance for Credit Losses</t>
        </is>
      </c>
      <c r="B5" s="6" t="n">
        <v>132915</v>
      </c>
      <c r="C5" s="6" t="n">
        <v>75807</v>
      </c>
      <c r="D5" s="5" t="n">
        <v>136393</v>
      </c>
      <c r="E5" s="6" t="n">
        <v>75807</v>
      </c>
      <c r="F5" s="6" t="n">
        <v>59514</v>
      </c>
      <c r="G5" s="6" t="n">
        <v>59227</v>
      </c>
      <c r="H5" s="6" t="n">
        <v>57085</v>
      </c>
    </row>
    <row r="6">
      <c r="A6" s="4" t="inlineStr">
        <is>
          <t>Accounting Standards Update [Extensible List]</t>
        </is>
      </c>
      <c r="B6" s="4" t="inlineStr">
        <is>
          <t>us-gaap:AccountingStandardsUpdate201613Member</t>
        </is>
      </c>
      <c r="C6" s="4" t="inlineStr">
        <is>
          <t>us-gaap:AccountingStandardsUpdate201613Member</t>
        </is>
      </c>
    </row>
    <row r="7">
      <c r="A7" s="4" t="inlineStr">
        <is>
          <t>Balance July 1, 2020 Pre-ASC 326 Adoption</t>
        </is>
      </c>
    </row>
    <row r="8">
      <c r="A8" s="3" t="inlineStr">
        <is>
          <t>New Accounting Pronouncements or Change in Accounting Principle [Line Items]</t>
        </is>
      </c>
    </row>
    <row r="9">
      <c r="A9" s="4" t="inlineStr">
        <is>
          <t>Total gross loans and leases</t>
        </is>
      </c>
      <c r="E9" s="5" t="n">
        <v>10703442</v>
      </c>
    </row>
    <row r="10">
      <c r="A10" s="4" t="inlineStr">
        <is>
          <t>Allowance for Credit Losses</t>
        </is>
      </c>
      <c r="E10" s="5" t="n">
        <v>75807</v>
      </c>
    </row>
    <row r="11">
      <c r="A11" s="4" t="inlineStr">
        <is>
          <t>Single Family - Mortgage &amp; Warehouse</t>
        </is>
      </c>
    </row>
    <row r="12">
      <c r="A12" s="3" t="inlineStr">
        <is>
          <t>New Accounting Pronouncements or Change in Accounting Principle [Line Items]</t>
        </is>
      </c>
    </row>
    <row r="13">
      <c r="A13" s="4" t="inlineStr">
        <is>
          <t>Total gross loans and leases</t>
        </is>
      </c>
      <c r="C13" s="6" t="n">
        <v>4722304</v>
      </c>
      <c r="D13" s="5" t="n">
        <v>5252810</v>
      </c>
    </row>
    <row r="14">
      <c r="A14" s="4" t="inlineStr">
        <is>
          <t>Allowance for Credit Losses</t>
        </is>
      </c>
      <c r="B14" s="6" t="n">
        <v>28307</v>
      </c>
      <c r="C14" s="5" t="n">
        <v>25901</v>
      </c>
      <c r="D14" s="5" t="n">
        <v>32727</v>
      </c>
      <c r="E14" s="5" t="n">
        <v>25901</v>
      </c>
      <c r="F14" s="5" t="n">
        <v>21661</v>
      </c>
      <c r="G14" s="5" t="n">
        <v>21712</v>
      </c>
      <c r="H14" s="5" t="n">
        <v>22290</v>
      </c>
    </row>
    <row r="15">
      <c r="A15" s="4" t="inlineStr">
        <is>
          <t>Single Family - Mortgage &amp; Warehouse | Single Family Real Estate Secured - Mortgage | Balance July 1, 2020 Pre-ASC 326 Adoption</t>
        </is>
      </c>
    </row>
    <row r="16">
      <c r="A16" s="3" t="inlineStr">
        <is>
          <t>New Accounting Pronouncements or Change in Accounting Principle [Line Items]</t>
        </is>
      </c>
    </row>
    <row r="17">
      <c r="A17" s="4" t="inlineStr">
        <is>
          <t>Total gross loans and leases</t>
        </is>
      </c>
      <c r="E17" s="5" t="n">
        <v>4244563</v>
      </c>
    </row>
    <row r="18">
      <c r="A18" s="4" t="inlineStr">
        <is>
          <t>Allowance for Credit Losses</t>
        </is>
      </c>
      <c r="E18" s="5" t="n">
        <v>24041</v>
      </c>
    </row>
    <row r="19">
      <c r="A19" s="4" t="inlineStr">
        <is>
          <t>Single Family - Mortgage &amp; Warehouse | Single Family Real Estate Secured - Warehouse | Balance July 1, 2020 Pre-ASC 326 Adoption</t>
        </is>
      </c>
    </row>
    <row r="20">
      <c r="A20" s="3" t="inlineStr">
        <is>
          <t>New Accounting Pronouncements or Change in Accounting Principle [Line Items]</t>
        </is>
      </c>
    </row>
    <row r="21">
      <c r="A21" s="4" t="inlineStr">
        <is>
          <t>Total gross loans and leases</t>
        </is>
      </c>
      <c r="E21" s="5" t="n">
        <v>474318</v>
      </c>
    </row>
    <row r="22">
      <c r="A22" s="4" t="inlineStr">
        <is>
          <t>Allowance for Credit Losses</t>
        </is>
      </c>
      <c r="E22" s="5" t="n">
        <v>1860</v>
      </c>
    </row>
    <row r="23">
      <c r="A23" s="4" t="inlineStr">
        <is>
          <t>Single Family - Mortgage &amp; Warehouse | Single Family Real Estate Secured - Financing | Balance July 1, 2020 Pre-ASC 326 Adoption</t>
        </is>
      </c>
    </row>
    <row r="24">
      <c r="A24" s="3" t="inlineStr">
        <is>
          <t>New Accounting Pronouncements or Change in Accounting Principle [Line Items]</t>
        </is>
      </c>
    </row>
    <row r="25">
      <c r="A25" s="4" t="inlineStr">
        <is>
          <t>Total gross loans and leases</t>
        </is>
      </c>
      <c r="E25" s="5" t="n">
        <v>682477</v>
      </c>
    </row>
    <row r="26">
      <c r="A26" s="4" t="inlineStr">
        <is>
          <t>Allowance for Credit Losses</t>
        </is>
      </c>
      <c r="E26" s="5" t="n">
        <v>5094</v>
      </c>
    </row>
    <row r="27">
      <c r="A27" s="4" t="inlineStr">
        <is>
          <t>Multifamily Real Estate Secured - Mortgage and Financing | Balance July 1, 2020 Pre-ASC 326 Adoption</t>
        </is>
      </c>
    </row>
    <row r="28">
      <c r="A28" s="3" t="inlineStr">
        <is>
          <t>New Accounting Pronouncements or Change in Accounting Principle [Line Items]</t>
        </is>
      </c>
    </row>
    <row r="29">
      <c r="A29" s="4" t="inlineStr">
        <is>
          <t>Total gross loans and leases</t>
        </is>
      </c>
      <c r="E29" s="5" t="n">
        <v>2303216</v>
      </c>
    </row>
    <row r="30">
      <c r="A30" s="4" t="inlineStr">
        <is>
          <t>Allowance for Credit Losses</t>
        </is>
      </c>
      <c r="E30" s="5" t="n">
        <v>6318</v>
      </c>
    </row>
    <row r="31">
      <c r="A31" s="4" t="inlineStr">
        <is>
          <t>Multifamily and Commercial Mortgage</t>
        </is>
      </c>
    </row>
    <row r="32">
      <c r="A32" s="3" t="inlineStr">
        <is>
          <t>New Accounting Pronouncements or Change in Accounting Principle [Line Items]</t>
        </is>
      </c>
    </row>
    <row r="33">
      <c r="A33" s="4" t="inlineStr">
        <is>
          <t>Total gross loans and leases</t>
        </is>
      </c>
      <c r="C33" s="5" t="n">
        <v>2263054</v>
      </c>
      <c r="D33" s="5" t="n">
        <v>2363024</v>
      </c>
    </row>
    <row r="34">
      <c r="A34" s="4" t="inlineStr">
        <is>
          <t>Allowance for Credit Losses</t>
        </is>
      </c>
      <c r="B34" s="5" t="n">
        <v>12419</v>
      </c>
      <c r="C34" s="5" t="n">
        <v>4718</v>
      </c>
      <c r="D34" s="5" t="n">
        <v>12889</v>
      </c>
      <c r="E34" s="5" t="n">
        <v>4718</v>
      </c>
      <c r="F34" s="5" t="n">
        <v>4046</v>
      </c>
      <c r="G34" s="5" t="n">
        <v>4005</v>
      </c>
      <c r="H34" s="5" t="n">
        <v>3807</v>
      </c>
    </row>
    <row r="35">
      <c r="A35" s="4" t="inlineStr">
        <is>
          <t>Commercial Real Estate</t>
        </is>
      </c>
    </row>
    <row r="36">
      <c r="A36" s="3" t="inlineStr">
        <is>
          <t>New Accounting Pronouncements or Change in Accounting Principle [Line Items]</t>
        </is>
      </c>
    </row>
    <row r="37">
      <c r="A37" s="4" t="inlineStr">
        <is>
          <t>Total gross loans and leases</t>
        </is>
      </c>
      <c r="C37" s="5" t="n">
        <v>2297920</v>
      </c>
      <c r="D37" s="5" t="n">
        <v>2720922</v>
      </c>
    </row>
    <row r="38">
      <c r="A38" s="4" t="inlineStr">
        <is>
          <t>Allowance for Credit Losses</t>
        </is>
      </c>
      <c r="B38" s="5" t="n">
        <v>49198</v>
      </c>
      <c r="C38" s="5" t="n">
        <v>21052</v>
      </c>
      <c r="D38" s="5" t="n">
        <v>56715</v>
      </c>
      <c r="E38" s="5" t="n">
        <v>21052</v>
      </c>
      <c r="F38" s="5" t="n">
        <v>12691</v>
      </c>
      <c r="G38" s="5" t="n">
        <v>12462</v>
      </c>
      <c r="H38" s="5" t="n">
        <v>14632</v>
      </c>
    </row>
    <row r="39">
      <c r="A39" s="4" t="inlineStr">
        <is>
          <t>Commercial Real Estate | Balance July 1, 2020 Pre-ASC 326 Adoption</t>
        </is>
      </c>
    </row>
    <row r="40">
      <c r="A40" s="3" t="inlineStr">
        <is>
          <t>New Accounting Pronouncements or Change in Accounting Principle [Line Items]</t>
        </is>
      </c>
    </row>
    <row r="41">
      <c r="A41" s="4" t="inlineStr">
        <is>
          <t>Total gross loans and leases</t>
        </is>
      </c>
      <c r="E41" s="5" t="n">
        <v>371176</v>
      </c>
    </row>
    <row r="42">
      <c r="A42" s="4" t="inlineStr">
        <is>
          <t>Allowance for Credit Losses</t>
        </is>
      </c>
      <c r="E42" s="5" t="n">
        <v>1456</v>
      </c>
    </row>
    <row r="43">
      <c r="A43" s="4" t="inlineStr">
        <is>
          <t>Commercial &amp; Industrial - Non-RE</t>
        </is>
      </c>
    </row>
    <row r="44">
      <c r="A44" s="3" t="inlineStr">
        <is>
          <t>New Accounting Pronouncements or Change in Accounting Principle [Line Items]</t>
        </is>
      </c>
    </row>
    <row r="45">
      <c r="A45" s="4" t="inlineStr">
        <is>
          <t>Total gross loans and leases</t>
        </is>
      </c>
      <c r="C45" s="5" t="n">
        <v>885320</v>
      </c>
      <c r="D45" s="5" t="n">
        <v>933081</v>
      </c>
    </row>
    <row r="46">
      <c r="A46" s="4" t="inlineStr">
        <is>
          <t>Allowance for Credit Losses</t>
        </is>
      </c>
      <c r="B46" s="5" t="n">
        <v>23295</v>
      </c>
      <c r="C46" s="5" t="n">
        <v>9954</v>
      </c>
      <c r="D46" s="5" t="n">
        <v>19129</v>
      </c>
      <c r="E46" s="5" t="n">
        <v>9954</v>
      </c>
      <c r="F46" s="5" t="n">
        <v>12126</v>
      </c>
      <c r="G46" s="5" t="n">
        <v>14402</v>
      </c>
      <c r="H46" s="5" t="n">
        <v>9544</v>
      </c>
    </row>
    <row r="47">
      <c r="A47" s="4" t="inlineStr">
        <is>
          <t>Commercial &amp; Industrial - Non-RE | Balance July 1, 2020 Pre-ASC 326 Adoption</t>
        </is>
      </c>
    </row>
    <row r="48">
      <c r="A48" s="3" t="inlineStr">
        <is>
          <t>New Accounting Pronouncements or Change in Accounting Principle [Line Items]</t>
        </is>
      </c>
    </row>
    <row r="49">
      <c r="A49" s="4" t="inlineStr">
        <is>
          <t>Total gross loans and leases</t>
        </is>
      </c>
      <c r="E49" s="5" t="n">
        <v>2094322</v>
      </c>
    </row>
    <row r="50">
      <c r="A50" s="4" t="inlineStr">
        <is>
          <t>Allowance for Credit Losses</t>
        </is>
      </c>
      <c r="E50" s="5" t="n">
        <v>22863</v>
      </c>
    </row>
    <row r="51">
      <c r="A51" s="4" t="inlineStr">
        <is>
          <t>Auto &amp; Consumer</t>
        </is>
      </c>
    </row>
    <row r="52">
      <c r="A52" s="3" t="inlineStr">
        <is>
          <t>New Accounting Pronouncements or Change in Accounting Principle [Line Items]</t>
        </is>
      </c>
    </row>
    <row r="53">
      <c r="A53" s="4" t="inlineStr">
        <is>
          <t>Total gross loans and leases</t>
        </is>
      </c>
      <c r="C53" s="5" t="n">
        <v>341365</v>
      </c>
      <c r="D53" s="5" t="n">
        <v>327340</v>
      </c>
    </row>
    <row r="54">
      <c r="A54" s="4" t="inlineStr">
        <is>
          <t>Allowance for Credit Losses</t>
        </is>
      </c>
      <c r="B54" s="5" t="n">
        <v>8678</v>
      </c>
      <c r="C54" s="5" t="n">
        <v>9461</v>
      </c>
      <c r="D54" s="5" t="n">
        <v>7413</v>
      </c>
      <c r="E54" s="5" t="n">
        <v>9461</v>
      </c>
      <c r="F54" s="5" t="n">
        <v>7168</v>
      </c>
      <c r="G54" s="5" t="n">
        <v>6585</v>
      </c>
      <c r="H54" s="5" t="n">
        <v>6339</v>
      </c>
    </row>
    <row r="55">
      <c r="A55" s="4" t="inlineStr">
        <is>
          <t>Auto &amp; Consumer | Balance July 1, 2020 Pre-ASC 326 Adoption</t>
        </is>
      </c>
    </row>
    <row r="56">
      <c r="A56" s="3" t="inlineStr">
        <is>
          <t>New Accounting Pronouncements or Change in Accounting Principle [Line Items]</t>
        </is>
      </c>
    </row>
    <row r="57">
      <c r="A57" s="4" t="inlineStr">
        <is>
          <t>Total gross loans and leases</t>
        </is>
      </c>
      <c r="E57" s="5" t="n">
        <v>291452</v>
      </c>
    </row>
    <row r="58">
      <c r="A58" s="4" t="inlineStr">
        <is>
          <t>Allowance for Credit Losses</t>
        </is>
      </c>
      <c r="E58" s="5" t="n">
        <v>5738</v>
      </c>
    </row>
    <row r="59">
      <c r="A59" s="4" t="inlineStr">
        <is>
          <t>Other</t>
        </is>
      </c>
    </row>
    <row r="60">
      <c r="A60" s="3" t="inlineStr">
        <is>
          <t>New Accounting Pronouncements or Change in Accounting Principle [Line Items]</t>
        </is>
      </c>
    </row>
    <row r="61">
      <c r="A61" s="4" t="inlineStr">
        <is>
          <t>Total gross loans and leases</t>
        </is>
      </c>
      <c r="C61" s="5" t="n">
        <v>193479</v>
      </c>
      <c r="D61" s="5" t="n">
        <v>151496</v>
      </c>
    </row>
    <row r="62">
      <c r="A62" s="4" t="inlineStr">
        <is>
          <t>Allowance for Credit Losses</t>
        </is>
      </c>
      <c r="B62" s="6" t="n">
        <v>11018</v>
      </c>
      <c r="C62" s="5" t="n">
        <v>4721</v>
      </c>
      <c r="D62" s="6" t="n">
        <v>7520</v>
      </c>
      <c r="E62" s="5" t="n">
        <v>4721</v>
      </c>
      <c r="F62" s="6" t="n">
        <v>1822</v>
      </c>
      <c r="G62" s="6" t="n">
        <v>61</v>
      </c>
      <c r="H62" s="6" t="n">
        <v>473</v>
      </c>
    </row>
    <row r="63">
      <c r="A63" s="4" t="inlineStr">
        <is>
          <t>Other | Balance July 1, 2020 Pre-ASC 326 Adoption</t>
        </is>
      </c>
    </row>
    <row r="64">
      <c r="A64" s="3" t="inlineStr">
        <is>
          <t>New Accounting Pronouncements or Change in Accounting Principle [Line Items]</t>
        </is>
      </c>
    </row>
    <row r="65">
      <c r="A65" s="4" t="inlineStr">
        <is>
          <t>Total gross loans and leases</t>
        </is>
      </c>
      <c r="E65" s="5" t="n">
        <v>241918</v>
      </c>
    </row>
    <row r="66">
      <c r="A66" s="4" t="inlineStr">
        <is>
          <t>Allowance for Credit Losses</t>
        </is>
      </c>
      <c r="E66" s="5" t="n">
        <v>8437</v>
      </c>
    </row>
    <row r="67">
      <c r="A67" s="4" t="inlineStr">
        <is>
          <t>Impact of ASC 326 Adoption</t>
        </is>
      </c>
    </row>
    <row r="68">
      <c r="A68" s="3" t="inlineStr">
        <is>
          <t>New Accounting Pronouncements or Change in Accounting Principle [Line Items]</t>
        </is>
      </c>
    </row>
    <row r="69">
      <c r="A69" s="4" t="inlineStr">
        <is>
          <t>Allowance for Credit Losses</t>
        </is>
      </c>
      <c r="C69" s="5" t="n">
        <v>47300</v>
      </c>
    </row>
    <row r="70">
      <c r="A70" s="4" t="inlineStr">
        <is>
          <t>Impact of ASC 326 Adoption | Single Family - Mortgage &amp; Warehouse</t>
        </is>
      </c>
    </row>
    <row r="71">
      <c r="A71" s="3" t="inlineStr">
        <is>
          <t>New Accounting Pronouncements or Change in Accounting Principle [Line Items]</t>
        </is>
      </c>
    </row>
    <row r="72">
      <c r="A72" s="4" t="inlineStr">
        <is>
          <t>Allowance for Credit Losses</t>
        </is>
      </c>
      <c r="C72" s="5" t="n">
        <v>6318</v>
      </c>
    </row>
    <row r="73">
      <c r="A73" s="4" t="inlineStr">
        <is>
          <t>Impact of ASC 326 Adoption | Single Family - Mortgage &amp; Warehouse | Single Family Real Estate Secured - Mortgage | Single Family Warehouse and Mortgage combined | ASU 2016-13</t>
        </is>
      </c>
    </row>
    <row r="74">
      <c r="A74" s="3" t="inlineStr">
        <is>
          <t>New Accounting Pronouncements or Change in Accounting Principle [Line Items]</t>
        </is>
      </c>
    </row>
    <row r="75">
      <c r="A75" s="4" t="inlineStr">
        <is>
          <t>Total gross loans and leases</t>
        </is>
      </c>
      <c r="E75" s="5" t="n">
        <v>477741</v>
      </c>
    </row>
    <row r="76">
      <c r="A76" s="4" t="inlineStr">
        <is>
          <t>Impact of ASC 326 Adoption | Single Family - Mortgage &amp; Warehouse | Single Family Real Estate Secured - Mortgage | Reclassification | ASU 2016-13</t>
        </is>
      </c>
    </row>
    <row r="77">
      <c r="A77" s="3" t="inlineStr">
        <is>
          <t>New Accounting Pronouncements or Change in Accounting Principle [Line Items]</t>
        </is>
      </c>
    </row>
    <row r="78">
      <c r="A78" s="4" t="inlineStr">
        <is>
          <t>Allowance for Credit Losses</t>
        </is>
      </c>
      <c r="E78" s="5" t="n">
        <v>1860</v>
      </c>
    </row>
    <row r="79">
      <c r="A79" s="4" t="inlineStr">
        <is>
          <t>Impact of ASC 326 Adoption | Single Family - Mortgage &amp; Warehouse | Single Family Real Estate Secured - Warehouse | Single Family Warehouse and Mortgage combined | ASU 2016-13</t>
        </is>
      </c>
    </row>
    <row r="80">
      <c r="A80" s="3" t="inlineStr">
        <is>
          <t>New Accounting Pronouncements or Change in Accounting Principle [Line Items]</t>
        </is>
      </c>
    </row>
    <row r="81">
      <c r="A81" s="4" t="inlineStr">
        <is>
          <t>Total gross loans and leases</t>
        </is>
      </c>
      <c r="E81" s="5" t="n">
        <v>-474318</v>
      </c>
    </row>
    <row r="82">
      <c r="A82" s="4" t="inlineStr">
        <is>
          <t>Impact of ASC 326 Adoption | Single Family - Mortgage &amp; Warehouse | Single Family Real Estate Secured - Warehouse | Reclassification | ASU 2016-13</t>
        </is>
      </c>
    </row>
    <row r="83">
      <c r="A83" s="3" t="inlineStr">
        <is>
          <t>New Accounting Pronouncements or Change in Accounting Principle [Line Items]</t>
        </is>
      </c>
    </row>
    <row r="84">
      <c r="A84" s="4" t="inlineStr">
        <is>
          <t>Allowance for Credit Losses</t>
        </is>
      </c>
      <c r="E84" s="5" t="n">
        <v>-1860</v>
      </c>
    </row>
    <row r="85">
      <c r="A85" s="4" t="inlineStr">
        <is>
          <t>Impact of ASC 326 Adoption | Single Family - Mortgage &amp; Warehouse | Single Family Real Estate Secured - Financing | Multifamily and Single Family Financing loans to Commercial Real Estate | ASU 2016-13</t>
        </is>
      </c>
    </row>
    <row r="86">
      <c r="A86" s="3" t="inlineStr">
        <is>
          <t>New Accounting Pronouncements or Change in Accounting Principle [Line Items]</t>
        </is>
      </c>
    </row>
    <row r="87">
      <c r="A87" s="4" t="inlineStr">
        <is>
          <t>Total gross loans and leases</t>
        </is>
      </c>
      <c r="E87" s="5" t="n">
        <v>-679054</v>
      </c>
    </row>
    <row r="88">
      <c r="A88" s="4" t="inlineStr">
        <is>
          <t>Impact of ASC 326 Adoption | Single Family - Mortgage &amp; Warehouse | Single Family Real Estate Secured - Financing | Single Family Warehouse and Mortgage combined | ASU 2016-13</t>
        </is>
      </c>
    </row>
    <row r="89">
      <c r="A89" s="3" t="inlineStr">
        <is>
          <t>New Accounting Pronouncements or Change in Accounting Principle [Line Items]</t>
        </is>
      </c>
    </row>
    <row r="90">
      <c r="A90" s="4" t="inlineStr">
        <is>
          <t>Total gross loans and leases</t>
        </is>
      </c>
      <c r="E90" s="5" t="n">
        <v>-3423</v>
      </c>
    </row>
    <row r="91">
      <c r="A91" s="4" t="inlineStr">
        <is>
          <t>Impact of ASC 326 Adoption | Single Family - Mortgage &amp; Warehouse | Single Family Real Estate Secured - Financing | Reclassification | ASU 2016-13</t>
        </is>
      </c>
    </row>
    <row r="92">
      <c r="A92" s="3" t="inlineStr">
        <is>
          <t>New Accounting Pronouncements or Change in Accounting Principle [Line Items]</t>
        </is>
      </c>
    </row>
    <row r="93">
      <c r="A93" s="4" t="inlineStr">
        <is>
          <t>Allowance for Credit Losses</t>
        </is>
      </c>
      <c r="E93" s="5" t="n">
        <v>-5094</v>
      </c>
    </row>
    <row r="94">
      <c r="A94" s="4" t="inlineStr">
        <is>
          <t>Impact of ASC 326 Adoption | Multifamily Real Estate Secured - Mortgage and Financing | Commercial Real Estate - Mortgage to Multifamily and Commercial Mortgage | ASU 2016-13</t>
        </is>
      </c>
    </row>
    <row r="95">
      <c r="A95" s="3" t="inlineStr">
        <is>
          <t>New Accounting Pronouncements or Change in Accounting Principle [Line Items]</t>
        </is>
      </c>
    </row>
    <row r="96">
      <c r="A96" s="4" t="inlineStr">
        <is>
          <t>Total gross loans and leases</t>
        </is>
      </c>
      <c r="E96" s="5" t="n">
        <v>371176</v>
      </c>
    </row>
    <row r="97">
      <c r="A97" s="4" t="inlineStr">
        <is>
          <t>Impact of ASC 326 Adoption | Multifamily Real Estate Secured - Mortgage and Financing | Multifamily and Single Family Financing loans to Commercial Real Estate | ASU 2016-13</t>
        </is>
      </c>
    </row>
    <row r="98">
      <c r="A98" s="3" t="inlineStr">
        <is>
          <t>New Accounting Pronouncements or Change in Accounting Principle [Line Items]</t>
        </is>
      </c>
    </row>
    <row r="99">
      <c r="A99" s="4" t="inlineStr">
        <is>
          <t>Total gross loans and leases</t>
        </is>
      </c>
      <c r="E99" s="5" t="n">
        <v>-411338</v>
      </c>
    </row>
    <row r="100">
      <c r="A100" s="4" t="inlineStr">
        <is>
          <t>Impact of ASC 326 Adoption | Multifamily Real Estate Secured - Mortgage and Financing | Reclassification | ASU 2016-13</t>
        </is>
      </c>
    </row>
    <row r="101">
      <c r="A101" s="3" t="inlineStr">
        <is>
          <t>New Accounting Pronouncements or Change in Accounting Principle [Line Items]</t>
        </is>
      </c>
    </row>
    <row r="102">
      <c r="A102" s="4" t="inlineStr">
        <is>
          <t>Allowance for Credit Losses</t>
        </is>
      </c>
      <c r="E102" s="5" t="n">
        <v>-1600</v>
      </c>
    </row>
    <row r="103">
      <c r="A103" s="4" t="inlineStr">
        <is>
          <t>Impact of ASC 326 Adoption | Multifamily and Commercial Mortgage</t>
        </is>
      </c>
    </row>
    <row r="104">
      <c r="A104" s="3" t="inlineStr">
        <is>
          <t>New Accounting Pronouncements or Change in Accounting Principle [Line Items]</t>
        </is>
      </c>
    </row>
    <row r="105">
      <c r="A105" s="4" t="inlineStr">
        <is>
          <t>Allowance for Credit Losses</t>
        </is>
      </c>
      <c r="C105" s="5" t="n">
        <v>7408</v>
      </c>
    </row>
    <row r="106">
      <c r="A106" s="4" t="inlineStr">
        <is>
          <t>Impact of ASC 326 Adoption | Commercial Real Estate</t>
        </is>
      </c>
    </row>
    <row r="107">
      <c r="A107" s="3" t="inlineStr">
        <is>
          <t>New Accounting Pronouncements or Change in Accounting Principle [Line Items]</t>
        </is>
      </c>
    </row>
    <row r="108">
      <c r="A108" s="4" t="inlineStr">
        <is>
          <t>Allowance for Credit Losses</t>
        </is>
      </c>
      <c r="C108" s="5" t="n">
        <v>25893</v>
      </c>
    </row>
    <row r="109">
      <c r="A109" s="4" t="inlineStr">
        <is>
          <t>Impact of ASC 326 Adoption | Commercial Real Estate | Commercial Real Estate - Mortgage to Multifamily and Commercial Mortgage | ASU 2016-13</t>
        </is>
      </c>
    </row>
    <row r="110">
      <c r="A110" s="3" t="inlineStr">
        <is>
          <t>New Accounting Pronouncements or Change in Accounting Principle [Line Items]</t>
        </is>
      </c>
    </row>
    <row r="111">
      <c r="A111" s="4" t="inlineStr">
        <is>
          <t>Total gross loans and leases</t>
        </is>
      </c>
      <c r="E111" s="5" t="n">
        <v>-371176</v>
      </c>
    </row>
    <row r="112">
      <c r="A112" s="4" t="inlineStr">
        <is>
          <t>Impact of ASC 326 Adoption | Commercial Real Estate | Multifamily and Single Family Financing loans to Commercial Real Estate | ASU 2016-13</t>
        </is>
      </c>
    </row>
    <row r="113">
      <c r="A113" s="3" t="inlineStr">
        <is>
          <t>New Accounting Pronouncements or Change in Accounting Principle [Line Items]</t>
        </is>
      </c>
    </row>
    <row r="114">
      <c r="A114" s="4" t="inlineStr">
        <is>
          <t>Total gross loans and leases</t>
        </is>
      </c>
      <c r="E114" s="5" t="n">
        <v>1090392</v>
      </c>
    </row>
    <row r="115">
      <c r="A115" s="4" t="inlineStr">
        <is>
          <t>Impact of ASC 326 Adoption | Commercial Real Estate | Real estate secured Commercial &amp; Industrial to Commercial Real Estate | ASU 2016-13</t>
        </is>
      </c>
    </row>
    <row r="116">
      <c r="A116" s="3" t="inlineStr">
        <is>
          <t>New Accounting Pronouncements or Change in Accounting Principle [Line Items]</t>
        </is>
      </c>
    </row>
    <row r="117">
      <c r="A117" s="4" t="inlineStr">
        <is>
          <t>Total gross loans and leases</t>
        </is>
      </c>
      <c r="E117" s="5" t="n">
        <v>1207528</v>
      </c>
    </row>
    <row r="118">
      <c r="A118" s="4" t="inlineStr">
        <is>
          <t>Impact of ASC 326 Adoption | Commercial Real Estate | Reclassification | ASU 2016-13</t>
        </is>
      </c>
    </row>
    <row r="119">
      <c r="A119" s="3" t="inlineStr">
        <is>
          <t>New Accounting Pronouncements or Change in Accounting Principle [Line Items]</t>
        </is>
      </c>
    </row>
    <row r="120">
      <c r="A120" s="4" t="inlineStr">
        <is>
          <t>Allowance for Credit Losses</t>
        </is>
      </c>
      <c r="E120" s="5" t="n">
        <v>19596</v>
      </c>
    </row>
    <row r="121">
      <c r="A121" s="4" t="inlineStr">
        <is>
          <t>Impact of ASC 326 Adoption | Commercial &amp; Industrial - Non-RE</t>
        </is>
      </c>
    </row>
    <row r="122">
      <c r="A122" s="3" t="inlineStr">
        <is>
          <t>New Accounting Pronouncements or Change in Accounting Principle [Line Items]</t>
        </is>
      </c>
    </row>
    <row r="123">
      <c r="A123" s="4" t="inlineStr">
        <is>
          <t>Allowance for Credit Losses</t>
        </is>
      </c>
      <c r="C123" s="5" t="n">
        <v>7042</v>
      </c>
    </row>
    <row r="124">
      <c r="A124" s="4" t="inlineStr">
        <is>
          <t>Impact of ASC 326 Adoption | Commercial &amp; Industrial - Non-RE | Real estate secured Commercial &amp; Industrial to Commercial Real Estate | ASU 2016-13</t>
        </is>
      </c>
    </row>
    <row r="125">
      <c r="A125" s="3" t="inlineStr">
        <is>
          <t>New Accounting Pronouncements or Change in Accounting Principle [Line Items]</t>
        </is>
      </c>
    </row>
    <row r="126">
      <c r="A126" s="4" t="inlineStr">
        <is>
          <t>Total gross loans and leases</t>
        </is>
      </c>
      <c r="E126" s="5" t="n">
        <v>-1207528</v>
      </c>
    </row>
    <row r="127">
      <c r="A127" s="4" t="inlineStr">
        <is>
          <t>Impact of ASC 326 Adoption | Commercial &amp; Industrial - Non-RE | Other reclassifications | ASU 2016-13</t>
        </is>
      </c>
    </row>
    <row r="128">
      <c r="A128" s="3" t="inlineStr">
        <is>
          <t>New Accounting Pronouncements or Change in Accounting Principle [Line Items]</t>
        </is>
      </c>
    </row>
    <row r="129">
      <c r="A129" s="4" t="inlineStr">
        <is>
          <t>Total gross loans and leases</t>
        </is>
      </c>
      <c r="E129" s="5" t="n">
        <v>-1474</v>
      </c>
    </row>
    <row r="130">
      <c r="A130" s="4" t="inlineStr">
        <is>
          <t>Impact of ASC 326 Adoption | Commercial &amp; Industrial - Non-RE | Reclassification | ASU 2016-13</t>
        </is>
      </c>
    </row>
    <row r="131">
      <c r="A131" s="3" t="inlineStr">
        <is>
          <t>New Accounting Pronouncements or Change in Accounting Principle [Line Items]</t>
        </is>
      </c>
    </row>
    <row r="132">
      <c r="A132" s="4" t="inlineStr">
        <is>
          <t>Allowance for Credit Losses</t>
        </is>
      </c>
      <c r="E132" s="5" t="n">
        <v>-12909</v>
      </c>
    </row>
    <row r="133">
      <c r="A133" s="4" t="inlineStr">
        <is>
          <t>Impact of ASC 326 Adoption | Auto &amp; Consumer</t>
        </is>
      </c>
    </row>
    <row r="134">
      <c r="A134" s="3" t="inlineStr">
        <is>
          <t>New Accounting Pronouncements or Change in Accounting Principle [Line Items]</t>
        </is>
      </c>
    </row>
    <row r="135">
      <c r="A135" s="4" t="inlineStr">
        <is>
          <t>Allowance for Credit Losses</t>
        </is>
      </c>
      <c r="C135" s="5" t="n">
        <v>610</v>
      </c>
    </row>
    <row r="136">
      <c r="A136" s="4" t="inlineStr">
        <is>
          <t>Impact of ASC 326 Adoption | Auto &amp; Consumer | Unsecured Consumer loans to Auto &amp; Consumer | ASU 2016-13</t>
        </is>
      </c>
    </row>
    <row r="137">
      <c r="A137" s="3" t="inlineStr">
        <is>
          <t>New Accounting Pronouncements or Change in Accounting Principle [Line Items]</t>
        </is>
      </c>
    </row>
    <row r="138">
      <c r="A138" s="4" t="inlineStr">
        <is>
          <t>Total gross loans and leases</t>
        </is>
      </c>
      <c r="E138" s="5" t="n">
        <v>49913</v>
      </c>
    </row>
    <row r="139">
      <c r="A139" s="4" t="inlineStr">
        <is>
          <t>Impact of ASC 326 Adoption | Auto &amp; Consumer | Reclassification | ASU 2016-13</t>
        </is>
      </c>
    </row>
    <row r="140">
      <c r="A140" s="3" t="inlineStr">
        <is>
          <t>New Accounting Pronouncements or Change in Accounting Principle [Line Items]</t>
        </is>
      </c>
    </row>
    <row r="141">
      <c r="A141" s="4" t="inlineStr">
        <is>
          <t>Allowance for Credit Losses</t>
        </is>
      </c>
      <c r="E141" s="5" t="n">
        <v>3723</v>
      </c>
    </row>
    <row r="142">
      <c r="A142" s="4" t="inlineStr">
        <is>
          <t>Impact of ASC 326 Adoption | Other</t>
        </is>
      </c>
    </row>
    <row r="143">
      <c r="A143" s="3" t="inlineStr">
        <is>
          <t>New Accounting Pronouncements or Change in Accounting Principle [Line Items]</t>
        </is>
      </c>
    </row>
    <row r="144">
      <c r="A144" s="4" t="inlineStr">
        <is>
          <t>Allowance for Credit Losses</t>
        </is>
      </c>
      <c r="C144" s="6" t="n">
        <v>29</v>
      </c>
    </row>
    <row r="145">
      <c r="A145" s="4" t="inlineStr">
        <is>
          <t>Impact of ASC 326 Adoption | Other | Unsecured Consumer loans to Auto &amp; Consumer | ASU 2016-13</t>
        </is>
      </c>
    </row>
    <row r="146">
      <c r="A146" s="3" t="inlineStr">
        <is>
          <t>New Accounting Pronouncements or Change in Accounting Principle [Line Items]</t>
        </is>
      </c>
    </row>
    <row r="147">
      <c r="A147" s="4" t="inlineStr">
        <is>
          <t>Total gross loans and leases</t>
        </is>
      </c>
      <c r="E147" s="5" t="n">
        <v>-49913</v>
      </c>
    </row>
    <row r="148">
      <c r="A148" s="4" t="inlineStr">
        <is>
          <t>Impact of ASC 326 Adoption | Other | Other reclassifications | ASU 2016-13</t>
        </is>
      </c>
    </row>
    <row r="149">
      <c r="A149" s="3" t="inlineStr">
        <is>
          <t>New Accounting Pronouncements or Change in Accounting Principle [Line Items]</t>
        </is>
      </c>
    </row>
    <row r="150">
      <c r="A150" s="4" t="inlineStr">
        <is>
          <t>Total gross loans and leases</t>
        </is>
      </c>
      <c r="E150" s="5" t="n">
        <v>1474</v>
      </c>
    </row>
    <row r="151">
      <c r="A151" s="4" t="inlineStr">
        <is>
          <t>Impact of ASC 326 Adoption | Other | Reclassification | ASU 2016-13</t>
        </is>
      </c>
    </row>
    <row r="152">
      <c r="A152" s="3" t="inlineStr">
        <is>
          <t>New Accounting Pronouncements or Change in Accounting Principle [Line Items]</t>
        </is>
      </c>
    </row>
    <row r="153">
      <c r="A153" s="4" t="inlineStr">
        <is>
          <t>Allowance for Credit Losses</t>
        </is>
      </c>
      <c r="E153" s="5" t="n">
        <v>-3716</v>
      </c>
    </row>
    <row r="154">
      <c r="A154" s="4" t="inlineStr">
        <is>
          <t>Post ASC 326 Adoption</t>
        </is>
      </c>
    </row>
    <row r="155">
      <c r="A155" s="3" t="inlineStr">
        <is>
          <t>New Accounting Pronouncements or Change in Accounting Principle [Line Items]</t>
        </is>
      </c>
    </row>
    <row r="156">
      <c r="A156" s="4" t="inlineStr">
        <is>
          <t>Total gross loans and leases</t>
        </is>
      </c>
      <c r="E156" s="5" t="n">
        <v>10703442</v>
      </c>
    </row>
    <row r="157">
      <c r="A157" s="4" t="inlineStr">
        <is>
          <t>Post ASC 326 Adoption | Single Family - Mortgage &amp; Warehouse</t>
        </is>
      </c>
    </row>
    <row r="158">
      <c r="A158" s="3" t="inlineStr">
        <is>
          <t>New Accounting Pronouncements or Change in Accounting Principle [Line Items]</t>
        </is>
      </c>
    </row>
    <row r="159">
      <c r="A159" s="4" t="inlineStr">
        <is>
          <t>Total gross loans and leases</t>
        </is>
      </c>
      <c r="E159" s="5" t="n">
        <v>4722304</v>
      </c>
    </row>
    <row r="160">
      <c r="A160" s="4" t="inlineStr">
        <is>
          <t>Post ASC 326 Adoption | Multifamily and Commercial Mortgage</t>
        </is>
      </c>
    </row>
    <row r="161">
      <c r="A161" s="3" t="inlineStr">
        <is>
          <t>New Accounting Pronouncements or Change in Accounting Principle [Line Items]</t>
        </is>
      </c>
    </row>
    <row r="162">
      <c r="A162" s="4" t="inlineStr">
        <is>
          <t>Total gross loans and leases</t>
        </is>
      </c>
      <c r="E162" s="5" t="n">
        <v>2263054</v>
      </c>
    </row>
    <row r="163">
      <c r="A163" s="4" t="inlineStr">
        <is>
          <t>Post ASC 326 Adoption | Commercial Real Estate</t>
        </is>
      </c>
    </row>
    <row r="164">
      <c r="A164" s="3" t="inlineStr">
        <is>
          <t>New Accounting Pronouncements or Change in Accounting Principle [Line Items]</t>
        </is>
      </c>
    </row>
    <row r="165">
      <c r="A165" s="4" t="inlineStr">
        <is>
          <t>Total gross loans and leases</t>
        </is>
      </c>
      <c r="E165" s="5" t="n">
        <v>2297920</v>
      </c>
    </row>
    <row r="166">
      <c r="A166" s="4" t="inlineStr">
        <is>
          <t>Post ASC 326 Adoption | Commercial &amp; Industrial - Non-RE</t>
        </is>
      </c>
    </row>
    <row r="167">
      <c r="A167" s="3" t="inlineStr">
        <is>
          <t>New Accounting Pronouncements or Change in Accounting Principle [Line Items]</t>
        </is>
      </c>
    </row>
    <row r="168">
      <c r="A168" s="4" t="inlineStr">
        <is>
          <t>Total gross loans and leases</t>
        </is>
      </c>
      <c r="E168" s="5" t="n">
        <v>885320</v>
      </c>
    </row>
    <row r="169">
      <c r="A169" s="4" t="inlineStr">
        <is>
          <t>Post ASC 326 Adoption | Auto &amp; Consumer</t>
        </is>
      </c>
    </row>
    <row r="170">
      <c r="A170" s="3" t="inlineStr">
        <is>
          <t>New Accounting Pronouncements or Change in Accounting Principle [Line Items]</t>
        </is>
      </c>
    </row>
    <row r="171">
      <c r="A171" s="4" t="inlineStr">
        <is>
          <t>Total gross loans and leases</t>
        </is>
      </c>
      <c r="E171" s="5" t="n">
        <v>341365</v>
      </c>
    </row>
    <row r="172">
      <c r="A172" s="4" t="inlineStr">
        <is>
          <t>Post ASC 326 Adoption | Other</t>
        </is>
      </c>
    </row>
    <row r="173">
      <c r="A173" s="3" t="inlineStr">
        <is>
          <t>New Accounting Pronouncements or Change in Accounting Principle [Line Items]</t>
        </is>
      </c>
    </row>
    <row r="174">
      <c r="A174" s="4" t="inlineStr">
        <is>
          <t>Total gross loans and leases</t>
        </is>
      </c>
      <c r="E174" s="6" t="n">
        <v>19347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RECURRING BASIS (Details) - USD ($) $ in Thousands</t>
        </is>
      </c>
      <c r="B1" s="2" t="inlineStr">
        <is>
          <t>Dec. 31, 2020</t>
        </is>
      </c>
      <c r="C1" s="2" t="inlineStr">
        <is>
          <t>Jun. 30, 2020</t>
        </is>
      </c>
    </row>
    <row r="2">
      <c r="A2" s="3" t="inlineStr">
        <is>
          <t>ASSETS:</t>
        </is>
      </c>
    </row>
    <row r="3">
      <c r="A3" s="4" t="inlineStr">
        <is>
          <t>Securities - Trading</t>
        </is>
      </c>
      <c r="B3" s="6" t="n">
        <v>362</v>
      </c>
      <c r="C3" s="6" t="n">
        <v>105</v>
      </c>
    </row>
    <row r="4">
      <c r="A4" s="4" t="inlineStr">
        <is>
          <t>Securities, Available-for-sale</t>
        </is>
      </c>
      <c r="B4" s="5" t="n">
        <v>209828</v>
      </c>
      <c r="C4" s="5" t="n">
        <v>187627</v>
      </c>
    </row>
    <row r="5">
      <c r="A5" s="4" t="inlineStr">
        <is>
          <t>Loans held for sale, at fair value</t>
        </is>
      </c>
      <c r="B5" s="5" t="n">
        <v>64287</v>
      </c>
      <c r="C5" s="5" t="n">
        <v>51995</v>
      </c>
    </row>
    <row r="6">
      <c r="A6" s="4" t="inlineStr">
        <is>
          <t>Municipal</t>
        </is>
      </c>
    </row>
    <row r="7">
      <c r="A7" s="3" t="inlineStr">
        <is>
          <t>ASSETS:</t>
        </is>
      </c>
    </row>
    <row r="8">
      <c r="A8" s="4" t="inlineStr">
        <is>
          <t>Securities - Trading</t>
        </is>
      </c>
      <c r="B8" s="5" t="n">
        <v>362</v>
      </c>
      <c r="C8" s="5" t="n">
        <v>105</v>
      </c>
    </row>
    <row r="9">
      <c r="A9" s="4" t="inlineStr">
        <is>
          <t>Securities, Available-for-sale</t>
        </is>
      </c>
      <c r="B9" s="5" t="n">
        <v>3514</v>
      </c>
      <c r="C9" s="5" t="n">
        <v>10400</v>
      </c>
    </row>
    <row r="10">
      <c r="A10" s="4" t="inlineStr">
        <is>
          <t>Agency RMBS</t>
        </is>
      </c>
    </row>
    <row r="11">
      <c r="A11" s="3" t="inlineStr">
        <is>
          <t>ASSETS:</t>
        </is>
      </c>
    </row>
    <row r="12">
      <c r="A12" s="4" t="inlineStr">
        <is>
          <t>Securities - Trading</t>
        </is>
      </c>
      <c r="B12" s="5" t="n">
        <v>0</v>
      </c>
      <c r="C12" s="5" t="n">
        <v>0</v>
      </c>
    </row>
    <row r="13">
      <c r="A13" s="4" t="inlineStr">
        <is>
          <t>Securities, Available-for-sale</t>
        </is>
      </c>
      <c r="B13" s="5" t="n">
        <v>16975</v>
      </c>
      <c r="C13" s="5" t="n">
        <v>16826</v>
      </c>
    </row>
    <row r="14">
      <c r="A14" s="4" t="inlineStr">
        <is>
          <t>Non-Agency RMBS</t>
        </is>
      </c>
    </row>
    <row r="15">
      <c r="A15" s="3" t="inlineStr">
        <is>
          <t>ASSETS:</t>
        </is>
      </c>
    </row>
    <row r="16">
      <c r="A16" s="4" t="inlineStr">
        <is>
          <t>Securities - Trading</t>
        </is>
      </c>
      <c r="B16" s="5" t="n">
        <v>0</v>
      </c>
      <c r="C16" s="5" t="n">
        <v>0</v>
      </c>
    </row>
    <row r="17">
      <c r="A17" s="4" t="inlineStr">
        <is>
          <t>Securities, Available-for-sale</t>
        </is>
      </c>
      <c r="B17" s="5" t="n">
        <v>17135</v>
      </c>
      <c r="C17" s="5" t="n">
        <v>18332</v>
      </c>
    </row>
    <row r="18">
      <c r="A18" s="4" t="inlineStr">
        <is>
          <t>Quoted Prices in Active Markets for Identical Assets (Level 1)</t>
        </is>
      </c>
    </row>
    <row r="19">
      <c r="A19" s="3" t="inlineStr">
        <is>
          <t>ASSETS:</t>
        </is>
      </c>
    </row>
    <row r="20">
      <c r="A20" s="4" t="inlineStr">
        <is>
          <t>Securities - Trading</t>
        </is>
      </c>
      <c r="B20" s="5" t="n">
        <v>0</v>
      </c>
      <c r="C20" s="5" t="n">
        <v>0</v>
      </c>
    </row>
    <row r="21">
      <c r="A21" s="4" t="inlineStr">
        <is>
          <t>Securities, Available-for-sale</t>
        </is>
      </c>
      <c r="B21" s="5" t="n">
        <v>0</v>
      </c>
      <c r="C21" s="5" t="n">
        <v>0</v>
      </c>
    </row>
    <row r="22">
      <c r="A22" s="4" t="inlineStr">
        <is>
          <t>Loans held for sale, at fair value</t>
        </is>
      </c>
      <c r="B22" s="5" t="n">
        <v>0</v>
      </c>
      <c r="C22" s="5" t="n">
        <v>0</v>
      </c>
    </row>
    <row r="23">
      <c r="A23" s="4" t="inlineStr">
        <is>
          <t>Mortgage servicing rights</t>
        </is>
      </c>
      <c r="B23" s="5" t="n">
        <v>0</v>
      </c>
      <c r="C23" s="5" t="n">
        <v>0</v>
      </c>
    </row>
    <row r="24">
      <c r="A24" s="4" t="inlineStr">
        <is>
          <t>Significant Other Observable Inputs (Level 2)</t>
        </is>
      </c>
    </row>
    <row r="25">
      <c r="A25" s="3" t="inlineStr">
        <is>
          <t>ASSETS:</t>
        </is>
      </c>
    </row>
    <row r="26">
      <c r="A26" s="4" t="inlineStr">
        <is>
          <t>Securities - Trading</t>
        </is>
      </c>
      <c r="B26" s="5" t="n">
        <v>362</v>
      </c>
      <c r="C26" s="5" t="n">
        <v>105</v>
      </c>
    </row>
    <row r="27">
      <c r="A27" s="4" t="inlineStr">
        <is>
          <t>Securities, Available-for-sale</t>
        </is>
      </c>
      <c r="B27" s="5" t="n">
        <v>192693</v>
      </c>
      <c r="C27" s="5" t="n">
        <v>169295</v>
      </c>
    </row>
    <row r="28">
      <c r="A28" s="4" t="inlineStr">
        <is>
          <t>Loans held for sale, at fair value</t>
        </is>
      </c>
      <c r="B28" s="5" t="n">
        <v>64287</v>
      </c>
      <c r="C28" s="5" t="n">
        <v>51995</v>
      </c>
    </row>
    <row r="29">
      <c r="A29" s="4" t="inlineStr">
        <is>
          <t>Mortgage servicing rights</t>
        </is>
      </c>
      <c r="B29" s="5" t="n">
        <v>0</v>
      </c>
      <c r="C29" s="5" t="n">
        <v>0</v>
      </c>
    </row>
    <row r="30">
      <c r="A30" s="4" t="inlineStr">
        <is>
          <t>Significant Unobservable Inputs (Level 3)</t>
        </is>
      </c>
    </row>
    <row r="31">
      <c r="A31" s="3" t="inlineStr">
        <is>
          <t>ASSETS:</t>
        </is>
      </c>
    </row>
    <row r="32">
      <c r="A32" s="4" t="inlineStr">
        <is>
          <t>Securities - Trading</t>
        </is>
      </c>
      <c r="B32" s="5" t="n">
        <v>0</v>
      </c>
      <c r="C32" s="5" t="n">
        <v>0</v>
      </c>
    </row>
    <row r="33">
      <c r="A33" s="4" t="inlineStr">
        <is>
          <t>Securities, Available-for-sale</t>
        </is>
      </c>
      <c r="B33" s="5" t="n">
        <v>17135</v>
      </c>
      <c r="C33" s="5" t="n">
        <v>18332</v>
      </c>
    </row>
    <row r="34">
      <c r="A34" s="4" t="inlineStr">
        <is>
          <t>Loans held for sale, at fair value</t>
        </is>
      </c>
      <c r="B34" s="5" t="n">
        <v>0</v>
      </c>
      <c r="C34" s="5" t="n">
        <v>0</v>
      </c>
    </row>
    <row r="35">
      <c r="A35" s="4" t="inlineStr">
        <is>
          <t>Mortgage servicing rights</t>
        </is>
      </c>
      <c r="B35" s="5" t="n">
        <v>14314</v>
      </c>
      <c r="C35" s="5" t="n">
        <v>10675</v>
      </c>
    </row>
    <row r="36">
      <c r="A36" s="4" t="inlineStr">
        <is>
          <t>Recurring</t>
        </is>
      </c>
    </row>
    <row r="37">
      <c r="A37" s="3" t="inlineStr">
        <is>
          <t>ASSETS:</t>
        </is>
      </c>
    </row>
    <row r="38">
      <c r="A38" s="4" t="inlineStr">
        <is>
          <t>Securities, Available-for-sale</t>
        </is>
      </c>
      <c r="B38" s="5" t="n">
        <v>209828</v>
      </c>
      <c r="C38" s="5" t="n">
        <v>187627</v>
      </c>
    </row>
    <row r="39">
      <c r="A39" s="4" t="inlineStr">
        <is>
          <t>Loans held for sale, at fair value</t>
        </is>
      </c>
      <c r="B39" s="5" t="n">
        <v>64287</v>
      </c>
      <c r="C39" s="5" t="n">
        <v>51995</v>
      </c>
    </row>
    <row r="40">
      <c r="A40" s="4" t="inlineStr">
        <is>
          <t>Mortgage servicing rights</t>
        </is>
      </c>
      <c r="B40" s="5" t="n">
        <v>14314</v>
      </c>
      <c r="C40" s="5" t="n">
        <v>10675</v>
      </c>
    </row>
    <row r="41">
      <c r="A41" s="4" t="inlineStr">
        <is>
          <t>Other assets—Derivative instruments</t>
        </is>
      </c>
      <c r="B41" s="5" t="n">
        <v>10263</v>
      </c>
      <c r="C41" s="5" t="n">
        <v>9131</v>
      </c>
    </row>
    <row r="42">
      <c r="A42" s="3" t="inlineStr">
        <is>
          <t>LIABILITIES:</t>
        </is>
      </c>
    </row>
    <row r="43">
      <c r="A43" s="4" t="inlineStr">
        <is>
          <t>Other liabilities—Derivative instruments</t>
        </is>
      </c>
      <c r="B43" s="5" t="n">
        <v>2284</v>
      </c>
      <c r="C43" s="5" t="n">
        <v>1715</v>
      </c>
    </row>
    <row r="44">
      <c r="A44" s="4" t="inlineStr">
        <is>
          <t>Recurring | Municipal</t>
        </is>
      </c>
    </row>
    <row r="45">
      <c r="A45" s="3" t="inlineStr">
        <is>
          <t>ASSETS:</t>
        </is>
      </c>
    </row>
    <row r="46">
      <c r="A46" s="4" t="inlineStr">
        <is>
          <t>Securities - Trading</t>
        </is>
      </c>
      <c r="B46" s="5" t="n">
        <v>362</v>
      </c>
      <c r="C46" s="5" t="n">
        <v>105</v>
      </c>
    </row>
    <row r="47">
      <c r="A47" s="4" t="inlineStr">
        <is>
          <t>Securities, Available-for-sale</t>
        </is>
      </c>
      <c r="B47" s="5" t="n">
        <v>3514</v>
      </c>
      <c r="C47" s="5" t="n">
        <v>10400</v>
      </c>
    </row>
    <row r="48">
      <c r="A48" s="4" t="inlineStr">
        <is>
          <t>Recurring | Agency Debt</t>
        </is>
      </c>
    </row>
    <row r="49">
      <c r="A49" s="3" t="inlineStr">
        <is>
          <t>ASSETS:</t>
        </is>
      </c>
    </row>
    <row r="50">
      <c r="A50" s="4" t="inlineStr">
        <is>
          <t>Securities, Available-for-sale</t>
        </is>
      </c>
      <c r="B50" s="5" t="n">
        <v>1799</v>
      </c>
      <c r="C50" s="5" t="n">
        <v>1799</v>
      </c>
    </row>
    <row r="51">
      <c r="A51" s="4" t="inlineStr">
        <is>
          <t>Recurring | Agency RMBS</t>
        </is>
      </c>
    </row>
    <row r="52">
      <c r="A52" s="3" t="inlineStr">
        <is>
          <t>ASSETS:</t>
        </is>
      </c>
    </row>
    <row r="53">
      <c r="A53" s="4" t="inlineStr">
        <is>
          <t>Securities, Available-for-sale</t>
        </is>
      </c>
      <c r="B53" s="5" t="n">
        <v>16975</v>
      </c>
      <c r="C53" s="5" t="n">
        <v>16826</v>
      </c>
    </row>
    <row r="54">
      <c r="A54" s="4" t="inlineStr">
        <is>
          <t>Recurring | Non-Agency RMBS</t>
        </is>
      </c>
    </row>
    <row r="55">
      <c r="A55" s="3" t="inlineStr">
        <is>
          <t>ASSETS:</t>
        </is>
      </c>
    </row>
    <row r="56">
      <c r="A56" s="4" t="inlineStr">
        <is>
          <t>Securities, Available-for-sale</t>
        </is>
      </c>
      <c r="B56" s="5" t="n">
        <v>17135</v>
      </c>
      <c r="C56" s="5" t="n">
        <v>18332</v>
      </c>
    </row>
    <row r="57">
      <c r="A57" s="4" t="inlineStr">
        <is>
          <t>Recurring | Asset-backed securities and structured notes</t>
        </is>
      </c>
    </row>
    <row r="58">
      <c r="A58" s="3" t="inlineStr">
        <is>
          <t>ASSETS:</t>
        </is>
      </c>
    </row>
    <row r="59">
      <c r="A59" s="4" t="inlineStr">
        <is>
          <t>Securities, Available-for-sale</t>
        </is>
      </c>
      <c r="B59" s="5" t="n">
        <v>170405</v>
      </c>
      <c r="C59" s="5" t="n">
        <v>140270</v>
      </c>
    </row>
    <row r="60">
      <c r="A60" s="4" t="inlineStr">
        <is>
          <t>Recurring | Quoted Prices in Active Markets for Identical Assets (Level 1)</t>
        </is>
      </c>
    </row>
    <row r="61">
      <c r="A61" s="3" t="inlineStr">
        <is>
          <t>ASSETS:</t>
        </is>
      </c>
    </row>
    <row r="62">
      <c r="A62" s="4" t="inlineStr">
        <is>
          <t>Securities, Available-for-sale</t>
        </is>
      </c>
      <c r="B62" s="5" t="n">
        <v>0</v>
      </c>
      <c r="C62" s="5" t="n">
        <v>0</v>
      </c>
    </row>
    <row r="63">
      <c r="A63" s="4" t="inlineStr">
        <is>
          <t>Loans held for sale, at fair value</t>
        </is>
      </c>
      <c r="B63" s="5" t="n">
        <v>0</v>
      </c>
      <c r="C63" s="5" t="n">
        <v>0</v>
      </c>
    </row>
    <row r="64">
      <c r="A64" s="4" t="inlineStr">
        <is>
          <t>Mortgage servicing rights</t>
        </is>
      </c>
      <c r="B64" s="5" t="n">
        <v>0</v>
      </c>
      <c r="C64" s="5" t="n">
        <v>0</v>
      </c>
    </row>
    <row r="65">
      <c r="A65" s="4" t="inlineStr">
        <is>
          <t>Other assets—Derivative instruments</t>
        </is>
      </c>
      <c r="B65" s="5" t="n">
        <v>0</v>
      </c>
      <c r="C65" s="5" t="n">
        <v>0</v>
      </c>
    </row>
    <row r="66">
      <c r="A66" s="3" t="inlineStr">
        <is>
          <t>LIABILITIES:</t>
        </is>
      </c>
    </row>
    <row r="67">
      <c r="A67" s="4" t="inlineStr">
        <is>
          <t>Other liabilities—Derivative instruments</t>
        </is>
      </c>
      <c r="B67" s="5" t="n">
        <v>0</v>
      </c>
      <c r="C67" s="5" t="n">
        <v>0</v>
      </c>
    </row>
    <row r="68">
      <c r="A68" s="4" t="inlineStr">
        <is>
          <t>Recurring | Quoted Prices in Active Markets for Identical Assets (Level 1) | Municipal</t>
        </is>
      </c>
    </row>
    <row r="69">
      <c r="A69" s="3" t="inlineStr">
        <is>
          <t>ASSETS:</t>
        </is>
      </c>
    </row>
    <row r="70">
      <c r="A70" s="4" t="inlineStr">
        <is>
          <t>Securities - Trading</t>
        </is>
      </c>
      <c r="B70" s="5" t="n">
        <v>0</v>
      </c>
      <c r="C70" s="5" t="n">
        <v>0</v>
      </c>
    </row>
    <row r="71">
      <c r="A71" s="4" t="inlineStr">
        <is>
          <t>Securities, Available-for-sale</t>
        </is>
      </c>
      <c r="B71" s="5" t="n">
        <v>0</v>
      </c>
      <c r="C71" s="5" t="n">
        <v>0</v>
      </c>
    </row>
    <row r="72">
      <c r="A72" s="4" t="inlineStr">
        <is>
          <t>Recurring | Quoted Prices in Active Markets for Identical Assets (Level 1) | Agency Debt</t>
        </is>
      </c>
    </row>
    <row r="73">
      <c r="A73" s="3" t="inlineStr">
        <is>
          <t>ASSETS:</t>
        </is>
      </c>
    </row>
    <row r="74">
      <c r="A74" s="4" t="inlineStr">
        <is>
          <t>Securities, Available-for-sale</t>
        </is>
      </c>
      <c r="B74" s="5" t="n">
        <v>0</v>
      </c>
      <c r="C74" s="5" t="n">
        <v>0</v>
      </c>
    </row>
    <row r="75">
      <c r="A75" s="4" t="inlineStr">
        <is>
          <t>Recurring | Quoted Prices in Active Markets for Identical Assets (Level 1) | Agency RMBS</t>
        </is>
      </c>
    </row>
    <row r="76">
      <c r="A76" s="3" t="inlineStr">
        <is>
          <t>ASSETS:</t>
        </is>
      </c>
    </row>
    <row r="77">
      <c r="A77" s="4" t="inlineStr">
        <is>
          <t>Securities, Available-for-sale</t>
        </is>
      </c>
      <c r="B77" s="5" t="n">
        <v>0</v>
      </c>
      <c r="C77" s="5" t="n">
        <v>0</v>
      </c>
    </row>
    <row r="78">
      <c r="A78" s="4" t="inlineStr">
        <is>
          <t>Recurring | Quoted Prices in Active Markets for Identical Assets (Level 1) | Non-Agency RMBS</t>
        </is>
      </c>
    </row>
    <row r="79">
      <c r="A79" s="3" t="inlineStr">
        <is>
          <t>ASSETS:</t>
        </is>
      </c>
    </row>
    <row r="80">
      <c r="A80" s="4" t="inlineStr">
        <is>
          <t>Securities, Available-for-sale</t>
        </is>
      </c>
      <c r="B80" s="5" t="n">
        <v>0</v>
      </c>
      <c r="C80" s="5" t="n">
        <v>0</v>
      </c>
    </row>
    <row r="81">
      <c r="A81" s="4" t="inlineStr">
        <is>
          <t>Recurring | Quoted Prices in Active Markets for Identical Assets (Level 1) | Asset-backed securities and structured notes</t>
        </is>
      </c>
    </row>
    <row r="82">
      <c r="A82" s="3" t="inlineStr">
        <is>
          <t>ASSETS:</t>
        </is>
      </c>
    </row>
    <row r="83">
      <c r="A83" s="4" t="inlineStr">
        <is>
          <t>Securities, Available-for-sale</t>
        </is>
      </c>
      <c r="B83" s="5" t="n">
        <v>0</v>
      </c>
      <c r="C83" s="5" t="n">
        <v>0</v>
      </c>
    </row>
    <row r="84">
      <c r="A84" s="4" t="inlineStr">
        <is>
          <t>Recurring | Significant Other Observable Inputs (Level 2)</t>
        </is>
      </c>
    </row>
    <row r="85">
      <c r="A85" s="3" t="inlineStr">
        <is>
          <t>ASSETS:</t>
        </is>
      </c>
    </row>
    <row r="86">
      <c r="A86" s="4" t="inlineStr">
        <is>
          <t>Securities, Available-for-sale</t>
        </is>
      </c>
      <c r="B86" s="5" t="n">
        <v>192693</v>
      </c>
      <c r="C86" s="5" t="n">
        <v>169295</v>
      </c>
    </row>
    <row r="87">
      <c r="A87" s="4" t="inlineStr">
        <is>
          <t>Loans held for sale, at fair value</t>
        </is>
      </c>
      <c r="B87" s="5" t="n">
        <v>64287</v>
      </c>
      <c r="C87" s="5" t="n">
        <v>51995</v>
      </c>
    </row>
    <row r="88">
      <c r="A88" s="4" t="inlineStr">
        <is>
          <t>Mortgage servicing rights</t>
        </is>
      </c>
      <c r="B88" s="5" t="n">
        <v>0</v>
      </c>
      <c r="C88" s="5" t="n">
        <v>0</v>
      </c>
    </row>
    <row r="89">
      <c r="A89" s="4" t="inlineStr">
        <is>
          <t>Other assets—Derivative instruments</t>
        </is>
      </c>
      <c r="B89" s="5" t="n">
        <v>0</v>
      </c>
      <c r="C89" s="5" t="n">
        <v>0</v>
      </c>
    </row>
    <row r="90">
      <c r="A90" s="3" t="inlineStr">
        <is>
          <t>LIABILITIES:</t>
        </is>
      </c>
    </row>
    <row r="91">
      <c r="A91" s="4" t="inlineStr">
        <is>
          <t>Other liabilities—Derivative instruments</t>
        </is>
      </c>
      <c r="B91" s="5" t="n">
        <v>0</v>
      </c>
      <c r="C91" s="5" t="n">
        <v>0</v>
      </c>
    </row>
    <row r="92">
      <c r="A92" s="4" t="inlineStr">
        <is>
          <t>Recurring | Significant Other Observable Inputs (Level 2) | Municipal</t>
        </is>
      </c>
    </row>
    <row r="93">
      <c r="A93" s="3" t="inlineStr">
        <is>
          <t>ASSETS:</t>
        </is>
      </c>
    </row>
    <row r="94">
      <c r="A94" s="4" t="inlineStr">
        <is>
          <t>Securities - Trading</t>
        </is>
      </c>
      <c r="B94" s="5" t="n">
        <v>362</v>
      </c>
      <c r="C94" s="5" t="n">
        <v>105</v>
      </c>
    </row>
    <row r="95">
      <c r="A95" s="4" t="inlineStr">
        <is>
          <t>Securities, Available-for-sale</t>
        </is>
      </c>
      <c r="B95" s="5" t="n">
        <v>3514</v>
      </c>
      <c r="C95" s="5" t="n">
        <v>10400</v>
      </c>
    </row>
    <row r="96">
      <c r="A96" s="4" t="inlineStr">
        <is>
          <t>Recurring | Significant Other Observable Inputs (Level 2) | Agency Debt</t>
        </is>
      </c>
    </row>
    <row r="97">
      <c r="A97" s="3" t="inlineStr">
        <is>
          <t>ASSETS:</t>
        </is>
      </c>
    </row>
    <row r="98">
      <c r="A98" s="4" t="inlineStr">
        <is>
          <t>Securities, Available-for-sale</t>
        </is>
      </c>
      <c r="B98" s="5" t="n">
        <v>1799</v>
      </c>
      <c r="C98" s="5" t="n">
        <v>1799</v>
      </c>
    </row>
    <row r="99">
      <c r="A99" s="4" t="inlineStr">
        <is>
          <t>Recurring | Significant Other Observable Inputs (Level 2) | Agency RMBS</t>
        </is>
      </c>
    </row>
    <row r="100">
      <c r="A100" s="3" t="inlineStr">
        <is>
          <t>ASSETS:</t>
        </is>
      </c>
    </row>
    <row r="101">
      <c r="A101" s="4" t="inlineStr">
        <is>
          <t>Securities, Available-for-sale</t>
        </is>
      </c>
      <c r="B101" s="5" t="n">
        <v>16975</v>
      </c>
      <c r="C101" s="5" t="n">
        <v>16826</v>
      </c>
    </row>
    <row r="102">
      <c r="A102" s="4" t="inlineStr">
        <is>
          <t>Recurring | Significant Other Observable Inputs (Level 2) | Non-Agency RMBS</t>
        </is>
      </c>
    </row>
    <row r="103">
      <c r="A103" s="3" t="inlineStr">
        <is>
          <t>ASSETS:</t>
        </is>
      </c>
    </row>
    <row r="104">
      <c r="A104" s="4" t="inlineStr">
        <is>
          <t>Securities, Available-for-sale</t>
        </is>
      </c>
      <c r="B104" s="5" t="n">
        <v>0</v>
      </c>
      <c r="C104" s="5" t="n">
        <v>0</v>
      </c>
    </row>
    <row r="105">
      <c r="A105" s="4" t="inlineStr">
        <is>
          <t>Recurring | Significant Other Observable Inputs (Level 2) | Asset-backed securities and structured notes</t>
        </is>
      </c>
    </row>
    <row r="106">
      <c r="A106" s="3" t="inlineStr">
        <is>
          <t>ASSETS:</t>
        </is>
      </c>
    </row>
    <row r="107">
      <c r="A107" s="4" t="inlineStr">
        <is>
          <t>Securities, Available-for-sale</t>
        </is>
      </c>
      <c r="B107" s="5" t="n">
        <v>170405</v>
      </c>
      <c r="C107" s="5" t="n">
        <v>140270</v>
      </c>
    </row>
    <row r="108">
      <c r="A108" s="4" t="inlineStr">
        <is>
          <t>Recurring | Significant Unobservable Inputs (Level 3)</t>
        </is>
      </c>
    </row>
    <row r="109">
      <c r="A109" s="3" t="inlineStr">
        <is>
          <t>ASSETS:</t>
        </is>
      </c>
    </row>
    <row r="110">
      <c r="A110" s="4" t="inlineStr">
        <is>
          <t>Securities, Available-for-sale</t>
        </is>
      </c>
      <c r="B110" s="5" t="n">
        <v>17135</v>
      </c>
      <c r="C110" s="5" t="n">
        <v>18332</v>
      </c>
    </row>
    <row r="111">
      <c r="A111" s="4" t="inlineStr">
        <is>
          <t>Loans held for sale, at fair value</t>
        </is>
      </c>
      <c r="B111" s="5" t="n">
        <v>0</v>
      </c>
      <c r="C111" s="5" t="n">
        <v>0</v>
      </c>
    </row>
    <row r="112">
      <c r="A112" s="4" t="inlineStr">
        <is>
          <t>Mortgage servicing rights</t>
        </is>
      </c>
      <c r="B112" s="5" t="n">
        <v>14314</v>
      </c>
      <c r="C112" s="5" t="n">
        <v>10675</v>
      </c>
    </row>
    <row r="113">
      <c r="A113" s="4" t="inlineStr">
        <is>
          <t>Other assets—Derivative instruments</t>
        </is>
      </c>
      <c r="B113" s="5" t="n">
        <v>10263</v>
      </c>
      <c r="C113" s="5" t="n">
        <v>9131</v>
      </c>
    </row>
    <row r="114">
      <c r="A114" s="3" t="inlineStr">
        <is>
          <t>LIABILITIES:</t>
        </is>
      </c>
    </row>
    <row r="115">
      <c r="A115" s="4" t="inlineStr">
        <is>
          <t>Other liabilities—Derivative instruments</t>
        </is>
      </c>
      <c r="B115" s="5" t="n">
        <v>2284</v>
      </c>
      <c r="C115" s="5" t="n">
        <v>1715</v>
      </c>
    </row>
    <row r="116">
      <c r="A116" s="4" t="inlineStr">
        <is>
          <t>Recurring | Significant Unobservable Inputs (Level 3) | Municipal</t>
        </is>
      </c>
    </row>
    <row r="117">
      <c r="A117" s="3" t="inlineStr">
        <is>
          <t>ASSETS:</t>
        </is>
      </c>
    </row>
    <row r="118">
      <c r="A118" s="4" t="inlineStr">
        <is>
          <t>Securities - Trading</t>
        </is>
      </c>
      <c r="B118" s="5" t="n">
        <v>0</v>
      </c>
      <c r="C118" s="5" t="n">
        <v>0</v>
      </c>
    </row>
    <row r="119">
      <c r="A119" s="4" t="inlineStr">
        <is>
          <t>Securities, Available-for-sale</t>
        </is>
      </c>
      <c r="B119" s="5" t="n">
        <v>0</v>
      </c>
      <c r="C119" s="5" t="n">
        <v>0</v>
      </c>
    </row>
    <row r="120">
      <c r="A120" s="4" t="inlineStr">
        <is>
          <t>Recurring | Significant Unobservable Inputs (Level 3) | Agency Debt</t>
        </is>
      </c>
    </row>
    <row r="121">
      <c r="A121" s="3" t="inlineStr">
        <is>
          <t>ASSETS:</t>
        </is>
      </c>
    </row>
    <row r="122">
      <c r="A122" s="4" t="inlineStr">
        <is>
          <t>Securities, Available-for-sale</t>
        </is>
      </c>
      <c r="B122" s="5" t="n">
        <v>0</v>
      </c>
      <c r="C122" s="5" t="n">
        <v>0</v>
      </c>
    </row>
    <row r="123">
      <c r="A123" s="4" t="inlineStr">
        <is>
          <t>Recurring | Significant Unobservable Inputs (Level 3) | Agency RMBS</t>
        </is>
      </c>
    </row>
    <row r="124">
      <c r="A124" s="3" t="inlineStr">
        <is>
          <t>ASSETS:</t>
        </is>
      </c>
    </row>
    <row r="125">
      <c r="A125" s="4" t="inlineStr">
        <is>
          <t>Securities, Available-for-sale</t>
        </is>
      </c>
      <c r="B125" s="5" t="n">
        <v>0</v>
      </c>
      <c r="C125" s="5" t="n">
        <v>0</v>
      </c>
    </row>
    <row r="126">
      <c r="A126" s="4" t="inlineStr">
        <is>
          <t>Recurring | Significant Unobservable Inputs (Level 3) | Non-Agency RMBS</t>
        </is>
      </c>
    </row>
    <row r="127">
      <c r="A127" s="3" t="inlineStr">
        <is>
          <t>ASSETS:</t>
        </is>
      </c>
    </row>
    <row r="128">
      <c r="A128" s="4" t="inlineStr">
        <is>
          <t>Securities, Available-for-sale</t>
        </is>
      </c>
      <c r="B128" s="5" t="n">
        <v>17135</v>
      </c>
      <c r="C128" s="5" t="n">
        <v>18332</v>
      </c>
    </row>
    <row r="129">
      <c r="A129" s="4" t="inlineStr">
        <is>
          <t>Recurring | Significant Unobservable Inputs (Level 3) | Asset-backed securities and structured notes</t>
        </is>
      </c>
    </row>
    <row r="130">
      <c r="A130" s="3" t="inlineStr">
        <is>
          <t>ASSETS:</t>
        </is>
      </c>
    </row>
    <row r="131">
      <c r="A131" s="4" t="inlineStr">
        <is>
          <t>Securities, Available-for-sale</t>
        </is>
      </c>
      <c r="B131" s="6" t="n">
        <v>0</v>
      </c>
      <c r="C13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Jun. 30, 2020</t>
        </is>
      </c>
    </row>
    <row r="2">
      <c r="A2" s="3" t="inlineStr">
        <is>
          <t>ASSETS</t>
        </is>
      </c>
    </row>
    <row r="3">
      <c r="A3" s="4" t="inlineStr">
        <is>
          <t>Allowance for loan and lease losses</t>
        </is>
      </c>
      <c r="B3" s="6" t="n">
        <v>136393</v>
      </c>
      <c r="C3" s="6" t="n">
        <v>75807</v>
      </c>
    </row>
    <row r="4">
      <c r="A4" s="3" t="inlineStr">
        <is>
          <t>STOCKHOLDERS’ EQUITY:</t>
        </is>
      </c>
    </row>
    <row r="5">
      <c r="A5" s="4" t="inlineStr">
        <is>
          <t>Preferred stock, par or stated value (in dollars per share)</t>
        </is>
      </c>
      <c r="B5" s="7" t="n">
        <v>0.01</v>
      </c>
      <c r="C5" s="7" t="n">
        <v>0.01</v>
      </c>
    </row>
    <row r="6">
      <c r="A6" s="4" t="inlineStr">
        <is>
          <t>Preferred stock, shares authorized (in shares)</t>
        </is>
      </c>
      <c r="B6" s="5" t="n">
        <v>1000000</v>
      </c>
      <c r="C6" s="5" t="n">
        <v>1000000</v>
      </c>
    </row>
    <row r="7">
      <c r="A7" s="4" t="inlineStr">
        <is>
          <t>Common stock, par value (in dollars per share)</t>
        </is>
      </c>
      <c r="B7" s="7" t="n">
        <v>0.01</v>
      </c>
      <c r="C7" s="7" t="n">
        <v>0.01</v>
      </c>
    </row>
    <row r="8">
      <c r="A8" s="4" t="inlineStr">
        <is>
          <t>Common stock, shares authorized (in shares)</t>
        </is>
      </c>
      <c r="B8" s="5" t="n">
        <v>150000000</v>
      </c>
      <c r="C8" s="5" t="n">
        <v>150000000</v>
      </c>
    </row>
    <row r="9">
      <c r="A9" s="4" t="inlineStr">
        <is>
          <t>Common stock, issued (in shares)</t>
        </is>
      </c>
      <c r="B9" s="5" t="n">
        <v>67668664</v>
      </c>
      <c r="C9" s="5" t="n">
        <v>67323053</v>
      </c>
    </row>
    <row r="10">
      <c r="A10" s="4" t="inlineStr">
        <is>
          <t>Common stock, shares outstanding (in shares)</t>
        </is>
      </c>
      <c r="B10" s="5" t="n">
        <v>59072822</v>
      </c>
      <c r="C10" s="5" t="n">
        <v>59612635</v>
      </c>
    </row>
    <row r="11">
      <c r="A11" s="4" t="inlineStr">
        <is>
          <t>Treasury stock, at cost (in shares)</t>
        </is>
      </c>
      <c r="B11" s="5" t="n">
        <v>8595842</v>
      </c>
      <c r="C11" s="5" t="n">
        <v>7710418</v>
      </c>
    </row>
    <row r="12">
      <c r="A12" s="4" t="inlineStr">
        <is>
          <t>Series A Preferred Stock</t>
        </is>
      </c>
    </row>
    <row r="13">
      <c r="A13" s="3" t="inlineStr">
        <is>
          <t>STOCKHOLDERS’ EQUITY:</t>
        </is>
      </c>
    </row>
    <row r="14">
      <c r="A14" s="4" t="inlineStr">
        <is>
          <t>Preferred stock, par or stated value (in dollars per share)</t>
        </is>
      </c>
      <c r="B14" s="6" t="n">
        <v>10000</v>
      </c>
      <c r="C14" s="6" t="n">
        <v>10000</v>
      </c>
    </row>
    <row r="15">
      <c r="A15" s="4" t="inlineStr">
        <is>
          <t>Preferred stock, liquidation preference (in dollars per share)</t>
        </is>
      </c>
      <c r="B15" s="6" t="n">
        <v>10000</v>
      </c>
      <c r="C15" s="6" t="n">
        <v>10000</v>
      </c>
    </row>
    <row r="16">
      <c r="A16" s="4" t="inlineStr">
        <is>
          <t>Preferred stock, shares issued (in shares)</t>
        </is>
      </c>
      <c r="B16" s="5" t="n">
        <v>0</v>
      </c>
      <c r="C16" s="5" t="n">
        <v>515</v>
      </c>
    </row>
    <row r="17">
      <c r="A17" s="4" t="inlineStr">
        <is>
          <t>Preferred stock, shares outstanding (in shares)</t>
        </is>
      </c>
      <c r="B17" s="5" t="n">
        <v>0</v>
      </c>
      <c r="C17" s="5" t="n">
        <v>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ASSETS MEASURED ON RECURRING BASIS (Details) - Recurring - Level 3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air Value, Assets Measured on Recurring Basis, Unobservable Input Reconciliation, Calculation [Roll Forward]</t>
        </is>
      </c>
    </row>
    <row r="4">
      <c r="A4" s="4" t="inlineStr">
        <is>
          <t>Opening Balance</t>
        </is>
      </c>
      <c r="B4" s="6" t="n">
        <v>42741</v>
      </c>
      <c r="C4" s="6" t="n">
        <v>25491</v>
      </c>
      <c r="D4" s="6" t="n">
        <v>36423</v>
      </c>
      <c r="E4" s="6" t="n">
        <v>24055</v>
      </c>
    </row>
    <row r="5">
      <c r="A5" s="4" t="inlineStr">
        <is>
          <t>Total gains or losses for the period - Included in other comprehensive income</t>
        </is>
      </c>
      <c r="B5" s="5" t="n">
        <v>15</v>
      </c>
      <c r="C5" s="5" t="n">
        <v>151</v>
      </c>
      <c r="D5" s="5" t="n">
        <v>-307</v>
      </c>
      <c r="E5" s="5" t="n">
        <v>840</v>
      </c>
    </row>
    <row r="6">
      <c r="A6" s="3" t="inlineStr">
        <is>
          <t>Purchases, originations, issues, sales and settlements:</t>
        </is>
      </c>
    </row>
    <row r="7">
      <c r="A7" s="4" t="inlineStr">
        <is>
          <t>Purchases/originations</t>
        </is>
      </c>
      <c r="B7" s="5" t="n">
        <v>4434</v>
      </c>
      <c r="C7" s="5" t="n">
        <v>1219</v>
      </c>
      <c r="D7" s="5" t="n">
        <v>7684</v>
      </c>
      <c r="E7" s="5" t="n">
        <v>2750</v>
      </c>
    </row>
    <row r="8">
      <c r="A8" s="4" t="inlineStr">
        <is>
          <t>Settlements</t>
        </is>
      </c>
      <c r="B8" s="5" t="n">
        <v>-492</v>
      </c>
      <c r="C8" s="5" t="n">
        <v>-496</v>
      </c>
      <c r="D8" s="5" t="n">
        <v>-890</v>
      </c>
      <c r="E8" s="5" t="n">
        <v>-1078</v>
      </c>
    </row>
    <row r="9">
      <c r="A9" s="4" t="inlineStr">
        <is>
          <t>Closing balance</t>
        </is>
      </c>
      <c r="B9" s="5" t="n">
        <v>39428</v>
      </c>
      <c r="C9" s="5" t="n">
        <v>25066</v>
      </c>
      <c r="D9" s="5" t="n">
        <v>39428</v>
      </c>
      <c r="E9" s="5" t="n">
        <v>25066</v>
      </c>
    </row>
    <row r="10">
      <c r="A10" s="4" t="inlineStr">
        <is>
          <t>Change in unrealized gains or losses for the period included in earnings for assets held at the end of the reporting period</t>
        </is>
      </c>
      <c r="B10" s="5" t="n">
        <v>-7270</v>
      </c>
      <c r="C10" s="5" t="n">
        <v>-1299</v>
      </c>
      <c r="D10" s="5" t="n">
        <v>-3482</v>
      </c>
      <c r="E10" s="5" t="n">
        <v>-1501</v>
      </c>
    </row>
    <row r="11">
      <c r="A11" s="4" t="inlineStr">
        <is>
          <t>Included in earnings—Mortgage banking income</t>
        </is>
      </c>
    </row>
    <row r="12">
      <c r="A12" s="3" t="inlineStr">
        <is>
          <t>Fair Value, Assets Measured on Recurring Basis, Unobservable Input Reconciliation, Calculation [Roll Forward]</t>
        </is>
      </c>
    </row>
    <row r="13">
      <c r="A13" s="4" t="inlineStr">
        <is>
          <t>Total gains or losses for the period - Included in earnings</t>
        </is>
      </c>
      <c r="B13" s="5" t="n">
        <v>-7270</v>
      </c>
      <c r="C13" s="5" t="n">
        <v>-1299</v>
      </c>
      <c r="D13" s="5" t="n">
        <v>-3482</v>
      </c>
      <c r="E13" s="5" t="n">
        <v>-1501</v>
      </c>
    </row>
    <row r="14">
      <c r="A14" s="4" t="inlineStr">
        <is>
          <t>Non-Agency RMBS</t>
        </is>
      </c>
    </row>
    <row r="15">
      <c r="A15" s="3" t="inlineStr">
        <is>
          <t>Fair Value, Assets Measured on Recurring Basis, Unobservable Input Reconciliation, Calculation [Roll Forward]</t>
        </is>
      </c>
    </row>
    <row r="16">
      <c r="A16" s="4" t="inlineStr">
        <is>
          <t>Opening Balance</t>
        </is>
      </c>
      <c r="B16" s="5" t="n">
        <v>17612</v>
      </c>
      <c r="C16" s="5" t="n">
        <v>13132</v>
      </c>
      <c r="D16" s="5" t="n">
        <v>18332</v>
      </c>
      <c r="E16" s="5" t="n">
        <v>13025</v>
      </c>
    </row>
    <row r="17">
      <c r="A17" s="4" t="inlineStr">
        <is>
          <t>Total gains or losses for the period - Included in other comprehensive income</t>
        </is>
      </c>
      <c r="B17" s="5" t="n">
        <v>15</v>
      </c>
      <c r="C17" s="5" t="n">
        <v>151</v>
      </c>
      <c r="D17" s="5" t="n">
        <v>-307</v>
      </c>
      <c r="E17" s="5" t="n">
        <v>840</v>
      </c>
    </row>
    <row r="18">
      <c r="A18" s="3" t="inlineStr">
        <is>
          <t>Purchases, originations, issues, sales and settlements:</t>
        </is>
      </c>
    </row>
    <row r="19">
      <c r="A19" s="4" t="inlineStr">
        <is>
          <t>Purchases/originations</t>
        </is>
      </c>
      <c r="B19" s="5" t="n">
        <v>0</v>
      </c>
      <c r="C19" s="5" t="n">
        <v>0</v>
      </c>
      <c r="D19" s="5" t="n">
        <v>0</v>
      </c>
      <c r="E19" s="5" t="n">
        <v>0</v>
      </c>
    </row>
    <row r="20">
      <c r="A20" s="4" t="inlineStr">
        <is>
          <t>Settlements</t>
        </is>
      </c>
      <c r="B20" s="5" t="n">
        <v>-492</v>
      </c>
      <c r="C20" s="5" t="n">
        <v>-496</v>
      </c>
      <c r="D20" s="5" t="n">
        <v>-890</v>
      </c>
      <c r="E20" s="5" t="n">
        <v>-1078</v>
      </c>
    </row>
    <row r="21">
      <c r="A21" s="4" t="inlineStr">
        <is>
          <t>Closing balance</t>
        </is>
      </c>
      <c r="B21" s="5" t="n">
        <v>17135</v>
      </c>
      <c r="C21" s="5" t="n">
        <v>12787</v>
      </c>
      <c r="D21" s="5" t="n">
        <v>17135</v>
      </c>
      <c r="E21" s="5" t="n">
        <v>12787</v>
      </c>
    </row>
    <row r="22">
      <c r="A22" s="4" t="inlineStr">
        <is>
          <t>Change in unrealized gains or losses for the period included in earnings for assets held at the end of the reporting period</t>
        </is>
      </c>
      <c r="B22" s="5" t="n">
        <v>0</v>
      </c>
      <c r="C22" s="5" t="n">
        <v>0</v>
      </c>
      <c r="D22" s="5" t="n">
        <v>0</v>
      </c>
      <c r="E22" s="5" t="n">
        <v>0</v>
      </c>
    </row>
    <row r="23">
      <c r="A23" s="4" t="inlineStr">
        <is>
          <t>Non-Agency RMBS | Included in earnings—Mortgage banking income</t>
        </is>
      </c>
    </row>
    <row r="24">
      <c r="A24" s="3" t="inlineStr">
        <is>
          <t>Fair Value, Assets Measured on Recurring Basis, Unobservable Input Reconciliation, Calculation [Roll Forward]</t>
        </is>
      </c>
    </row>
    <row r="25">
      <c r="A25" s="4" t="inlineStr">
        <is>
          <t>Total gains or losses for the period - Included in earnings</t>
        </is>
      </c>
      <c r="B25" s="5" t="n">
        <v>0</v>
      </c>
      <c r="C25" s="5" t="n">
        <v>0</v>
      </c>
      <c r="D25" s="5" t="n">
        <v>0</v>
      </c>
      <c r="E25" s="5" t="n">
        <v>0</v>
      </c>
    </row>
    <row r="26">
      <c r="A26" s="4" t="inlineStr">
        <is>
          <t>Mortgage Servicing Rights</t>
        </is>
      </c>
    </row>
    <row r="27">
      <c r="A27" s="3" t="inlineStr">
        <is>
          <t>Fair Value, Assets Measured on Recurring Basis, Unobservable Input Reconciliation, Calculation [Roll Forward]</t>
        </is>
      </c>
    </row>
    <row r="28">
      <c r="A28" s="4" t="inlineStr">
        <is>
          <t>Opening Balance</t>
        </is>
      </c>
      <c r="B28" s="5" t="n">
        <v>12130</v>
      </c>
      <c r="C28" s="5" t="n">
        <v>10632</v>
      </c>
      <c r="D28" s="5" t="n">
        <v>10675</v>
      </c>
      <c r="E28" s="5" t="n">
        <v>9784</v>
      </c>
    </row>
    <row r="29">
      <c r="A29" s="4" t="inlineStr">
        <is>
          <t>Total gains or losses for the period - Included in other comprehensive income</t>
        </is>
      </c>
      <c r="B29" s="5" t="n">
        <v>0</v>
      </c>
      <c r="C29" s="5" t="n">
        <v>0</v>
      </c>
      <c r="D29" s="5" t="n">
        <v>0</v>
      </c>
      <c r="E29" s="5" t="n">
        <v>0</v>
      </c>
    </row>
    <row r="30">
      <c r="A30" s="3" t="inlineStr">
        <is>
          <t>Purchases, originations, issues, sales and settlements:</t>
        </is>
      </c>
    </row>
    <row r="31">
      <c r="A31" s="4" t="inlineStr">
        <is>
          <t>Purchases/originations</t>
        </is>
      </c>
      <c r="B31" s="5" t="n">
        <v>4434</v>
      </c>
      <c r="C31" s="5" t="n">
        <v>1219</v>
      </c>
      <c r="D31" s="5" t="n">
        <v>7684</v>
      </c>
      <c r="E31" s="5" t="n">
        <v>2750</v>
      </c>
    </row>
    <row r="32">
      <c r="A32" s="4" t="inlineStr">
        <is>
          <t>Settlements</t>
        </is>
      </c>
      <c r="B32" s="5" t="n">
        <v>0</v>
      </c>
      <c r="C32" s="5" t="n">
        <v>0</v>
      </c>
      <c r="D32" s="5" t="n">
        <v>0</v>
      </c>
      <c r="E32" s="5" t="n">
        <v>0</v>
      </c>
    </row>
    <row r="33">
      <c r="A33" s="4" t="inlineStr">
        <is>
          <t>Closing balance</t>
        </is>
      </c>
      <c r="B33" s="5" t="n">
        <v>14314</v>
      </c>
      <c r="C33" s="5" t="n">
        <v>11262</v>
      </c>
      <c r="D33" s="5" t="n">
        <v>14314</v>
      </c>
      <c r="E33" s="5" t="n">
        <v>11262</v>
      </c>
    </row>
    <row r="34">
      <c r="A34" s="4" t="inlineStr">
        <is>
          <t>Change in unrealized gains or losses for the period included in earnings for assets held at the end of the reporting period</t>
        </is>
      </c>
      <c r="B34" s="5" t="n">
        <v>-2250</v>
      </c>
      <c r="C34" s="5" t="n">
        <v>-589</v>
      </c>
      <c r="D34" s="5" t="n">
        <v>-4045</v>
      </c>
      <c r="E34" s="5" t="n">
        <v>-1272</v>
      </c>
    </row>
    <row r="35">
      <c r="A35" s="4" t="inlineStr">
        <is>
          <t>Mortgage Servicing Rights | Included in earnings—Mortgage banking income</t>
        </is>
      </c>
    </row>
    <row r="36">
      <c r="A36" s="3" t="inlineStr">
        <is>
          <t>Fair Value, Assets Measured on Recurring Basis, Unobservable Input Reconciliation, Calculation [Roll Forward]</t>
        </is>
      </c>
    </row>
    <row r="37">
      <c r="A37" s="4" t="inlineStr">
        <is>
          <t>Total gains or losses for the period - Included in earnings</t>
        </is>
      </c>
      <c r="B37" s="5" t="n">
        <v>-2250</v>
      </c>
      <c r="C37" s="5" t="n">
        <v>-589</v>
      </c>
      <c r="D37" s="5" t="n">
        <v>-4045</v>
      </c>
      <c r="E37" s="5" t="n">
        <v>-1272</v>
      </c>
    </row>
    <row r="38">
      <c r="A38" s="4" t="inlineStr">
        <is>
          <t>Derivative Instruments, net</t>
        </is>
      </c>
    </row>
    <row r="39">
      <c r="A39" s="3" t="inlineStr">
        <is>
          <t>Fair Value, Assets Measured on Recurring Basis, Unobservable Input Reconciliation, Calculation [Roll Forward]</t>
        </is>
      </c>
    </row>
    <row r="40">
      <c r="A40" s="4" t="inlineStr">
        <is>
          <t>Opening Balance</t>
        </is>
      </c>
      <c r="B40" s="5" t="n">
        <v>12999</v>
      </c>
      <c r="C40" s="5" t="n">
        <v>1727</v>
      </c>
      <c r="D40" s="5" t="n">
        <v>7416</v>
      </c>
      <c r="E40" s="5" t="n">
        <v>1246</v>
      </c>
    </row>
    <row r="41">
      <c r="A41" s="4" t="inlineStr">
        <is>
          <t>Total gains or losses for the period - Included in other comprehensive income</t>
        </is>
      </c>
      <c r="B41" s="5" t="n">
        <v>0</v>
      </c>
      <c r="C41" s="5" t="n">
        <v>0</v>
      </c>
      <c r="D41" s="5" t="n">
        <v>0</v>
      </c>
      <c r="E41" s="5" t="n">
        <v>0</v>
      </c>
    </row>
    <row r="42">
      <c r="A42" s="3" t="inlineStr">
        <is>
          <t>Purchases, originations, issues, sales and settlements:</t>
        </is>
      </c>
    </row>
    <row r="43">
      <c r="A43" s="4" t="inlineStr">
        <is>
          <t>Purchases/originations</t>
        </is>
      </c>
      <c r="B43" s="5" t="n">
        <v>0</v>
      </c>
      <c r="C43" s="5" t="n">
        <v>0</v>
      </c>
      <c r="D43" s="5" t="n">
        <v>0</v>
      </c>
      <c r="E43" s="5" t="n">
        <v>0</v>
      </c>
    </row>
    <row r="44">
      <c r="A44" s="4" t="inlineStr">
        <is>
          <t>Settlements</t>
        </is>
      </c>
      <c r="B44" s="5" t="n">
        <v>0</v>
      </c>
      <c r="C44" s="5" t="n">
        <v>0</v>
      </c>
      <c r="D44" s="5" t="n">
        <v>0</v>
      </c>
      <c r="E44" s="5" t="n">
        <v>0</v>
      </c>
    </row>
    <row r="45">
      <c r="A45" s="4" t="inlineStr">
        <is>
          <t>Closing balance</t>
        </is>
      </c>
      <c r="B45" s="5" t="n">
        <v>7979</v>
      </c>
      <c r="C45" s="5" t="n">
        <v>1017</v>
      </c>
      <c r="D45" s="5" t="n">
        <v>7979</v>
      </c>
      <c r="E45" s="5" t="n">
        <v>1017</v>
      </c>
    </row>
    <row r="46">
      <c r="A46" s="4" t="inlineStr">
        <is>
          <t>Change in unrealized gains or losses for the period included in earnings for assets held at the end of the reporting period</t>
        </is>
      </c>
      <c r="B46" s="5" t="n">
        <v>-5020</v>
      </c>
      <c r="C46" s="5" t="n">
        <v>-710</v>
      </c>
      <c r="D46" s="5" t="n">
        <v>563</v>
      </c>
      <c r="E46" s="5" t="n">
        <v>-229</v>
      </c>
    </row>
    <row r="47">
      <c r="A47" s="4" t="inlineStr">
        <is>
          <t>Derivative Instruments, net | Included in earnings—Mortgage banking income</t>
        </is>
      </c>
    </row>
    <row r="48">
      <c r="A48" s="3" t="inlineStr">
        <is>
          <t>Fair Value, Assets Measured on Recurring Basis, Unobservable Input Reconciliation, Calculation [Roll Forward]</t>
        </is>
      </c>
    </row>
    <row r="49">
      <c r="A49" s="4" t="inlineStr">
        <is>
          <t>Total gains or losses for the period - Included in earnings</t>
        </is>
      </c>
      <c r="B49" s="6" t="n">
        <v>-5020</v>
      </c>
      <c r="C49" s="6" t="n">
        <v>-710</v>
      </c>
      <c r="D49" s="6" t="n">
        <v>563</v>
      </c>
      <c r="E49" s="6" t="n">
        <v>-22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MENTS (RECURRING) (Details) $ in Thousands</t>
        </is>
      </c>
      <c r="B1" s="2" t="inlineStr">
        <is>
          <t>Dec. 31, 2020USD ($)Y</t>
        </is>
      </c>
      <c r="C1" s="2" t="inlineStr">
        <is>
          <t>Jun. 30, 2020USD ($)Y</t>
        </is>
      </c>
    </row>
    <row r="2">
      <c r="A2" s="3" t="inlineStr">
        <is>
          <t>Fair Value, Option, Quantitative Disclosures [Line Items]</t>
        </is>
      </c>
    </row>
    <row r="3">
      <c r="A3" s="4" t="inlineStr">
        <is>
          <t>Securities, Available-for-sale</t>
        </is>
      </c>
      <c r="B3" s="6" t="n">
        <v>209828</v>
      </c>
      <c r="C3" s="6" t="n">
        <v>187627</v>
      </c>
    </row>
    <row r="4">
      <c r="A4" s="4" t="inlineStr">
        <is>
          <t>Non-Agency RMBS</t>
        </is>
      </c>
    </row>
    <row r="5">
      <c r="A5" s="3" t="inlineStr">
        <is>
          <t>Fair Value, Option, Quantitative Disclosures [Line Items]</t>
        </is>
      </c>
    </row>
    <row r="6">
      <c r="A6" s="4" t="inlineStr">
        <is>
          <t>Securities, Available-for-sale</t>
        </is>
      </c>
      <c r="B6" s="5" t="n">
        <v>17135</v>
      </c>
      <c r="C6" s="5" t="n">
        <v>18332</v>
      </c>
    </row>
    <row r="7">
      <c r="A7" s="4" t="inlineStr">
        <is>
          <t>Level 3</t>
        </is>
      </c>
    </row>
    <row r="8">
      <c r="A8" s="3" t="inlineStr">
        <is>
          <t>Fair Value, Option, Quantitative Disclosures [Line Items]</t>
        </is>
      </c>
    </row>
    <row r="9">
      <c r="A9" s="4" t="inlineStr">
        <is>
          <t>Securities, Available-for-sale</t>
        </is>
      </c>
      <c r="B9" s="5" t="n">
        <v>17135</v>
      </c>
      <c r="C9" s="5" t="n">
        <v>18332</v>
      </c>
    </row>
    <row r="10">
      <c r="A10" s="4" t="inlineStr">
        <is>
          <t>Mortgage servicing rights</t>
        </is>
      </c>
      <c r="B10" s="5" t="n">
        <v>14314</v>
      </c>
      <c r="C10" s="5" t="n">
        <v>10675</v>
      </c>
    </row>
    <row r="11">
      <c r="A11" s="4" t="inlineStr">
        <is>
          <t>Recurring</t>
        </is>
      </c>
    </row>
    <row r="12">
      <c r="A12" s="3" t="inlineStr">
        <is>
          <t>Fair Value, Option, Quantitative Disclosures [Line Items]</t>
        </is>
      </c>
    </row>
    <row r="13">
      <c r="A13" s="4" t="inlineStr">
        <is>
          <t>Securities, Available-for-sale</t>
        </is>
      </c>
      <c r="B13" s="5" t="n">
        <v>209828</v>
      </c>
      <c r="C13" s="5" t="n">
        <v>187627</v>
      </c>
    </row>
    <row r="14">
      <c r="A14" s="4" t="inlineStr">
        <is>
          <t>Mortgage servicing rights</t>
        </is>
      </c>
      <c r="B14" s="5" t="n">
        <v>14314</v>
      </c>
      <c r="C14" s="5" t="n">
        <v>10675</v>
      </c>
    </row>
    <row r="15">
      <c r="A15" s="4" t="inlineStr">
        <is>
          <t>Recurring | Non-Agency RMBS</t>
        </is>
      </c>
    </row>
    <row r="16">
      <c r="A16" s="3" t="inlineStr">
        <is>
          <t>Fair Value, Option, Quantitative Disclosures [Line Items]</t>
        </is>
      </c>
    </row>
    <row r="17">
      <c r="A17" s="4" t="inlineStr">
        <is>
          <t>Securities, Available-for-sale</t>
        </is>
      </c>
      <c r="B17" s="5" t="n">
        <v>17135</v>
      </c>
      <c r="C17" s="5" t="n">
        <v>18332</v>
      </c>
    </row>
    <row r="18">
      <c r="A18" s="4" t="inlineStr">
        <is>
          <t>Recurring | Level 3</t>
        </is>
      </c>
    </row>
    <row r="19">
      <c r="A19" s="3" t="inlineStr">
        <is>
          <t>Fair Value, Option, Quantitative Disclosures [Line Items]</t>
        </is>
      </c>
    </row>
    <row r="20">
      <c r="A20" s="4" t="inlineStr">
        <is>
          <t>Securities, Available-for-sale</t>
        </is>
      </c>
      <c r="B20" s="5" t="n">
        <v>17135</v>
      </c>
      <c r="C20" s="5" t="n">
        <v>18332</v>
      </c>
    </row>
    <row r="21">
      <c r="A21" s="4" t="inlineStr">
        <is>
          <t>Mortgage servicing rights</t>
        </is>
      </c>
      <c r="B21" s="5" t="n">
        <v>14314</v>
      </c>
      <c r="C21" s="5" t="n">
        <v>10675</v>
      </c>
    </row>
    <row r="22">
      <c r="A22" s="4" t="inlineStr">
        <is>
          <t>Recurring | Level 3 | Non-Agency RMBS</t>
        </is>
      </c>
    </row>
    <row r="23">
      <c r="A23" s="3" t="inlineStr">
        <is>
          <t>Fair Value, Option, Quantitative Disclosures [Line Items]</t>
        </is>
      </c>
    </row>
    <row r="24">
      <c r="A24" s="4" t="inlineStr">
        <is>
          <t>Securities, Available-for-sale</t>
        </is>
      </c>
      <c r="B24" s="6" t="n">
        <v>17135</v>
      </c>
      <c r="C24" s="6" t="n">
        <v>18332</v>
      </c>
    </row>
    <row r="25">
      <c r="A25" s="4" t="inlineStr">
        <is>
          <t>Recurring | Level 3 | Non-Agency RMBS | Projected Constant Prepayment Rate | Minimum</t>
        </is>
      </c>
    </row>
    <row r="26">
      <c r="A26" s="3" t="inlineStr">
        <is>
          <t>Fair Value, Option, Quantitative Disclosures [Line Items]</t>
        </is>
      </c>
    </row>
    <row r="27">
      <c r="A27" s="4" t="inlineStr">
        <is>
          <t>Securities available-for-sale, measurement input</t>
        </is>
      </c>
      <c r="B27" s="8" t="n">
        <v>0.025</v>
      </c>
      <c r="C27" s="8" t="n">
        <v>0.025</v>
      </c>
    </row>
    <row r="28">
      <c r="A28" s="4" t="inlineStr">
        <is>
          <t>Recurring | Level 3 | Non-Agency RMBS | Projected Constant Prepayment Rate | Maximum</t>
        </is>
      </c>
    </row>
    <row r="29">
      <c r="A29" s="3" t="inlineStr">
        <is>
          <t>Fair Value, Option, Quantitative Disclosures [Line Items]</t>
        </is>
      </c>
    </row>
    <row r="30">
      <c r="A30" s="4" t="inlineStr">
        <is>
          <t>Securities available-for-sale, measurement input</t>
        </is>
      </c>
      <c r="B30" s="8" t="n">
        <v>0.246</v>
      </c>
      <c r="C30" s="8" t="n">
        <v>0.479</v>
      </c>
    </row>
    <row r="31">
      <c r="A31" s="4" t="inlineStr">
        <is>
          <t>Recurring | Level 3 | Non-Agency RMBS | Projected Constant Prepayment Rate | Weighted Average</t>
        </is>
      </c>
    </row>
    <row r="32">
      <c r="A32" s="3" t="inlineStr">
        <is>
          <t>Fair Value, Option, Quantitative Disclosures [Line Items]</t>
        </is>
      </c>
    </row>
    <row r="33">
      <c r="A33" s="4" t="inlineStr">
        <is>
          <t>Securities available-for-sale, measurement input</t>
        </is>
      </c>
      <c r="B33" s="8" t="n">
        <v>0.105</v>
      </c>
      <c r="C33" s="8" t="n">
        <v>0.261</v>
      </c>
    </row>
    <row r="34">
      <c r="A34" s="4" t="inlineStr">
        <is>
          <t>Recurring | Level 3 | Non-Agency RMBS | Projected Constant Default Rate | Minimum</t>
        </is>
      </c>
    </row>
    <row r="35">
      <c r="A35" s="3" t="inlineStr">
        <is>
          <t>Fair Value, Option, Quantitative Disclosures [Line Items]</t>
        </is>
      </c>
    </row>
    <row r="36">
      <c r="A36" s="4" t="inlineStr">
        <is>
          <t>Securities available-for-sale, measurement input</t>
        </is>
      </c>
      <c r="B36" s="8" t="n">
        <v>0.015</v>
      </c>
      <c r="C36" s="8" t="n">
        <v>0.005</v>
      </c>
    </row>
    <row r="37">
      <c r="A37" s="4" t="inlineStr">
        <is>
          <t>Recurring | Level 3 | Non-Agency RMBS | Projected Constant Default Rate | Maximum</t>
        </is>
      </c>
    </row>
    <row r="38">
      <c r="A38" s="3" t="inlineStr">
        <is>
          <t>Fair Value, Option, Quantitative Disclosures [Line Items]</t>
        </is>
      </c>
    </row>
    <row r="39">
      <c r="A39" s="4" t="inlineStr">
        <is>
          <t>Securities available-for-sale, measurement input</t>
        </is>
      </c>
      <c r="B39" s="8" t="n">
        <v>0.063</v>
      </c>
      <c r="C39" s="8" t="n">
        <v>0.045</v>
      </c>
    </row>
    <row r="40">
      <c r="A40" s="4" t="inlineStr">
        <is>
          <t>Recurring | Level 3 | Non-Agency RMBS | Projected Constant Default Rate | Weighted Average</t>
        </is>
      </c>
    </row>
    <row r="41">
      <c r="A41" s="3" t="inlineStr">
        <is>
          <t>Fair Value, Option, Quantitative Disclosures [Line Items]</t>
        </is>
      </c>
    </row>
    <row r="42">
      <c r="A42" s="4" t="inlineStr">
        <is>
          <t>Securities available-for-sale, measurement input</t>
        </is>
      </c>
      <c r="B42" s="8" t="n">
        <v>0.017</v>
      </c>
      <c r="C42" s="8" t="n">
        <v>0.02</v>
      </c>
    </row>
    <row r="43">
      <c r="A43" s="4" t="inlineStr">
        <is>
          <t>Recurring | Level 3 | Non-Agency RMBS | Projected Loss Severity | Minimum</t>
        </is>
      </c>
    </row>
    <row r="44">
      <c r="A44" s="3" t="inlineStr">
        <is>
          <t>Fair Value, Option, Quantitative Disclosures [Line Items]</t>
        </is>
      </c>
    </row>
    <row r="45">
      <c r="A45" s="4" t="inlineStr">
        <is>
          <t>Securities available-for-sale, measurement input</t>
        </is>
      </c>
      <c r="B45" s="8" t="n">
        <v>0.4</v>
      </c>
      <c r="C45" s="8" t="n">
        <v>0.35</v>
      </c>
    </row>
    <row r="46">
      <c r="A46" s="4" t="inlineStr">
        <is>
          <t>Recurring | Level 3 | Non-Agency RMBS | Projected Loss Severity | Maximum</t>
        </is>
      </c>
    </row>
    <row r="47">
      <c r="A47" s="3" t="inlineStr">
        <is>
          <t>Fair Value, Option, Quantitative Disclosures [Line Items]</t>
        </is>
      </c>
    </row>
    <row r="48">
      <c r="A48" s="4" t="inlineStr">
        <is>
          <t>Securities available-for-sale, measurement input</t>
        </is>
      </c>
      <c r="B48" s="5" t="n">
        <v>1</v>
      </c>
      <c r="C48" s="8" t="n">
        <v>0.6840000000000001</v>
      </c>
    </row>
    <row r="49">
      <c r="A49" s="4" t="inlineStr">
        <is>
          <t>Recurring | Level 3 | Non-Agency RMBS | Projected Loss Severity | Weighted Average</t>
        </is>
      </c>
    </row>
    <row r="50">
      <c r="A50" s="3" t="inlineStr">
        <is>
          <t>Fair Value, Option, Quantitative Disclosures [Line Items]</t>
        </is>
      </c>
    </row>
    <row r="51">
      <c r="A51" s="4" t="inlineStr">
        <is>
          <t>Securities available-for-sale, measurement input</t>
        </is>
      </c>
      <c r="B51" s="8" t="n">
        <v>0.767</v>
      </c>
      <c r="C51" s="8" t="n">
        <v>0.501</v>
      </c>
    </row>
    <row r="52">
      <c r="A52" s="4" t="inlineStr">
        <is>
          <t>Recurring | Level 3 | Non-Agency RMBS | Discount Rate | Minimum</t>
        </is>
      </c>
    </row>
    <row r="53">
      <c r="A53" s="3" t="inlineStr">
        <is>
          <t>Fair Value, Option, Quantitative Disclosures [Line Items]</t>
        </is>
      </c>
    </row>
    <row r="54">
      <c r="A54" s="4" t="inlineStr">
        <is>
          <t>Securities available-for-sale, measurement input</t>
        </is>
      </c>
      <c r="B54" s="8" t="n">
        <v>0.028</v>
      </c>
      <c r="C54" s="8" t="n">
        <v>0.029</v>
      </c>
    </row>
    <row r="55">
      <c r="A55" s="4" t="inlineStr">
        <is>
          <t>Recurring | Level 3 | Non-Agency RMBS | Discount Rate | Maximum</t>
        </is>
      </c>
    </row>
    <row r="56">
      <c r="A56" s="3" t="inlineStr">
        <is>
          <t>Fair Value, Option, Quantitative Disclosures [Line Items]</t>
        </is>
      </c>
    </row>
    <row r="57">
      <c r="A57" s="4" t="inlineStr">
        <is>
          <t>Securities available-for-sale, measurement input</t>
        </is>
      </c>
      <c r="B57" s="8" t="n">
        <v>0.074</v>
      </c>
      <c r="C57" s="8" t="n">
        <v>0.094</v>
      </c>
    </row>
    <row r="58">
      <c r="A58" s="4" t="inlineStr">
        <is>
          <t>Recurring | Level 3 | Non-Agency RMBS | Discount Rate | Weighted Average</t>
        </is>
      </c>
    </row>
    <row r="59">
      <c r="A59" s="3" t="inlineStr">
        <is>
          <t>Fair Value, Option, Quantitative Disclosures [Line Items]</t>
        </is>
      </c>
    </row>
    <row r="60">
      <c r="A60" s="4" t="inlineStr">
        <is>
          <t>Securities available-for-sale, measurement input</t>
        </is>
      </c>
      <c r="B60" s="8" t="n">
        <v>0.044</v>
      </c>
      <c r="C60" s="8" t="n">
        <v>0.05</v>
      </c>
    </row>
    <row r="61">
      <c r="A61" s="4" t="inlineStr">
        <is>
          <t>Recurring | Level 3 | Mortgage Servicing Rights</t>
        </is>
      </c>
    </row>
    <row r="62">
      <c r="A62" s="3" t="inlineStr">
        <is>
          <t>Fair Value, Option, Quantitative Disclosures [Line Items]</t>
        </is>
      </c>
    </row>
    <row r="63">
      <c r="A63" s="4" t="inlineStr">
        <is>
          <t>Mortgage servicing rights</t>
        </is>
      </c>
      <c r="B63" s="6" t="n">
        <v>14314</v>
      </c>
      <c r="C63" s="6" t="n">
        <v>10675</v>
      </c>
    </row>
    <row r="64">
      <c r="A64" s="4" t="inlineStr">
        <is>
          <t>Recurring | Level 3 | Mortgage Servicing Rights | Projected Constant Prepayment Rate | Minimum</t>
        </is>
      </c>
    </row>
    <row r="65">
      <c r="A65" s="3" t="inlineStr">
        <is>
          <t>Fair Value, Option, Quantitative Disclosures [Line Items]</t>
        </is>
      </c>
    </row>
    <row r="66">
      <c r="A66" s="4" t="inlineStr">
        <is>
          <t>Mortgage servicing right, measurement input</t>
        </is>
      </c>
      <c r="B66" s="8" t="n">
        <v>0.067</v>
      </c>
      <c r="C66" s="8" t="n">
        <v>0.047</v>
      </c>
    </row>
    <row r="67">
      <c r="A67" s="4" t="inlineStr">
        <is>
          <t>Recurring | Level 3 | Mortgage Servicing Rights | Projected Constant Prepayment Rate | Maximum</t>
        </is>
      </c>
    </row>
    <row r="68">
      <c r="A68" s="3" t="inlineStr">
        <is>
          <t>Fair Value, Option, Quantitative Disclosures [Line Items]</t>
        </is>
      </c>
    </row>
    <row r="69">
      <c r="A69" s="4" t="inlineStr">
        <is>
          <t>Mortgage servicing right, measurement input</t>
        </is>
      </c>
      <c r="B69" s="8" t="n">
        <v>0.722</v>
      </c>
      <c r="C69" s="8" t="n">
        <v>0.396</v>
      </c>
    </row>
    <row r="70">
      <c r="A70" s="4" t="inlineStr">
        <is>
          <t>Recurring | Level 3 | Mortgage Servicing Rights | Projected Constant Prepayment Rate | Weighted Average</t>
        </is>
      </c>
    </row>
    <row r="71">
      <c r="A71" s="3" t="inlineStr">
        <is>
          <t>Fair Value, Option, Quantitative Disclosures [Line Items]</t>
        </is>
      </c>
    </row>
    <row r="72">
      <c r="A72" s="4" t="inlineStr">
        <is>
          <t>Mortgage servicing right, measurement input</t>
        </is>
      </c>
      <c r="B72" s="8" t="n">
        <v>0.123</v>
      </c>
      <c r="C72" s="8" t="n">
        <v>0.114</v>
      </c>
    </row>
    <row r="73">
      <c r="A73" s="4" t="inlineStr">
        <is>
          <t>Recurring | Level 3 | Mortgage Servicing Rights | Discount Rate | Minimum</t>
        </is>
      </c>
    </row>
    <row r="74">
      <c r="A74" s="3" t="inlineStr">
        <is>
          <t>Fair Value, Option, Quantitative Disclosures [Line Items]</t>
        </is>
      </c>
    </row>
    <row r="75">
      <c r="A75" s="4" t="inlineStr">
        <is>
          <t>Mortgage servicing right, measurement input</t>
        </is>
      </c>
      <c r="B75" s="8" t="n">
        <v>0.095</v>
      </c>
      <c r="C75" s="8" t="n">
        <v>0.095</v>
      </c>
    </row>
    <row r="76">
      <c r="A76" s="4" t="inlineStr">
        <is>
          <t>Recurring | Level 3 | Mortgage Servicing Rights | Discount Rate | Maximum</t>
        </is>
      </c>
    </row>
    <row r="77">
      <c r="A77" s="3" t="inlineStr">
        <is>
          <t>Fair Value, Option, Quantitative Disclosures [Line Items]</t>
        </is>
      </c>
    </row>
    <row r="78">
      <c r="A78" s="4" t="inlineStr">
        <is>
          <t>Mortgage servicing right, measurement input</t>
        </is>
      </c>
      <c r="B78" s="8" t="n">
        <v>0.14</v>
      </c>
      <c r="C78" s="8" t="n">
        <v>0.14</v>
      </c>
    </row>
    <row r="79">
      <c r="A79" s="4" t="inlineStr">
        <is>
          <t>Recurring | Level 3 | Mortgage Servicing Rights | Discount Rate | Weighted Average</t>
        </is>
      </c>
    </row>
    <row r="80">
      <c r="A80" s="3" t="inlineStr">
        <is>
          <t>Fair Value, Option, Quantitative Disclosures [Line Items]</t>
        </is>
      </c>
    </row>
    <row r="81">
      <c r="A81" s="4" t="inlineStr">
        <is>
          <t>Mortgage servicing right, measurement input</t>
        </is>
      </c>
      <c r="B81" s="8" t="n">
        <v>0.097</v>
      </c>
      <c r="C81" s="8" t="n">
        <v>0.098</v>
      </c>
    </row>
    <row r="82">
      <c r="A82" s="4" t="inlineStr">
        <is>
          <t>Recurring | Level 3 | Mortgage Servicing Rights | Life (in years) | Minimum</t>
        </is>
      </c>
    </row>
    <row r="83">
      <c r="A83" s="3" t="inlineStr">
        <is>
          <t>Fair Value, Option, Quantitative Disclosures [Line Items]</t>
        </is>
      </c>
    </row>
    <row r="84">
      <c r="A84" s="4" t="inlineStr">
        <is>
          <t>Mortgage servicing right, measurement input | Y</t>
        </is>
      </c>
      <c r="B84" s="9" t="n">
        <v>0.7</v>
      </c>
      <c r="C84" s="9" t="n">
        <v>1.6</v>
      </c>
    </row>
    <row r="85">
      <c r="A85" s="4" t="inlineStr">
        <is>
          <t>Recurring | Level 3 | Mortgage Servicing Rights | Life (in years) | Maximum</t>
        </is>
      </c>
    </row>
    <row r="86">
      <c r="A86" s="3" t="inlineStr">
        <is>
          <t>Fair Value, Option, Quantitative Disclosures [Line Items]</t>
        </is>
      </c>
    </row>
    <row r="87">
      <c r="A87" s="4" t="inlineStr">
        <is>
          <t>Mortgage servicing right, measurement input | Y</t>
        </is>
      </c>
      <c r="B87" s="9" t="n">
        <v>7.4</v>
      </c>
      <c r="C87" s="9" t="n">
        <v>7.7</v>
      </c>
    </row>
    <row r="88">
      <c r="A88" s="4" t="inlineStr">
        <is>
          <t>Recurring | Level 3 | Mortgage Servicing Rights | Life (in years) | Weighted Average</t>
        </is>
      </c>
    </row>
    <row r="89">
      <c r="A89" s="3" t="inlineStr">
        <is>
          <t>Fair Value, Option, Quantitative Disclosures [Line Items]</t>
        </is>
      </c>
    </row>
    <row r="90">
      <c r="A90" s="4" t="inlineStr">
        <is>
          <t>Mortgage servicing right, measurement input | Y</t>
        </is>
      </c>
      <c r="B90" s="9" t="n">
        <v>6.1</v>
      </c>
      <c r="C90" s="9" t="n">
        <v>6.2</v>
      </c>
    </row>
    <row r="91">
      <c r="A91" s="4" t="inlineStr">
        <is>
          <t>Recurring | Level 3 | Derivative Instruments, net</t>
        </is>
      </c>
    </row>
    <row r="92">
      <c r="A92" s="3" t="inlineStr">
        <is>
          <t>Fair Value, Option, Quantitative Disclosures [Line Items]</t>
        </is>
      </c>
    </row>
    <row r="93">
      <c r="A93" s="4" t="inlineStr">
        <is>
          <t>Derivative Instruments</t>
        </is>
      </c>
      <c r="B93" s="6" t="n">
        <v>7979</v>
      </c>
      <c r="C93" s="6" t="n">
        <v>7416</v>
      </c>
    </row>
    <row r="94">
      <c r="A94" s="4" t="inlineStr">
        <is>
          <t>Recurring | Level 3 | Derivative Instruments, net | Projected Sales Profit of Underlying Loans | Minimum</t>
        </is>
      </c>
    </row>
    <row r="95">
      <c r="A95" s="3" t="inlineStr">
        <is>
          <t>Fair Value, Option, Quantitative Disclosures [Line Items]</t>
        </is>
      </c>
    </row>
    <row r="96">
      <c r="A96" s="4" t="inlineStr">
        <is>
          <t>Derivative instruments, net, measurement input</t>
        </is>
      </c>
      <c r="B96" s="8" t="n">
        <v>0.002</v>
      </c>
      <c r="C96" s="8" t="n">
        <v>-0.003</v>
      </c>
    </row>
    <row r="97">
      <c r="A97" s="4" t="inlineStr">
        <is>
          <t>Recurring | Level 3 | Derivative Instruments, net | Projected Sales Profit of Underlying Loans | Maximum</t>
        </is>
      </c>
    </row>
    <row r="98">
      <c r="A98" s="3" t="inlineStr">
        <is>
          <t>Fair Value, Option, Quantitative Disclosures [Line Items]</t>
        </is>
      </c>
    </row>
    <row r="99">
      <c r="A99" s="4" t="inlineStr">
        <is>
          <t>Derivative instruments, net, measurement input</t>
        </is>
      </c>
      <c r="B99" s="8" t="n">
        <v>0.004</v>
      </c>
      <c r="C99" s="8" t="n">
        <v>0.008</v>
      </c>
    </row>
    <row r="100">
      <c r="A100" s="4" t="inlineStr">
        <is>
          <t>Recurring | Level 3 | Derivative Instruments, net | Projected Sales Profit of Underlying Loans | Weighted Average</t>
        </is>
      </c>
    </row>
    <row r="101">
      <c r="A101" s="3" t="inlineStr">
        <is>
          <t>Fair Value, Option, Quantitative Disclosures [Line Items]</t>
        </is>
      </c>
    </row>
    <row r="102">
      <c r="A102" s="4" t="inlineStr">
        <is>
          <t>Derivative instruments, net, measurement input</t>
        </is>
      </c>
      <c r="B102" s="8" t="n">
        <v>0.003</v>
      </c>
      <c r="C102" s="8" t="n">
        <v>0.0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FOR IMPAIRMENT ON NONRECURRING BASIS (Details) - Nonrecurring - USD ($) $ in Thousands</t>
        </is>
      </c>
      <c r="B1" s="2" t="inlineStr">
        <is>
          <t>Dec. 31, 2020</t>
        </is>
      </c>
      <c r="C1" s="2" t="inlineStr">
        <is>
          <t>Jun. 30, 2020</t>
        </is>
      </c>
    </row>
    <row r="2">
      <c r="A2" s="3" t="inlineStr">
        <is>
          <t>Fair Value, Assets and Liabilities Measured on Recurring and Nonrecurring Basis [Line Items]</t>
        </is>
      </c>
    </row>
    <row r="3">
      <c r="A3" s="4" t="inlineStr">
        <is>
          <t>Other real estate owned and foreclosed assets, fair value</t>
        </is>
      </c>
      <c r="B3" s="6" t="n">
        <v>6296</v>
      </c>
      <c r="C3" s="6" t="n">
        <v>6408</v>
      </c>
    </row>
    <row r="4">
      <c r="A4" s="4" t="inlineStr">
        <is>
          <t>Single family real estate</t>
        </is>
      </c>
    </row>
    <row r="5">
      <c r="A5" s="3" t="inlineStr">
        <is>
          <t>Fair Value, Assets and Liabilities Measured on Recurring and Nonrecurring Basis [Line Items]</t>
        </is>
      </c>
    </row>
    <row r="6">
      <c r="A6" s="4" t="inlineStr">
        <is>
          <t>Other real estate owned and foreclosed assets, fair value</t>
        </is>
      </c>
      <c r="B6" s="5" t="n">
        <v>6114</v>
      </c>
      <c r="C6" s="5" t="n">
        <v>6114</v>
      </c>
    </row>
    <row r="7">
      <c r="A7" s="4" t="inlineStr">
        <is>
          <t>Autos and RVs</t>
        </is>
      </c>
    </row>
    <row r="8">
      <c r="A8" s="3" t="inlineStr">
        <is>
          <t>Fair Value, Assets and Liabilities Measured on Recurring and Nonrecurring Basis [Line Items]</t>
        </is>
      </c>
    </row>
    <row r="9">
      <c r="A9" s="4" t="inlineStr">
        <is>
          <t>Other real estate owned and foreclosed assets, fair value</t>
        </is>
      </c>
      <c r="B9" s="5" t="n">
        <v>182</v>
      </c>
      <c r="C9" s="5" t="n">
        <v>294</v>
      </c>
    </row>
    <row r="10">
      <c r="A10" s="4" t="inlineStr">
        <is>
          <t>Quoted Prices in Active Markets for Identical Assets (Level 1)</t>
        </is>
      </c>
    </row>
    <row r="11">
      <c r="A11" s="3" t="inlineStr">
        <is>
          <t>Fair Value, Assets and Liabilities Measured on Recurring and Nonrecurring Basis [Line Items]</t>
        </is>
      </c>
    </row>
    <row r="12">
      <c r="A12" s="4" t="inlineStr">
        <is>
          <t>Other real estate owned and foreclosed assets, fair value</t>
        </is>
      </c>
      <c r="B12" s="5" t="n">
        <v>0</v>
      </c>
      <c r="C12" s="5" t="n">
        <v>0</v>
      </c>
    </row>
    <row r="13">
      <c r="A13" s="4" t="inlineStr">
        <is>
          <t>Quoted Prices in Active Markets for Identical Assets (Level 1) | Single family real estate</t>
        </is>
      </c>
    </row>
    <row r="14">
      <c r="A14" s="3" t="inlineStr">
        <is>
          <t>Fair Value, Assets and Liabilities Measured on Recurring and Nonrecurring Basis [Line Items]</t>
        </is>
      </c>
    </row>
    <row r="15">
      <c r="A15" s="4" t="inlineStr">
        <is>
          <t>Other real estate owned and foreclosed assets, fair value</t>
        </is>
      </c>
      <c r="B15" s="5" t="n">
        <v>0</v>
      </c>
      <c r="C15" s="5" t="n">
        <v>0</v>
      </c>
    </row>
    <row r="16">
      <c r="A16" s="4" t="inlineStr">
        <is>
          <t>Quoted Prices in Active Markets for Identical Assets (Level 1) | Autos and RVs</t>
        </is>
      </c>
    </row>
    <row r="17">
      <c r="A17" s="3" t="inlineStr">
        <is>
          <t>Fair Value, Assets and Liabilities Measured on Recurring and Nonrecurring Basis [Line Items]</t>
        </is>
      </c>
    </row>
    <row r="18">
      <c r="A18" s="4" t="inlineStr">
        <is>
          <t>Other real estate owned and foreclosed assets, fair value</t>
        </is>
      </c>
      <c r="B18" s="5" t="n">
        <v>0</v>
      </c>
      <c r="C18" s="5" t="n">
        <v>0</v>
      </c>
    </row>
    <row r="19">
      <c r="A19" s="4" t="inlineStr">
        <is>
          <t>Significant Other Observable Inputs (Level 2)</t>
        </is>
      </c>
    </row>
    <row r="20">
      <c r="A20" s="3" t="inlineStr">
        <is>
          <t>Fair Value, Assets and Liabilities Measured on Recurring and Nonrecurring Basis [Line Items]</t>
        </is>
      </c>
    </row>
    <row r="21">
      <c r="A21" s="4" t="inlineStr">
        <is>
          <t>Other real estate owned and foreclosed assets, fair value</t>
        </is>
      </c>
      <c r="B21" s="5" t="n">
        <v>0</v>
      </c>
      <c r="C21" s="5" t="n">
        <v>0</v>
      </c>
    </row>
    <row r="22">
      <c r="A22" s="4" t="inlineStr">
        <is>
          <t>Significant Other Observable Inputs (Level 2) | Single family real estate</t>
        </is>
      </c>
    </row>
    <row r="23">
      <c r="A23" s="3" t="inlineStr">
        <is>
          <t>Fair Value, Assets and Liabilities Measured on Recurring and Nonrecurring Basis [Line Items]</t>
        </is>
      </c>
    </row>
    <row r="24">
      <c r="A24" s="4" t="inlineStr">
        <is>
          <t>Other real estate owned and foreclosed assets, fair value</t>
        </is>
      </c>
      <c r="B24" s="5" t="n">
        <v>0</v>
      </c>
      <c r="C24" s="5" t="n">
        <v>0</v>
      </c>
    </row>
    <row r="25">
      <c r="A25" s="4" t="inlineStr">
        <is>
          <t>Significant Other Observable Inputs (Level 2) | Autos and RVs</t>
        </is>
      </c>
    </row>
    <row r="26">
      <c r="A26" s="3" t="inlineStr">
        <is>
          <t>Fair Value, Assets and Liabilities Measured on Recurring and Nonrecurring Basis [Line Items]</t>
        </is>
      </c>
    </row>
    <row r="27">
      <c r="A27" s="4" t="inlineStr">
        <is>
          <t>Other real estate owned and foreclosed assets, fair value</t>
        </is>
      </c>
      <c r="B27" s="5" t="n">
        <v>0</v>
      </c>
      <c r="C27" s="5" t="n">
        <v>0</v>
      </c>
    </row>
    <row r="28">
      <c r="A28" s="4" t="inlineStr">
        <is>
          <t>Significant Unobservable Inputs (Level 3)</t>
        </is>
      </c>
    </row>
    <row r="29">
      <c r="A29" s="3" t="inlineStr">
        <is>
          <t>Fair Value, Assets and Liabilities Measured on Recurring and Nonrecurring Basis [Line Items]</t>
        </is>
      </c>
    </row>
    <row r="30">
      <c r="A30" s="4" t="inlineStr">
        <is>
          <t>Other real estate owned and foreclosed assets, fair value</t>
        </is>
      </c>
      <c r="B30" s="5" t="n">
        <v>6296</v>
      </c>
      <c r="C30" s="5" t="n">
        <v>6408</v>
      </c>
    </row>
    <row r="31">
      <c r="A31" s="4" t="inlineStr">
        <is>
          <t>Significant Unobservable Inputs (Level 3) | Single family real estate</t>
        </is>
      </c>
    </row>
    <row r="32">
      <c r="A32" s="3" t="inlineStr">
        <is>
          <t>Fair Value, Assets and Liabilities Measured on Recurring and Nonrecurring Basis [Line Items]</t>
        </is>
      </c>
    </row>
    <row r="33">
      <c r="A33" s="4" t="inlineStr">
        <is>
          <t>Other real estate owned and foreclosed assets, fair value</t>
        </is>
      </c>
      <c r="B33" s="5" t="n">
        <v>6114</v>
      </c>
      <c r="C33" s="5" t="n">
        <v>6114</v>
      </c>
    </row>
    <row r="34">
      <c r="A34" s="4" t="inlineStr">
        <is>
          <t>Significant Unobservable Inputs (Level 3) | Autos and RVs</t>
        </is>
      </c>
    </row>
    <row r="35">
      <c r="A35" s="3" t="inlineStr">
        <is>
          <t>Fair Value, Assets and Liabilities Measured on Recurring and Nonrecurring Basis [Line Items]</t>
        </is>
      </c>
    </row>
    <row r="36">
      <c r="A36" s="4" t="inlineStr">
        <is>
          <t>Other real estate owned and foreclosed assets, fair value</t>
        </is>
      </c>
      <c r="B36" s="6" t="n">
        <v>182</v>
      </c>
      <c r="C36" s="6" t="n">
        <v>2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air Value Inputs, Equity, Quantitative Information [Line Items]</t>
        </is>
      </c>
    </row>
    <row r="4">
      <c r="A4" s="4" t="inlineStr">
        <is>
          <t>Impaired loans, charge-offs</t>
        </is>
      </c>
      <c r="B4" s="6" t="n">
        <v>4710</v>
      </c>
      <c r="C4" s="6" t="n">
        <v>5386</v>
      </c>
      <c r="D4" s="6" t="n">
        <v>7148</v>
      </c>
      <c r="E4" s="6" t="n">
        <v>6463</v>
      </c>
    </row>
    <row r="5">
      <c r="A5" s="4" t="inlineStr">
        <is>
          <t>Nonrecurring</t>
        </is>
      </c>
    </row>
    <row r="6">
      <c r="A6" s="3" t="inlineStr">
        <is>
          <t>Fair Value Inputs, Equity, Quantitative Information [Line Items]</t>
        </is>
      </c>
    </row>
    <row r="7">
      <c r="A7" s="4" t="inlineStr">
        <is>
          <t>Other real estate owned and foreclosed assets, fair value</t>
        </is>
      </c>
      <c r="B7" s="5" t="n">
        <v>6296</v>
      </c>
      <c r="D7" s="5" t="n">
        <v>6296</v>
      </c>
      <c r="F7" s="6" t="n">
        <v>6408</v>
      </c>
    </row>
    <row r="8">
      <c r="A8" s="4" t="inlineStr">
        <is>
          <t>Other real estate owned | Nonrecurring</t>
        </is>
      </c>
    </row>
    <row r="9">
      <c r="A9" s="3" t="inlineStr">
        <is>
          <t>Fair Value Inputs, Equity, Quantitative Information [Line Items]</t>
        </is>
      </c>
    </row>
    <row r="10">
      <c r="A10" s="4" t="inlineStr">
        <is>
          <t>Other real estate owned and foreclosed assets, fair value</t>
        </is>
      </c>
      <c r="B10" s="6" t="n">
        <v>6296</v>
      </c>
      <c r="D10" s="5" t="n">
        <v>6296</v>
      </c>
    </row>
    <row r="11">
      <c r="A11" s="4" t="inlineStr">
        <is>
          <t>Impaired loans, charge-offs</t>
        </is>
      </c>
      <c r="D11"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 LOANS HELD-FOR-SAL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air Value Disclosures [Abstract]</t>
        </is>
      </c>
    </row>
    <row r="4">
      <c r="A4" s="4" t="inlineStr">
        <is>
          <t>Aggregate fair value</t>
        </is>
      </c>
      <c r="B4" s="6" t="n">
        <v>64287</v>
      </c>
      <c r="D4" s="6" t="n">
        <v>64287</v>
      </c>
      <c r="F4" s="6" t="n">
        <v>51995</v>
      </c>
    </row>
    <row r="5">
      <c r="A5" s="4" t="inlineStr">
        <is>
          <t>Contractual balance</t>
        </is>
      </c>
      <c r="B5" s="5" t="n">
        <v>62093</v>
      </c>
      <c r="D5" s="5" t="n">
        <v>62093</v>
      </c>
      <c r="F5" s="5" t="n">
        <v>49700</v>
      </c>
    </row>
    <row r="6">
      <c r="A6" s="4" t="inlineStr">
        <is>
          <t>Unrealized gain</t>
        </is>
      </c>
      <c r="B6" s="5" t="n">
        <v>2194</v>
      </c>
      <c r="D6" s="5" t="n">
        <v>2194</v>
      </c>
      <c r="F6" s="6" t="n">
        <v>2295</v>
      </c>
    </row>
    <row r="7">
      <c r="A7" s="4" t="inlineStr">
        <is>
          <t>Interest income</t>
        </is>
      </c>
      <c r="B7" s="5" t="n">
        <v>420</v>
      </c>
      <c r="C7" s="6" t="n">
        <v>291</v>
      </c>
      <c r="D7" s="5" t="n">
        <v>802</v>
      </c>
      <c r="E7" s="6" t="n">
        <v>596</v>
      </c>
    </row>
    <row r="8">
      <c r="A8" s="4" t="inlineStr">
        <is>
          <t>Change in fair value</t>
        </is>
      </c>
      <c r="B8" s="5" t="n">
        <v>-6425</v>
      </c>
      <c r="C8" s="5" t="n">
        <v>-728</v>
      </c>
      <c r="D8" s="5" t="n">
        <v>459</v>
      </c>
      <c r="E8" s="5" t="n">
        <v>-252</v>
      </c>
    </row>
    <row r="9">
      <c r="A9" s="4" t="inlineStr">
        <is>
          <t>Total</t>
        </is>
      </c>
      <c r="B9" s="6" t="n">
        <v>-6005</v>
      </c>
      <c r="C9" s="6" t="n">
        <v>-437</v>
      </c>
      <c r="D9" s="6" t="n">
        <v>1261</v>
      </c>
      <c r="E9" s="6" t="n">
        <v>3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LEVEL 3 FAIR VALUE MEASURMENTS (NONRECURRING) (Details) - Nonrecurring $ in Thousands</t>
        </is>
      </c>
      <c r="B1" s="2" t="inlineStr">
        <is>
          <t>Dec. 31, 2020USD ($)</t>
        </is>
      </c>
      <c r="C1" s="2" t="inlineStr">
        <is>
          <t>Jun. 30, 2020USD ($)</t>
        </is>
      </c>
    </row>
    <row r="2">
      <c r="A2" s="3" t="inlineStr">
        <is>
          <t>Fair Value Inputs, Equity, Quantitative Information [Line Items]</t>
        </is>
      </c>
    </row>
    <row r="3">
      <c r="A3" s="4" t="inlineStr">
        <is>
          <t>Other real estate owned and foreclosed assets, fair value</t>
        </is>
      </c>
      <c r="B3" s="6" t="n">
        <v>6296</v>
      </c>
      <c r="C3" s="6" t="n">
        <v>6408</v>
      </c>
    </row>
    <row r="4">
      <c r="A4" s="4" t="inlineStr">
        <is>
          <t>Single family real estate</t>
        </is>
      </c>
    </row>
    <row r="5">
      <c r="A5" s="3" t="inlineStr">
        <is>
          <t>Fair Value Inputs, Equity, Quantitative Information [Line Items]</t>
        </is>
      </c>
    </row>
    <row r="6">
      <c r="A6" s="4" t="inlineStr">
        <is>
          <t>Other real estate owned and foreclosed assets, fair value</t>
        </is>
      </c>
      <c r="B6" s="5" t="n">
        <v>6114</v>
      </c>
      <c r="C6" s="5" t="n">
        <v>6114</v>
      </c>
    </row>
    <row r="7">
      <c r="A7" s="4" t="inlineStr">
        <is>
          <t>Autos and RVs</t>
        </is>
      </c>
    </row>
    <row r="8">
      <c r="A8" s="3" t="inlineStr">
        <is>
          <t>Fair Value Inputs, Equity, Quantitative Information [Line Items]</t>
        </is>
      </c>
    </row>
    <row r="9">
      <c r="A9" s="4" t="inlineStr">
        <is>
          <t>Other real estate owned and foreclosed assets, fair value</t>
        </is>
      </c>
      <c r="B9" s="5" t="n">
        <v>182</v>
      </c>
      <c r="C9" s="5" t="n">
        <v>294</v>
      </c>
    </row>
    <row r="10">
      <c r="A10" s="4" t="inlineStr">
        <is>
          <t>Level 3</t>
        </is>
      </c>
    </row>
    <row r="11">
      <c r="A11" s="3" t="inlineStr">
        <is>
          <t>Fair Value Inputs, Equity, Quantitative Information [Line Items]</t>
        </is>
      </c>
    </row>
    <row r="12">
      <c r="A12" s="4" t="inlineStr">
        <is>
          <t>Other real estate owned and foreclosed assets, fair value</t>
        </is>
      </c>
      <c r="B12" s="5" t="n">
        <v>6296</v>
      </c>
      <c r="C12" s="5" t="n">
        <v>6408</v>
      </c>
    </row>
    <row r="13">
      <c r="A13" s="4" t="inlineStr">
        <is>
          <t>Level 3 | Single family real estate</t>
        </is>
      </c>
    </row>
    <row r="14">
      <c r="A14" s="3" t="inlineStr">
        <is>
          <t>Fair Value Inputs, Equity, Quantitative Information [Line Items]</t>
        </is>
      </c>
    </row>
    <row r="15">
      <c r="A15" s="4" t="inlineStr">
        <is>
          <t>Other real estate owned and foreclosed assets, fair value</t>
        </is>
      </c>
      <c r="B15" s="6" t="n">
        <v>6114</v>
      </c>
      <c r="C15" s="6" t="n">
        <v>6114</v>
      </c>
    </row>
    <row r="16">
      <c r="A16" s="4" t="inlineStr">
        <is>
          <t>Level 3 | Single family real estate | Adjustment for differences between the comparable sales | Minimum</t>
        </is>
      </c>
    </row>
    <row r="17">
      <c r="A17" s="3" t="inlineStr">
        <is>
          <t>Fair Value Inputs, Equity, Quantitative Information [Line Items]</t>
        </is>
      </c>
    </row>
    <row r="18">
      <c r="A18" s="4" t="inlineStr">
        <is>
          <t>Other real estate owned, measurement input</t>
        </is>
      </c>
      <c r="B18" s="8" t="n">
        <v>0.001</v>
      </c>
      <c r="C18" s="8" t="n">
        <v>0.187</v>
      </c>
    </row>
    <row r="19">
      <c r="A19" s="4" t="inlineStr">
        <is>
          <t>Level 3 | Single family real estate | Adjustment for differences between the comparable sales | Maximum</t>
        </is>
      </c>
    </row>
    <row r="20">
      <c r="A20" s="3" t="inlineStr">
        <is>
          <t>Fair Value Inputs, Equity, Quantitative Information [Line Items]</t>
        </is>
      </c>
    </row>
    <row r="21">
      <c r="A21" s="4" t="inlineStr">
        <is>
          <t>Other real estate owned, measurement input</t>
        </is>
      </c>
      <c r="B21" s="8" t="n">
        <v>0.001</v>
      </c>
      <c r="C21" s="8" t="n">
        <v>0.187</v>
      </c>
    </row>
    <row r="22">
      <c r="A22" s="4" t="inlineStr">
        <is>
          <t>Level 3 | Single family real estate | Adjustment for differences between the comparable sales | Weighted Average</t>
        </is>
      </c>
    </row>
    <row r="23">
      <c r="A23" s="3" t="inlineStr">
        <is>
          <t>Fair Value Inputs, Equity, Quantitative Information [Line Items]</t>
        </is>
      </c>
    </row>
    <row r="24">
      <c r="A24" s="4" t="inlineStr">
        <is>
          <t>Other real estate owned, measurement input</t>
        </is>
      </c>
      <c r="B24" s="8" t="n">
        <v>0.001</v>
      </c>
      <c r="C24" s="8" t="n">
        <v>0.187</v>
      </c>
    </row>
    <row r="25">
      <c r="A25" s="4" t="inlineStr">
        <is>
          <t>Level 3 | Autos and RVs</t>
        </is>
      </c>
    </row>
    <row r="26">
      <c r="A26" s="3" t="inlineStr">
        <is>
          <t>Fair Value Inputs, Equity, Quantitative Information [Line Items]</t>
        </is>
      </c>
    </row>
    <row r="27">
      <c r="A27" s="4" t="inlineStr">
        <is>
          <t>Other real estate owned and foreclosed assets, fair value</t>
        </is>
      </c>
      <c r="B27" s="6" t="n">
        <v>182</v>
      </c>
      <c r="C27" s="6" t="n">
        <v>294</v>
      </c>
    </row>
    <row r="28">
      <c r="A28" s="4" t="inlineStr">
        <is>
          <t>Level 3 | Autos and RVs | Adjustment for differences between the comparable sales | Minimum</t>
        </is>
      </c>
    </row>
    <row r="29">
      <c r="A29" s="3" t="inlineStr">
        <is>
          <t>Fair Value Inputs, Equity, Quantitative Information [Line Items]</t>
        </is>
      </c>
    </row>
    <row r="30">
      <c r="A30" s="4" t="inlineStr">
        <is>
          <t>Other repossessed assets, measurement Input</t>
        </is>
      </c>
      <c r="B30" s="5" t="n">
        <v>0</v>
      </c>
      <c r="C30" s="8" t="n">
        <v>-0.246</v>
      </c>
    </row>
    <row r="31">
      <c r="A31" s="4" t="inlineStr">
        <is>
          <t>Level 3 | Autos and RVs | Adjustment for differences between the comparable sales | Maximum</t>
        </is>
      </c>
    </row>
    <row r="32">
      <c r="A32" s="3" t="inlineStr">
        <is>
          <t>Fair Value Inputs, Equity, Quantitative Information [Line Items]</t>
        </is>
      </c>
    </row>
    <row r="33">
      <c r="A33" s="4" t="inlineStr">
        <is>
          <t>Other repossessed assets, measurement Input</t>
        </is>
      </c>
      <c r="B33" s="5" t="n">
        <v>0</v>
      </c>
      <c r="C33" s="8" t="n">
        <v>0.442</v>
      </c>
    </row>
    <row r="34">
      <c r="A34" s="4" t="inlineStr">
        <is>
          <t>Level 3 | Autos and RVs | Adjustment for differences between the comparable sales | Weighted Average</t>
        </is>
      </c>
    </row>
    <row r="35">
      <c r="A35" s="3" t="inlineStr">
        <is>
          <t>Fair Value Inputs, Equity, Quantitative Information [Line Items]</t>
        </is>
      </c>
    </row>
    <row r="36">
      <c r="A36" s="4" t="inlineStr">
        <is>
          <t>Other repossessed assets, measurement Input</t>
        </is>
      </c>
      <c r="B36" s="5" t="n">
        <v>0</v>
      </c>
      <c r="C36" s="8" t="n">
        <v>0.0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Dec. 31, 2020</t>
        </is>
      </c>
      <c r="C1" s="2" t="inlineStr">
        <is>
          <t>Jun. 30, 2020</t>
        </is>
      </c>
    </row>
    <row r="2">
      <c r="A2" s="3" t="inlineStr">
        <is>
          <t>Financial assets:</t>
        </is>
      </c>
    </row>
    <row r="3">
      <c r="A3" s="4" t="inlineStr">
        <is>
          <t>Securities - Trading</t>
        </is>
      </c>
      <c r="B3" s="6" t="n">
        <v>362</v>
      </c>
      <c r="C3" s="6" t="n">
        <v>105</v>
      </c>
    </row>
    <row r="4">
      <c r="A4" s="4" t="inlineStr">
        <is>
          <t>Securities, Available-for-sale</t>
        </is>
      </c>
      <c r="B4" s="5" t="n">
        <v>209828</v>
      </c>
      <c r="C4" s="5" t="n">
        <v>187627</v>
      </c>
    </row>
    <row r="5">
      <c r="A5" s="4" t="inlineStr">
        <is>
          <t>Loans held for sale, at fair value</t>
        </is>
      </c>
      <c r="B5" s="5" t="n">
        <v>64287</v>
      </c>
      <c r="C5" s="5" t="n">
        <v>51995</v>
      </c>
    </row>
    <row r="6">
      <c r="A6" s="4" t="inlineStr">
        <is>
          <t>Loans held for sale, lower of cost or fair value</t>
        </is>
      </c>
      <c r="B6" s="5" t="n">
        <v>13769</v>
      </c>
      <c r="C6" s="5" t="n">
        <v>44565</v>
      </c>
    </row>
    <row r="7">
      <c r="A7" s="4" t="inlineStr">
        <is>
          <t>Securities borrowed</t>
        </is>
      </c>
      <c r="B7" s="5" t="n">
        <v>317571</v>
      </c>
      <c r="C7" s="5" t="n">
        <v>222368</v>
      </c>
    </row>
    <row r="8">
      <c r="A8" s="3" t="inlineStr">
        <is>
          <t>Financial liabilities:</t>
        </is>
      </c>
    </row>
    <row r="9">
      <c r="A9" s="4" t="inlineStr">
        <is>
          <t>Securities loaned</t>
        </is>
      </c>
      <c r="B9" s="5" t="n">
        <v>362170</v>
      </c>
      <c r="C9" s="5" t="n">
        <v>255945</v>
      </c>
    </row>
    <row r="10">
      <c r="A10" s="4" t="inlineStr">
        <is>
          <t>Carrying Amount</t>
        </is>
      </c>
    </row>
    <row r="11">
      <c r="A11" s="3" t="inlineStr">
        <is>
          <t>Financial assets:</t>
        </is>
      </c>
    </row>
    <row r="12">
      <c r="A12" s="4" t="inlineStr">
        <is>
          <t>Cash and cash equivalents</t>
        </is>
      </c>
      <c r="B12" s="5" t="n">
        <v>1443195</v>
      </c>
      <c r="C12" s="5" t="n">
        <v>1950519</v>
      </c>
    </row>
    <row r="13">
      <c r="A13" s="4" t="inlineStr">
        <is>
          <t>Securities - Trading</t>
        </is>
      </c>
      <c r="B13" s="5" t="n">
        <v>362</v>
      </c>
      <c r="C13" s="5" t="n">
        <v>105</v>
      </c>
    </row>
    <row r="14">
      <c r="A14" s="4" t="inlineStr">
        <is>
          <t>Securities, Available-for-sale</t>
        </is>
      </c>
      <c r="B14" s="5" t="n">
        <v>209828</v>
      </c>
      <c r="C14" s="5" t="n">
        <v>187627</v>
      </c>
    </row>
    <row r="15">
      <c r="A15" s="4" t="inlineStr">
        <is>
          <t>Loans held for sale, at fair value</t>
        </is>
      </c>
      <c r="B15" s="5" t="n">
        <v>64287</v>
      </c>
      <c r="C15" s="5" t="n">
        <v>51995</v>
      </c>
    </row>
    <row r="16">
      <c r="A16" s="4" t="inlineStr">
        <is>
          <t>Loans held for sale, lower of cost or fair value</t>
        </is>
      </c>
      <c r="B16" s="5" t="n">
        <v>13769</v>
      </c>
      <c r="C16" s="5" t="n">
        <v>44565</v>
      </c>
    </row>
    <row r="17">
      <c r="A17" s="4" t="inlineStr">
        <is>
          <t>Loans and leases held for investment—net</t>
        </is>
      </c>
      <c r="B17" s="5" t="n">
        <v>11609584</v>
      </c>
      <c r="C17" s="5" t="n">
        <v>10631349</v>
      </c>
    </row>
    <row r="18">
      <c r="A18" s="4" t="inlineStr">
        <is>
          <t>Securities borrowed</t>
        </is>
      </c>
      <c r="B18" s="5" t="n">
        <v>317571</v>
      </c>
      <c r="C18" s="5" t="n">
        <v>222368</v>
      </c>
    </row>
    <row r="19">
      <c r="A19" s="4" t="inlineStr">
        <is>
          <t>Customer, broker-dealer and clearing receivables</t>
        </is>
      </c>
      <c r="B19" s="5" t="n">
        <v>264572</v>
      </c>
      <c r="C19" s="5" t="n">
        <v>220266</v>
      </c>
    </row>
    <row r="20">
      <c r="A20" s="4" t="inlineStr">
        <is>
          <t>Mortgage servicing rights</t>
        </is>
      </c>
      <c r="B20" s="5" t="n">
        <v>14314</v>
      </c>
      <c r="C20" s="5" t="n">
        <v>10675</v>
      </c>
    </row>
    <row r="21">
      <c r="A21" s="3" t="inlineStr">
        <is>
          <t>Financial liabilities:</t>
        </is>
      </c>
    </row>
    <row r="22">
      <c r="A22" s="4" t="inlineStr">
        <is>
          <t>Total deposits</t>
        </is>
      </c>
      <c r="B22" s="5" t="n">
        <v>11463136</v>
      </c>
      <c r="C22" s="5" t="n">
        <v>11336694</v>
      </c>
    </row>
    <row r="23">
      <c r="A23" s="4" t="inlineStr">
        <is>
          <t>Advances from the Federal Home Loan Bank</t>
        </is>
      </c>
      <c r="B23" s="5" t="n">
        <v>182500</v>
      </c>
      <c r="C23" s="5" t="n">
        <v>242500</v>
      </c>
    </row>
    <row r="24">
      <c r="A24" s="4" t="inlineStr">
        <is>
          <t>Borrowings, subordinated notes and debentures</t>
        </is>
      </c>
      <c r="B24" s="5" t="n">
        <v>418480</v>
      </c>
      <c r="C24" s="5" t="n">
        <v>235789</v>
      </c>
    </row>
    <row r="25">
      <c r="A25" s="4" t="inlineStr">
        <is>
          <t>Securities loaned</t>
        </is>
      </c>
      <c r="B25" s="5" t="n">
        <v>362170</v>
      </c>
      <c r="C25" s="5" t="n">
        <v>255945</v>
      </c>
    </row>
    <row r="26">
      <c r="A26" s="4" t="inlineStr">
        <is>
          <t>Customer, broker-dealer and clearing payables</t>
        </is>
      </c>
      <c r="B26" s="5" t="n">
        <v>475473</v>
      </c>
      <c r="C26" s="5" t="n">
        <v>347614</v>
      </c>
    </row>
    <row r="27">
      <c r="A27" s="4" t="inlineStr">
        <is>
          <t>Total Fair Value</t>
        </is>
      </c>
    </row>
    <row r="28">
      <c r="A28" s="3" t="inlineStr">
        <is>
          <t>Financial assets:</t>
        </is>
      </c>
    </row>
    <row r="29">
      <c r="A29" s="4" t="inlineStr">
        <is>
          <t>Cash and cash equivalents</t>
        </is>
      </c>
      <c r="B29" s="5" t="n">
        <v>1443195</v>
      </c>
      <c r="C29" s="5" t="n">
        <v>1950519</v>
      </c>
    </row>
    <row r="30">
      <c r="A30" s="4" t="inlineStr">
        <is>
          <t>Securities - Trading</t>
        </is>
      </c>
      <c r="B30" s="5" t="n">
        <v>362</v>
      </c>
      <c r="C30" s="5" t="n">
        <v>105</v>
      </c>
    </row>
    <row r="31">
      <c r="A31" s="4" t="inlineStr">
        <is>
          <t>Securities, Available-for-sale</t>
        </is>
      </c>
      <c r="B31" s="5" t="n">
        <v>209828</v>
      </c>
      <c r="C31" s="5" t="n">
        <v>187627</v>
      </c>
    </row>
    <row r="32">
      <c r="A32" s="4" t="inlineStr">
        <is>
          <t>Loans held for sale, at fair value</t>
        </is>
      </c>
      <c r="B32" s="5" t="n">
        <v>64287</v>
      </c>
      <c r="C32" s="5" t="n">
        <v>51995</v>
      </c>
    </row>
    <row r="33">
      <c r="A33" s="4" t="inlineStr">
        <is>
          <t>Loans held for sale, lower of cost or fair value</t>
        </is>
      </c>
      <c r="B33" s="5" t="n">
        <v>13815</v>
      </c>
      <c r="C33" s="5" t="n">
        <v>44625</v>
      </c>
    </row>
    <row r="34">
      <c r="A34" s="4" t="inlineStr">
        <is>
          <t>Loans and leases held for investment—net</t>
        </is>
      </c>
      <c r="B34" s="5" t="n">
        <v>12151576</v>
      </c>
      <c r="C34" s="5" t="n">
        <v>11138255</v>
      </c>
    </row>
    <row r="35">
      <c r="A35" s="4" t="inlineStr">
        <is>
          <t>Securities borrowed</t>
        </is>
      </c>
      <c r="B35" s="5" t="n">
        <v>317666</v>
      </c>
      <c r="C35" s="5" t="n">
        <v>222613</v>
      </c>
    </row>
    <row r="36">
      <c r="A36" s="4" t="inlineStr">
        <is>
          <t>Customer, broker-dealer and clearing receivables</t>
        </is>
      </c>
      <c r="B36" s="5" t="n">
        <v>264678</v>
      </c>
      <c r="C36" s="5" t="n">
        <v>220464</v>
      </c>
    </row>
    <row r="37">
      <c r="A37" s="4" t="inlineStr">
        <is>
          <t>Mortgage servicing rights</t>
        </is>
      </c>
      <c r="B37" s="5" t="n">
        <v>14314</v>
      </c>
      <c r="C37" s="5" t="n">
        <v>10675</v>
      </c>
    </row>
    <row r="38">
      <c r="A38" s="3" t="inlineStr">
        <is>
          <t>Financial liabilities:</t>
        </is>
      </c>
    </row>
    <row r="39">
      <c r="A39" s="4" t="inlineStr">
        <is>
          <t>Total deposits</t>
        </is>
      </c>
      <c r="B39" s="5" t="n">
        <v>11103293</v>
      </c>
      <c r="C39" s="5" t="n">
        <v>11088447</v>
      </c>
    </row>
    <row r="40">
      <c r="A40" s="4" t="inlineStr">
        <is>
          <t>Advances from the Federal Home Loan Bank</t>
        </is>
      </c>
      <c r="B40" s="5" t="n">
        <v>192082</v>
      </c>
      <c r="C40" s="5" t="n">
        <v>254114</v>
      </c>
    </row>
    <row r="41">
      <c r="A41" s="4" t="inlineStr">
        <is>
          <t>Borrowings, subordinated notes and debentures</t>
        </is>
      </c>
      <c r="B41" s="5" t="n">
        <v>414350</v>
      </c>
      <c r="C41" s="5" t="n">
        <v>234445</v>
      </c>
    </row>
    <row r="42">
      <c r="A42" s="4" t="inlineStr">
        <is>
          <t>Securities loaned</t>
        </is>
      </c>
      <c r="B42" s="5" t="n">
        <v>363365</v>
      </c>
      <c r="C42" s="5" t="n">
        <v>256790</v>
      </c>
    </row>
    <row r="43">
      <c r="A43" s="4" t="inlineStr">
        <is>
          <t>Customer, broker-dealer and clearing payables</t>
        </is>
      </c>
      <c r="B43" s="5" t="n">
        <v>475473</v>
      </c>
      <c r="C43" s="5" t="n">
        <v>347614</v>
      </c>
    </row>
    <row r="44">
      <c r="A44" s="4" t="inlineStr">
        <is>
          <t>Level 1</t>
        </is>
      </c>
    </row>
    <row r="45">
      <c r="A45" s="3" t="inlineStr">
        <is>
          <t>Financial assets:</t>
        </is>
      </c>
    </row>
    <row r="46">
      <c r="A46" s="4" t="inlineStr">
        <is>
          <t>Cash and cash equivalents</t>
        </is>
      </c>
      <c r="B46" s="5" t="n">
        <v>1443195</v>
      </c>
      <c r="C46" s="5" t="n">
        <v>1950519</v>
      </c>
    </row>
    <row r="47">
      <c r="A47" s="4" t="inlineStr">
        <is>
          <t>Securities - Trading</t>
        </is>
      </c>
      <c r="B47" s="5" t="n">
        <v>0</v>
      </c>
      <c r="C47" s="5" t="n">
        <v>0</v>
      </c>
    </row>
    <row r="48">
      <c r="A48" s="4" t="inlineStr">
        <is>
          <t>Securities, Available-for-sale</t>
        </is>
      </c>
      <c r="B48" s="5" t="n">
        <v>0</v>
      </c>
      <c r="C48" s="5" t="n">
        <v>0</v>
      </c>
    </row>
    <row r="49">
      <c r="A49" s="4" t="inlineStr">
        <is>
          <t>Loans held for sale, at fair value</t>
        </is>
      </c>
      <c r="B49" s="5" t="n">
        <v>0</v>
      </c>
      <c r="C49" s="5" t="n">
        <v>0</v>
      </c>
    </row>
    <row r="50">
      <c r="A50" s="4" t="inlineStr">
        <is>
          <t>Loans held for sale, lower of cost or fair value</t>
        </is>
      </c>
      <c r="B50" s="5" t="n">
        <v>0</v>
      </c>
      <c r="C50" s="5" t="n">
        <v>0</v>
      </c>
    </row>
    <row r="51">
      <c r="A51" s="4" t="inlineStr">
        <is>
          <t>Loans and leases held for investment—net</t>
        </is>
      </c>
      <c r="B51" s="5" t="n">
        <v>0</v>
      </c>
      <c r="C51" s="5" t="n">
        <v>0</v>
      </c>
    </row>
    <row r="52">
      <c r="A52" s="4" t="inlineStr">
        <is>
          <t>Securities borrowed</t>
        </is>
      </c>
      <c r="B52" s="5" t="n">
        <v>0</v>
      </c>
      <c r="C52" s="5" t="n">
        <v>0</v>
      </c>
    </row>
    <row r="53">
      <c r="A53" s="4" t="inlineStr">
        <is>
          <t>Customer, broker-dealer and clearing receivables</t>
        </is>
      </c>
      <c r="B53" s="5" t="n">
        <v>0</v>
      </c>
      <c r="C53" s="5" t="n">
        <v>0</v>
      </c>
    </row>
    <row r="54">
      <c r="A54" s="4" t="inlineStr">
        <is>
          <t>Mortgage servicing rights</t>
        </is>
      </c>
      <c r="B54" s="5" t="n">
        <v>0</v>
      </c>
      <c r="C54" s="5" t="n">
        <v>0</v>
      </c>
    </row>
    <row r="55">
      <c r="A55" s="3" t="inlineStr">
        <is>
          <t>Financial liabilities:</t>
        </is>
      </c>
    </row>
    <row r="56">
      <c r="A56" s="4" t="inlineStr">
        <is>
          <t>Total deposits</t>
        </is>
      </c>
      <c r="B56" s="5" t="n">
        <v>0</v>
      </c>
      <c r="C56" s="5" t="n">
        <v>0</v>
      </c>
    </row>
    <row r="57">
      <c r="A57" s="4" t="inlineStr">
        <is>
          <t>Advances from the Federal Home Loan Bank</t>
        </is>
      </c>
      <c r="B57" s="5" t="n">
        <v>0</v>
      </c>
      <c r="C57" s="5" t="n">
        <v>0</v>
      </c>
    </row>
    <row r="58">
      <c r="A58" s="4" t="inlineStr">
        <is>
          <t>Borrowings, subordinated notes and debentures</t>
        </is>
      </c>
      <c r="B58" s="5" t="n">
        <v>0</v>
      </c>
      <c r="C58" s="5" t="n">
        <v>0</v>
      </c>
    </row>
    <row r="59">
      <c r="A59" s="4" t="inlineStr">
        <is>
          <t>Securities loaned</t>
        </is>
      </c>
      <c r="B59" s="5" t="n">
        <v>0</v>
      </c>
      <c r="C59" s="5" t="n">
        <v>0</v>
      </c>
    </row>
    <row r="60">
      <c r="A60" s="4" t="inlineStr">
        <is>
          <t>Customer, broker-dealer and clearing payables</t>
        </is>
      </c>
      <c r="B60" s="5" t="n">
        <v>0</v>
      </c>
      <c r="C60" s="5" t="n">
        <v>0</v>
      </c>
    </row>
    <row r="61">
      <c r="A61" s="4" t="inlineStr">
        <is>
          <t>Level 2</t>
        </is>
      </c>
    </row>
    <row r="62">
      <c r="A62" s="3" t="inlineStr">
        <is>
          <t>Financial assets:</t>
        </is>
      </c>
    </row>
    <row r="63">
      <c r="A63" s="4" t="inlineStr">
        <is>
          <t>Cash and cash equivalents</t>
        </is>
      </c>
      <c r="B63" s="5" t="n">
        <v>0</v>
      </c>
      <c r="C63" s="5" t="n">
        <v>0</v>
      </c>
    </row>
    <row r="64">
      <c r="A64" s="4" t="inlineStr">
        <is>
          <t>Securities - Trading</t>
        </is>
      </c>
      <c r="B64" s="5" t="n">
        <v>362</v>
      </c>
      <c r="C64" s="5" t="n">
        <v>105</v>
      </c>
    </row>
    <row r="65">
      <c r="A65" s="4" t="inlineStr">
        <is>
          <t>Securities, Available-for-sale</t>
        </is>
      </c>
      <c r="B65" s="5" t="n">
        <v>192693</v>
      </c>
      <c r="C65" s="5" t="n">
        <v>169295</v>
      </c>
    </row>
    <row r="66">
      <c r="A66" s="4" t="inlineStr">
        <is>
          <t>Loans held for sale, at fair value</t>
        </is>
      </c>
      <c r="B66" s="5" t="n">
        <v>64287</v>
      </c>
      <c r="C66" s="5" t="n">
        <v>51995</v>
      </c>
    </row>
    <row r="67">
      <c r="A67" s="4" t="inlineStr">
        <is>
          <t>Loans held for sale, lower of cost or fair value</t>
        </is>
      </c>
      <c r="B67" s="5" t="n">
        <v>0</v>
      </c>
      <c r="C67" s="5" t="n">
        <v>0</v>
      </c>
    </row>
    <row r="68">
      <c r="A68" s="4" t="inlineStr">
        <is>
          <t>Loans and leases held for investment—net</t>
        </is>
      </c>
      <c r="B68" s="5" t="n">
        <v>0</v>
      </c>
      <c r="C68" s="5" t="n">
        <v>0</v>
      </c>
    </row>
    <row r="69">
      <c r="A69" s="4" t="inlineStr">
        <is>
          <t>Securities borrowed</t>
        </is>
      </c>
      <c r="B69" s="5" t="n">
        <v>0</v>
      </c>
      <c r="C69" s="5" t="n">
        <v>0</v>
      </c>
    </row>
    <row r="70">
      <c r="A70" s="4" t="inlineStr">
        <is>
          <t>Customer, broker-dealer and clearing receivables</t>
        </is>
      </c>
      <c r="B70" s="5" t="n">
        <v>0</v>
      </c>
      <c r="C70" s="5" t="n">
        <v>0</v>
      </c>
    </row>
    <row r="71">
      <c r="A71" s="4" t="inlineStr">
        <is>
          <t>Mortgage servicing rights</t>
        </is>
      </c>
      <c r="B71" s="5" t="n">
        <v>0</v>
      </c>
      <c r="C71" s="5" t="n">
        <v>0</v>
      </c>
    </row>
    <row r="72">
      <c r="A72" s="3" t="inlineStr">
        <is>
          <t>Financial liabilities:</t>
        </is>
      </c>
    </row>
    <row r="73">
      <c r="A73" s="4" t="inlineStr">
        <is>
          <t>Total deposits</t>
        </is>
      </c>
      <c r="B73" s="5" t="n">
        <v>11103293</v>
      </c>
      <c r="C73" s="5" t="n">
        <v>11088447</v>
      </c>
    </row>
    <row r="74">
      <c r="A74" s="4" t="inlineStr">
        <is>
          <t>Advances from the Federal Home Loan Bank</t>
        </is>
      </c>
      <c r="B74" s="5" t="n">
        <v>192082</v>
      </c>
      <c r="C74" s="5" t="n">
        <v>254114</v>
      </c>
    </row>
    <row r="75">
      <c r="A75" s="4" t="inlineStr">
        <is>
          <t>Borrowings, subordinated notes and debentures</t>
        </is>
      </c>
      <c r="B75" s="5" t="n">
        <v>414350</v>
      </c>
      <c r="C75" s="5" t="n">
        <v>234445</v>
      </c>
    </row>
    <row r="76">
      <c r="A76" s="4" t="inlineStr">
        <is>
          <t>Securities loaned</t>
        </is>
      </c>
      <c r="B76" s="5" t="n">
        <v>0</v>
      </c>
      <c r="C76" s="5" t="n">
        <v>0</v>
      </c>
    </row>
    <row r="77">
      <c r="A77" s="4" t="inlineStr">
        <is>
          <t>Customer, broker-dealer and clearing payables</t>
        </is>
      </c>
      <c r="B77" s="5" t="n">
        <v>0</v>
      </c>
      <c r="C77" s="5" t="n">
        <v>0</v>
      </c>
    </row>
    <row r="78">
      <c r="A78" s="4" t="inlineStr">
        <is>
          <t>Level 3</t>
        </is>
      </c>
    </row>
    <row r="79">
      <c r="A79" s="3" t="inlineStr">
        <is>
          <t>Financial assets:</t>
        </is>
      </c>
    </row>
    <row r="80">
      <c r="A80" s="4" t="inlineStr">
        <is>
          <t>Cash and cash equivalents</t>
        </is>
      </c>
      <c r="B80" s="5" t="n">
        <v>0</v>
      </c>
      <c r="C80" s="5" t="n">
        <v>0</v>
      </c>
    </row>
    <row r="81">
      <c r="A81" s="4" t="inlineStr">
        <is>
          <t>Securities - Trading</t>
        </is>
      </c>
      <c r="B81" s="5" t="n">
        <v>0</v>
      </c>
      <c r="C81" s="5" t="n">
        <v>0</v>
      </c>
    </row>
    <row r="82">
      <c r="A82" s="4" t="inlineStr">
        <is>
          <t>Securities, Available-for-sale</t>
        </is>
      </c>
      <c r="B82" s="5" t="n">
        <v>17135</v>
      </c>
      <c r="C82" s="5" t="n">
        <v>18332</v>
      </c>
    </row>
    <row r="83">
      <c r="A83" s="4" t="inlineStr">
        <is>
          <t>Loans held for sale, at fair value</t>
        </is>
      </c>
      <c r="B83" s="5" t="n">
        <v>0</v>
      </c>
      <c r="C83" s="5" t="n">
        <v>0</v>
      </c>
    </row>
    <row r="84">
      <c r="A84" s="4" t="inlineStr">
        <is>
          <t>Loans held for sale, lower of cost or fair value</t>
        </is>
      </c>
      <c r="B84" s="5" t="n">
        <v>13815</v>
      </c>
      <c r="C84" s="5" t="n">
        <v>44625</v>
      </c>
    </row>
    <row r="85">
      <c r="A85" s="4" t="inlineStr">
        <is>
          <t>Loans and leases held for investment—net</t>
        </is>
      </c>
      <c r="B85" s="5" t="n">
        <v>12151576</v>
      </c>
      <c r="C85" s="5" t="n">
        <v>11138255</v>
      </c>
    </row>
    <row r="86">
      <c r="A86" s="4" t="inlineStr">
        <is>
          <t>Securities borrowed</t>
        </is>
      </c>
      <c r="B86" s="5" t="n">
        <v>317666</v>
      </c>
      <c r="C86" s="5" t="n">
        <v>222613</v>
      </c>
    </row>
    <row r="87">
      <c r="A87" s="4" t="inlineStr">
        <is>
          <t>Customer, broker-dealer and clearing receivables</t>
        </is>
      </c>
      <c r="B87" s="5" t="n">
        <v>264678</v>
      </c>
      <c r="C87" s="5" t="n">
        <v>220464</v>
      </c>
    </row>
    <row r="88">
      <c r="A88" s="4" t="inlineStr">
        <is>
          <t>Mortgage servicing rights</t>
        </is>
      </c>
      <c r="B88" s="5" t="n">
        <v>14314</v>
      </c>
      <c r="C88" s="5" t="n">
        <v>10675</v>
      </c>
    </row>
    <row r="89">
      <c r="A89" s="3" t="inlineStr">
        <is>
          <t>Financial liabilities:</t>
        </is>
      </c>
    </row>
    <row r="90">
      <c r="A90" s="4" t="inlineStr">
        <is>
          <t>Total deposits</t>
        </is>
      </c>
      <c r="B90" s="5" t="n">
        <v>0</v>
      </c>
      <c r="C90" s="5" t="n">
        <v>0</v>
      </c>
    </row>
    <row r="91">
      <c r="A91" s="4" t="inlineStr">
        <is>
          <t>Advances from the Federal Home Loan Bank</t>
        </is>
      </c>
      <c r="B91" s="5" t="n">
        <v>0</v>
      </c>
      <c r="C91" s="5" t="n">
        <v>0</v>
      </c>
    </row>
    <row r="92">
      <c r="A92" s="4" t="inlineStr">
        <is>
          <t>Borrowings, subordinated notes and debentures</t>
        </is>
      </c>
      <c r="B92" s="5" t="n">
        <v>0</v>
      </c>
      <c r="C92" s="5" t="n">
        <v>0</v>
      </c>
    </row>
    <row r="93">
      <c r="A93" s="4" t="inlineStr">
        <is>
          <t>Securities loaned</t>
        </is>
      </c>
      <c r="B93" s="5" t="n">
        <v>363365</v>
      </c>
      <c r="C93" s="5" t="n">
        <v>256790</v>
      </c>
    </row>
    <row r="94">
      <c r="A94" s="4" t="inlineStr">
        <is>
          <t>Customer, broker-dealer and clearing payables</t>
        </is>
      </c>
      <c r="B94" s="6" t="n">
        <v>475473</v>
      </c>
      <c r="C94" s="6" t="n">
        <v>3476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CARRYING AMOUNT AND FAIR VALUE DISCLOSURES (Details) - USD ($) $ in Thousands</t>
        </is>
      </c>
      <c r="B1" s="2" t="inlineStr">
        <is>
          <t>Dec. 31, 2020</t>
        </is>
      </c>
      <c r="C1" s="2" t="inlineStr">
        <is>
          <t>Jun. 30, 2020</t>
        </is>
      </c>
    </row>
    <row r="2">
      <c r="A2" s="3" t="inlineStr">
        <is>
          <t>Debt Securities, Available-for-sale [Line Items]</t>
        </is>
      </c>
    </row>
    <row r="3">
      <c r="A3" s="4" t="inlineStr">
        <is>
          <t>Securities Trading - Fair Value</t>
        </is>
      </c>
      <c r="B3" s="6" t="n">
        <v>362</v>
      </c>
      <c r="C3" s="6" t="n">
        <v>105</v>
      </c>
    </row>
    <row r="4">
      <c r="A4" s="4" t="inlineStr">
        <is>
          <t>Amortized Cost</t>
        </is>
      </c>
      <c r="B4" s="5" t="n">
        <v>207133</v>
      </c>
      <c r="C4" s="5" t="n">
        <v>188059</v>
      </c>
    </row>
    <row r="5">
      <c r="A5" s="4" t="inlineStr">
        <is>
          <t>Unrealized Gains</t>
        </is>
      </c>
      <c r="B5" s="5" t="n">
        <v>3672</v>
      </c>
      <c r="C5" s="5" t="n">
        <v>1703</v>
      </c>
    </row>
    <row r="6">
      <c r="A6" s="4" t="inlineStr">
        <is>
          <t>Unrealized Losses</t>
        </is>
      </c>
      <c r="B6" s="5" t="n">
        <v>-977</v>
      </c>
      <c r="C6" s="5" t="n">
        <v>-2135</v>
      </c>
    </row>
    <row r="7">
      <c r="A7" s="4" t="inlineStr">
        <is>
          <t>Fair Value</t>
        </is>
      </c>
      <c r="B7" s="5" t="n">
        <v>209828</v>
      </c>
      <c r="C7" s="5" t="n">
        <v>187627</v>
      </c>
    </row>
    <row r="8">
      <c r="A8" s="4" t="inlineStr">
        <is>
          <t>Total RMBS securities</t>
        </is>
      </c>
    </row>
    <row r="9">
      <c r="A9" s="3" t="inlineStr">
        <is>
          <t>Debt Securities, Available-for-sale [Line Items]</t>
        </is>
      </c>
    </row>
    <row r="10">
      <c r="A10" s="4" t="inlineStr">
        <is>
          <t>Securities Trading - Fair Value</t>
        </is>
      </c>
      <c r="B10" s="5" t="n">
        <v>0</v>
      </c>
      <c r="C10" s="5" t="n">
        <v>0</v>
      </c>
    </row>
    <row r="11">
      <c r="A11" s="4" t="inlineStr">
        <is>
          <t>Amortized Cost</t>
        </is>
      </c>
      <c r="B11" s="5" t="n">
        <v>33713</v>
      </c>
      <c r="C11" s="5" t="n">
        <v>34372</v>
      </c>
    </row>
    <row r="12">
      <c r="A12" s="4" t="inlineStr">
        <is>
          <t>Unrealized Gains</t>
        </is>
      </c>
      <c r="B12" s="5" t="n">
        <v>1373</v>
      </c>
      <c r="C12" s="5" t="n">
        <v>1658</v>
      </c>
    </row>
    <row r="13">
      <c r="A13" s="4" t="inlineStr">
        <is>
          <t>Unrealized Losses</t>
        </is>
      </c>
      <c r="B13" s="5" t="n">
        <v>-976</v>
      </c>
      <c r="C13" s="5" t="n">
        <v>-872</v>
      </c>
    </row>
    <row r="14">
      <c r="A14" s="4" t="inlineStr">
        <is>
          <t>Fair Value</t>
        </is>
      </c>
      <c r="B14" s="5" t="n">
        <v>34110</v>
      </c>
      <c r="C14" s="5" t="n">
        <v>35158</v>
      </c>
    </row>
    <row r="15">
      <c r="A15" s="4" t="inlineStr">
        <is>
          <t>U.S. agencies</t>
        </is>
      </c>
    </row>
    <row r="16">
      <c r="A16" s="3" t="inlineStr">
        <is>
          <t>Debt Securities, Available-for-sale [Line Items]</t>
        </is>
      </c>
    </row>
    <row r="17">
      <c r="A17" s="4" t="inlineStr">
        <is>
          <t>Securities Trading - Fair Value</t>
        </is>
      </c>
      <c r="B17" s="5" t="n">
        <v>0</v>
      </c>
      <c r="C17" s="5" t="n">
        <v>0</v>
      </c>
    </row>
    <row r="18">
      <c r="A18" s="4" t="inlineStr">
        <is>
          <t>Amortized Cost</t>
        </is>
      </c>
      <c r="B18" s="5" t="n">
        <v>16424</v>
      </c>
      <c r="C18" s="5" t="n">
        <v>16192</v>
      </c>
    </row>
    <row r="19">
      <c r="A19" s="4" t="inlineStr">
        <is>
          <t>Unrealized Gains</t>
        </is>
      </c>
      <c r="B19" s="5" t="n">
        <v>552</v>
      </c>
      <c r="C19" s="5" t="n">
        <v>634</v>
      </c>
    </row>
    <row r="20">
      <c r="A20" s="4" t="inlineStr">
        <is>
          <t>Unrealized Losses</t>
        </is>
      </c>
      <c r="B20" s="5" t="n">
        <v>-1</v>
      </c>
      <c r="C20" s="5" t="n">
        <v>0</v>
      </c>
    </row>
    <row r="21">
      <c r="A21" s="4" t="inlineStr">
        <is>
          <t>Fair Value</t>
        </is>
      </c>
      <c r="B21" s="5" t="n">
        <v>16975</v>
      </c>
      <c r="C21" s="5" t="n">
        <v>16826</v>
      </c>
    </row>
    <row r="22">
      <c r="A22" s="4" t="inlineStr">
        <is>
          <t>Non-agency</t>
        </is>
      </c>
    </row>
    <row r="23">
      <c r="A23" s="3" t="inlineStr">
        <is>
          <t>Debt Securities, Available-for-sale [Line Items]</t>
        </is>
      </c>
    </row>
    <row r="24">
      <c r="A24" s="4" t="inlineStr">
        <is>
          <t>Securities Trading - Fair Value</t>
        </is>
      </c>
      <c r="B24" s="5" t="n">
        <v>0</v>
      </c>
      <c r="C24" s="5" t="n">
        <v>0</v>
      </c>
    </row>
    <row r="25">
      <c r="A25" s="4" t="inlineStr">
        <is>
          <t>Amortized Cost</t>
        </is>
      </c>
      <c r="B25" s="5" t="n">
        <v>17289</v>
      </c>
      <c r="C25" s="5" t="n">
        <v>18180</v>
      </c>
    </row>
    <row r="26">
      <c r="A26" s="4" t="inlineStr">
        <is>
          <t>Unrealized Gains</t>
        </is>
      </c>
      <c r="B26" s="5" t="n">
        <v>821</v>
      </c>
      <c r="C26" s="5" t="n">
        <v>1024</v>
      </c>
    </row>
    <row r="27">
      <c r="A27" s="4" t="inlineStr">
        <is>
          <t>Unrealized Losses</t>
        </is>
      </c>
      <c r="B27" s="5" t="n">
        <v>-975</v>
      </c>
      <c r="C27" s="5" t="n">
        <v>-872</v>
      </c>
    </row>
    <row r="28">
      <c r="A28" s="4" t="inlineStr">
        <is>
          <t>Fair Value</t>
        </is>
      </c>
      <c r="B28" s="5" t="n">
        <v>17135</v>
      </c>
      <c r="C28" s="5" t="n">
        <v>18332</v>
      </c>
    </row>
    <row r="29">
      <c r="A29" s="4" t="inlineStr">
        <is>
          <t>Total Non-RMBS</t>
        </is>
      </c>
    </row>
    <row r="30">
      <c r="A30" s="3" t="inlineStr">
        <is>
          <t>Debt Securities, Available-for-sale [Line Items]</t>
        </is>
      </c>
    </row>
    <row r="31">
      <c r="A31" s="4" t="inlineStr">
        <is>
          <t>Securities Trading - Fair Value</t>
        </is>
      </c>
      <c r="B31" s="5" t="n">
        <v>362</v>
      </c>
      <c r="C31" s="5" t="n">
        <v>105</v>
      </c>
    </row>
    <row r="32">
      <c r="A32" s="4" t="inlineStr">
        <is>
          <t>Amortized Cost</t>
        </is>
      </c>
      <c r="B32" s="5" t="n">
        <v>173420</v>
      </c>
      <c r="C32" s="5" t="n">
        <v>153687</v>
      </c>
    </row>
    <row r="33">
      <c r="A33" s="4" t="inlineStr">
        <is>
          <t>Unrealized Gains</t>
        </is>
      </c>
      <c r="B33" s="5" t="n">
        <v>2299</v>
      </c>
      <c r="C33" s="5" t="n">
        <v>45</v>
      </c>
    </row>
    <row r="34">
      <c r="A34" s="4" t="inlineStr">
        <is>
          <t>Unrealized Losses</t>
        </is>
      </c>
      <c r="B34" s="5" t="n">
        <v>-1</v>
      </c>
      <c r="C34" s="5" t="n">
        <v>-1263</v>
      </c>
    </row>
    <row r="35">
      <c r="A35" s="4" t="inlineStr">
        <is>
          <t>Fair Value</t>
        </is>
      </c>
      <c r="B35" s="5" t="n">
        <v>175718</v>
      </c>
      <c r="C35" s="5" t="n">
        <v>152469</v>
      </c>
    </row>
    <row r="36">
      <c r="A36" s="4" t="inlineStr">
        <is>
          <t>U.S. agencies</t>
        </is>
      </c>
    </row>
    <row r="37">
      <c r="A37" s="3" t="inlineStr">
        <is>
          <t>Debt Securities, Available-for-sale [Line Items]</t>
        </is>
      </c>
    </row>
    <row r="38">
      <c r="A38" s="4" t="inlineStr">
        <is>
          <t>Securities Trading - Fair Value</t>
        </is>
      </c>
      <c r="B38" s="5" t="n">
        <v>0</v>
      </c>
      <c r="C38" s="5" t="n">
        <v>0</v>
      </c>
    </row>
    <row r="39">
      <c r="A39" s="4" t="inlineStr">
        <is>
          <t>Amortized Cost</t>
        </is>
      </c>
      <c r="B39" s="5" t="n">
        <v>1800</v>
      </c>
      <c r="C39" s="5" t="n">
        <v>1799</v>
      </c>
    </row>
    <row r="40">
      <c r="A40" s="4" t="inlineStr">
        <is>
          <t>Unrealized Gains</t>
        </is>
      </c>
      <c r="B40" s="5" t="n">
        <v>0</v>
      </c>
      <c r="C40" s="5" t="n">
        <v>0</v>
      </c>
    </row>
    <row r="41">
      <c r="A41" s="4" t="inlineStr">
        <is>
          <t>Unrealized Losses</t>
        </is>
      </c>
      <c r="B41" s="5" t="n">
        <v>-1</v>
      </c>
      <c r="C41" s="5" t="n">
        <v>0</v>
      </c>
    </row>
    <row r="42">
      <c r="A42" s="4" t="inlineStr">
        <is>
          <t>Fair Value</t>
        </is>
      </c>
      <c r="B42" s="5" t="n">
        <v>1799</v>
      </c>
      <c r="C42" s="5" t="n">
        <v>1799</v>
      </c>
    </row>
    <row r="43">
      <c r="A43" s="4" t="inlineStr">
        <is>
          <t>Municipal debt</t>
        </is>
      </c>
    </row>
    <row r="44">
      <c r="A44" s="3" t="inlineStr">
        <is>
          <t>Debt Securities, Available-for-sale [Line Items]</t>
        </is>
      </c>
    </row>
    <row r="45">
      <c r="A45" s="4" t="inlineStr">
        <is>
          <t>Securities Trading - Fair Value</t>
        </is>
      </c>
      <c r="B45" s="5" t="n">
        <v>362</v>
      </c>
      <c r="C45" s="5" t="n">
        <v>105</v>
      </c>
    </row>
    <row r="46">
      <c r="A46" s="4" t="inlineStr">
        <is>
          <t>Amortized Cost</t>
        </is>
      </c>
      <c r="B46" s="5" t="n">
        <v>3405</v>
      </c>
      <c r="C46" s="5" t="n">
        <v>10550</v>
      </c>
    </row>
    <row r="47">
      <c r="A47" s="4" t="inlineStr">
        <is>
          <t>Unrealized Gains</t>
        </is>
      </c>
      <c r="B47" s="5" t="n">
        <v>109</v>
      </c>
      <c r="C47" s="5" t="n">
        <v>44</v>
      </c>
    </row>
    <row r="48">
      <c r="A48" s="4" t="inlineStr">
        <is>
          <t>Unrealized Losses</t>
        </is>
      </c>
      <c r="B48" s="5" t="n">
        <v>0</v>
      </c>
      <c r="C48" s="5" t="n">
        <v>-194</v>
      </c>
    </row>
    <row r="49">
      <c r="A49" s="4" t="inlineStr">
        <is>
          <t>Fair Value</t>
        </is>
      </c>
      <c r="B49" s="5" t="n">
        <v>3514</v>
      </c>
      <c r="C49" s="5" t="n">
        <v>10400</v>
      </c>
    </row>
    <row r="50">
      <c r="A50" s="4" t="inlineStr">
        <is>
          <t>Asset-backed securities and structured notes</t>
        </is>
      </c>
    </row>
    <row r="51">
      <c r="A51" s="3" t="inlineStr">
        <is>
          <t>Debt Securities, Available-for-sale [Line Items]</t>
        </is>
      </c>
    </row>
    <row r="52">
      <c r="A52" s="4" t="inlineStr">
        <is>
          <t>Securities Trading - Fair Value</t>
        </is>
      </c>
      <c r="B52" s="5" t="n">
        <v>0</v>
      </c>
      <c r="C52" s="5" t="n">
        <v>0</v>
      </c>
    </row>
    <row r="53">
      <c r="A53" s="4" t="inlineStr">
        <is>
          <t>Amortized Cost</t>
        </is>
      </c>
      <c r="B53" s="5" t="n">
        <v>168215</v>
      </c>
      <c r="C53" s="5" t="n">
        <v>141338</v>
      </c>
    </row>
    <row r="54">
      <c r="A54" s="4" t="inlineStr">
        <is>
          <t>Unrealized Gains</t>
        </is>
      </c>
      <c r="B54" s="5" t="n">
        <v>2190</v>
      </c>
      <c r="C54" s="5" t="n">
        <v>1</v>
      </c>
    </row>
    <row r="55">
      <c r="A55" s="4" t="inlineStr">
        <is>
          <t>Unrealized Losses</t>
        </is>
      </c>
      <c r="B55" s="5" t="n">
        <v>0</v>
      </c>
      <c r="C55" s="5" t="n">
        <v>-1069</v>
      </c>
    </row>
    <row r="56">
      <c r="A56" s="4" t="inlineStr">
        <is>
          <t>Fair Value</t>
        </is>
      </c>
      <c r="B56" s="6" t="n">
        <v>170405</v>
      </c>
      <c r="C56" s="6" t="n">
        <v>1402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SECURITIES - NARRATIVE (Details)</t>
        </is>
      </c>
      <c r="B1" s="2" t="inlineStr">
        <is>
          <t>3 Months Ended</t>
        </is>
      </c>
    </row>
    <row r="2">
      <c r="B2" s="2" t="inlineStr">
        <is>
          <t>Dec. 31, 2020USD ($)security</t>
        </is>
      </c>
      <c r="C2" s="2" t="inlineStr">
        <is>
          <t>Dec. 31, 2019security</t>
        </is>
      </c>
      <c r="D2" s="2" t="inlineStr">
        <is>
          <t>Jun. 30, 2020USD ($)security</t>
        </is>
      </c>
    </row>
    <row r="3">
      <c r="A3" s="3" t="inlineStr">
        <is>
          <t>Debt Securities, Available-for-sale [Line Items]</t>
        </is>
      </c>
    </row>
    <row r="4">
      <c r="A4" s="4" t="inlineStr">
        <is>
          <t>Securities, Available-for-sale</t>
        </is>
      </c>
      <c r="B4" s="6" t="n">
        <v>209828000</v>
      </c>
      <c r="D4" s="6" t="n">
        <v>187627000</v>
      </c>
    </row>
    <row r="5">
      <c r="A5" s="4" t="inlineStr">
        <is>
          <t>Number of available-for-sale securities in continuous loss position for a period of more than 12 months | security</t>
        </is>
      </c>
      <c r="B5" s="5" t="n">
        <v>8</v>
      </c>
      <c r="D5" s="5" t="n">
        <v>10</v>
      </c>
    </row>
    <row r="6">
      <c r="A6" s="4" t="inlineStr">
        <is>
          <t>Number of available-for-sale securities in continuous loss position for a period of less than 12 months | security</t>
        </is>
      </c>
      <c r="B6" s="5" t="n">
        <v>3</v>
      </c>
      <c r="D6" s="5" t="n">
        <v>4</v>
      </c>
    </row>
    <row r="7">
      <c r="A7" s="4" t="inlineStr">
        <is>
          <t>Number of available-for-sale securities sold | security</t>
        </is>
      </c>
      <c r="B7" s="5" t="n">
        <v>0</v>
      </c>
      <c r="C7" s="5" t="n">
        <v>0</v>
      </c>
    </row>
    <row r="8">
      <c r="A8" s="4" t="inlineStr">
        <is>
          <t>Asset Pledged as Collateral</t>
        </is>
      </c>
    </row>
    <row r="9">
      <c r="A9" s="3" t="inlineStr">
        <is>
          <t>Debt Securities, Available-for-sale [Line Items]</t>
        </is>
      </c>
    </row>
    <row r="10">
      <c r="A10" s="4" t="inlineStr">
        <is>
          <t>Available-for-sale securities pledged as collateral</t>
        </is>
      </c>
      <c r="B10" s="6" t="n">
        <v>3400000</v>
      </c>
      <c r="D10" s="6" t="n">
        <v>3500000</v>
      </c>
    </row>
    <row r="11">
      <c r="A11" s="4" t="inlineStr">
        <is>
          <t>Non-agency</t>
        </is>
      </c>
    </row>
    <row r="12">
      <c r="A12" s="3" t="inlineStr">
        <is>
          <t>Debt Securities, Available-for-sale [Line Items]</t>
        </is>
      </c>
    </row>
    <row r="13">
      <c r="A13" s="4" t="inlineStr">
        <is>
          <t>Securities, Available-for-sale</t>
        </is>
      </c>
      <c r="B13" s="6" t="n">
        <v>17135000</v>
      </c>
      <c r="D13" s="6" t="n">
        <v>18332000</v>
      </c>
    </row>
    <row r="14">
      <c r="A14" s="4" t="inlineStr">
        <is>
          <t>Number of non-agency RMBS | security</t>
        </is>
      </c>
      <c r="B14" s="5" t="n">
        <v>1</v>
      </c>
    </row>
    <row r="15">
      <c r="A15" s="4" t="inlineStr">
        <is>
          <t>Carrying amount of securities with cumulative credit losses</t>
        </is>
      </c>
      <c r="B15" s="6" t="n">
        <v>2700000</v>
      </c>
    </row>
    <row r="16">
      <c r="A16" s="4" t="inlineStr">
        <is>
          <t>Cumulative credit losses</t>
        </is>
      </c>
      <c r="B16" s="5" t="n">
        <v>800000</v>
      </c>
    </row>
    <row r="17">
      <c r="A17" s="4" t="inlineStr">
        <is>
          <t>Credit losses recognized in earnings</t>
        </is>
      </c>
      <c r="B17" s="6" t="n">
        <v>0</v>
      </c>
    </row>
    <row r="18">
      <c r="A18" s="4" t="inlineStr">
        <is>
          <t>RMBS, Super Senior Securities</t>
        </is>
      </c>
    </row>
    <row r="19">
      <c r="A19" s="3" t="inlineStr">
        <is>
          <t>Debt Securities, Available-for-sale [Line Items]</t>
        </is>
      </c>
    </row>
    <row r="20">
      <c r="A20" s="4" t="inlineStr">
        <is>
          <t>Available-for-sale, number of securities | security</t>
        </is>
      </c>
      <c r="B20" s="5"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ON INVESTMENTS (Details) - USD ($) $ in Thousands</t>
        </is>
      </c>
      <c r="B1" s="2" t="inlineStr">
        <is>
          <t>Dec. 31, 2020</t>
        </is>
      </c>
      <c r="C1" s="2" t="inlineStr">
        <is>
          <t>Jun. 30, 2020</t>
        </is>
      </c>
    </row>
    <row r="2">
      <c r="A2" s="3" t="inlineStr">
        <is>
          <t>Fair Value</t>
        </is>
      </c>
    </row>
    <row r="3">
      <c r="A3" s="4" t="inlineStr">
        <is>
          <t>Less Than 12 Months</t>
        </is>
      </c>
      <c r="B3" s="6" t="n">
        <v>2336</v>
      </c>
      <c r="C3" s="6" t="n">
        <v>139968</v>
      </c>
    </row>
    <row r="4">
      <c r="A4" s="4" t="inlineStr">
        <is>
          <t>More Than 12 Months</t>
        </is>
      </c>
      <c r="B4" s="5" t="n">
        <v>6317</v>
      </c>
      <c r="C4" s="5" t="n">
        <v>8980</v>
      </c>
    </row>
    <row r="5">
      <c r="A5" s="4" t="inlineStr">
        <is>
          <t>Total</t>
        </is>
      </c>
      <c r="B5" s="5" t="n">
        <v>8653</v>
      </c>
      <c r="C5" s="5" t="n">
        <v>148948</v>
      </c>
    </row>
    <row r="6">
      <c r="A6" s="3" t="inlineStr">
        <is>
          <t>Gross Unrealized Losses</t>
        </is>
      </c>
    </row>
    <row r="7">
      <c r="A7" s="4" t="inlineStr">
        <is>
          <t>Less Than 12 Months</t>
        </is>
      </c>
      <c r="B7" s="5" t="n">
        <v>-2</v>
      </c>
      <c r="C7" s="5" t="n">
        <v>-1069</v>
      </c>
    </row>
    <row r="8">
      <c r="A8" s="4" t="inlineStr">
        <is>
          <t>More Than 12 Months</t>
        </is>
      </c>
      <c r="B8" s="5" t="n">
        <v>-975</v>
      </c>
      <c r="C8" s="5" t="n">
        <v>-1066</v>
      </c>
    </row>
    <row r="9">
      <c r="A9" s="4" t="inlineStr">
        <is>
          <t>Total</t>
        </is>
      </c>
      <c r="B9" s="5" t="n">
        <v>-977</v>
      </c>
      <c r="C9" s="5" t="n">
        <v>-2135</v>
      </c>
    </row>
    <row r="10">
      <c r="A10" s="4" t="inlineStr">
        <is>
          <t>Total RMBS securities</t>
        </is>
      </c>
    </row>
    <row r="11">
      <c r="A11" s="3" t="inlineStr">
        <is>
          <t>Fair Value</t>
        </is>
      </c>
    </row>
    <row r="12">
      <c r="A12" s="4" t="inlineStr">
        <is>
          <t>Less Than 12 Months</t>
        </is>
      </c>
      <c r="B12" s="5" t="n">
        <v>537</v>
      </c>
      <c r="C12" s="5" t="n">
        <v>85</v>
      </c>
    </row>
    <row r="13">
      <c r="A13" s="4" t="inlineStr">
        <is>
          <t>More Than 12 Months</t>
        </is>
      </c>
      <c r="B13" s="5" t="n">
        <v>6317</v>
      </c>
      <c r="C13" s="5" t="n">
        <v>6978</v>
      </c>
    </row>
    <row r="14">
      <c r="A14" s="4" t="inlineStr">
        <is>
          <t>Total</t>
        </is>
      </c>
      <c r="B14" s="5" t="n">
        <v>6854</v>
      </c>
      <c r="C14" s="5" t="n">
        <v>7063</v>
      </c>
    </row>
    <row r="15">
      <c r="A15" s="3" t="inlineStr">
        <is>
          <t>Gross Unrealized Losses</t>
        </is>
      </c>
    </row>
    <row r="16">
      <c r="A16" s="4" t="inlineStr">
        <is>
          <t>Less Than 12 Months</t>
        </is>
      </c>
      <c r="B16" s="5" t="n">
        <v>-1</v>
      </c>
      <c r="C16" s="5" t="n">
        <v>0</v>
      </c>
    </row>
    <row r="17">
      <c r="A17" s="4" t="inlineStr">
        <is>
          <t>More Than 12 Months</t>
        </is>
      </c>
      <c r="B17" s="5" t="n">
        <v>-975</v>
      </c>
      <c r="C17" s="5" t="n">
        <v>-872</v>
      </c>
    </row>
    <row r="18">
      <c r="A18" s="4" t="inlineStr">
        <is>
          <t>Total</t>
        </is>
      </c>
      <c r="B18" s="5" t="n">
        <v>-976</v>
      </c>
      <c r="C18" s="5" t="n">
        <v>-872</v>
      </c>
    </row>
    <row r="19">
      <c r="A19" s="4" t="inlineStr">
        <is>
          <t>U.S. agencies</t>
        </is>
      </c>
    </row>
    <row r="20">
      <c r="A20" s="3" t="inlineStr">
        <is>
          <t>Fair Value</t>
        </is>
      </c>
    </row>
    <row r="21">
      <c r="A21" s="4" t="inlineStr">
        <is>
          <t>Less Than 12 Months</t>
        </is>
      </c>
      <c r="B21" s="5" t="n">
        <v>537</v>
      </c>
      <c r="C21" s="5" t="n">
        <v>85</v>
      </c>
    </row>
    <row r="22">
      <c r="A22" s="4" t="inlineStr">
        <is>
          <t>More Than 12 Months</t>
        </is>
      </c>
      <c r="B22" s="5" t="n">
        <v>0</v>
      </c>
      <c r="C22" s="5" t="n">
        <v>0</v>
      </c>
    </row>
    <row r="23">
      <c r="A23" s="4" t="inlineStr">
        <is>
          <t>Total</t>
        </is>
      </c>
      <c r="B23" s="5" t="n">
        <v>537</v>
      </c>
      <c r="C23" s="5" t="n">
        <v>85</v>
      </c>
    </row>
    <row r="24">
      <c r="A24" s="3" t="inlineStr">
        <is>
          <t>Gross Unrealized Losses</t>
        </is>
      </c>
    </row>
    <row r="25">
      <c r="A25" s="4" t="inlineStr">
        <is>
          <t>Less Than 12 Months</t>
        </is>
      </c>
      <c r="B25" s="5" t="n">
        <v>-1</v>
      </c>
      <c r="C25" s="5" t="n">
        <v>0</v>
      </c>
    </row>
    <row r="26">
      <c r="A26" s="4" t="inlineStr">
        <is>
          <t>More Than 12 Months</t>
        </is>
      </c>
      <c r="B26" s="5" t="n">
        <v>0</v>
      </c>
      <c r="C26" s="5" t="n">
        <v>0</v>
      </c>
    </row>
    <row r="27">
      <c r="A27" s="4" t="inlineStr">
        <is>
          <t>Total</t>
        </is>
      </c>
      <c r="B27" s="5" t="n">
        <v>-1</v>
      </c>
      <c r="C27" s="5" t="n">
        <v>0</v>
      </c>
    </row>
    <row r="28">
      <c r="A28" s="4" t="inlineStr">
        <is>
          <t>Non-agency</t>
        </is>
      </c>
    </row>
    <row r="29">
      <c r="A29" s="3" t="inlineStr">
        <is>
          <t>Fair Value</t>
        </is>
      </c>
    </row>
    <row r="30">
      <c r="A30" s="4" t="inlineStr">
        <is>
          <t>Less Than 12 Months</t>
        </is>
      </c>
      <c r="B30" s="5" t="n">
        <v>0</v>
      </c>
      <c r="C30" s="5" t="n">
        <v>0</v>
      </c>
    </row>
    <row r="31">
      <c r="A31" s="4" t="inlineStr">
        <is>
          <t>More Than 12 Months</t>
        </is>
      </c>
      <c r="B31" s="5" t="n">
        <v>6317</v>
      </c>
      <c r="C31" s="5" t="n">
        <v>6978</v>
      </c>
    </row>
    <row r="32">
      <c r="A32" s="4" t="inlineStr">
        <is>
          <t>Total</t>
        </is>
      </c>
      <c r="B32" s="5" t="n">
        <v>6317</v>
      </c>
      <c r="C32" s="5" t="n">
        <v>6978</v>
      </c>
    </row>
    <row r="33">
      <c r="A33" s="3" t="inlineStr">
        <is>
          <t>Gross Unrealized Losses</t>
        </is>
      </c>
    </row>
    <row r="34">
      <c r="A34" s="4" t="inlineStr">
        <is>
          <t>Less Than 12 Months</t>
        </is>
      </c>
      <c r="B34" s="5" t="n">
        <v>0</v>
      </c>
      <c r="C34" s="5" t="n">
        <v>0</v>
      </c>
    </row>
    <row r="35">
      <c r="A35" s="4" t="inlineStr">
        <is>
          <t>More Than 12 Months</t>
        </is>
      </c>
      <c r="B35" s="5" t="n">
        <v>-975</v>
      </c>
      <c r="C35" s="5" t="n">
        <v>-872</v>
      </c>
    </row>
    <row r="36">
      <c r="A36" s="4" t="inlineStr">
        <is>
          <t>Total</t>
        </is>
      </c>
      <c r="B36" s="5" t="n">
        <v>-975</v>
      </c>
      <c r="C36" s="5" t="n">
        <v>-872</v>
      </c>
    </row>
    <row r="37">
      <c r="A37" s="4" t="inlineStr">
        <is>
          <t>Total Non-RMBS</t>
        </is>
      </c>
    </row>
    <row r="38">
      <c r="A38" s="3" t="inlineStr">
        <is>
          <t>Fair Value</t>
        </is>
      </c>
    </row>
    <row r="39">
      <c r="A39" s="4" t="inlineStr">
        <is>
          <t>Less Than 12 Months</t>
        </is>
      </c>
      <c r="B39" s="5" t="n">
        <v>1799</v>
      </c>
      <c r="C39" s="5" t="n">
        <v>139883</v>
      </c>
    </row>
    <row r="40">
      <c r="A40" s="4" t="inlineStr">
        <is>
          <t>More Than 12 Months</t>
        </is>
      </c>
      <c r="B40" s="5" t="n">
        <v>0</v>
      </c>
      <c r="C40" s="5" t="n">
        <v>2002</v>
      </c>
    </row>
    <row r="41">
      <c r="A41" s="4" t="inlineStr">
        <is>
          <t>Total</t>
        </is>
      </c>
      <c r="B41" s="5" t="n">
        <v>1799</v>
      </c>
      <c r="C41" s="5" t="n">
        <v>141885</v>
      </c>
    </row>
    <row r="42">
      <c r="A42" s="3" t="inlineStr">
        <is>
          <t>Gross Unrealized Losses</t>
        </is>
      </c>
    </row>
    <row r="43">
      <c r="A43" s="4" t="inlineStr">
        <is>
          <t>Less Than 12 Months</t>
        </is>
      </c>
      <c r="B43" s="5" t="n">
        <v>-1</v>
      </c>
      <c r="C43" s="5" t="n">
        <v>-1069</v>
      </c>
    </row>
    <row r="44">
      <c r="A44" s="4" t="inlineStr">
        <is>
          <t>More Than 12 Months</t>
        </is>
      </c>
      <c r="B44" s="5" t="n">
        <v>0</v>
      </c>
      <c r="C44" s="5" t="n">
        <v>-194</v>
      </c>
    </row>
    <row r="45">
      <c r="A45" s="4" t="inlineStr">
        <is>
          <t>Total</t>
        </is>
      </c>
      <c r="B45" s="5" t="n">
        <v>-1</v>
      </c>
      <c r="C45" s="5" t="n">
        <v>-1263</v>
      </c>
    </row>
    <row r="46">
      <c r="A46" s="4" t="inlineStr">
        <is>
          <t>U.S. agencies</t>
        </is>
      </c>
    </row>
    <row r="47">
      <c r="A47" s="3" t="inlineStr">
        <is>
          <t>Fair Value</t>
        </is>
      </c>
    </row>
    <row r="48">
      <c r="A48" s="4" t="inlineStr">
        <is>
          <t>Less Than 12 Months</t>
        </is>
      </c>
      <c r="B48" s="5" t="n">
        <v>1799</v>
      </c>
    </row>
    <row r="49">
      <c r="A49" s="4" t="inlineStr">
        <is>
          <t>More Than 12 Months</t>
        </is>
      </c>
      <c r="B49" s="5" t="n">
        <v>0</v>
      </c>
    </row>
    <row r="50">
      <c r="A50" s="4" t="inlineStr">
        <is>
          <t>Total</t>
        </is>
      </c>
      <c r="B50" s="5" t="n">
        <v>1799</v>
      </c>
    </row>
    <row r="51">
      <c r="A51" s="3" t="inlineStr">
        <is>
          <t>Gross Unrealized Losses</t>
        </is>
      </c>
    </row>
    <row r="52">
      <c r="A52" s="4" t="inlineStr">
        <is>
          <t>Less Than 12 Months</t>
        </is>
      </c>
      <c r="B52" s="5" t="n">
        <v>-1</v>
      </c>
    </row>
    <row r="53">
      <c r="A53" s="4" t="inlineStr">
        <is>
          <t>More Than 12 Months</t>
        </is>
      </c>
      <c r="B53" s="5" t="n">
        <v>0</v>
      </c>
    </row>
    <row r="54">
      <c r="A54" s="4" t="inlineStr">
        <is>
          <t>Total</t>
        </is>
      </c>
      <c r="B54" s="6" t="n">
        <v>-1</v>
      </c>
    </row>
    <row r="55">
      <c r="A55" s="4" t="inlineStr">
        <is>
          <t>Municipal debt</t>
        </is>
      </c>
    </row>
    <row r="56">
      <c r="A56" s="3" t="inlineStr">
        <is>
          <t>Fair Value</t>
        </is>
      </c>
    </row>
    <row r="57">
      <c r="A57" s="4" t="inlineStr">
        <is>
          <t>Less Than 12 Months</t>
        </is>
      </c>
      <c r="C57" s="5" t="n">
        <v>0</v>
      </c>
    </row>
    <row r="58">
      <c r="A58" s="4" t="inlineStr">
        <is>
          <t>More Than 12 Months</t>
        </is>
      </c>
      <c r="C58" s="5" t="n">
        <v>2002</v>
      </c>
    </row>
    <row r="59">
      <c r="A59" s="4" t="inlineStr">
        <is>
          <t>Total</t>
        </is>
      </c>
      <c r="C59" s="5" t="n">
        <v>2002</v>
      </c>
    </row>
    <row r="60">
      <c r="A60" s="3" t="inlineStr">
        <is>
          <t>Gross Unrealized Losses</t>
        </is>
      </c>
    </row>
    <row r="61">
      <c r="A61" s="4" t="inlineStr">
        <is>
          <t>Less Than 12 Months</t>
        </is>
      </c>
      <c r="C61" s="5" t="n">
        <v>0</v>
      </c>
    </row>
    <row r="62">
      <c r="A62" s="4" t="inlineStr">
        <is>
          <t>More Than 12 Months</t>
        </is>
      </c>
      <c r="C62" s="5" t="n">
        <v>-194</v>
      </c>
    </row>
    <row r="63">
      <c r="A63" s="4" t="inlineStr">
        <is>
          <t>Total</t>
        </is>
      </c>
      <c r="C63" s="5" t="n">
        <v>-194</v>
      </c>
    </row>
    <row r="64">
      <c r="A64" s="4" t="inlineStr">
        <is>
          <t>Asset-backed securities and structured notes</t>
        </is>
      </c>
    </row>
    <row r="65">
      <c r="A65" s="3" t="inlineStr">
        <is>
          <t>Fair Value</t>
        </is>
      </c>
    </row>
    <row r="66">
      <c r="A66" s="4" t="inlineStr">
        <is>
          <t>Less Than 12 Months</t>
        </is>
      </c>
      <c r="C66" s="5" t="n">
        <v>139883</v>
      </c>
    </row>
    <row r="67">
      <c r="A67" s="4" t="inlineStr">
        <is>
          <t>More Than 12 Months</t>
        </is>
      </c>
      <c r="C67" s="5" t="n">
        <v>0</v>
      </c>
    </row>
    <row r="68">
      <c r="A68" s="4" t="inlineStr">
        <is>
          <t>Total</t>
        </is>
      </c>
      <c r="C68" s="5" t="n">
        <v>139883</v>
      </c>
    </row>
    <row r="69">
      <c r="A69" s="3" t="inlineStr">
        <is>
          <t>Gross Unrealized Losses</t>
        </is>
      </c>
    </row>
    <row r="70">
      <c r="A70" s="4" t="inlineStr">
        <is>
          <t>Less Than 12 Months</t>
        </is>
      </c>
      <c r="C70" s="5" t="n">
        <v>-1069</v>
      </c>
    </row>
    <row r="71">
      <c r="A71" s="4" t="inlineStr">
        <is>
          <t>More Than 12 Months</t>
        </is>
      </c>
      <c r="C71" s="5" t="n">
        <v>0</v>
      </c>
    </row>
    <row r="72">
      <c r="A72" s="4" t="inlineStr">
        <is>
          <t>Total</t>
        </is>
      </c>
      <c r="C72" s="6" t="n">
        <v>-1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TEREST AND DIVIDEND INCOME:</t>
        </is>
      </c>
    </row>
    <row r="4">
      <c r="A4" s="4" t="inlineStr">
        <is>
          <t>Loans and leases, including fees</t>
        </is>
      </c>
      <c r="B4" s="6" t="n">
        <v>147085</v>
      </c>
      <c r="C4" s="6" t="n">
        <v>136602</v>
      </c>
      <c r="D4" s="6" t="n">
        <v>288509</v>
      </c>
      <c r="E4" s="6" t="n">
        <v>270489</v>
      </c>
    </row>
    <row r="5">
      <c r="A5" s="4" t="inlineStr">
        <is>
          <t>Securities borrowed and customer receivables</t>
        </is>
      </c>
      <c r="B5" s="5" t="n">
        <v>4666</v>
      </c>
      <c r="C5" s="5" t="n">
        <v>3865</v>
      </c>
      <c r="D5" s="5" t="n">
        <v>9743</v>
      </c>
      <c r="E5" s="5" t="n">
        <v>9207</v>
      </c>
    </row>
    <row r="6">
      <c r="A6" s="4" t="inlineStr">
        <is>
          <t>Investments</t>
        </is>
      </c>
      <c r="B6" s="5" t="n">
        <v>3628</v>
      </c>
      <c r="C6" s="5" t="n">
        <v>6821</v>
      </c>
      <c r="D6" s="5" t="n">
        <v>7016</v>
      </c>
      <c r="E6" s="5" t="n">
        <v>13937</v>
      </c>
    </row>
    <row r="7">
      <c r="A7" s="4" t="inlineStr">
        <is>
          <t>Total interest and dividend income</t>
        </is>
      </c>
      <c r="B7" s="5" t="n">
        <v>155379</v>
      </c>
      <c r="C7" s="5" t="n">
        <v>147288</v>
      </c>
      <c r="D7" s="5" t="n">
        <v>305268</v>
      </c>
      <c r="E7" s="5" t="n">
        <v>293633</v>
      </c>
    </row>
    <row r="8">
      <c r="A8" s="3" t="inlineStr">
        <is>
          <t>INTEREST EXPENSE:</t>
        </is>
      </c>
    </row>
    <row r="9">
      <c r="A9" s="4" t="inlineStr">
        <is>
          <t>Deposits</t>
        </is>
      </c>
      <c r="B9" s="5" t="n">
        <v>16095</v>
      </c>
      <c r="C9" s="5" t="n">
        <v>32914</v>
      </c>
      <c r="D9" s="5" t="n">
        <v>35649</v>
      </c>
      <c r="E9" s="5" t="n">
        <v>71720</v>
      </c>
    </row>
    <row r="10">
      <c r="A10" s="4" t="inlineStr">
        <is>
          <t>Advances from the Federal Home Loan Bank</t>
        </is>
      </c>
      <c r="B10" s="5" t="n">
        <v>1326</v>
      </c>
      <c r="C10" s="5" t="n">
        <v>4495</v>
      </c>
      <c r="D10" s="5" t="n">
        <v>2698</v>
      </c>
      <c r="E10" s="5" t="n">
        <v>6259</v>
      </c>
    </row>
    <row r="11">
      <c r="A11" s="4" t="inlineStr">
        <is>
          <t>Securities loaned</t>
        </is>
      </c>
      <c r="B11" s="5" t="n">
        <v>255</v>
      </c>
      <c r="C11" s="5" t="n">
        <v>163</v>
      </c>
      <c r="D11" s="5" t="n">
        <v>379</v>
      </c>
      <c r="E11" s="5" t="n">
        <v>449</v>
      </c>
    </row>
    <row r="12">
      <c r="A12" s="4" t="inlineStr">
        <is>
          <t>Other borrowings</t>
        </is>
      </c>
      <c r="B12" s="5" t="n">
        <v>3611</v>
      </c>
      <c r="C12" s="5" t="n">
        <v>1296</v>
      </c>
      <c r="D12" s="5" t="n">
        <v>5123</v>
      </c>
      <c r="E12" s="5" t="n">
        <v>3482</v>
      </c>
    </row>
    <row r="13">
      <c r="A13" s="4" t="inlineStr">
        <is>
          <t>Total interest expense</t>
        </is>
      </c>
      <c r="B13" s="5" t="n">
        <v>21287</v>
      </c>
      <c r="C13" s="5" t="n">
        <v>38868</v>
      </c>
      <c r="D13" s="5" t="n">
        <v>43849</v>
      </c>
      <c r="E13" s="5" t="n">
        <v>81910</v>
      </c>
    </row>
    <row r="14">
      <c r="A14" s="4" t="inlineStr">
        <is>
          <t>Net interest income</t>
        </is>
      </c>
      <c r="B14" s="5" t="n">
        <v>134092</v>
      </c>
      <c r="C14" s="5" t="n">
        <v>108420</v>
      </c>
      <c r="D14" s="5" t="n">
        <v>261419</v>
      </c>
      <c r="E14" s="5" t="n">
        <v>211723</v>
      </c>
    </row>
    <row r="15">
      <c r="A15" s="4" t="inlineStr">
        <is>
          <t>Provision for credit losses - loans</t>
        </is>
      </c>
      <c r="B15" s="5" t="n">
        <v>8000</v>
      </c>
      <c r="C15" s="5" t="n">
        <v>4500</v>
      </c>
      <c r="D15" s="5" t="n">
        <v>19800</v>
      </c>
      <c r="E15" s="5" t="n">
        <v>7200</v>
      </c>
    </row>
    <row r="16">
      <c r="A16" s="4" t="inlineStr">
        <is>
          <t>Net interest income, after provision for credit losses</t>
        </is>
      </c>
      <c r="B16" s="5" t="n">
        <v>126092</v>
      </c>
      <c r="C16" s="5" t="n">
        <v>103920</v>
      </c>
      <c r="D16" s="5" t="n">
        <v>241619</v>
      </c>
      <c r="E16" s="5" t="n">
        <v>204523</v>
      </c>
    </row>
    <row r="17">
      <c r="A17" s="3" t="inlineStr">
        <is>
          <t>NON-INTEREST INCOME:</t>
        </is>
      </c>
    </row>
    <row r="18">
      <c r="A18" s="4" t="inlineStr">
        <is>
          <t>Prepayment penalty fee income</t>
        </is>
      </c>
      <c r="B18" s="5" t="n">
        <v>1579</v>
      </c>
      <c r="C18" s="5" t="n">
        <v>2006</v>
      </c>
      <c r="D18" s="5" t="n">
        <v>2947</v>
      </c>
      <c r="E18" s="5" t="n">
        <v>3418</v>
      </c>
    </row>
    <row r="19">
      <c r="A19" s="4" t="inlineStr">
        <is>
          <t>Gain on sale – other</t>
        </is>
      </c>
      <c r="B19" s="5" t="n">
        <v>156</v>
      </c>
      <c r="C19" s="5" t="n">
        <v>1924</v>
      </c>
      <c r="D19" s="5" t="n">
        <v>490</v>
      </c>
      <c r="E19" s="5" t="n">
        <v>5746</v>
      </c>
    </row>
    <row r="20">
      <c r="A20" s="4" t="inlineStr">
        <is>
          <t>Mortgage banking income</t>
        </is>
      </c>
      <c r="B20" s="5" t="n">
        <v>10651</v>
      </c>
      <c r="C20" s="5" t="n">
        <v>2224</v>
      </c>
      <c r="D20" s="5" t="n">
        <v>30218</v>
      </c>
      <c r="E20" s="5" t="n">
        <v>5018</v>
      </c>
    </row>
    <row r="21">
      <c r="A21" s="4" t="inlineStr">
        <is>
          <t>Broker-dealer fee income</t>
        </is>
      </c>
      <c r="B21" s="5" t="n">
        <v>6287</v>
      </c>
      <c r="C21" s="5" t="n">
        <v>5555</v>
      </c>
      <c r="D21" s="5" t="n">
        <v>11989</v>
      </c>
      <c r="E21" s="5" t="n">
        <v>11211</v>
      </c>
    </row>
    <row r="22">
      <c r="A22" s="4" t="inlineStr">
        <is>
          <t>Banking and service fees</t>
        </is>
      </c>
      <c r="B22" s="5" t="n">
        <v>10045</v>
      </c>
      <c r="C22" s="5" t="n">
        <v>9498</v>
      </c>
      <c r="D22" s="5" t="n">
        <v>18929</v>
      </c>
      <c r="E22" s="5" t="n">
        <v>17350</v>
      </c>
    </row>
    <row r="23">
      <c r="A23" s="4" t="inlineStr">
        <is>
          <t>Total non-interest income</t>
        </is>
      </c>
      <c r="B23" s="5" t="n">
        <v>28718</v>
      </c>
      <c r="C23" s="5" t="n">
        <v>21207</v>
      </c>
      <c r="D23" s="5" t="n">
        <v>64573</v>
      </c>
      <c r="E23" s="5" t="n">
        <v>42743</v>
      </c>
    </row>
    <row r="24">
      <c r="A24" s="3" t="inlineStr">
        <is>
          <t>NON-INTEREST EXPENSE:</t>
        </is>
      </c>
    </row>
    <row r="25">
      <c r="A25" s="4" t="inlineStr">
        <is>
          <t>Salaries and related costs</t>
        </is>
      </c>
      <c r="B25" s="5" t="n">
        <v>38199</v>
      </c>
      <c r="C25" s="5" t="n">
        <v>33958</v>
      </c>
      <c r="D25" s="5" t="n">
        <v>76822</v>
      </c>
      <c r="E25" s="5" t="n">
        <v>70675</v>
      </c>
    </row>
    <row r="26">
      <c r="A26" s="4" t="inlineStr">
        <is>
          <t>Data processing</t>
        </is>
      </c>
      <c r="B26" s="5" t="n">
        <v>9673</v>
      </c>
      <c r="C26" s="5" t="n">
        <v>7410</v>
      </c>
      <c r="D26" s="5" t="n">
        <v>11628</v>
      </c>
      <c r="E26" s="5" t="n">
        <v>15221</v>
      </c>
    </row>
    <row r="27">
      <c r="A27" s="4" t="inlineStr">
        <is>
          <t>Depreciation and amortization</t>
        </is>
      </c>
      <c r="B27" s="5" t="n">
        <v>5862</v>
      </c>
      <c r="C27" s="5" t="n">
        <v>6040</v>
      </c>
      <c r="D27" s="5" t="n">
        <v>6143</v>
      </c>
      <c r="E27" s="5" t="n">
        <v>11264</v>
      </c>
    </row>
    <row r="28">
      <c r="A28" s="4" t="inlineStr">
        <is>
          <t>Advertising and promotional</t>
        </is>
      </c>
      <c r="B28" s="5" t="n">
        <v>3783</v>
      </c>
      <c r="C28" s="5" t="n">
        <v>4043</v>
      </c>
      <c r="D28" s="5" t="n">
        <v>17601</v>
      </c>
      <c r="E28" s="5" t="n">
        <v>7833</v>
      </c>
    </row>
    <row r="29">
      <c r="A29" s="4" t="inlineStr">
        <is>
          <t>Professional services</t>
        </is>
      </c>
      <c r="B29" s="5" t="n">
        <v>5629</v>
      </c>
      <c r="C29" s="5" t="n">
        <v>3112</v>
      </c>
      <c r="D29" s="5" t="n">
        <v>6339</v>
      </c>
      <c r="E29" s="5" t="n">
        <v>4701</v>
      </c>
    </row>
    <row r="30">
      <c r="A30" s="4" t="inlineStr">
        <is>
          <t>Occupancy and equipment</t>
        </is>
      </c>
      <c r="B30" s="5" t="n">
        <v>3132</v>
      </c>
      <c r="C30" s="5" t="n">
        <v>3122</v>
      </c>
      <c r="D30" s="5" t="n">
        <v>12048</v>
      </c>
      <c r="E30" s="5" t="n">
        <v>5960</v>
      </c>
    </row>
    <row r="31">
      <c r="A31" s="4" t="inlineStr">
        <is>
          <t>FDIC and regulatory fees</t>
        </is>
      </c>
      <c r="B31" s="5" t="n">
        <v>2601</v>
      </c>
      <c r="C31" s="5" t="n">
        <v>939</v>
      </c>
      <c r="D31" s="5" t="n">
        <v>4708</v>
      </c>
      <c r="E31" s="5" t="n">
        <v>1130</v>
      </c>
    </row>
    <row r="32">
      <c r="A32" s="4" t="inlineStr">
        <is>
          <t>Broker-dealer clearing charges</t>
        </is>
      </c>
      <c r="B32" s="5" t="n">
        <v>2451</v>
      </c>
      <c r="C32" s="5" t="n">
        <v>1860</v>
      </c>
      <c r="D32" s="5" t="n">
        <v>5293</v>
      </c>
      <c r="E32" s="5" t="n">
        <v>3868</v>
      </c>
    </row>
    <row r="33">
      <c r="A33" s="4" t="inlineStr">
        <is>
          <t>General and administrative expense</t>
        </is>
      </c>
      <c r="B33" s="5" t="n">
        <v>4967</v>
      </c>
      <c r="C33" s="5" t="n">
        <v>6481</v>
      </c>
      <c r="D33" s="5" t="n">
        <v>11261</v>
      </c>
      <c r="E33" s="5" t="n">
        <v>11780</v>
      </c>
    </row>
    <row r="34">
      <c r="A34" s="4" t="inlineStr">
        <is>
          <t>Total non-interest expense</t>
        </is>
      </c>
      <c r="B34" s="5" t="n">
        <v>76297</v>
      </c>
      <c r="C34" s="5" t="n">
        <v>66965</v>
      </c>
      <c r="D34" s="5" t="n">
        <v>151843</v>
      </c>
      <c r="E34" s="5" t="n">
        <v>132432</v>
      </c>
    </row>
    <row r="35">
      <c r="A35" s="4" t="inlineStr">
        <is>
          <t>INCOME BEFORE INCOME TAXES</t>
        </is>
      </c>
      <c r="B35" s="5" t="n">
        <v>78513</v>
      </c>
      <c r="C35" s="5" t="n">
        <v>58162</v>
      </c>
      <c r="D35" s="5" t="n">
        <v>154349</v>
      </c>
      <c r="E35" s="5" t="n">
        <v>114834</v>
      </c>
    </row>
    <row r="36">
      <c r="A36" s="4" t="inlineStr">
        <is>
          <t>INCOME TAXES</t>
        </is>
      </c>
      <c r="B36" s="5" t="n">
        <v>23728</v>
      </c>
      <c r="C36" s="5" t="n">
        <v>16867</v>
      </c>
      <c r="D36" s="5" t="n">
        <v>46542</v>
      </c>
      <c r="E36" s="5" t="n">
        <v>32753</v>
      </c>
    </row>
    <row r="37">
      <c r="A37" s="4" t="inlineStr">
        <is>
          <t>NET INCOME</t>
        </is>
      </c>
      <c r="B37" s="5" t="n">
        <v>54785</v>
      </c>
      <c r="C37" s="5" t="n">
        <v>41295</v>
      </c>
      <c r="D37" s="5" t="n">
        <v>107807</v>
      </c>
      <c r="E37" s="5" t="n">
        <v>82081</v>
      </c>
    </row>
    <row r="38">
      <c r="A38" s="4" t="inlineStr">
        <is>
          <t>NET INCOME ATTRIBUTABLE TO COMMON STOCK</t>
        </is>
      </c>
      <c r="B38" s="5" t="n">
        <v>54672</v>
      </c>
      <c r="C38" s="5" t="n">
        <v>41217</v>
      </c>
      <c r="D38" s="5" t="n">
        <v>107617</v>
      </c>
      <c r="E38" s="5" t="n">
        <v>81926</v>
      </c>
    </row>
    <row r="39">
      <c r="A39" s="4" t="inlineStr">
        <is>
          <t>COMPREHENSIVE INCOME</t>
        </is>
      </c>
      <c r="B39" s="6" t="n">
        <v>55691</v>
      </c>
      <c r="C39" s="6" t="n">
        <v>40515</v>
      </c>
      <c r="D39" s="6" t="n">
        <v>109995</v>
      </c>
      <c r="E39" s="6" t="n">
        <v>81818</v>
      </c>
    </row>
    <row r="40">
      <c r="A40" s="4" t="inlineStr">
        <is>
          <t>Basic earnings per common share (in dollars per share)</t>
        </is>
      </c>
      <c r="B40" s="7" t="n">
        <v>0.93</v>
      </c>
      <c r="C40" s="7" t="n">
        <v>0.67</v>
      </c>
      <c r="D40" s="7" t="n">
        <v>1.82</v>
      </c>
      <c r="E40" s="7" t="n">
        <v>1.34</v>
      </c>
    </row>
    <row r="41">
      <c r="A41" s="4" t="inlineStr">
        <is>
          <t>Diluted earnings per common share (in dollars per share)</t>
        </is>
      </c>
      <c r="B41" s="7" t="n">
        <v>0.91</v>
      </c>
      <c r="C41" s="7" t="n">
        <v>0.67</v>
      </c>
      <c r="D41" s="7" t="n">
        <v>1.79</v>
      </c>
      <c r="E41" s="7" t="n">
        <v>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 (LOSS) ON INVESTMENTS (Details) - USD ($) $ in Thousands</t>
        </is>
      </c>
      <c r="B1" s="2" t="inlineStr">
        <is>
          <t>Dec. 31, 2020</t>
        </is>
      </c>
      <c r="C1" s="2" t="inlineStr">
        <is>
          <t>Jun. 30, 2020</t>
        </is>
      </c>
    </row>
    <row r="2">
      <c r="A2" s="3" t="inlineStr">
        <is>
          <t>Investments, Debt and Equity Securities [Abstract]</t>
        </is>
      </c>
    </row>
    <row r="3">
      <c r="A3" s="4" t="inlineStr">
        <is>
          <t>Available-for-sale debt securities—net unrealized gains (losses)</t>
        </is>
      </c>
      <c r="B3" s="6" t="n">
        <v>2695</v>
      </c>
      <c r="C3" s="6" t="n">
        <v>-432</v>
      </c>
    </row>
    <row r="4">
      <c r="A4" s="4" t="inlineStr">
        <is>
          <t>Available-for-sale debt securities—non-credit related losses</t>
        </is>
      </c>
      <c r="B4" s="5" t="n">
        <v>-845</v>
      </c>
      <c r="C4" s="5" t="n">
        <v>-845</v>
      </c>
    </row>
    <row r="5">
      <c r="A5" s="4" t="inlineStr">
        <is>
          <t>Subtotal</t>
        </is>
      </c>
      <c r="B5" s="5" t="n">
        <v>1850</v>
      </c>
      <c r="C5" s="5" t="n">
        <v>-1277</v>
      </c>
    </row>
    <row r="6">
      <c r="A6" s="4" t="inlineStr">
        <is>
          <t>Tax benefit (expense)</t>
        </is>
      </c>
      <c r="B6" s="5" t="n">
        <v>-599</v>
      </c>
      <c r="C6" s="5" t="n">
        <v>340</v>
      </c>
    </row>
    <row r="7">
      <c r="A7" s="4" t="inlineStr">
        <is>
          <t>Net unrealized gain (loss) on investment securities in accumulated other comprehensive income (loss)</t>
        </is>
      </c>
      <c r="B7" s="6" t="n">
        <v>1251</v>
      </c>
      <c r="C7" s="6" t="n">
        <v>-9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mp; ALLOWANCE FOR CREDIT LOSSES - LOAN PORTFOLIO COMPOSITION (Details) - USD ($) $ in Thousands</t>
        </is>
      </c>
      <c r="B1" s="2" t="inlineStr">
        <is>
          <t>Dec. 31, 2020</t>
        </is>
      </c>
      <c r="C1" s="2" t="inlineStr">
        <is>
          <t>Sep. 30, 2020</t>
        </is>
      </c>
      <c r="D1" s="2" t="inlineStr">
        <is>
          <t>Jul. 01, 2020</t>
        </is>
      </c>
      <c r="E1" s="2" t="inlineStr">
        <is>
          <t>Jun. 30, 2020</t>
        </is>
      </c>
      <c r="F1" s="2" t="inlineStr">
        <is>
          <t>Dec. 31, 2019</t>
        </is>
      </c>
      <c r="G1" s="2" t="inlineStr">
        <is>
          <t>Sep. 30, 2019</t>
        </is>
      </c>
      <c r="H1" s="2" t="inlineStr">
        <is>
          <t>Jun. 30, 2019</t>
        </is>
      </c>
    </row>
    <row r="2">
      <c r="A2" s="3" t="inlineStr">
        <is>
          <t>Accounts, Notes, Loans and Financing Receivable [Line Items]</t>
        </is>
      </c>
    </row>
    <row r="3">
      <c r="A3" s="4" t="inlineStr">
        <is>
          <t>Total gross loans and leases</t>
        </is>
      </c>
      <c r="B3" s="6" t="n">
        <v>11748673</v>
      </c>
      <c r="E3" s="6" t="n">
        <v>10703442</v>
      </c>
    </row>
    <row r="4">
      <c r="A4" s="4" t="inlineStr">
        <is>
          <t>Allowance for credit losses - loans</t>
        </is>
      </c>
      <c r="B4" s="5" t="n">
        <v>-136393</v>
      </c>
      <c r="C4" s="6" t="n">
        <v>-132915</v>
      </c>
      <c r="D4" s="6" t="n">
        <v>-75807</v>
      </c>
      <c r="E4" s="5" t="n">
        <v>-75807</v>
      </c>
      <c r="F4" s="6" t="n">
        <v>-59514</v>
      </c>
      <c r="G4" s="6" t="n">
        <v>-59227</v>
      </c>
      <c r="H4" s="6" t="n">
        <v>-57085</v>
      </c>
    </row>
    <row r="5">
      <c r="A5" s="4" t="inlineStr">
        <is>
          <t>Unaccreted premiums (discounts) and loan and lease fees</t>
        </is>
      </c>
      <c r="B5" s="5" t="n">
        <v>-2696</v>
      </c>
      <c r="E5" s="5" t="n">
        <v>3714</v>
      </c>
    </row>
    <row r="6">
      <c r="A6" s="4" t="inlineStr">
        <is>
          <t>Total net loans and leases</t>
        </is>
      </c>
      <c r="B6" s="5" t="n">
        <v>11609584</v>
      </c>
      <c r="E6" s="5" t="n">
        <v>10631349</v>
      </c>
    </row>
    <row r="7">
      <c r="A7" s="4" t="inlineStr">
        <is>
          <t>Single Family - Mortgage &amp; Warehouse</t>
        </is>
      </c>
    </row>
    <row r="8">
      <c r="A8" s="3" t="inlineStr">
        <is>
          <t>Accounts, Notes, Loans and Financing Receivable [Line Items]</t>
        </is>
      </c>
    </row>
    <row r="9">
      <c r="A9" s="4" t="inlineStr">
        <is>
          <t>Total gross loans and leases</t>
        </is>
      </c>
      <c r="B9" s="5" t="n">
        <v>5252810</v>
      </c>
      <c r="E9" s="5" t="n">
        <v>4722304</v>
      </c>
    </row>
    <row r="10">
      <c r="A10" s="4" t="inlineStr">
        <is>
          <t>Allowance for credit losses - loans</t>
        </is>
      </c>
      <c r="B10" s="5" t="n">
        <v>-32727</v>
      </c>
      <c r="C10" s="5" t="n">
        <v>-28307</v>
      </c>
      <c r="D10" s="5" t="n">
        <v>-25901</v>
      </c>
      <c r="E10" s="5" t="n">
        <v>-25901</v>
      </c>
      <c r="F10" s="5" t="n">
        <v>-21661</v>
      </c>
      <c r="G10" s="5" t="n">
        <v>-21712</v>
      </c>
      <c r="H10" s="5" t="n">
        <v>-22290</v>
      </c>
    </row>
    <row r="11">
      <c r="A11" s="4" t="inlineStr">
        <is>
          <t>Multifamily and Commercial Mortgage</t>
        </is>
      </c>
    </row>
    <row r="12">
      <c r="A12" s="3" t="inlineStr">
        <is>
          <t>Accounts, Notes, Loans and Financing Receivable [Line Items]</t>
        </is>
      </c>
    </row>
    <row r="13">
      <c r="A13" s="4" t="inlineStr">
        <is>
          <t>Total gross loans and leases</t>
        </is>
      </c>
      <c r="B13" s="5" t="n">
        <v>2363024</v>
      </c>
      <c r="E13" s="5" t="n">
        <v>2263054</v>
      </c>
    </row>
    <row r="14">
      <c r="A14" s="4" t="inlineStr">
        <is>
          <t>Allowance for credit losses - loans</t>
        </is>
      </c>
      <c r="B14" s="5" t="n">
        <v>-12889</v>
      </c>
      <c r="C14" s="5" t="n">
        <v>-12419</v>
      </c>
      <c r="D14" s="5" t="n">
        <v>-4718</v>
      </c>
      <c r="E14" s="5" t="n">
        <v>-4718</v>
      </c>
      <c r="F14" s="5" t="n">
        <v>-4046</v>
      </c>
      <c r="G14" s="5" t="n">
        <v>-4005</v>
      </c>
      <c r="H14" s="5" t="n">
        <v>-3807</v>
      </c>
    </row>
    <row r="15">
      <c r="A15" s="4" t="inlineStr">
        <is>
          <t>Commercial Real Estate</t>
        </is>
      </c>
    </row>
    <row r="16">
      <c r="A16" s="3" t="inlineStr">
        <is>
          <t>Accounts, Notes, Loans and Financing Receivable [Line Items]</t>
        </is>
      </c>
    </row>
    <row r="17">
      <c r="A17" s="4" t="inlineStr">
        <is>
          <t>Total gross loans and leases</t>
        </is>
      </c>
      <c r="B17" s="5" t="n">
        <v>2720922</v>
      </c>
      <c r="E17" s="5" t="n">
        <v>2297920</v>
      </c>
    </row>
    <row r="18">
      <c r="A18" s="4" t="inlineStr">
        <is>
          <t>Allowance for credit losses - loans</t>
        </is>
      </c>
      <c r="B18" s="5" t="n">
        <v>-56715</v>
      </c>
      <c r="C18" s="5" t="n">
        <v>-49198</v>
      </c>
      <c r="D18" s="5" t="n">
        <v>-21052</v>
      </c>
      <c r="E18" s="5" t="n">
        <v>-21052</v>
      </c>
      <c r="F18" s="5" t="n">
        <v>-12691</v>
      </c>
      <c r="G18" s="5" t="n">
        <v>-12462</v>
      </c>
      <c r="H18" s="5" t="n">
        <v>-14632</v>
      </c>
    </row>
    <row r="19">
      <c r="A19" s="4" t="inlineStr">
        <is>
          <t>Commercial &amp; Industrial - Non-RE</t>
        </is>
      </c>
    </row>
    <row r="20">
      <c r="A20" s="3" t="inlineStr">
        <is>
          <t>Accounts, Notes, Loans and Financing Receivable [Line Items]</t>
        </is>
      </c>
    </row>
    <row r="21">
      <c r="A21" s="4" t="inlineStr">
        <is>
          <t>Total gross loans and leases</t>
        </is>
      </c>
      <c r="B21" s="5" t="n">
        <v>933081</v>
      </c>
      <c r="E21" s="5" t="n">
        <v>885320</v>
      </c>
    </row>
    <row r="22">
      <c r="A22" s="4" t="inlineStr">
        <is>
          <t>Allowance for credit losses - loans</t>
        </is>
      </c>
      <c r="B22" s="5" t="n">
        <v>-19129</v>
      </c>
      <c r="C22" s="5" t="n">
        <v>-23295</v>
      </c>
      <c r="D22" s="5" t="n">
        <v>-9954</v>
      </c>
      <c r="E22" s="5" t="n">
        <v>-9954</v>
      </c>
      <c r="F22" s="5" t="n">
        <v>-12126</v>
      </c>
      <c r="G22" s="5" t="n">
        <v>-14402</v>
      </c>
      <c r="H22" s="5" t="n">
        <v>-9544</v>
      </c>
    </row>
    <row r="23">
      <c r="A23" s="4" t="inlineStr">
        <is>
          <t>Auto &amp; Consumer</t>
        </is>
      </c>
    </row>
    <row r="24">
      <c r="A24" s="3" t="inlineStr">
        <is>
          <t>Accounts, Notes, Loans and Financing Receivable [Line Items]</t>
        </is>
      </c>
    </row>
    <row r="25">
      <c r="A25" s="4" t="inlineStr">
        <is>
          <t>Total gross loans and leases</t>
        </is>
      </c>
      <c r="B25" s="5" t="n">
        <v>327340</v>
      </c>
      <c r="E25" s="5" t="n">
        <v>341365</v>
      </c>
    </row>
    <row r="26">
      <c r="A26" s="4" t="inlineStr">
        <is>
          <t>Allowance for credit losses - loans</t>
        </is>
      </c>
      <c r="B26" s="5" t="n">
        <v>-7413</v>
      </c>
      <c r="C26" s="5" t="n">
        <v>-8678</v>
      </c>
      <c r="D26" s="5" t="n">
        <v>-9461</v>
      </c>
      <c r="E26" s="5" t="n">
        <v>-9461</v>
      </c>
      <c r="F26" s="5" t="n">
        <v>-7168</v>
      </c>
      <c r="G26" s="5" t="n">
        <v>-6585</v>
      </c>
      <c r="H26" s="5" t="n">
        <v>-6339</v>
      </c>
    </row>
    <row r="27">
      <c r="A27" s="4" t="inlineStr">
        <is>
          <t>Other</t>
        </is>
      </c>
    </row>
    <row r="28">
      <c r="A28" s="3" t="inlineStr">
        <is>
          <t>Accounts, Notes, Loans and Financing Receivable [Line Items]</t>
        </is>
      </c>
    </row>
    <row r="29">
      <c r="A29" s="4" t="inlineStr">
        <is>
          <t>Total gross loans and leases</t>
        </is>
      </c>
      <c r="B29" s="5" t="n">
        <v>151496</v>
      </c>
      <c r="E29" s="5" t="n">
        <v>193479</v>
      </c>
    </row>
    <row r="30">
      <c r="A30" s="4" t="inlineStr">
        <is>
          <t>Allowance for credit losses - loans</t>
        </is>
      </c>
      <c r="B30" s="6" t="n">
        <v>-7520</v>
      </c>
      <c r="C30" s="6" t="n">
        <v>-11018</v>
      </c>
      <c r="D30" s="6" t="n">
        <v>-4721</v>
      </c>
      <c r="E30" s="6" t="n">
        <v>-4721</v>
      </c>
      <c r="F30" s="6" t="n">
        <v>-1822</v>
      </c>
      <c r="G30" s="6" t="n">
        <v>-61</v>
      </c>
      <c r="H30" s="6" t="n">
        <v>-4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5" customWidth="1" min="5" max="5"/>
    <col width="14" customWidth="1" min="6" max="6"/>
    <col width="46" customWidth="1" min="7" max="7"/>
  </cols>
  <sheetData>
    <row r="1">
      <c r="A1" s="1" t="inlineStr">
        <is>
          <t>LOANS &amp; ALLOWANCE FOR CREDIT LOSSES - ALLOWANCE FOR LOAN LOSS BY PORTFOLIO CLASS (Details) - USD ($) $ in Thousands</t>
        </is>
      </c>
      <c r="B1" s="2" t="inlineStr">
        <is>
          <t>3 Months Ended</t>
        </is>
      </c>
      <c r="E1" s="2" t="inlineStr">
        <is>
          <t>6 Months Ended</t>
        </is>
      </c>
      <c r="G1" s="2" t="inlineStr">
        <is>
          <t>12 Months Ended</t>
        </is>
      </c>
    </row>
    <row r="2">
      <c r="B2" s="2" t="inlineStr">
        <is>
          <t>Dec. 31, 2020</t>
        </is>
      </c>
      <c r="C2" s="2" t="inlineStr">
        <is>
          <t>Sep. 30, 2020</t>
        </is>
      </c>
      <c r="D2" s="2" t="inlineStr">
        <is>
          <t>Dec. 31, 2019</t>
        </is>
      </c>
      <c r="E2" s="2" t="inlineStr">
        <is>
          <t>Dec. 31, 2020</t>
        </is>
      </c>
      <c r="F2" s="2" t="inlineStr">
        <is>
          <t>Dec. 31, 2019</t>
        </is>
      </c>
      <c r="G2" s="2" t="inlineStr">
        <is>
          <t>Jun. 30, 2020</t>
        </is>
      </c>
    </row>
    <row r="3">
      <c r="A3" s="3" t="inlineStr">
        <is>
          <t>Allowance for Credit Losses - Loans</t>
        </is>
      </c>
    </row>
    <row r="4">
      <c r="A4" s="4" t="inlineStr">
        <is>
          <t>Balance, beginning of period</t>
        </is>
      </c>
      <c r="B4" s="6" t="n">
        <v>132915</v>
      </c>
      <c r="C4" s="6" t="n">
        <v>75807</v>
      </c>
      <c r="D4" s="6" t="n">
        <v>59227</v>
      </c>
      <c r="E4" s="6" t="n">
        <v>75807</v>
      </c>
      <c r="F4" s="6" t="n">
        <v>57085</v>
      </c>
      <c r="G4" s="6" t="n">
        <v>57085</v>
      </c>
    </row>
    <row r="5">
      <c r="A5" s="4" t="inlineStr">
        <is>
          <t>Provision for credit losses - loans</t>
        </is>
      </c>
      <c r="B5" s="5" t="n">
        <v>8000</v>
      </c>
      <c r="D5" s="5" t="n">
        <v>4500</v>
      </c>
      <c r="E5" s="5" t="n">
        <v>19800</v>
      </c>
      <c r="F5" s="5" t="n">
        <v>7200</v>
      </c>
    </row>
    <row r="6">
      <c r="A6" s="4" t="inlineStr">
        <is>
          <t>Charge-offs</t>
        </is>
      </c>
      <c r="B6" s="5" t="n">
        <v>-4710</v>
      </c>
      <c r="D6" s="5" t="n">
        <v>-5386</v>
      </c>
      <c r="E6" s="5" t="n">
        <v>-7148</v>
      </c>
      <c r="F6" s="5" t="n">
        <v>-6463</v>
      </c>
    </row>
    <row r="7">
      <c r="A7" s="4" t="inlineStr">
        <is>
          <t>Recoveries</t>
        </is>
      </c>
      <c r="B7" s="5" t="n">
        <v>188</v>
      </c>
      <c r="D7" s="5" t="n">
        <v>1173</v>
      </c>
      <c r="E7" s="5" t="n">
        <v>634</v>
      </c>
      <c r="F7" s="5" t="n">
        <v>1692</v>
      </c>
    </row>
    <row r="8">
      <c r="A8" s="4" t="inlineStr">
        <is>
          <t>Balance, end of period</t>
        </is>
      </c>
      <c r="B8" s="5" t="n">
        <v>136393</v>
      </c>
      <c r="C8" s="6" t="n">
        <v>132915</v>
      </c>
      <c r="D8" s="5" t="n">
        <v>59514</v>
      </c>
      <c r="E8" s="5" t="n">
        <v>136393</v>
      </c>
      <c r="F8" s="5" t="n">
        <v>59514</v>
      </c>
      <c r="G8" s="6" t="n">
        <v>75807</v>
      </c>
    </row>
    <row r="9">
      <c r="A9" s="4" t="inlineStr">
        <is>
          <t>Accounting Standards Update [Extensible List]</t>
        </is>
      </c>
      <c r="C9" s="4" t="inlineStr">
        <is>
          <t>us-gaap:AccountingStandardsUpdate201613Member</t>
        </is>
      </c>
      <c r="G9" s="4" t="inlineStr">
        <is>
          <t>us-gaap:AccountingStandardsUpdate201613Member</t>
        </is>
      </c>
    </row>
    <row r="10">
      <c r="A10" s="4" t="inlineStr">
        <is>
          <t>Single Family - Mortgage &amp; Warehouse</t>
        </is>
      </c>
    </row>
    <row r="11">
      <c r="A11" s="3" t="inlineStr">
        <is>
          <t>Allowance for Credit Losses - Loans</t>
        </is>
      </c>
    </row>
    <row r="12">
      <c r="A12" s="4" t="inlineStr">
        <is>
          <t>Balance, beginning of period</t>
        </is>
      </c>
      <c r="B12" s="5" t="n">
        <v>28307</v>
      </c>
      <c r="C12" s="6" t="n">
        <v>25901</v>
      </c>
      <c r="D12" s="5" t="n">
        <v>21712</v>
      </c>
      <c r="E12" s="5" t="n">
        <v>25901</v>
      </c>
      <c r="F12" s="5" t="n">
        <v>22290</v>
      </c>
      <c r="G12" s="6" t="n">
        <v>22290</v>
      </c>
    </row>
    <row r="13">
      <c r="A13" s="4" t="inlineStr">
        <is>
          <t>Provision for credit losses - loans</t>
        </is>
      </c>
      <c r="B13" s="5" t="n">
        <v>5271</v>
      </c>
      <c r="D13" s="5" t="n">
        <v>23</v>
      </c>
      <c r="E13" s="5" t="n">
        <v>2832</v>
      </c>
      <c r="F13" s="5" t="n">
        <v>-656</v>
      </c>
    </row>
    <row r="14">
      <c r="A14" s="4" t="inlineStr">
        <is>
          <t>Charge-offs</t>
        </is>
      </c>
      <c r="B14" s="5" t="n">
        <v>-870</v>
      </c>
      <c r="D14" s="5" t="n">
        <v>-145</v>
      </c>
      <c r="E14" s="5" t="n">
        <v>-2359</v>
      </c>
      <c r="F14" s="5" t="n">
        <v>-151</v>
      </c>
    </row>
    <row r="15">
      <c r="A15" s="4" t="inlineStr">
        <is>
          <t>Recoveries</t>
        </is>
      </c>
      <c r="B15" s="5" t="n">
        <v>19</v>
      </c>
      <c r="D15" s="5" t="n">
        <v>71</v>
      </c>
      <c r="E15" s="5" t="n">
        <v>35</v>
      </c>
      <c r="F15" s="5" t="n">
        <v>178</v>
      </c>
    </row>
    <row r="16">
      <c r="A16" s="4" t="inlineStr">
        <is>
          <t>Balance, end of period</t>
        </is>
      </c>
      <c r="B16" s="5" t="n">
        <v>32727</v>
      </c>
      <c r="C16" s="5" t="n">
        <v>28307</v>
      </c>
      <c r="D16" s="5" t="n">
        <v>21661</v>
      </c>
      <c r="E16" s="5" t="n">
        <v>32727</v>
      </c>
      <c r="F16" s="5" t="n">
        <v>21661</v>
      </c>
      <c r="G16" s="5" t="n">
        <v>25901</v>
      </c>
    </row>
    <row r="17">
      <c r="A17" s="4" t="inlineStr">
        <is>
          <t>Multifamily and Commercial Mortgage</t>
        </is>
      </c>
    </row>
    <row r="18">
      <c r="A18" s="3" t="inlineStr">
        <is>
          <t>Allowance for Credit Losses - Loans</t>
        </is>
      </c>
    </row>
    <row r="19">
      <c r="A19" s="4" t="inlineStr">
        <is>
          <t>Balance, beginning of period</t>
        </is>
      </c>
      <c r="B19" s="5" t="n">
        <v>12419</v>
      </c>
      <c r="C19" s="5" t="n">
        <v>4718</v>
      </c>
      <c r="D19" s="5" t="n">
        <v>4005</v>
      </c>
      <c r="E19" s="5" t="n">
        <v>4718</v>
      </c>
      <c r="F19" s="5" t="n">
        <v>3807</v>
      </c>
      <c r="G19" s="5" t="n">
        <v>3807</v>
      </c>
    </row>
    <row r="20">
      <c r="A20" s="4" t="inlineStr">
        <is>
          <t>Provision for credit losses - loans</t>
        </is>
      </c>
      <c r="B20" s="5" t="n">
        <v>470</v>
      </c>
      <c r="D20" s="5" t="n">
        <v>-78</v>
      </c>
      <c r="E20" s="5" t="n">
        <v>763</v>
      </c>
      <c r="F20" s="5" t="n">
        <v>120</v>
      </c>
    </row>
    <row r="21">
      <c r="A21" s="4" t="inlineStr">
        <is>
          <t>Charge-offs</t>
        </is>
      </c>
      <c r="B21" s="5" t="n">
        <v>0</v>
      </c>
      <c r="D21" s="5" t="n">
        <v>0</v>
      </c>
      <c r="E21" s="5" t="n">
        <v>0</v>
      </c>
      <c r="F21" s="5" t="n">
        <v>0</v>
      </c>
    </row>
    <row r="22">
      <c r="A22" s="4" t="inlineStr">
        <is>
          <t>Recoveries</t>
        </is>
      </c>
      <c r="B22" s="5" t="n">
        <v>0</v>
      </c>
      <c r="D22" s="5" t="n">
        <v>119</v>
      </c>
      <c r="E22" s="5" t="n">
        <v>0</v>
      </c>
      <c r="F22" s="5" t="n">
        <v>119</v>
      </c>
    </row>
    <row r="23">
      <c r="A23" s="4" t="inlineStr">
        <is>
          <t>Balance, end of period</t>
        </is>
      </c>
      <c r="B23" s="5" t="n">
        <v>12889</v>
      </c>
      <c r="C23" s="5" t="n">
        <v>12419</v>
      </c>
      <c r="D23" s="5" t="n">
        <v>4046</v>
      </c>
      <c r="E23" s="5" t="n">
        <v>12889</v>
      </c>
      <c r="F23" s="5" t="n">
        <v>4046</v>
      </c>
      <c r="G23" s="5" t="n">
        <v>4718</v>
      </c>
    </row>
    <row r="24">
      <c r="A24" s="4" t="inlineStr">
        <is>
          <t>Commercial Real Estate</t>
        </is>
      </c>
    </row>
    <row r="25">
      <c r="A25" s="3" t="inlineStr">
        <is>
          <t>Allowance for Credit Losses - Loans</t>
        </is>
      </c>
    </row>
    <row r="26">
      <c r="A26" s="4" t="inlineStr">
        <is>
          <t>Balance, beginning of period</t>
        </is>
      </c>
      <c r="B26" s="5" t="n">
        <v>49198</v>
      </c>
      <c r="C26" s="5" t="n">
        <v>21052</v>
      </c>
      <c r="D26" s="5" t="n">
        <v>12462</v>
      </c>
      <c r="E26" s="5" t="n">
        <v>21052</v>
      </c>
      <c r="F26" s="5" t="n">
        <v>14632</v>
      </c>
      <c r="G26" s="5" t="n">
        <v>14632</v>
      </c>
    </row>
    <row r="27">
      <c r="A27" s="4" t="inlineStr">
        <is>
          <t>Provision for credit losses - loans</t>
        </is>
      </c>
      <c r="B27" s="5" t="n">
        <v>7517</v>
      </c>
      <c r="D27" s="5" t="n">
        <v>229</v>
      </c>
      <c r="E27" s="5" t="n">
        <v>9770</v>
      </c>
      <c r="F27" s="5" t="n">
        <v>-1941</v>
      </c>
    </row>
    <row r="28">
      <c r="A28" s="4" t="inlineStr">
        <is>
          <t>Charge-offs</t>
        </is>
      </c>
      <c r="B28" s="5" t="n">
        <v>0</v>
      </c>
      <c r="D28" s="5" t="n">
        <v>0</v>
      </c>
      <c r="E28" s="5" t="n">
        <v>0</v>
      </c>
      <c r="F28" s="5" t="n">
        <v>0</v>
      </c>
    </row>
    <row r="29">
      <c r="A29" s="4" t="inlineStr">
        <is>
          <t>Recoveries</t>
        </is>
      </c>
      <c r="B29" s="5" t="n">
        <v>0</v>
      </c>
      <c r="D29" s="5" t="n">
        <v>0</v>
      </c>
      <c r="E29" s="5" t="n">
        <v>0</v>
      </c>
      <c r="F29" s="5" t="n">
        <v>0</v>
      </c>
    </row>
    <row r="30">
      <c r="A30" s="4" t="inlineStr">
        <is>
          <t>Balance, end of period</t>
        </is>
      </c>
      <c r="B30" s="5" t="n">
        <v>56715</v>
      </c>
      <c r="C30" s="5" t="n">
        <v>49198</v>
      </c>
      <c r="D30" s="5" t="n">
        <v>12691</v>
      </c>
      <c r="E30" s="5" t="n">
        <v>56715</v>
      </c>
      <c r="F30" s="5" t="n">
        <v>12691</v>
      </c>
      <c r="G30" s="5" t="n">
        <v>21052</v>
      </c>
    </row>
    <row r="31">
      <c r="A31" s="4" t="inlineStr">
        <is>
          <t>Commercial &amp; Industrial - Non-RE</t>
        </is>
      </c>
    </row>
    <row r="32">
      <c r="A32" s="3" t="inlineStr">
        <is>
          <t>Allowance for Credit Losses - Loans</t>
        </is>
      </c>
    </row>
    <row r="33">
      <c r="A33" s="4" t="inlineStr">
        <is>
          <t>Balance, beginning of period</t>
        </is>
      </c>
      <c r="B33" s="5" t="n">
        <v>23295</v>
      </c>
      <c r="C33" s="5" t="n">
        <v>9954</v>
      </c>
      <c r="D33" s="5" t="n">
        <v>14402</v>
      </c>
      <c r="E33" s="5" t="n">
        <v>9954</v>
      </c>
      <c r="F33" s="5" t="n">
        <v>9544</v>
      </c>
      <c r="G33" s="5" t="n">
        <v>9544</v>
      </c>
    </row>
    <row r="34">
      <c r="A34" s="4" t="inlineStr">
        <is>
          <t>Provision for credit losses - loans</t>
        </is>
      </c>
      <c r="B34" s="5" t="n">
        <v>-1546</v>
      </c>
      <c r="D34" s="5" t="n">
        <v>-2276</v>
      </c>
      <c r="E34" s="5" t="n">
        <v>4966</v>
      </c>
      <c r="F34" s="5" t="n">
        <v>2582</v>
      </c>
    </row>
    <row r="35">
      <c r="A35" s="4" t="inlineStr">
        <is>
          <t>Charge-offs</t>
        </is>
      </c>
      <c r="B35" s="5" t="n">
        <v>-2620</v>
      </c>
      <c r="D35" s="5" t="n">
        <v>0</v>
      </c>
      <c r="E35" s="5" t="n">
        <v>-2833</v>
      </c>
      <c r="F35" s="5" t="n">
        <v>0</v>
      </c>
    </row>
    <row r="36">
      <c r="A36" s="4" t="inlineStr">
        <is>
          <t>Recoveries</t>
        </is>
      </c>
      <c r="B36" s="5" t="n">
        <v>0</v>
      </c>
      <c r="D36" s="5" t="n">
        <v>0</v>
      </c>
      <c r="E36" s="5" t="n">
        <v>0</v>
      </c>
      <c r="F36" s="5" t="n">
        <v>0</v>
      </c>
    </row>
    <row r="37">
      <c r="A37" s="4" t="inlineStr">
        <is>
          <t>Balance, end of period</t>
        </is>
      </c>
      <c r="B37" s="5" t="n">
        <v>19129</v>
      </c>
      <c r="C37" s="5" t="n">
        <v>23295</v>
      </c>
      <c r="D37" s="5" t="n">
        <v>12126</v>
      </c>
      <c r="E37" s="5" t="n">
        <v>19129</v>
      </c>
      <c r="F37" s="5" t="n">
        <v>12126</v>
      </c>
      <c r="G37" s="5" t="n">
        <v>9954</v>
      </c>
    </row>
    <row r="38">
      <c r="A38" s="4" t="inlineStr">
        <is>
          <t>Auto &amp; Consumer</t>
        </is>
      </c>
    </row>
    <row r="39">
      <c r="A39" s="3" t="inlineStr">
        <is>
          <t>Allowance for Credit Losses - Loans</t>
        </is>
      </c>
    </row>
    <row r="40">
      <c r="A40" s="4" t="inlineStr">
        <is>
          <t>Balance, beginning of period</t>
        </is>
      </c>
      <c r="B40" s="5" t="n">
        <v>8678</v>
      </c>
      <c r="C40" s="5" t="n">
        <v>9461</v>
      </c>
      <c r="D40" s="5" t="n">
        <v>6585</v>
      </c>
      <c r="E40" s="5" t="n">
        <v>9461</v>
      </c>
      <c r="F40" s="5" t="n">
        <v>6339</v>
      </c>
      <c r="G40" s="5" t="n">
        <v>6339</v>
      </c>
    </row>
    <row r="41">
      <c r="A41" s="4" t="inlineStr">
        <is>
          <t>Provision for credit losses - loans</t>
        </is>
      </c>
      <c r="B41" s="5" t="n">
        <v>-214</v>
      </c>
      <c r="D41" s="5" t="n">
        <v>1570</v>
      </c>
      <c r="E41" s="5" t="n">
        <v>-1301</v>
      </c>
      <c r="F41" s="5" t="n">
        <v>2751</v>
      </c>
    </row>
    <row r="42">
      <c r="A42" s="4" t="inlineStr">
        <is>
          <t>Charge-offs</t>
        </is>
      </c>
      <c r="B42" s="5" t="n">
        <v>-1220</v>
      </c>
      <c r="D42" s="5" t="n">
        <v>-1109</v>
      </c>
      <c r="E42" s="5" t="n">
        <v>-1956</v>
      </c>
      <c r="F42" s="5" t="n">
        <v>-2130</v>
      </c>
    </row>
    <row r="43">
      <c r="A43" s="4" t="inlineStr">
        <is>
          <t>Recoveries</t>
        </is>
      </c>
      <c r="B43" s="5" t="n">
        <v>169</v>
      </c>
      <c r="D43" s="5" t="n">
        <v>122</v>
      </c>
      <c r="E43" s="5" t="n">
        <v>599</v>
      </c>
      <c r="F43" s="5" t="n">
        <v>208</v>
      </c>
    </row>
    <row r="44">
      <c r="A44" s="4" t="inlineStr">
        <is>
          <t>Balance, end of period</t>
        </is>
      </c>
      <c r="B44" s="5" t="n">
        <v>7413</v>
      </c>
      <c r="C44" s="5" t="n">
        <v>8678</v>
      </c>
      <c r="D44" s="5" t="n">
        <v>7168</v>
      </c>
      <c r="E44" s="5" t="n">
        <v>7413</v>
      </c>
      <c r="F44" s="5" t="n">
        <v>7168</v>
      </c>
      <c r="G44" s="5" t="n">
        <v>9461</v>
      </c>
    </row>
    <row r="45">
      <c r="A45" s="4" t="inlineStr">
        <is>
          <t>Other</t>
        </is>
      </c>
    </row>
    <row r="46">
      <c r="A46" s="3" t="inlineStr">
        <is>
          <t>Allowance for Credit Losses - Loans</t>
        </is>
      </c>
    </row>
    <row r="47">
      <c r="A47" s="4" t="inlineStr">
        <is>
          <t>Balance, beginning of period</t>
        </is>
      </c>
      <c r="B47" s="5" t="n">
        <v>11018</v>
      </c>
      <c r="C47" s="5" t="n">
        <v>4721</v>
      </c>
      <c r="D47" s="5" t="n">
        <v>61</v>
      </c>
      <c r="E47" s="5" t="n">
        <v>4721</v>
      </c>
      <c r="F47" s="5" t="n">
        <v>473</v>
      </c>
      <c r="G47" s="5" t="n">
        <v>473</v>
      </c>
    </row>
    <row r="48">
      <c r="A48" s="4" t="inlineStr">
        <is>
          <t>Provision for credit losses - loans</t>
        </is>
      </c>
      <c r="B48" s="5" t="n">
        <v>-3498</v>
      </c>
      <c r="D48" s="5" t="n">
        <v>5032</v>
      </c>
      <c r="E48" s="5" t="n">
        <v>2770</v>
      </c>
      <c r="F48" s="5" t="n">
        <v>4344</v>
      </c>
    </row>
    <row r="49">
      <c r="A49" s="4" t="inlineStr">
        <is>
          <t>Charge-offs</t>
        </is>
      </c>
      <c r="B49" s="5" t="n">
        <v>0</v>
      </c>
      <c r="D49" s="5" t="n">
        <v>-4132</v>
      </c>
      <c r="E49" s="5" t="n">
        <v>0</v>
      </c>
      <c r="F49" s="5" t="n">
        <v>-4182</v>
      </c>
    </row>
    <row r="50">
      <c r="A50" s="4" t="inlineStr">
        <is>
          <t>Recoveries</t>
        </is>
      </c>
      <c r="B50" s="5" t="n">
        <v>0</v>
      </c>
      <c r="D50" s="5" t="n">
        <v>861</v>
      </c>
      <c r="E50" s="5" t="n">
        <v>0</v>
      </c>
      <c r="F50" s="5" t="n">
        <v>1187</v>
      </c>
    </row>
    <row r="51">
      <c r="A51" s="4" t="inlineStr">
        <is>
          <t>Balance, end of period</t>
        </is>
      </c>
      <c r="B51" s="6" t="n">
        <v>7520</v>
      </c>
      <c r="C51" s="5" t="n">
        <v>11018</v>
      </c>
      <c r="D51" s="6" t="n">
        <v>1822</v>
      </c>
      <c r="E51" s="5" t="n">
        <v>7520</v>
      </c>
      <c r="F51" s="6" t="n">
        <v>1822</v>
      </c>
      <c r="G51" s="5" t="n">
        <v>4721</v>
      </c>
    </row>
    <row r="52">
      <c r="A52" s="4" t="inlineStr">
        <is>
          <t>Effect of Adoption of</t>
        </is>
      </c>
    </row>
    <row r="53">
      <c r="A53" s="3" t="inlineStr">
        <is>
          <t>Allowance for Credit Losses - Loans</t>
        </is>
      </c>
    </row>
    <row r="54">
      <c r="A54" s="4" t="inlineStr">
        <is>
          <t>Balance, beginning of period</t>
        </is>
      </c>
      <c r="C54" s="5" t="n">
        <v>47300</v>
      </c>
      <c r="E54" s="5" t="n">
        <v>47300</v>
      </c>
    </row>
    <row r="55">
      <c r="A55" s="4" t="inlineStr">
        <is>
          <t>Balance, end of period</t>
        </is>
      </c>
      <c r="G55" s="5" t="n">
        <v>47300</v>
      </c>
    </row>
    <row r="56">
      <c r="A56" s="4" t="inlineStr">
        <is>
          <t>Effect of Adoption of | Single Family - Mortgage &amp; Warehouse</t>
        </is>
      </c>
    </row>
    <row r="57">
      <c r="A57" s="3" t="inlineStr">
        <is>
          <t>Allowance for Credit Losses - Loans</t>
        </is>
      </c>
    </row>
    <row r="58">
      <c r="A58" s="4" t="inlineStr">
        <is>
          <t>Balance, beginning of period</t>
        </is>
      </c>
      <c r="C58" s="5" t="n">
        <v>6318</v>
      </c>
      <c r="E58" s="5" t="n">
        <v>6318</v>
      </c>
    </row>
    <row r="59">
      <c r="A59" s="4" t="inlineStr">
        <is>
          <t>Balance, end of period</t>
        </is>
      </c>
      <c r="G59" s="5" t="n">
        <v>6318</v>
      </c>
    </row>
    <row r="60">
      <c r="A60" s="4" t="inlineStr">
        <is>
          <t>Effect of Adoption of | Multifamily and Commercial Mortgage</t>
        </is>
      </c>
    </row>
    <row r="61">
      <c r="A61" s="3" t="inlineStr">
        <is>
          <t>Allowance for Credit Losses - Loans</t>
        </is>
      </c>
    </row>
    <row r="62">
      <c r="A62" s="4" t="inlineStr">
        <is>
          <t>Balance, beginning of period</t>
        </is>
      </c>
      <c r="C62" s="5" t="n">
        <v>7408</v>
      </c>
      <c r="E62" s="5" t="n">
        <v>7408</v>
      </c>
    </row>
    <row r="63">
      <c r="A63" s="4" t="inlineStr">
        <is>
          <t>Balance, end of period</t>
        </is>
      </c>
      <c r="G63" s="5" t="n">
        <v>7408</v>
      </c>
    </row>
    <row r="64">
      <c r="A64" s="4" t="inlineStr">
        <is>
          <t>Effect of Adoption of | Commercial Real Estate</t>
        </is>
      </c>
    </row>
    <row r="65">
      <c r="A65" s="3" t="inlineStr">
        <is>
          <t>Allowance for Credit Losses - Loans</t>
        </is>
      </c>
    </row>
    <row r="66">
      <c r="A66" s="4" t="inlineStr">
        <is>
          <t>Balance, beginning of period</t>
        </is>
      </c>
      <c r="C66" s="5" t="n">
        <v>25893</v>
      </c>
      <c r="E66" s="5" t="n">
        <v>25893</v>
      </c>
    </row>
    <row r="67">
      <c r="A67" s="4" t="inlineStr">
        <is>
          <t>Balance, end of period</t>
        </is>
      </c>
      <c r="G67" s="5" t="n">
        <v>25893</v>
      </c>
    </row>
    <row r="68">
      <c r="A68" s="4" t="inlineStr">
        <is>
          <t>Effect of Adoption of | Commercial &amp; Industrial - Non-RE</t>
        </is>
      </c>
    </row>
    <row r="69">
      <c r="A69" s="3" t="inlineStr">
        <is>
          <t>Allowance for Credit Losses - Loans</t>
        </is>
      </c>
    </row>
    <row r="70">
      <c r="A70" s="4" t="inlineStr">
        <is>
          <t>Balance, beginning of period</t>
        </is>
      </c>
      <c r="C70" s="5" t="n">
        <v>7042</v>
      </c>
      <c r="E70" s="5" t="n">
        <v>7042</v>
      </c>
    </row>
    <row r="71">
      <c r="A71" s="4" t="inlineStr">
        <is>
          <t>Balance, end of period</t>
        </is>
      </c>
      <c r="G71" s="5" t="n">
        <v>7042</v>
      </c>
    </row>
    <row r="72">
      <c r="A72" s="4" t="inlineStr">
        <is>
          <t>Effect of Adoption of | Auto &amp; Consumer</t>
        </is>
      </c>
    </row>
    <row r="73">
      <c r="A73" s="3" t="inlineStr">
        <is>
          <t>Allowance for Credit Losses - Loans</t>
        </is>
      </c>
    </row>
    <row r="74">
      <c r="A74" s="4" t="inlineStr">
        <is>
          <t>Balance, beginning of period</t>
        </is>
      </c>
      <c r="C74" s="5" t="n">
        <v>610</v>
      </c>
      <c r="E74" s="5" t="n">
        <v>610</v>
      </c>
    </row>
    <row r="75">
      <c r="A75" s="4" t="inlineStr">
        <is>
          <t>Balance, end of period</t>
        </is>
      </c>
      <c r="G75" s="5" t="n">
        <v>610</v>
      </c>
    </row>
    <row r="76">
      <c r="A76" s="4" t="inlineStr">
        <is>
          <t>Effect of Adoption of | Other</t>
        </is>
      </c>
    </row>
    <row r="77">
      <c r="A77" s="3" t="inlineStr">
        <is>
          <t>Allowance for Credit Losses - Loans</t>
        </is>
      </c>
    </row>
    <row r="78">
      <c r="A78" s="4" t="inlineStr">
        <is>
          <t>Balance, beginning of period</t>
        </is>
      </c>
      <c r="C78" s="6" t="n">
        <v>29</v>
      </c>
      <c r="E78" s="6" t="n">
        <v>29</v>
      </c>
    </row>
    <row r="79">
      <c r="A79" s="4" t="inlineStr">
        <is>
          <t>Balance, end of period</t>
        </is>
      </c>
      <c r="G79" s="6" t="n">
        <v>29</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OANS &amp; ALLOWANCE FOR CREDIT LOSSES - NONACCRUAL LOANS (Details) $ in Thousands</t>
        </is>
      </c>
      <c r="B1" s="2" t="inlineStr">
        <is>
          <t>Dec. 31, 2020USD ($)</t>
        </is>
      </c>
    </row>
    <row r="2">
      <c r="A2" s="3" t="inlineStr">
        <is>
          <t>Financing Receivable, Nonaccrual [Line Items]</t>
        </is>
      </c>
    </row>
    <row r="3">
      <c r="A3" s="4" t="inlineStr">
        <is>
          <t>With Allowance</t>
        </is>
      </c>
      <c r="B3" s="6" t="n">
        <v>114105</v>
      </c>
    </row>
    <row r="4">
      <c r="A4" s="4" t="inlineStr">
        <is>
          <t>With No Allowance</t>
        </is>
      </c>
      <c r="B4" s="5" t="n">
        <v>55159</v>
      </c>
    </row>
    <row r="5">
      <c r="A5" s="4" t="inlineStr">
        <is>
          <t>Total</t>
        </is>
      </c>
      <c r="B5" s="6" t="n">
        <v>169264</v>
      </c>
    </row>
    <row r="6">
      <c r="A6" s="4" t="inlineStr">
        <is>
          <t>Nonaccrual loans to total loans (as a percent)</t>
        </is>
      </c>
      <c r="B6" s="4" t="inlineStr">
        <is>
          <t>1.44%</t>
        </is>
      </c>
    </row>
    <row r="7">
      <c r="A7" s="4" t="inlineStr">
        <is>
          <t>Single Family - Mortgage &amp; Warehouse</t>
        </is>
      </c>
    </row>
    <row r="8">
      <c r="A8" s="3" t="inlineStr">
        <is>
          <t>Financing Receivable, Nonaccrual [Line Items]</t>
        </is>
      </c>
    </row>
    <row r="9">
      <c r="A9" s="4" t="inlineStr">
        <is>
          <t>With Allowance</t>
        </is>
      </c>
      <c r="B9" s="6" t="n">
        <v>68789</v>
      </c>
    </row>
    <row r="10">
      <c r="A10" s="4" t="inlineStr">
        <is>
          <t>With No Allowance</t>
        </is>
      </c>
      <c r="B10" s="5" t="n">
        <v>48400</v>
      </c>
    </row>
    <row r="11">
      <c r="A11" s="4" t="inlineStr">
        <is>
          <t>Total</t>
        </is>
      </c>
      <c r="B11" s="5" t="n">
        <v>117189</v>
      </c>
    </row>
    <row r="12">
      <c r="A12" s="4" t="inlineStr">
        <is>
          <t>Multifamily and Commercial Mortgage</t>
        </is>
      </c>
    </row>
    <row r="13">
      <c r="A13" s="3" t="inlineStr">
        <is>
          <t>Financing Receivable, Nonaccrual [Line Items]</t>
        </is>
      </c>
    </row>
    <row r="14">
      <c r="A14" s="4" t="inlineStr">
        <is>
          <t>With Allowance</t>
        </is>
      </c>
      <c r="B14" s="5" t="n">
        <v>25487</v>
      </c>
    </row>
    <row r="15">
      <c r="A15" s="4" t="inlineStr">
        <is>
          <t>With No Allowance</t>
        </is>
      </c>
      <c r="B15" s="5" t="n">
        <v>6643</v>
      </c>
    </row>
    <row r="16">
      <c r="A16" s="4" t="inlineStr">
        <is>
          <t>Total</t>
        </is>
      </c>
      <c r="B16" s="5" t="n">
        <v>32130</v>
      </c>
    </row>
    <row r="17">
      <c r="A17" s="4" t="inlineStr">
        <is>
          <t>Commercial Real Estate</t>
        </is>
      </c>
    </row>
    <row r="18">
      <c r="A18" s="3" t="inlineStr">
        <is>
          <t>Financing Receivable, Nonaccrual [Line Items]</t>
        </is>
      </c>
    </row>
    <row r="19">
      <c r="A19" s="4" t="inlineStr">
        <is>
          <t>With Allowance</t>
        </is>
      </c>
      <c r="B19" s="5" t="n">
        <v>16631</v>
      </c>
    </row>
    <row r="20">
      <c r="A20" s="4" t="inlineStr">
        <is>
          <t>With No Allowance</t>
        </is>
      </c>
      <c r="B20" s="5" t="n">
        <v>0</v>
      </c>
    </row>
    <row r="21">
      <c r="A21" s="4" t="inlineStr">
        <is>
          <t>Total</t>
        </is>
      </c>
      <c r="B21" s="5" t="n">
        <v>16631</v>
      </c>
    </row>
    <row r="22">
      <c r="A22" s="4" t="inlineStr">
        <is>
          <t>Commercial &amp; Industrial - Non-RE</t>
        </is>
      </c>
    </row>
    <row r="23">
      <c r="A23" s="3" t="inlineStr">
        <is>
          <t>Financing Receivable, Nonaccrual [Line Items]</t>
        </is>
      </c>
    </row>
    <row r="24">
      <c r="A24" s="4" t="inlineStr">
        <is>
          <t>With Allowance</t>
        </is>
      </c>
      <c r="B24" s="5" t="n">
        <v>2960</v>
      </c>
    </row>
    <row r="25">
      <c r="A25" s="4" t="inlineStr">
        <is>
          <t>With No Allowance</t>
        </is>
      </c>
      <c r="B25" s="5" t="n">
        <v>0</v>
      </c>
    </row>
    <row r="26">
      <c r="A26" s="4" t="inlineStr">
        <is>
          <t>Total</t>
        </is>
      </c>
      <c r="B26" s="5" t="n">
        <v>2960</v>
      </c>
    </row>
    <row r="27">
      <c r="A27" s="4" t="inlineStr">
        <is>
          <t>Auto &amp; Consumer</t>
        </is>
      </c>
    </row>
    <row r="28">
      <c r="A28" s="3" t="inlineStr">
        <is>
          <t>Financing Receivable, Nonaccrual [Line Items]</t>
        </is>
      </c>
    </row>
    <row r="29">
      <c r="A29" s="4" t="inlineStr">
        <is>
          <t>With Allowance</t>
        </is>
      </c>
      <c r="B29" s="5" t="n">
        <v>238</v>
      </c>
    </row>
    <row r="30">
      <c r="A30" s="4" t="inlineStr">
        <is>
          <t>With No Allowance</t>
        </is>
      </c>
      <c r="B30" s="5" t="n">
        <v>116</v>
      </c>
    </row>
    <row r="31">
      <c r="A31" s="4" t="inlineStr">
        <is>
          <t>Total</t>
        </is>
      </c>
      <c r="B31" s="6" t="n">
        <v>3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LOANS &amp; ALLOWANCE FOR CREDIT LOSSES - NONACCRUAL LOANS NARRATIVE (Details)</t>
        </is>
      </c>
      <c r="B1" s="2" t="inlineStr">
        <is>
          <t>3 Months Ended</t>
        </is>
      </c>
      <c r="C1" s="2" t="inlineStr">
        <is>
          <t>6 Months Ended</t>
        </is>
      </c>
    </row>
    <row r="2">
      <c r="B2" s="2" t="inlineStr">
        <is>
          <t>Dec. 31, 2020USD ($)loan</t>
        </is>
      </c>
      <c r="C2" s="2" t="inlineStr">
        <is>
          <t>Dec. 31, 2020USD ($)loan</t>
        </is>
      </c>
      <c r="D2" s="2" t="inlineStr">
        <is>
          <t>Jun. 30, 2020loan</t>
        </is>
      </c>
    </row>
    <row r="3">
      <c r="A3" s="3" t="inlineStr">
        <is>
          <t>Financing Receivable, Impaired [Line Items]</t>
        </is>
      </c>
    </row>
    <row r="4">
      <c r="A4" s="4" t="inlineStr">
        <is>
          <t>Interest income recognized on accrual loans</t>
        </is>
      </c>
      <c r="B4" s="6" t="n">
        <v>0</v>
      </c>
      <c r="C4" s="6" t="n">
        <v>0</v>
      </c>
    </row>
    <row r="5">
      <c r="A5" s="4" t="inlineStr">
        <is>
          <t>Deferral of payment obligation</t>
        </is>
      </c>
      <c r="B5" s="6" t="n">
        <v>0</v>
      </c>
    </row>
    <row r="6">
      <c r="A6" s="4" t="inlineStr">
        <is>
          <t>Nonaccrual</t>
        </is>
      </c>
    </row>
    <row r="7">
      <c r="A7" s="3" t="inlineStr">
        <is>
          <t>Financing Receivable, Impaired [Line Items]</t>
        </is>
      </c>
    </row>
    <row r="8">
      <c r="A8" s="4" t="inlineStr">
        <is>
          <t>Ratio of nonaccrual loans and leases considered TDRs</t>
        </is>
      </c>
      <c r="B8" s="4" t="inlineStr">
        <is>
          <t>0.50%</t>
        </is>
      </c>
      <c r="C8" s="4" t="inlineStr">
        <is>
          <t>0.50%</t>
        </is>
      </c>
      <c r="D8" s="4" t="inlineStr">
        <is>
          <t>0.34%</t>
        </is>
      </c>
    </row>
    <row r="9">
      <c r="A9" s="4" t="inlineStr">
        <is>
          <t>Period over which borrowers can make timely payments after TDR considered non-performing</t>
        </is>
      </c>
      <c r="C9" s="4" t="inlineStr">
        <is>
          <t>6 months</t>
        </is>
      </c>
    </row>
    <row r="10">
      <c r="A10" s="4" t="inlineStr">
        <is>
          <t>Nonaccrual | Single Family - Mortgage &amp; Warehouse</t>
        </is>
      </c>
    </row>
    <row r="11">
      <c r="A11" s="3" t="inlineStr">
        <is>
          <t>Financing Receivable, Impaired [Line Items]</t>
        </is>
      </c>
    </row>
    <row r="12">
      <c r="A12" s="4" t="inlineStr">
        <is>
          <t>Ratio of nonaccrual loans and leases that are single family mortgage</t>
        </is>
      </c>
      <c r="B12" s="4" t="inlineStr">
        <is>
          <t>69.23%</t>
        </is>
      </c>
      <c r="C12" s="4" t="inlineStr">
        <is>
          <t>69.23%</t>
        </is>
      </c>
    </row>
    <row r="13">
      <c r="A13" s="4" t="inlineStr">
        <is>
          <t>Percentage of aggregate single family first mortgage loans and leases written down</t>
        </is>
      </c>
      <c r="B13" s="4" t="inlineStr">
        <is>
          <t>89.15%</t>
        </is>
      </c>
      <c r="C13" s="4" t="inlineStr">
        <is>
          <t>89.15%</t>
        </is>
      </c>
    </row>
    <row r="14">
      <c r="A14" s="4" t="inlineStr">
        <is>
          <t>Performing</t>
        </is>
      </c>
    </row>
    <row r="15">
      <c r="A15" s="3" t="inlineStr">
        <is>
          <t>Financing Receivable, Impaired [Line Items]</t>
        </is>
      </c>
    </row>
    <row r="16">
      <c r="A16" s="4" t="inlineStr">
        <is>
          <t>Number or TDRs classified as performing | loan</t>
        </is>
      </c>
      <c r="B16" s="5" t="n">
        <v>0</v>
      </c>
      <c r="C16" s="5" t="n">
        <v>0</v>
      </c>
      <c r="D16"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UNPAID PRINCIPAL BALANCE FOR PERFORMING AND NONACCRUAL (Details) - USD ($) $ in Thousands</t>
        </is>
      </c>
      <c r="B1" s="2" t="inlineStr">
        <is>
          <t>Dec. 31, 2020</t>
        </is>
      </c>
      <c r="C1" s="2" t="inlineStr">
        <is>
          <t>Jun. 30, 2020</t>
        </is>
      </c>
    </row>
    <row r="2">
      <c r="A2" s="3" t="inlineStr">
        <is>
          <t>Financing Receivable, Credit Quality Indicator [Line Items]</t>
        </is>
      </c>
    </row>
    <row r="3">
      <c r="A3" s="4" t="inlineStr">
        <is>
          <t>Total</t>
        </is>
      </c>
      <c r="B3" s="6" t="n">
        <v>11748673</v>
      </c>
      <c r="C3" s="6" t="n">
        <v>10703442</v>
      </c>
    </row>
    <row r="4">
      <c r="A4" s="4" t="inlineStr">
        <is>
          <t>Single Family - Mortgage &amp; Warehouse</t>
        </is>
      </c>
    </row>
    <row r="5">
      <c r="A5" s="3" t="inlineStr">
        <is>
          <t>Financing Receivable, Credit Quality Indicator [Line Items]</t>
        </is>
      </c>
    </row>
    <row r="6">
      <c r="A6" s="4" t="inlineStr">
        <is>
          <t>Total</t>
        </is>
      </c>
      <c r="B6" s="5" t="n">
        <v>5252810</v>
      </c>
      <c r="C6" s="5" t="n">
        <v>4722304</v>
      </c>
    </row>
    <row r="7">
      <c r="A7" s="4" t="inlineStr">
        <is>
          <t>Multifamily and Commercial Mortgage</t>
        </is>
      </c>
    </row>
    <row r="8">
      <c r="A8" s="3" t="inlineStr">
        <is>
          <t>Financing Receivable, Credit Quality Indicator [Line Items]</t>
        </is>
      </c>
    </row>
    <row r="9">
      <c r="A9" s="4" t="inlineStr">
        <is>
          <t>Total</t>
        </is>
      </c>
      <c r="B9" s="5" t="n">
        <v>2363024</v>
      </c>
      <c r="C9" s="5" t="n">
        <v>2263054</v>
      </c>
    </row>
    <row r="10">
      <c r="A10" s="4" t="inlineStr">
        <is>
          <t>Commercial Real Estate</t>
        </is>
      </c>
    </row>
    <row r="11">
      <c r="A11" s="3" t="inlineStr">
        <is>
          <t>Financing Receivable, Credit Quality Indicator [Line Items]</t>
        </is>
      </c>
    </row>
    <row r="12">
      <c r="A12" s="4" t="inlineStr">
        <is>
          <t>Total</t>
        </is>
      </c>
      <c r="B12" s="5" t="n">
        <v>2720922</v>
      </c>
      <c r="C12" s="5" t="n">
        <v>2297920</v>
      </c>
    </row>
    <row r="13">
      <c r="A13" s="4" t="inlineStr">
        <is>
          <t>Commercial &amp; Industrial - Non-RE</t>
        </is>
      </c>
    </row>
    <row r="14">
      <c r="A14" s="3" t="inlineStr">
        <is>
          <t>Financing Receivable, Credit Quality Indicator [Line Items]</t>
        </is>
      </c>
    </row>
    <row r="15">
      <c r="A15" s="4" t="inlineStr">
        <is>
          <t>Total</t>
        </is>
      </c>
      <c r="B15" s="5" t="n">
        <v>933081</v>
      </c>
      <c r="C15" s="5" t="n">
        <v>885320</v>
      </c>
    </row>
    <row r="16">
      <c r="A16" s="4" t="inlineStr">
        <is>
          <t>Auto &amp; Consumer</t>
        </is>
      </c>
    </row>
    <row r="17">
      <c r="A17" s="3" t="inlineStr">
        <is>
          <t>Financing Receivable, Credit Quality Indicator [Line Items]</t>
        </is>
      </c>
    </row>
    <row r="18">
      <c r="A18" s="4" t="inlineStr">
        <is>
          <t>Total</t>
        </is>
      </c>
      <c r="B18" s="5" t="n">
        <v>327340</v>
      </c>
      <c r="C18" s="5" t="n">
        <v>341365</v>
      </c>
    </row>
    <row r="19">
      <c r="A19" s="4" t="inlineStr">
        <is>
          <t>Other</t>
        </is>
      </c>
    </row>
    <row r="20">
      <c r="A20" s="3" t="inlineStr">
        <is>
          <t>Financing Receivable, Credit Quality Indicator [Line Items]</t>
        </is>
      </c>
    </row>
    <row r="21">
      <c r="A21" s="4" t="inlineStr">
        <is>
          <t>Total</t>
        </is>
      </c>
      <c r="B21" s="5" t="n">
        <v>151496</v>
      </c>
      <c r="C21" s="5" t="n">
        <v>193479</v>
      </c>
    </row>
    <row r="22">
      <c r="A22" s="4" t="inlineStr">
        <is>
          <t>Performing</t>
        </is>
      </c>
    </row>
    <row r="23">
      <c r="A23" s="3" t="inlineStr">
        <is>
          <t>Financing Receivable, Credit Quality Indicator [Line Items]</t>
        </is>
      </c>
    </row>
    <row r="24">
      <c r="A24" s="4" t="inlineStr">
        <is>
          <t>Total</t>
        </is>
      </c>
      <c r="B24" s="5" t="n">
        <v>11579409</v>
      </c>
      <c r="C24" s="5" t="n">
        <v>10615501</v>
      </c>
    </row>
    <row r="25">
      <c r="A25" s="4" t="inlineStr">
        <is>
          <t>Performing | Single Family - Mortgage &amp; Warehouse</t>
        </is>
      </c>
    </row>
    <row r="26">
      <c r="A26" s="3" t="inlineStr">
        <is>
          <t>Financing Receivable, Credit Quality Indicator [Line Items]</t>
        </is>
      </c>
    </row>
    <row r="27">
      <c r="A27" s="4" t="inlineStr">
        <is>
          <t>Total</t>
        </is>
      </c>
      <c r="B27" s="5" t="n">
        <v>5135621</v>
      </c>
      <c r="C27" s="5" t="n">
        <v>4638274</v>
      </c>
    </row>
    <row r="28">
      <c r="A28" s="4" t="inlineStr">
        <is>
          <t>Performing | Multifamily and Commercial Mortgage</t>
        </is>
      </c>
    </row>
    <row r="29">
      <c r="A29" s="3" t="inlineStr">
        <is>
          <t>Financing Receivable, Credit Quality Indicator [Line Items]</t>
        </is>
      </c>
    </row>
    <row r="30">
      <c r="A30" s="4" t="inlineStr">
        <is>
          <t>Total</t>
        </is>
      </c>
      <c r="B30" s="5" t="n">
        <v>2330894</v>
      </c>
      <c r="C30" s="5" t="n">
        <v>2259629</v>
      </c>
    </row>
    <row r="31">
      <c r="A31" s="4" t="inlineStr">
        <is>
          <t>Performing | Commercial Real Estate</t>
        </is>
      </c>
    </row>
    <row r="32">
      <c r="A32" s="3" t="inlineStr">
        <is>
          <t>Financing Receivable, Credit Quality Indicator [Line Items]</t>
        </is>
      </c>
    </row>
    <row r="33">
      <c r="A33" s="4" t="inlineStr">
        <is>
          <t>Total</t>
        </is>
      </c>
      <c r="B33" s="5" t="n">
        <v>2704291</v>
      </c>
      <c r="C33" s="5" t="n">
        <v>2297920</v>
      </c>
    </row>
    <row r="34">
      <c r="A34" s="4" t="inlineStr">
        <is>
          <t>Performing | Commercial &amp; Industrial - Non-RE</t>
        </is>
      </c>
    </row>
    <row r="35">
      <c r="A35" s="3" t="inlineStr">
        <is>
          <t>Financing Receivable, Credit Quality Indicator [Line Items]</t>
        </is>
      </c>
    </row>
    <row r="36">
      <c r="A36" s="4" t="inlineStr">
        <is>
          <t>Total</t>
        </is>
      </c>
      <c r="B36" s="5" t="n">
        <v>930121</v>
      </c>
      <c r="C36" s="5" t="n">
        <v>885107</v>
      </c>
    </row>
    <row r="37">
      <c r="A37" s="4" t="inlineStr">
        <is>
          <t>Performing | Auto &amp; Consumer</t>
        </is>
      </c>
    </row>
    <row r="38">
      <c r="A38" s="3" t="inlineStr">
        <is>
          <t>Financing Receivable, Credit Quality Indicator [Line Items]</t>
        </is>
      </c>
    </row>
    <row r="39">
      <c r="A39" s="4" t="inlineStr">
        <is>
          <t>Total</t>
        </is>
      </c>
      <c r="B39" s="5" t="n">
        <v>326986</v>
      </c>
      <c r="C39" s="5" t="n">
        <v>341092</v>
      </c>
    </row>
    <row r="40">
      <c r="A40" s="4" t="inlineStr">
        <is>
          <t>Performing | Other</t>
        </is>
      </c>
    </row>
    <row r="41">
      <c r="A41" s="3" t="inlineStr">
        <is>
          <t>Financing Receivable, Credit Quality Indicator [Line Items]</t>
        </is>
      </c>
    </row>
    <row r="42">
      <c r="A42" s="4" t="inlineStr">
        <is>
          <t>Total</t>
        </is>
      </c>
      <c r="B42" s="5" t="n">
        <v>151496</v>
      </c>
      <c r="C42" s="5" t="n">
        <v>193479</v>
      </c>
    </row>
    <row r="43">
      <c r="A43" s="4" t="inlineStr">
        <is>
          <t>Nonaccrual</t>
        </is>
      </c>
    </row>
    <row r="44">
      <c r="A44" s="3" t="inlineStr">
        <is>
          <t>Financing Receivable, Credit Quality Indicator [Line Items]</t>
        </is>
      </c>
    </row>
    <row r="45">
      <c r="A45" s="4" t="inlineStr">
        <is>
          <t>Total</t>
        </is>
      </c>
      <c r="B45" s="5" t="n">
        <v>169264</v>
      </c>
      <c r="C45" s="5" t="n">
        <v>87941</v>
      </c>
    </row>
    <row r="46">
      <c r="A46" s="4" t="inlineStr">
        <is>
          <t>Nonaccrual | Single Family - Mortgage &amp; Warehouse</t>
        </is>
      </c>
    </row>
    <row r="47">
      <c r="A47" s="3" t="inlineStr">
        <is>
          <t>Financing Receivable, Credit Quality Indicator [Line Items]</t>
        </is>
      </c>
    </row>
    <row r="48">
      <c r="A48" s="4" t="inlineStr">
        <is>
          <t>Total</t>
        </is>
      </c>
      <c r="B48" s="5" t="n">
        <v>117189</v>
      </c>
      <c r="C48" s="5" t="n">
        <v>84030</v>
      </c>
    </row>
    <row r="49">
      <c r="A49" s="4" t="inlineStr">
        <is>
          <t>Nonaccrual | Multifamily and Commercial Mortgage</t>
        </is>
      </c>
    </row>
    <row r="50">
      <c r="A50" s="3" t="inlineStr">
        <is>
          <t>Financing Receivable, Credit Quality Indicator [Line Items]</t>
        </is>
      </c>
    </row>
    <row r="51">
      <c r="A51" s="4" t="inlineStr">
        <is>
          <t>Total</t>
        </is>
      </c>
      <c r="B51" s="5" t="n">
        <v>32130</v>
      </c>
      <c r="C51" s="5" t="n">
        <v>3425</v>
      </c>
    </row>
    <row r="52">
      <c r="A52" s="4" t="inlineStr">
        <is>
          <t>Nonaccrual | Commercial Real Estate</t>
        </is>
      </c>
    </row>
    <row r="53">
      <c r="A53" s="3" t="inlineStr">
        <is>
          <t>Financing Receivable, Credit Quality Indicator [Line Items]</t>
        </is>
      </c>
    </row>
    <row r="54">
      <c r="A54" s="4" t="inlineStr">
        <is>
          <t>Total</t>
        </is>
      </c>
      <c r="B54" s="5" t="n">
        <v>16631</v>
      </c>
      <c r="C54" s="5" t="n">
        <v>0</v>
      </c>
    </row>
    <row r="55">
      <c r="A55" s="4" t="inlineStr">
        <is>
          <t>Nonaccrual | Commercial &amp; Industrial - Non-RE</t>
        </is>
      </c>
    </row>
    <row r="56">
      <c r="A56" s="3" t="inlineStr">
        <is>
          <t>Financing Receivable, Credit Quality Indicator [Line Items]</t>
        </is>
      </c>
    </row>
    <row r="57">
      <c r="A57" s="4" t="inlineStr">
        <is>
          <t>Total</t>
        </is>
      </c>
      <c r="B57" s="5" t="n">
        <v>2960</v>
      </c>
      <c r="C57" s="5" t="n">
        <v>213</v>
      </c>
    </row>
    <row r="58">
      <c r="A58" s="4" t="inlineStr">
        <is>
          <t>Nonaccrual | Auto &amp; Consumer</t>
        </is>
      </c>
    </row>
    <row r="59">
      <c r="A59" s="3" t="inlineStr">
        <is>
          <t>Financing Receivable, Credit Quality Indicator [Line Items]</t>
        </is>
      </c>
    </row>
    <row r="60">
      <c r="A60" s="4" t="inlineStr">
        <is>
          <t>Total</t>
        </is>
      </c>
      <c r="B60" s="5" t="n">
        <v>354</v>
      </c>
      <c r="C60" s="5" t="n">
        <v>273</v>
      </c>
    </row>
    <row r="61">
      <c r="A61" s="4" t="inlineStr">
        <is>
          <t>Nonaccrual | Other</t>
        </is>
      </c>
    </row>
    <row r="62">
      <c r="A62" s="3" t="inlineStr">
        <is>
          <t>Financing Receivable, Credit Quality Indicator [Line Items]</t>
        </is>
      </c>
    </row>
    <row r="63">
      <c r="A63" s="4" t="inlineStr">
        <is>
          <t>Total</t>
        </is>
      </c>
      <c r="B63" s="6" t="n">
        <v>0</v>
      </c>
      <c r="C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LOANS BY AMORTIZED COST BASIS BY YEAR OF ORIGINATION AND CREDIT QUALITY INDICATOR (Details) - USD ($) $ in Thousands</t>
        </is>
      </c>
      <c r="B1" s="2" t="inlineStr">
        <is>
          <t>Dec. 31, 2020</t>
        </is>
      </c>
      <c r="C1" s="2" t="inlineStr">
        <is>
          <t>Jun. 30, 2020</t>
        </is>
      </c>
    </row>
    <row r="2">
      <c r="A2" s="3" t="inlineStr">
        <is>
          <t>Financing Receivable, Credit Quality Indicator [Line Items]</t>
        </is>
      </c>
    </row>
    <row r="3">
      <c r="A3" s="4" t="inlineStr">
        <is>
          <t>2021</t>
        </is>
      </c>
      <c r="B3" s="6" t="n">
        <v>1493348</v>
      </c>
    </row>
    <row r="4">
      <c r="A4" s="4" t="inlineStr">
        <is>
          <t>2020</t>
        </is>
      </c>
      <c r="B4" s="5" t="n">
        <v>3096536</v>
      </c>
    </row>
    <row r="5">
      <c r="A5" s="4" t="inlineStr">
        <is>
          <t>2019</t>
        </is>
      </c>
      <c r="B5" s="5" t="n">
        <v>1828368</v>
      </c>
    </row>
    <row r="6">
      <c r="A6" s="4" t="inlineStr">
        <is>
          <t>2018</t>
        </is>
      </c>
      <c r="B6" s="5" t="n">
        <v>1231849</v>
      </c>
    </row>
    <row r="7">
      <c r="A7" s="4" t="inlineStr">
        <is>
          <t>2017</t>
        </is>
      </c>
      <c r="B7" s="5" t="n">
        <v>780216</v>
      </c>
    </row>
    <row r="8">
      <c r="A8" s="4" t="inlineStr">
        <is>
          <t>Prior</t>
        </is>
      </c>
      <c r="B8" s="5" t="n">
        <v>1245583</v>
      </c>
    </row>
    <row r="9">
      <c r="A9" s="4" t="inlineStr">
        <is>
          <t>Revolving Loans</t>
        </is>
      </c>
      <c r="B9" s="5" t="n">
        <v>1968057</v>
      </c>
    </row>
    <row r="10">
      <c r="A10" s="4" t="inlineStr">
        <is>
          <t>Revolving Loans Converted to Loans HFI</t>
        </is>
      </c>
      <c r="B10" s="5" t="n">
        <v>0</v>
      </c>
    </row>
    <row r="11">
      <c r="A11" s="4" t="inlineStr">
        <is>
          <t>Revolving Loans Converted to Term Loans</t>
        </is>
      </c>
      <c r="B11" s="5" t="n">
        <v>104716</v>
      </c>
    </row>
    <row r="12">
      <c r="A12" s="4" t="inlineStr">
        <is>
          <t>Total</t>
        </is>
      </c>
      <c r="B12" s="6" t="n">
        <v>11748673</v>
      </c>
      <c r="C12" s="6" t="n">
        <v>10703442</v>
      </c>
    </row>
    <row r="13">
      <c r="A13" s="3" t="inlineStr">
        <is>
          <t>As a % of total gross loans and leases</t>
        </is>
      </c>
    </row>
    <row r="14">
      <c r="A14" s="4" t="inlineStr">
        <is>
          <t>2021</t>
        </is>
      </c>
      <c r="B14" s="4" t="inlineStr">
        <is>
          <t>12.71%</t>
        </is>
      </c>
    </row>
    <row r="15">
      <c r="A15" s="4" t="inlineStr">
        <is>
          <t>2020</t>
        </is>
      </c>
      <c r="B15" s="4" t="inlineStr">
        <is>
          <t>26.36%</t>
        </is>
      </c>
    </row>
    <row r="16">
      <c r="A16" s="4" t="inlineStr">
        <is>
          <t>2019</t>
        </is>
      </c>
      <c r="B16" s="4" t="inlineStr">
        <is>
          <t>15.56%</t>
        </is>
      </c>
    </row>
    <row r="17">
      <c r="A17" s="4" t="inlineStr">
        <is>
          <t>2018</t>
        </is>
      </c>
      <c r="B17" s="4" t="inlineStr">
        <is>
          <t>10.49%</t>
        </is>
      </c>
    </row>
    <row r="18">
      <c r="A18" s="4" t="inlineStr">
        <is>
          <t>2017</t>
        </is>
      </c>
      <c r="B18" s="4" t="inlineStr">
        <is>
          <t>6.64%</t>
        </is>
      </c>
    </row>
    <row r="19">
      <c r="A19" s="4" t="inlineStr">
        <is>
          <t>Prior</t>
        </is>
      </c>
      <c r="B19" s="4" t="inlineStr">
        <is>
          <t>10.60%</t>
        </is>
      </c>
    </row>
    <row r="20">
      <c r="A20" s="4" t="inlineStr">
        <is>
          <t>Revolving Loans</t>
        </is>
      </c>
      <c r="B20" s="4" t="inlineStr">
        <is>
          <t>16.75%</t>
        </is>
      </c>
    </row>
    <row r="21">
      <c r="A21" s="4" t="inlineStr">
        <is>
          <t>Revolving Loans Converted to Loans HFI</t>
        </is>
      </c>
      <c r="B21" s="4" t="inlineStr">
        <is>
          <t>0.00%</t>
        </is>
      </c>
    </row>
    <row r="22">
      <c r="A22" s="4" t="inlineStr">
        <is>
          <t>Revolving Loans Converted to Term Loans</t>
        </is>
      </c>
      <c r="B22" s="4" t="inlineStr">
        <is>
          <t>0.89%</t>
        </is>
      </c>
    </row>
    <row r="23">
      <c r="A23" s="4" t="inlineStr">
        <is>
          <t>Total</t>
        </is>
      </c>
      <c r="B23" s="4" t="inlineStr">
        <is>
          <t>100.00%</t>
        </is>
      </c>
    </row>
    <row r="24">
      <c r="A24" s="4" t="inlineStr">
        <is>
          <t>Single Family - Mortgage &amp; Warehouse</t>
        </is>
      </c>
    </row>
    <row r="25">
      <c r="A25" s="3" t="inlineStr">
        <is>
          <t>Financing Receivable, Credit Quality Indicator [Line Items]</t>
        </is>
      </c>
    </row>
    <row r="26">
      <c r="A26" s="4" t="inlineStr">
        <is>
          <t>2021</t>
        </is>
      </c>
      <c r="B26" s="6" t="n">
        <v>539569</v>
      </c>
    </row>
    <row r="27">
      <c r="A27" s="4" t="inlineStr">
        <is>
          <t>2020</t>
        </is>
      </c>
      <c r="B27" s="5" t="n">
        <v>970164</v>
      </c>
    </row>
    <row r="28">
      <c r="A28" s="4" t="inlineStr">
        <is>
          <t>2019</t>
        </is>
      </c>
      <c r="B28" s="5" t="n">
        <v>693933</v>
      </c>
    </row>
    <row r="29">
      <c r="A29" s="4" t="inlineStr">
        <is>
          <t>2018</t>
        </is>
      </c>
      <c r="B29" s="5" t="n">
        <v>617312</v>
      </c>
    </row>
    <row r="30">
      <c r="A30" s="4" t="inlineStr">
        <is>
          <t>2017</t>
        </is>
      </c>
      <c r="B30" s="5" t="n">
        <v>465632</v>
      </c>
    </row>
    <row r="31">
      <c r="A31" s="4" t="inlineStr">
        <is>
          <t>Prior</t>
        </is>
      </c>
      <c r="B31" s="5" t="n">
        <v>781321</v>
      </c>
    </row>
    <row r="32">
      <c r="A32" s="4" t="inlineStr">
        <is>
          <t>Revolving Loans</t>
        </is>
      </c>
      <c r="B32" s="5" t="n">
        <v>1184879</v>
      </c>
    </row>
    <row r="33">
      <c r="A33" s="4" t="inlineStr">
        <is>
          <t>Revolving Loans Converted to Loans HFI</t>
        </is>
      </c>
      <c r="B33" s="5" t="n">
        <v>0</v>
      </c>
    </row>
    <row r="34">
      <c r="A34" s="4" t="inlineStr">
        <is>
          <t>Revolving Loans Converted to Term Loans</t>
        </is>
      </c>
      <c r="B34" s="5" t="n">
        <v>0</v>
      </c>
    </row>
    <row r="35">
      <c r="A35" s="4" t="inlineStr">
        <is>
          <t>Total</t>
        </is>
      </c>
      <c r="B35" s="5" t="n">
        <v>5252810</v>
      </c>
      <c r="C35" s="5" t="n">
        <v>4722304</v>
      </c>
    </row>
    <row r="36">
      <c r="A36" s="4" t="inlineStr">
        <is>
          <t>Multifamily and Commercial Mortgage</t>
        </is>
      </c>
    </row>
    <row r="37">
      <c r="A37" s="3" t="inlineStr">
        <is>
          <t>Financing Receivable, Credit Quality Indicator [Line Items]</t>
        </is>
      </c>
    </row>
    <row r="38">
      <c r="A38" s="4" t="inlineStr">
        <is>
          <t>2021</t>
        </is>
      </c>
      <c r="B38" s="5" t="n">
        <v>280288</v>
      </c>
    </row>
    <row r="39">
      <c r="A39" s="4" t="inlineStr">
        <is>
          <t>2020</t>
        </is>
      </c>
      <c r="B39" s="5" t="n">
        <v>657683</v>
      </c>
    </row>
    <row r="40">
      <c r="A40" s="4" t="inlineStr">
        <is>
          <t>2019</t>
        </is>
      </c>
      <c r="B40" s="5" t="n">
        <v>470826</v>
      </c>
    </row>
    <row r="41">
      <c r="A41" s="4" t="inlineStr">
        <is>
          <t>2018</t>
        </is>
      </c>
      <c r="B41" s="5" t="n">
        <v>347135</v>
      </c>
    </row>
    <row r="42">
      <c r="A42" s="4" t="inlineStr">
        <is>
          <t>2017</t>
        </is>
      </c>
      <c r="B42" s="5" t="n">
        <v>218895</v>
      </c>
    </row>
    <row r="43">
      <c r="A43" s="4" t="inlineStr">
        <is>
          <t>Prior</t>
        </is>
      </c>
      <c r="B43" s="5" t="n">
        <v>388197</v>
      </c>
    </row>
    <row r="44">
      <c r="A44" s="4" t="inlineStr">
        <is>
          <t>Revolving Loans</t>
        </is>
      </c>
      <c r="B44" s="5" t="n">
        <v>0</v>
      </c>
    </row>
    <row r="45">
      <c r="A45" s="4" t="inlineStr">
        <is>
          <t>Revolving Loans Converted to Loans HFI</t>
        </is>
      </c>
      <c r="B45" s="5" t="n">
        <v>0</v>
      </c>
    </row>
    <row r="46">
      <c r="A46" s="4" t="inlineStr">
        <is>
          <t>Revolving Loans Converted to Term Loans</t>
        </is>
      </c>
      <c r="B46" s="5" t="n">
        <v>0</v>
      </c>
    </row>
    <row r="47">
      <c r="A47" s="4" t="inlineStr">
        <is>
          <t>Total</t>
        </is>
      </c>
      <c r="B47" s="5" t="n">
        <v>2363024</v>
      </c>
      <c r="C47" s="5" t="n">
        <v>2263054</v>
      </c>
    </row>
    <row r="48">
      <c r="A48" s="4" t="inlineStr">
        <is>
          <t>Commercial Real Estate</t>
        </is>
      </c>
    </row>
    <row r="49">
      <c r="A49" s="3" t="inlineStr">
        <is>
          <t>Financing Receivable, Credit Quality Indicator [Line Items]</t>
        </is>
      </c>
    </row>
    <row r="50">
      <c r="A50" s="4" t="inlineStr">
        <is>
          <t>2021</t>
        </is>
      </c>
      <c r="B50" s="5" t="n">
        <v>576922</v>
      </c>
    </row>
    <row r="51">
      <c r="A51" s="4" t="inlineStr">
        <is>
          <t>2020</t>
        </is>
      </c>
      <c r="B51" s="5" t="n">
        <v>1105476</v>
      </c>
    </row>
    <row r="52">
      <c r="A52" s="4" t="inlineStr">
        <is>
          <t>2019</t>
        </is>
      </c>
      <c r="B52" s="5" t="n">
        <v>548393</v>
      </c>
    </row>
    <row r="53">
      <c r="A53" s="4" t="inlineStr">
        <is>
          <t>2018</t>
        </is>
      </c>
      <c r="B53" s="5" t="n">
        <v>185667</v>
      </c>
    </row>
    <row r="54">
      <c r="A54" s="4" t="inlineStr">
        <is>
          <t>2017</t>
        </is>
      </c>
      <c r="B54" s="5" t="n">
        <v>56922</v>
      </c>
    </row>
    <row r="55">
      <c r="A55" s="4" t="inlineStr">
        <is>
          <t>Prior</t>
        </is>
      </c>
      <c r="B55" s="5" t="n">
        <v>63750</v>
      </c>
    </row>
    <row r="56">
      <c r="A56" s="4" t="inlineStr">
        <is>
          <t>Revolving Loans</t>
        </is>
      </c>
      <c r="B56" s="5" t="n">
        <v>183792</v>
      </c>
    </row>
    <row r="57">
      <c r="A57" s="4" t="inlineStr">
        <is>
          <t>Revolving Loans Converted to Loans HFI</t>
        </is>
      </c>
      <c r="B57" s="5" t="n">
        <v>0</v>
      </c>
    </row>
    <row r="58">
      <c r="A58" s="4" t="inlineStr">
        <is>
          <t>Revolving Loans Converted to Term Loans</t>
        </is>
      </c>
      <c r="B58" s="5" t="n">
        <v>0</v>
      </c>
    </row>
    <row r="59">
      <c r="A59" s="4" t="inlineStr">
        <is>
          <t>Total</t>
        </is>
      </c>
      <c r="B59" s="5" t="n">
        <v>2720922</v>
      </c>
      <c r="C59" s="5" t="n">
        <v>2297920</v>
      </c>
    </row>
    <row r="60">
      <c r="A60" s="4" t="inlineStr">
        <is>
          <t>Commercial &amp; Industrial - Non-RE</t>
        </is>
      </c>
    </row>
    <row r="61">
      <c r="A61" s="3" t="inlineStr">
        <is>
          <t>Financing Receivable, Credit Quality Indicator [Line Items]</t>
        </is>
      </c>
    </row>
    <row r="62">
      <c r="A62" s="4" t="inlineStr">
        <is>
          <t>2021</t>
        </is>
      </c>
      <c r="B62" s="5" t="n">
        <v>42464</v>
      </c>
    </row>
    <row r="63">
      <c r="A63" s="4" t="inlineStr">
        <is>
          <t>2020</t>
        </is>
      </c>
      <c r="B63" s="5" t="n">
        <v>113344</v>
      </c>
    </row>
    <row r="64">
      <c r="A64" s="4" t="inlineStr">
        <is>
          <t>2019</t>
        </is>
      </c>
      <c r="B64" s="5" t="n">
        <v>22783</v>
      </c>
    </row>
    <row r="65">
      <c r="A65" s="4" t="inlineStr">
        <is>
          <t>2018</t>
        </is>
      </c>
      <c r="B65" s="5" t="n">
        <v>35668</v>
      </c>
    </row>
    <row r="66">
      <c r="A66" s="4" t="inlineStr">
        <is>
          <t>2017</t>
        </is>
      </c>
      <c r="B66" s="5" t="n">
        <v>14652</v>
      </c>
    </row>
    <row r="67">
      <c r="A67" s="4" t="inlineStr">
        <is>
          <t>Prior</t>
        </is>
      </c>
      <c r="B67" s="5" t="n">
        <v>68</v>
      </c>
    </row>
    <row r="68">
      <c r="A68" s="4" t="inlineStr">
        <is>
          <t>Revolving Loans</t>
        </is>
      </c>
      <c r="B68" s="5" t="n">
        <v>599386</v>
      </c>
    </row>
    <row r="69">
      <c r="A69" s="4" t="inlineStr">
        <is>
          <t>Revolving Loans Converted to Loans HFI</t>
        </is>
      </c>
      <c r="B69" s="5" t="n">
        <v>0</v>
      </c>
    </row>
    <row r="70">
      <c r="A70" s="4" t="inlineStr">
        <is>
          <t>Revolving Loans Converted to Term Loans</t>
        </is>
      </c>
      <c r="B70" s="5" t="n">
        <v>104716</v>
      </c>
    </row>
    <row r="71">
      <c r="A71" s="4" t="inlineStr">
        <is>
          <t>Total</t>
        </is>
      </c>
      <c r="B71" s="5" t="n">
        <v>933081</v>
      </c>
      <c r="C71" s="5" t="n">
        <v>885320</v>
      </c>
    </row>
    <row r="72">
      <c r="A72" s="4" t="inlineStr">
        <is>
          <t>Auto &amp; Consumer</t>
        </is>
      </c>
    </row>
    <row r="73">
      <c r="A73" s="3" t="inlineStr">
        <is>
          <t>Financing Receivable, Credit Quality Indicator [Line Items]</t>
        </is>
      </c>
    </row>
    <row r="74">
      <c r="A74" s="4" t="inlineStr">
        <is>
          <t>2021</t>
        </is>
      </c>
      <c r="B74" s="5" t="n">
        <v>54105</v>
      </c>
    </row>
    <row r="75">
      <c r="A75" s="4" t="inlineStr">
        <is>
          <t>2020</t>
        </is>
      </c>
      <c r="B75" s="5" t="n">
        <v>102559</v>
      </c>
    </row>
    <row r="76">
      <c r="A76" s="4" t="inlineStr">
        <is>
          <t>2019</t>
        </is>
      </c>
      <c r="B76" s="5" t="n">
        <v>92433</v>
      </c>
    </row>
    <row r="77">
      <c r="A77" s="4" t="inlineStr">
        <is>
          <t>2018</t>
        </is>
      </c>
      <c r="B77" s="5" t="n">
        <v>44181</v>
      </c>
    </row>
    <row r="78">
      <c r="A78" s="4" t="inlineStr">
        <is>
          <t>2017</t>
        </is>
      </c>
      <c r="B78" s="5" t="n">
        <v>23241</v>
      </c>
    </row>
    <row r="79">
      <c r="A79" s="4" t="inlineStr">
        <is>
          <t>Prior</t>
        </is>
      </c>
      <c r="B79" s="5" t="n">
        <v>10821</v>
      </c>
    </row>
    <row r="80">
      <c r="A80" s="4" t="inlineStr">
        <is>
          <t>Revolving Loans</t>
        </is>
      </c>
      <c r="B80" s="5" t="n">
        <v>0</v>
      </c>
    </row>
    <row r="81">
      <c r="A81" s="4" t="inlineStr">
        <is>
          <t>Revolving Loans Converted to Loans HFI</t>
        </is>
      </c>
      <c r="B81" s="5" t="n">
        <v>0</v>
      </c>
    </row>
    <row r="82">
      <c r="A82" s="4" t="inlineStr">
        <is>
          <t>Revolving Loans Converted to Term Loans</t>
        </is>
      </c>
      <c r="B82" s="5" t="n">
        <v>0</v>
      </c>
    </row>
    <row r="83">
      <c r="A83" s="4" t="inlineStr">
        <is>
          <t>Total</t>
        </is>
      </c>
      <c r="B83" s="5" t="n">
        <v>327340</v>
      </c>
      <c r="C83" s="5" t="n">
        <v>341365</v>
      </c>
    </row>
    <row r="84">
      <c r="A84" s="4" t="inlineStr">
        <is>
          <t>Other</t>
        </is>
      </c>
    </row>
    <row r="85">
      <c r="A85" s="3" t="inlineStr">
        <is>
          <t>Financing Receivable, Credit Quality Indicator [Line Items]</t>
        </is>
      </c>
    </row>
    <row r="86">
      <c r="A86" s="4" t="inlineStr">
        <is>
          <t>2021</t>
        </is>
      </c>
      <c r="B86" s="5" t="n">
        <v>0</v>
      </c>
    </row>
    <row r="87">
      <c r="A87" s="4" t="inlineStr">
        <is>
          <t>2020</t>
        </is>
      </c>
      <c r="B87" s="5" t="n">
        <v>147310</v>
      </c>
    </row>
    <row r="88">
      <c r="A88" s="4" t="inlineStr">
        <is>
          <t>2019</t>
        </is>
      </c>
      <c r="B88" s="5" t="n">
        <v>0</v>
      </c>
    </row>
    <row r="89">
      <c r="A89" s="4" t="inlineStr">
        <is>
          <t>2018</t>
        </is>
      </c>
      <c r="B89" s="5" t="n">
        <v>1886</v>
      </c>
    </row>
    <row r="90">
      <c r="A90" s="4" t="inlineStr">
        <is>
          <t>2017</t>
        </is>
      </c>
      <c r="B90" s="5" t="n">
        <v>874</v>
      </c>
    </row>
    <row r="91">
      <c r="A91" s="4" t="inlineStr">
        <is>
          <t>Prior</t>
        </is>
      </c>
      <c r="B91" s="5" t="n">
        <v>1426</v>
      </c>
    </row>
    <row r="92">
      <c r="A92" s="4" t="inlineStr">
        <is>
          <t>Revolving Loans</t>
        </is>
      </c>
      <c r="B92" s="5" t="n">
        <v>0</v>
      </c>
    </row>
    <row r="93">
      <c r="A93" s="4" t="inlineStr">
        <is>
          <t>Revolving Loans Converted to Loans HFI</t>
        </is>
      </c>
      <c r="B93" s="5" t="n">
        <v>0</v>
      </c>
    </row>
    <row r="94">
      <c r="A94" s="4" t="inlineStr">
        <is>
          <t>Revolving Loans Converted to Term Loans</t>
        </is>
      </c>
      <c r="B94" s="5" t="n">
        <v>0</v>
      </c>
    </row>
    <row r="95">
      <c r="A95" s="4" t="inlineStr">
        <is>
          <t>Total</t>
        </is>
      </c>
      <c r="B95" s="5" t="n">
        <v>151496</v>
      </c>
      <c r="C95" s="6" t="n">
        <v>193479</v>
      </c>
    </row>
    <row r="96">
      <c r="A96" s="4" t="inlineStr">
        <is>
          <t>Pass</t>
        </is>
      </c>
    </row>
    <row r="97">
      <c r="A97" s="3" t="inlineStr">
        <is>
          <t>Financing Receivable, Credit Quality Indicator [Line Items]</t>
        </is>
      </c>
    </row>
    <row r="98">
      <c r="A98" s="4" t="inlineStr">
        <is>
          <t>2021</t>
        </is>
      </c>
      <c r="B98" s="5" t="n">
        <v>1490225</v>
      </c>
    </row>
    <row r="99">
      <c r="A99" s="4" t="inlineStr">
        <is>
          <t>2020</t>
        </is>
      </c>
      <c r="B99" s="5" t="n">
        <v>2969745</v>
      </c>
    </row>
    <row r="100">
      <c r="A100" s="4" t="inlineStr">
        <is>
          <t>2019</t>
        </is>
      </c>
      <c r="B100" s="5" t="n">
        <v>1729703</v>
      </c>
    </row>
    <row r="101">
      <c r="A101" s="4" t="inlineStr">
        <is>
          <t>2018</t>
        </is>
      </c>
      <c r="B101" s="5" t="n">
        <v>1166523</v>
      </c>
    </row>
    <row r="102">
      <c r="A102" s="4" t="inlineStr">
        <is>
          <t>2017</t>
        </is>
      </c>
      <c r="B102" s="5" t="n">
        <v>746243</v>
      </c>
    </row>
    <row r="103">
      <c r="A103" s="4" t="inlineStr">
        <is>
          <t>Prior</t>
        </is>
      </c>
      <c r="B103" s="5" t="n">
        <v>1171773</v>
      </c>
    </row>
    <row r="104">
      <c r="A104" s="4" t="inlineStr">
        <is>
          <t>Revolving Loans</t>
        </is>
      </c>
      <c r="B104" s="5" t="n">
        <v>1946031</v>
      </c>
    </row>
    <row r="105">
      <c r="A105" s="4" t="inlineStr">
        <is>
          <t>Revolving Loans Converted to Loans HFI</t>
        </is>
      </c>
      <c r="B105" s="5" t="n">
        <v>0</v>
      </c>
    </row>
    <row r="106">
      <c r="A106" s="4" t="inlineStr">
        <is>
          <t>Revolving Loans Converted to Term Loans</t>
        </is>
      </c>
      <c r="B106" s="5" t="n">
        <v>104716</v>
      </c>
    </row>
    <row r="107">
      <c r="A107" s="4" t="inlineStr">
        <is>
          <t>Total</t>
        </is>
      </c>
      <c r="B107" s="5" t="n">
        <v>11324959</v>
      </c>
    </row>
    <row r="108">
      <c r="A108" s="4" t="inlineStr">
        <is>
          <t>Pass | Single Family - Mortgage &amp; Warehouse</t>
        </is>
      </c>
    </row>
    <row r="109">
      <c r="A109" s="3" t="inlineStr">
        <is>
          <t>Financing Receivable, Credit Quality Indicator [Line Items]</t>
        </is>
      </c>
    </row>
    <row r="110">
      <c r="A110" s="4" t="inlineStr">
        <is>
          <t>2021</t>
        </is>
      </c>
      <c r="B110" s="5" t="n">
        <v>539284</v>
      </c>
    </row>
    <row r="111">
      <c r="A111" s="4" t="inlineStr">
        <is>
          <t>2020</t>
        </is>
      </c>
      <c r="B111" s="5" t="n">
        <v>952830</v>
      </c>
    </row>
    <row r="112">
      <c r="A112" s="4" t="inlineStr">
        <is>
          <t>2019</t>
        </is>
      </c>
      <c r="B112" s="5" t="n">
        <v>660507</v>
      </c>
    </row>
    <row r="113">
      <c r="A113" s="4" t="inlineStr">
        <is>
          <t>2018</t>
        </is>
      </c>
      <c r="B113" s="5" t="n">
        <v>575594</v>
      </c>
    </row>
    <row r="114">
      <c r="A114" s="4" t="inlineStr">
        <is>
          <t>2017</t>
        </is>
      </c>
      <c r="B114" s="5" t="n">
        <v>444502</v>
      </c>
    </row>
    <row r="115">
      <c r="A115" s="4" t="inlineStr">
        <is>
          <t>Prior</t>
        </is>
      </c>
      <c r="B115" s="5" t="n">
        <v>710004</v>
      </c>
    </row>
    <row r="116">
      <c r="A116" s="4" t="inlineStr">
        <is>
          <t>Revolving Loans</t>
        </is>
      </c>
      <c r="B116" s="5" t="n">
        <v>1165124</v>
      </c>
    </row>
    <row r="117">
      <c r="A117" s="4" t="inlineStr">
        <is>
          <t>Revolving Loans Converted to Loans HFI</t>
        </is>
      </c>
      <c r="B117" s="5" t="n">
        <v>0</v>
      </c>
    </row>
    <row r="118">
      <c r="A118" s="4" t="inlineStr">
        <is>
          <t>Revolving Loans Converted to Term Loans</t>
        </is>
      </c>
      <c r="B118" s="5" t="n">
        <v>0</v>
      </c>
    </row>
    <row r="119">
      <c r="A119" s="4" t="inlineStr">
        <is>
          <t>Total</t>
        </is>
      </c>
      <c r="B119" s="5" t="n">
        <v>5047845</v>
      </c>
    </row>
    <row r="120">
      <c r="A120" s="4" t="inlineStr">
        <is>
          <t>Pass | Multifamily and Commercial Mortgage</t>
        </is>
      </c>
    </row>
    <row r="121">
      <c r="A121" s="3" t="inlineStr">
        <is>
          <t>Financing Receivable, Credit Quality Indicator [Line Items]</t>
        </is>
      </c>
    </row>
    <row r="122">
      <c r="A122" s="4" t="inlineStr">
        <is>
          <t>2021</t>
        </is>
      </c>
      <c r="B122" s="5" t="n">
        <v>280288</v>
      </c>
    </row>
    <row r="123">
      <c r="A123" s="4" t="inlineStr">
        <is>
          <t>2020</t>
        </is>
      </c>
      <c r="B123" s="5" t="n">
        <v>596962</v>
      </c>
    </row>
    <row r="124">
      <c r="A124" s="4" t="inlineStr">
        <is>
          <t>2019</t>
        </is>
      </c>
      <c r="B124" s="5" t="n">
        <v>466586</v>
      </c>
    </row>
    <row r="125">
      <c r="A125" s="4" t="inlineStr">
        <is>
          <t>2018</t>
        </is>
      </c>
      <c r="B125" s="5" t="n">
        <v>341318</v>
      </c>
    </row>
    <row r="126">
      <c r="A126" s="4" t="inlineStr">
        <is>
          <t>2017</t>
        </is>
      </c>
      <c r="B126" s="5" t="n">
        <v>217464</v>
      </c>
    </row>
    <row r="127">
      <c r="A127" s="4" t="inlineStr">
        <is>
          <t>Prior</t>
        </is>
      </c>
      <c r="B127" s="5" t="n">
        <v>385722</v>
      </c>
    </row>
    <row r="128">
      <c r="A128" s="4" t="inlineStr">
        <is>
          <t>Revolving Loans</t>
        </is>
      </c>
      <c r="B128" s="5" t="n">
        <v>0</v>
      </c>
    </row>
    <row r="129">
      <c r="A129" s="4" t="inlineStr">
        <is>
          <t>Revolving Loans Converted to Loans HFI</t>
        </is>
      </c>
      <c r="B129" s="5" t="n">
        <v>0</v>
      </c>
    </row>
    <row r="130">
      <c r="A130" s="4" t="inlineStr">
        <is>
          <t>Revolving Loans Converted to Term Loans</t>
        </is>
      </c>
      <c r="B130" s="5" t="n">
        <v>0</v>
      </c>
    </row>
    <row r="131">
      <c r="A131" s="4" t="inlineStr">
        <is>
          <t>Total</t>
        </is>
      </c>
      <c r="B131" s="5" t="n">
        <v>2288340</v>
      </c>
    </row>
    <row r="132">
      <c r="A132" s="4" t="inlineStr">
        <is>
          <t>Pass | Commercial Real Estate</t>
        </is>
      </c>
    </row>
    <row r="133">
      <c r="A133" s="3" t="inlineStr">
        <is>
          <t>Financing Receivable, Credit Quality Indicator [Line Items]</t>
        </is>
      </c>
    </row>
    <row r="134">
      <c r="A134" s="4" t="inlineStr">
        <is>
          <t>2021</t>
        </is>
      </c>
      <c r="B134" s="5" t="n">
        <v>576922</v>
      </c>
    </row>
    <row r="135">
      <c r="A135" s="4" t="inlineStr">
        <is>
          <t>2020</t>
        </is>
      </c>
      <c r="B135" s="5" t="n">
        <v>1065384</v>
      </c>
    </row>
    <row r="136">
      <c r="A136" s="4" t="inlineStr">
        <is>
          <t>2019</t>
        </is>
      </c>
      <c r="B136" s="5" t="n">
        <v>491215</v>
      </c>
    </row>
    <row r="137">
      <c r="A137" s="4" t="inlineStr">
        <is>
          <t>2018</t>
        </is>
      </c>
      <c r="B137" s="5" t="n">
        <v>169036</v>
      </c>
    </row>
    <row r="138">
      <c r="A138" s="4" t="inlineStr">
        <is>
          <t>2017</t>
        </is>
      </c>
      <c r="B138" s="5" t="n">
        <v>45701</v>
      </c>
    </row>
    <row r="139">
      <c r="A139" s="4" t="inlineStr">
        <is>
          <t>Prior</t>
        </is>
      </c>
      <c r="B139" s="5" t="n">
        <v>63750</v>
      </c>
    </row>
    <row r="140">
      <c r="A140" s="4" t="inlineStr">
        <is>
          <t>Revolving Loans</t>
        </is>
      </c>
      <c r="B140" s="5" t="n">
        <v>181521</v>
      </c>
    </row>
    <row r="141">
      <c r="A141" s="4" t="inlineStr">
        <is>
          <t>Revolving Loans Converted to Loans HFI</t>
        </is>
      </c>
      <c r="B141" s="5" t="n">
        <v>0</v>
      </c>
    </row>
    <row r="142">
      <c r="A142" s="4" t="inlineStr">
        <is>
          <t>Revolving Loans Converted to Term Loans</t>
        </is>
      </c>
      <c r="B142" s="5" t="n">
        <v>0</v>
      </c>
    </row>
    <row r="143">
      <c r="A143" s="4" t="inlineStr">
        <is>
          <t>Total</t>
        </is>
      </c>
      <c r="B143" s="5" t="n">
        <v>2593529</v>
      </c>
    </row>
    <row r="144">
      <c r="A144" s="4" t="inlineStr">
        <is>
          <t>Pass | Commercial &amp; Industrial - Non-RE</t>
        </is>
      </c>
    </row>
    <row r="145">
      <c r="A145" s="3" t="inlineStr">
        <is>
          <t>Financing Receivable, Credit Quality Indicator [Line Items]</t>
        </is>
      </c>
    </row>
    <row r="146">
      <c r="A146" s="4" t="inlineStr">
        <is>
          <t>2021</t>
        </is>
      </c>
      <c r="B146" s="5" t="n">
        <v>39640</v>
      </c>
    </row>
    <row r="147">
      <c r="A147" s="4" t="inlineStr">
        <is>
          <t>2020</t>
        </is>
      </c>
      <c r="B147" s="5" t="n">
        <v>112479</v>
      </c>
    </row>
    <row r="148">
      <c r="A148" s="4" t="inlineStr">
        <is>
          <t>2019</t>
        </is>
      </c>
      <c r="B148" s="5" t="n">
        <v>19423</v>
      </c>
    </row>
    <row r="149">
      <c r="A149" s="4" t="inlineStr">
        <is>
          <t>2018</t>
        </is>
      </c>
      <c r="B149" s="5" t="n">
        <v>34711</v>
      </c>
    </row>
    <row r="150">
      <c r="A150" s="4" t="inlineStr">
        <is>
          <t>2017</t>
        </is>
      </c>
      <c r="B150" s="5" t="n">
        <v>14560</v>
      </c>
    </row>
    <row r="151">
      <c r="A151" s="4" t="inlineStr">
        <is>
          <t>Prior</t>
        </is>
      </c>
      <c r="B151" s="5" t="n">
        <v>68</v>
      </c>
    </row>
    <row r="152">
      <c r="A152" s="4" t="inlineStr">
        <is>
          <t>Revolving Loans</t>
        </is>
      </c>
      <c r="B152" s="5" t="n">
        <v>599386</v>
      </c>
    </row>
    <row r="153">
      <c r="A153" s="4" t="inlineStr">
        <is>
          <t>Revolving Loans Converted to Loans HFI</t>
        </is>
      </c>
      <c r="B153" s="5" t="n">
        <v>0</v>
      </c>
    </row>
    <row r="154">
      <c r="A154" s="4" t="inlineStr">
        <is>
          <t>Revolving Loans Converted to Term Loans</t>
        </is>
      </c>
      <c r="B154" s="5" t="n">
        <v>104716</v>
      </c>
    </row>
    <row r="155">
      <c r="A155" s="4" t="inlineStr">
        <is>
          <t>Total</t>
        </is>
      </c>
      <c r="B155" s="5" t="n">
        <v>924983</v>
      </c>
    </row>
    <row r="156">
      <c r="A156" s="4" t="inlineStr">
        <is>
          <t>Pass | Auto &amp; Consumer</t>
        </is>
      </c>
    </row>
    <row r="157">
      <c r="A157" s="3" t="inlineStr">
        <is>
          <t>Financing Receivable, Credit Quality Indicator [Line Items]</t>
        </is>
      </c>
    </row>
    <row r="158">
      <c r="A158" s="4" t="inlineStr">
        <is>
          <t>2021</t>
        </is>
      </c>
      <c r="B158" s="5" t="n">
        <v>54091</v>
      </c>
    </row>
    <row r="159">
      <c r="A159" s="4" t="inlineStr">
        <is>
          <t>2020</t>
        </is>
      </c>
      <c r="B159" s="5" t="n">
        <v>102067</v>
      </c>
    </row>
    <row r="160">
      <c r="A160" s="4" t="inlineStr">
        <is>
          <t>2019</t>
        </is>
      </c>
      <c r="B160" s="5" t="n">
        <v>91972</v>
      </c>
    </row>
    <row r="161">
      <c r="A161" s="4" t="inlineStr">
        <is>
          <t>2018</t>
        </is>
      </c>
      <c r="B161" s="5" t="n">
        <v>43978</v>
      </c>
    </row>
    <row r="162">
      <c r="A162" s="4" t="inlineStr">
        <is>
          <t>2017</t>
        </is>
      </c>
      <c r="B162" s="5" t="n">
        <v>23142</v>
      </c>
    </row>
    <row r="163">
      <c r="A163" s="4" t="inlineStr">
        <is>
          <t>Prior</t>
        </is>
      </c>
      <c r="B163" s="5" t="n">
        <v>10803</v>
      </c>
    </row>
    <row r="164">
      <c r="A164" s="4" t="inlineStr">
        <is>
          <t>Revolving Loans</t>
        </is>
      </c>
      <c r="B164" s="5" t="n">
        <v>0</v>
      </c>
    </row>
    <row r="165">
      <c r="A165" s="4" t="inlineStr">
        <is>
          <t>Revolving Loans Converted to Loans HFI</t>
        </is>
      </c>
      <c r="B165" s="5" t="n">
        <v>0</v>
      </c>
    </row>
    <row r="166">
      <c r="A166" s="4" t="inlineStr">
        <is>
          <t>Revolving Loans Converted to Term Loans</t>
        </is>
      </c>
      <c r="B166" s="5" t="n">
        <v>0</v>
      </c>
    </row>
    <row r="167">
      <c r="A167" s="4" t="inlineStr">
        <is>
          <t>Total</t>
        </is>
      </c>
      <c r="B167" s="5" t="n">
        <v>326053</v>
      </c>
    </row>
    <row r="168">
      <c r="A168" s="4" t="inlineStr">
        <is>
          <t>Pass | Other</t>
        </is>
      </c>
    </row>
    <row r="169">
      <c r="A169" s="3" t="inlineStr">
        <is>
          <t>Financing Receivable, Credit Quality Indicator [Line Items]</t>
        </is>
      </c>
    </row>
    <row r="170">
      <c r="A170" s="4" t="inlineStr">
        <is>
          <t>2021</t>
        </is>
      </c>
      <c r="B170" s="5" t="n">
        <v>0</v>
      </c>
    </row>
    <row r="171">
      <c r="A171" s="4" t="inlineStr">
        <is>
          <t>2020</t>
        </is>
      </c>
      <c r="B171" s="5" t="n">
        <v>140023</v>
      </c>
    </row>
    <row r="172">
      <c r="A172" s="4" t="inlineStr">
        <is>
          <t>2019</t>
        </is>
      </c>
      <c r="B172" s="5" t="n">
        <v>0</v>
      </c>
    </row>
    <row r="173">
      <c r="A173" s="4" t="inlineStr">
        <is>
          <t>2018</t>
        </is>
      </c>
      <c r="B173" s="5" t="n">
        <v>1886</v>
      </c>
    </row>
    <row r="174">
      <c r="A174" s="4" t="inlineStr">
        <is>
          <t>2017</t>
        </is>
      </c>
      <c r="B174" s="5" t="n">
        <v>874</v>
      </c>
    </row>
    <row r="175">
      <c r="A175" s="4" t="inlineStr">
        <is>
          <t>Prior</t>
        </is>
      </c>
      <c r="B175" s="5" t="n">
        <v>1426</v>
      </c>
    </row>
    <row r="176">
      <c r="A176" s="4" t="inlineStr">
        <is>
          <t>Revolving Loans</t>
        </is>
      </c>
      <c r="B176" s="5" t="n">
        <v>0</v>
      </c>
    </row>
    <row r="177">
      <c r="A177" s="4" t="inlineStr">
        <is>
          <t>Revolving Loans Converted to Loans HFI</t>
        </is>
      </c>
      <c r="B177" s="5" t="n">
        <v>0</v>
      </c>
    </row>
    <row r="178">
      <c r="A178" s="4" t="inlineStr">
        <is>
          <t>Revolving Loans Converted to Term Loans</t>
        </is>
      </c>
      <c r="B178" s="5" t="n">
        <v>0</v>
      </c>
    </row>
    <row r="179">
      <c r="A179" s="4" t="inlineStr">
        <is>
          <t>Total</t>
        </is>
      </c>
      <c r="B179" s="5" t="n">
        <v>144209</v>
      </c>
    </row>
    <row r="180">
      <c r="A180" s="4" t="inlineStr">
        <is>
          <t>Special Mention</t>
        </is>
      </c>
    </row>
    <row r="181">
      <c r="A181" s="3" t="inlineStr">
        <is>
          <t>Financing Receivable, Credit Quality Indicator [Line Items]</t>
        </is>
      </c>
    </row>
    <row r="182">
      <c r="A182" s="4" t="inlineStr">
        <is>
          <t>2021</t>
        </is>
      </c>
      <c r="B182" s="5" t="n">
        <v>299</v>
      </c>
    </row>
    <row r="183">
      <c r="A183" s="4" t="inlineStr">
        <is>
          <t>2020</t>
        </is>
      </c>
      <c r="B183" s="5" t="n">
        <v>73464</v>
      </c>
    </row>
    <row r="184">
      <c r="A184" s="4" t="inlineStr">
        <is>
          <t>2019</t>
        </is>
      </c>
      <c r="B184" s="5" t="n">
        <v>23125</v>
      </c>
    </row>
    <row r="185">
      <c r="A185" s="4" t="inlineStr">
        <is>
          <t>2018</t>
        </is>
      </c>
      <c r="B185" s="5" t="n">
        <v>16955</v>
      </c>
    </row>
    <row r="186">
      <c r="A186" s="4" t="inlineStr">
        <is>
          <t>2017</t>
        </is>
      </c>
      <c r="B186" s="5" t="n">
        <v>20947</v>
      </c>
    </row>
    <row r="187">
      <c r="A187" s="4" t="inlineStr">
        <is>
          <t>Prior</t>
        </is>
      </c>
      <c r="B187" s="5" t="n">
        <v>11489</v>
      </c>
    </row>
    <row r="188">
      <c r="A188" s="4" t="inlineStr">
        <is>
          <t>Revolving Loans</t>
        </is>
      </c>
      <c r="B188" s="5" t="n">
        <v>22026</v>
      </c>
    </row>
    <row r="189">
      <c r="A189" s="4" t="inlineStr">
        <is>
          <t>Revolving Loans Converted to Loans HFI</t>
        </is>
      </c>
      <c r="B189" s="5" t="n">
        <v>0</v>
      </c>
    </row>
    <row r="190">
      <c r="A190" s="4" t="inlineStr">
        <is>
          <t>Revolving Loans Converted to Term Loans</t>
        </is>
      </c>
      <c r="B190" s="5" t="n">
        <v>0</v>
      </c>
    </row>
    <row r="191">
      <c r="A191" s="4" t="inlineStr">
        <is>
          <t>Total</t>
        </is>
      </c>
      <c r="B191" s="5" t="n">
        <v>168305</v>
      </c>
    </row>
    <row r="192">
      <c r="A192" s="4" t="inlineStr">
        <is>
          <t>Special Mention | Single Family - Mortgage &amp; Warehouse</t>
        </is>
      </c>
    </row>
    <row r="193">
      <c r="A193" s="3" t="inlineStr">
        <is>
          <t>Financing Receivable, Credit Quality Indicator [Line Items]</t>
        </is>
      </c>
    </row>
    <row r="194">
      <c r="A194" s="4" t="inlineStr">
        <is>
          <t>2021</t>
        </is>
      </c>
      <c r="B194" s="5" t="n">
        <v>285</v>
      </c>
    </row>
    <row r="195">
      <c r="A195" s="4" t="inlineStr">
        <is>
          <t>2020</t>
        </is>
      </c>
      <c r="B195" s="5" t="n">
        <v>12131</v>
      </c>
    </row>
    <row r="196">
      <c r="A196" s="4" t="inlineStr">
        <is>
          <t>2019</t>
        </is>
      </c>
      <c r="B196" s="5" t="n">
        <v>8781</v>
      </c>
    </row>
    <row r="197">
      <c r="A197" s="4" t="inlineStr">
        <is>
          <t>2018</t>
        </is>
      </c>
      <c r="B197" s="5" t="n">
        <v>15512</v>
      </c>
    </row>
    <row r="198">
      <c r="A198" s="4" t="inlineStr">
        <is>
          <t>2017</t>
        </is>
      </c>
      <c r="B198" s="5" t="n">
        <v>8170</v>
      </c>
    </row>
    <row r="199">
      <c r="A199" s="4" t="inlineStr">
        <is>
          <t>Prior</t>
        </is>
      </c>
      <c r="B199" s="5" t="n">
        <v>10857</v>
      </c>
    </row>
    <row r="200">
      <c r="A200" s="4" t="inlineStr">
        <is>
          <t>Revolving Loans</t>
        </is>
      </c>
      <c r="B200" s="5" t="n">
        <v>19755</v>
      </c>
    </row>
    <row r="201">
      <c r="A201" s="4" t="inlineStr">
        <is>
          <t>Revolving Loans Converted to Loans HFI</t>
        </is>
      </c>
      <c r="B201" s="5" t="n">
        <v>0</v>
      </c>
    </row>
    <row r="202">
      <c r="A202" s="4" t="inlineStr">
        <is>
          <t>Revolving Loans Converted to Term Loans</t>
        </is>
      </c>
      <c r="B202" s="5" t="n">
        <v>0</v>
      </c>
    </row>
    <row r="203">
      <c r="A203" s="4" t="inlineStr">
        <is>
          <t>Total</t>
        </is>
      </c>
      <c r="B203" s="5" t="n">
        <v>75491</v>
      </c>
    </row>
    <row r="204">
      <c r="A204" s="4" t="inlineStr">
        <is>
          <t>Special Mention | Multifamily and Commercial Mortgage</t>
        </is>
      </c>
    </row>
    <row r="205">
      <c r="A205" s="3" t="inlineStr">
        <is>
          <t>Financing Receivable, Credit Quality Indicator [Line Items]</t>
        </is>
      </c>
    </row>
    <row r="206">
      <c r="A206" s="4" t="inlineStr">
        <is>
          <t>2021</t>
        </is>
      </c>
      <c r="B206" s="5" t="n">
        <v>0</v>
      </c>
    </row>
    <row r="207">
      <c r="A207" s="4" t="inlineStr">
        <is>
          <t>2020</t>
        </is>
      </c>
      <c r="B207" s="5" t="n">
        <v>36222</v>
      </c>
    </row>
    <row r="208">
      <c r="A208" s="4" t="inlineStr">
        <is>
          <t>2019</t>
        </is>
      </c>
      <c r="B208" s="5" t="n">
        <v>2075</v>
      </c>
    </row>
    <row r="209">
      <c r="A209" s="4" t="inlineStr">
        <is>
          <t>2018</t>
        </is>
      </c>
      <c r="B209" s="5" t="n">
        <v>1338</v>
      </c>
    </row>
    <row r="210">
      <c r="A210" s="4" t="inlineStr">
        <is>
          <t>2017</t>
        </is>
      </c>
      <c r="B210" s="5" t="n">
        <v>1431</v>
      </c>
    </row>
    <row r="211">
      <c r="A211" s="4" t="inlineStr">
        <is>
          <t>Prior</t>
        </is>
      </c>
      <c r="B211" s="5" t="n">
        <v>631</v>
      </c>
    </row>
    <row r="212">
      <c r="A212" s="4" t="inlineStr">
        <is>
          <t>Revolving Loans</t>
        </is>
      </c>
      <c r="B212" s="5" t="n">
        <v>0</v>
      </c>
    </row>
    <row r="213">
      <c r="A213" s="4" t="inlineStr">
        <is>
          <t>Revolving Loans Converted to Loans HFI</t>
        </is>
      </c>
      <c r="B213" s="5" t="n">
        <v>0</v>
      </c>
    </row>
    <row r="214">
      <c r="A214" s="4" t="inlineStr">
        <is>
          <t>Revolving Loans Converted to Term Loans</t>
        </is>
      </c>
      <c r="B214" s="5" t="n">
        <v>0</v>
      </c>
    </row>
    <row r="215">
      <c r="A215" s="4" t="inlineStr">
        <is>
          <t>Total</t>
        </is>
      </c>
      <c r="B215" s="5" t="n">
        <v>41697</v>
      </c>
    </row>
    <row r="216">
      <c r="A216" s="4" t="inlineStr">
        <is>
          <t>Special Mention | Commercial Real Estate</t>
        </is>
      </c>
    </row>
    <row r="217">
      <c r="A217" s="3" t="inlineStr">
        <is>
          <t>Financing Receivable, Credit Quality Indicator [Line Items]</t>
        </is>
      </c>
    </row>
    <row r="218">
      <c r="A218" s="4" t="inlineStr">
        <is>
          <t>2021</t>
        </is>
      </c>
      <c r="B218" s="5" t="n">
        <v>0</v>
      </c>
    </row>
    <row r="219">
      <c r="A219" s="4" t="inlineStr">
        <is>
          <t>2020</t>
        </is>
      </c>
      <c r="B219" s="5" t="n">
        <v>24842</v>
      </c>
    </row>
    <row r="220">
      <c r="A220" s="4" t="inlineStr">
        <is>
          <t>2019</t>
        </is>
      </c>
      <c r="B220" s="5" t="n">
        <v>12161</v>
      </c>
    </row>
    <row r="221">
      <c r="A221" s="4" t="inlineStr">
        <is>
          <t>2018</t>
        </is>
      </c>
      <c r="B221" s="5" t="n">
        <v>0</v>
      </c>
    </row>
    <row r="222">
      <c r="A222" s="4" t="inlineStr">
        <is>
          <t>2017</t>
        </is>
      </c>
      <c r="B222" s="5" t="n">
        <v>11221</v>
      </c>
    </row>
    <row r="223">
      <c r="A223" s="4" t="inlineStr">
        <is>
          <t>Prior</t>
        </is>
      </c>
      <c r="B223" s="5" t="n">
        <v>0</v>
      </c>
    </row>
    <row r="224">
      <c r="A224" s="4" t="inlineStr">
        <is>
          <t>Revolving Loans</t>
        </is>
      </c>
      <c r="B224" s="5" t="n">
        <v>2271</v>
      </c>
    </row>
    <row r="225">
      <c r="A225" s="4" t="inlineStr">
        <is>
          <t>Revolving Loans Converted to Loans HFI</t>
        </is>
      </c>
      <c r="B225" s="5" t="n">
        <v>0</v>
      </c>
    </row>
    <row r="226">
      <c r="A226" s="4" t="inlineStr">
        <is>
          <t>Revolving Loans Converted to Term Loans</t>
        </is>
      </c>
      <c r="B226" s="5" t="n">
        <v>0</v>
      </c>
    </row>
    <row r="227">
      <c r="A227" s="4" t="inlineStr">
        <is>
          <t>Total</t>
        </is>
      </c>
      <c r="B227" s="5" t="n">
        <v>50495</v>
      </c>
    </row>
    <row r="228">
      <c r="A228" s="4" t="inlineStr">
        <is>
          <t>Special Mention | Commercial &amp; Industrial - Non-RE</t>
        </is>
      </c>
    </row>
    <row r="229">
      <c r="A229" s="3" t="inlineStr">
        <is>
          <t>Financing Receivable, Credit Quality Indicator [Line Items]</t>
        </is>
      </c>
    </row>
    <row r="230">
      <c r="A230" s="4" t="inlineStr">
        <is>
          <t>2021</t>
        </is>
      </c>
      <c r="B230" s="5" t="n">
        <v>0</v>
      </c>
    </row>
    <row r="231">
      <c r="A231" s="4" t="inlineStr">
        <is>
          <t>2020</t>
        </is>
      </c>
      <c r="B231" s="5" t="n">
        <v>0</v>
      </c>
    </row>
    <row r="232">
      <c r="A232" s="4" t="inlineStr">
        <is>
          <t>2019</t>
        </is>
      </c>
      <c r="B232" s="5" t="n">
        <v>0</v>
      </c>
    </row>
    <row r="233">
      <c r="A233" s="4" t="inlineStr">
        <is>
          <t>2018</t>
        </is>
      </c>
      <c r="B233" s="5" t="n">
        <v>0</v>
      </c>
    </row>
    <row r="234">
      <c r="A234" s="4" t="inlineStr">
        <is>
          <t>2017</t>
        </is>
      </c>
      <c r="B234" s="5" t="n">
        <v>92</v>
      </c>
    </row>
    <row r="235">
      <c r="A235" s="4" t="inlineStr">
        <is>
          <t>Prior</t>
        </is>
      </c>
      <c r="B235" s="5" t="n">
        <v>0</v>
      </c>
    </row>
    <row r="236">
      <c r="A236" s="4" t="inlineStr">
        <is>
          <t>Revolving Loans</t>
        </is>
      </c>
      <c r="B236" s="5" t="n">
        <v>0</v>
      </c>
    </row>
    <row r="237">
      <c r="A237" s="4" t="inlineStr">
        <is>
          <t>Revolving Loans Converted to Loans HFI</t>
        </is>
      </c>
      <c r="B237" s="5" t="n">
        <v>0</v>
      </c>
    </row>
    <row r="238">
      <c r="A238" s="4" t="inlineStr">
        <is>
          <t>Revolving Loans Converted to Term Loans</t>
        </is>
      </c>
      <c r="B238" s="5" t="n">
        <v>0</v>
      </c>
    </row>
    <row r="239">
      <c r="A239" s="4" t="inlineStr">
        <is>
          <t>Total</t>
        </is>
      </c>
      <c r="B239" s="5" t="n">
        <v>92</v>
      </c>
    </row>
    <row r="240">
      <c r="A240" s="4" t="inlineStr">
        <is>
          <t>Special Mention | Auto &amp; Consumer</t>
        </is>
      </c>
    </row>
    <row r="241">
      <c r="A241" s="3" t="inlineStr">
        <is>
          <t>Financing Receivable, Credit Quality Indicator [Line Items]</t>
        </is>
      </c>
    </row>
    <row r="242">
      <c r="A242" s="4" t="inlineStr">
        <is>
          <t>2021</t>
        </is>
      </c>
      <c r="B242" s="5" t="n">
        <v>14</v>
      </c>
    </row>
    <row r="243">
      <c r="A243" s="4" t="inlineStr">
        <is>
          <t>2020</t>
        </is>
      </c>
      <c r="B243" s="5" t="n">
        <v>269</v>
      </c>
    </row>
    <row r="244">
      <c r="A244" s="4" t="inlineStr">
        <is>
          <t>2019</t>
        </is>
      </c>
      <c r="B244" s="5" t="n">
        <v>108</v>
      </c>
    </row>
    <row r="245">
      <c r="A245" s="4" t="inlineStr">
        <is>
          <t>2018</t>
        </is>
      </c>
      <c r="B245" s="5" t="n">
        <v>105</v>
      </c>
    </row>
    <row r="246">
      <c r="A246" s="4" t="inlineStr">
        <is>
          <t>2017</t>
        </is>
      </c>
      <c r="B246" s="5" t="n">
        <v>33</v>
      </c>
    </row>
    <row r="247">
      <c r="A247" s="4" t="inlineStr">
        <is>
          <t>Prior</t>
        </is>
      </c>
      <c r="B247" s="5" t="n">
        <v>1</v>
      </c>
    </row>
    <row r="248">
      <c r="A248" s="4" t="inlineStr">
        <is>
          <t>Revolving Loans</t>
        </is>
      </c>
      <c r="B248" s="5" t="n">
        <v>0</v>
      </c>
    </row>
    <row r="249">
      <c r="A249" s="4" t="inlineStr">
        <is>
          <t>Revolving Loans Converted to Loans HFI</t>
        </is>
      </c>
      <c r="B249" s="5" t="n">
        <v>0</v>
      </c>
    </row>
    <row r="250">
      <c r="A250" s="4" t="inlineStr">
        <is>
          <t>Revolving Loans Converted to Term Loans</t>
        </is>
      </c>
      <c r="B250" s="5" t="n">
        <v>0</v>
      </c>
    </row>
    <row r="251">
      <c r="A251" s="4" t="inlineStr">
        <is>
          <t>Total</t>
        </is>
      </c>
      <c r="B251" s="5" t="n">
        <v>530</v>
      </c>
    </row>
    <row r="252">
      <c r="A252" s="4" t="inlineStr">
        <is>
          <t>Special Mention | Other</t>
        </is>
      </c>
    </row>
    <row r="253">
      <c r="A253" s="3" t="inlineStr">
        <is>
          <t>Financing Receivable, Credit Quality Indicator [Line Items]</t>
        </is>
      </c>
    </row>
    <row r="254">
      <c r="A254" s="4" t="inlineStr">
        <is>
          <t>2021</t>
        </is>
      </c>
      <c r="B254" s="5" t="n">
        <v>0</v>
      </c>
    </row>
    <row r="255">
      <c r="A255" s="4" t="inlineStr">
        <is>
          <t>2020</t>
        </is>
      </c>
      <c r="B255" s="5" t="n">
        <v>0</v>
      </c>
    </row>
    <row r="256">
      <c r="A256" s="4" t="inlineStr">
        <is>
          <t>2019</t>
        </is>
      </c>
      <c r="B256" s="5" t="n">
        <v>0</v>
      </c>
    </row>
    <row r="257">
      <c r="A257" s="4" t="inlineStr">
        <is>
          <t>2018</t>
        </is>
      </c>
      <c r="B257" s="5" t="n">
        <v>0</v>
      </c>
    </row>
    <row r="258">
      <c r="A258" s="4" t="inlineStr">
        <is>
          <t>2017</t>
        </is>
      </c>
      <c r="B258" s="5" t="n">
        <v>0</v>
      </c>
    </row>
    <row r="259">
      <c r="A259" s="4" t="inlineStr">
        <is>
          <t>Prior</t>
        </is>
      </c>
      <c r="B259" s="5" t="n">
        <v>0</v>
      </c>
    </row>
    <row r="260">
      <c r="A260" s="4" t="inlineStr">
        <is>
          <t>Revolving Loans</t>
        </is>
      </c>
      <c r="B260" s="5" t="n">
        <v>0</v>
      </c>
    </row>
    <row r="261">
      <c r="A261" s="4" t="inlineStr">
        <is>
          <t>Revolving Loans Converted to Loans HFI</t>
        </is>
      </c>
      <c r="B261" s="5" t="n">
        <v>0</v>
      </c>
    </row>
    <row r="262">
      <c r="A262" s="4" t="inlineStr">
        <is>
          <t>Revolving Loans Converted to Term Loans</t>
        </is>
      </c>
      <c r="B262" s="5" t="n">
        <v>0</v>
      </c>
    </row>
    <row r="263">
      <c r="A263" s="4" t="inlineStr">
        <is>
          <t>Total</t>
        </is>
      </c>
      <c r="B263" s="5" t="n">
        <v>0</v>
      </c>
    </row>
    <row r="264">
      <c r="A264" s="4" t="inlineStr">
        <is>
          <t>Substandard</t>
        </is>
      </c>
    </row>
    <row r="265">
      <c r="A265" s="3" t="inlineStr">
        <is>
          <t>Financing Receivable, Credit Quality Indicator [Line Items]</t>
        </is>
      </c>
    </row>
    <row r="266">
      <c r="A266" s="4" t="inlineStr">
        <is>
          <t>2021</t>
        </is>
      </c>
      <c r="B266" s="5" t="n">
        <v>2824</v>
      </c>
    </row>
    <row r="267">
      <c r="A267" s="4" t="inlineStr">
        <is>
          <t>2020</t>
        </is>
      </c>
      <c r="B267" s="5" t="n">
        <v>53327</v>
      </c>
    </row>
    <row r="268">
      <c r="A268" s="4" t="inlineStr">
        <is>
          <t>2019</t>
        </is>
      </c>
      <c r="B268" s="5" t="n">
        <v>75540</v>
      </c>
    </row>
    <row r="269">
      <c r="A269" s="4" t="inlineStr">
        <is>
          <t>2018</t>
        </is>
      </c>
      <c r="B269" s="5" t="n">
        <v>48371</v>
      </c>
    </row>
    <row r="270">
      <c r="A270" s="4" t="inlineStr">
        <is>
          <t>2017</t>
        </is>
      </c>
      <c r="B270" s="5" t="n">
        <v>13026</v>
      </c>
    </row>
    <row r="271">
      <c r="A271" s="4" t="inlineStr">
        <is>
          <t>Prior</t>
        </is>
      </c>
      <c r="B271" s="5" t="n">
        <v>62321</v>
      </c>
    </row>
    <row r="272">
      <c r="A272" s="4" t="inlineStr">
        <is>
          <t>Revolving Loans</t>
        </is>
      </c>
      <c r="B272" s="5" t="n">
        <v>0</v>
      </c>
    </row>
    <row r="273">
      <c r="A273" s="4" t="inlineStr">
        <is>
          <t>Revolving Loans Converted to Loans HFI</t>
        </is>
      </c>
      <c r="B273" s="5" t="n">
        <v>0</v>
      </c>
    </row>
    <row r="274">
      <c r="A274" s="4" t="inlineStr">
        <is>
          <t>Revolving Loans Converted to Term Loans</t>
        </is>
      </c>
      <c r="B274" s="5" t="n">
        <v>0</v>
      </c>
    </row>
    <row r="275">
      <c r="A275" s="4" t="inlineStr">
        <is>
          <t>Total</t>
        </is>
      </c>
      <c r="B275" s="5" t="n">
        <v>255409</v>
      </c>
    </row>
    <row r="276">
      <c r="A276" s="4" t="inlineStr">
        <is>
          <t>Substandard | Single Family - Mortgage &amp; Warehouse</t>
        </is>
      </c>
    </row>
    <row r="277">
      <c r="A277" s="3" t="inlineStr">
        <is>
          <t>Financing Receivable, Credit Quality Indicator [Line Items]</t>
        </is>
      </c>
    </row>
    <row r="278">
      <c r="A278" s="4" t="inlineStr">
        <is>
          <t>2021</t>
        </is>
      </c>
      <c r="B278" s="5" t="n">
        <v>0</v>
      </c>
    </row>
    <row r="279">
      <c r="A279" s="4" t="inlineStr">
        <is>
          <t>2020</t>
        </is>
      </c>
      <c r="B279" s="5" t="n">
        <v>5203</v>
      </c>
    </row>
    <row r="280">
      <c r="A280" s="4" t="inlineStr">
        <is>
          <t>2019</t>
        </is>
      </c>
      <c r="B280" s="5" t="n">
        <v>24645</v>
      </c>
    </row>
    <row r="281">
      <c r="A281" s="4" t="inlineStr">
        <is>
          <t>2018</t>
        </is>
      </c>
      <c r="B281" s="5" t="n">
        <v>26206</v>
      </c>
    </row>
    <row r="282">
      <c r="A282" s="4" t="inlineStr">
        <is>
          <t>2017</t>
        </is>
      </c>
      <c r="B282" s="5" t="n">
        <v>12960</v>
      </c>
    </row>
    <row r="283">
      <c r="A283" s="4" t="inlineStr">
        <is>
          <t>Prior</t>
        </is>
      </c>
      <c r="B283" s="5" t="n">
        <v>60460</v>
      </c>
    </row>
    <row r="284">
      <c r="A284" s="4" t="inlineStr">
        <is>
          <t>Revolving Loans</t>
        </is>
      </c>
      <c r="B284" s="5" t="n">
        <v>0</v>
      </c>
    </row>
    <row r="285">
      <c r="A285" s="4" t="inlineStr">
        <is>
          <t>Revolving Loans Converted to Loans HFI</t>
        </is>
      </c>
      <c r="B285" s="5" t="n">
        <v>0</v>
      </c>
    </row>
    <row r="286">
      <c r="A286" s="4" t="inlineStr">
        <is>
          <t>Revolving Loans Converted to Term Loans</t>
        </is>
      </c>
      <c r="B286" s="5" t="n">
        <v>0</v>
      </c>
    </row>
    <row r="287">
      <c r="A287" s="4" t="inlineStr">
        <is>
          <t>Total</t>
        </is>
      </c>
      <c r="B287" s="5" t="n">
        <v>129474</v>
      </c>
    </row>
    <row r="288">
      <c r="A288" s="4" t="inlineStr">
        <is>
          <t>Substandard | Multifamily and Commercial Mortgage</t>
        </is>
      </c>
    </row>
    <row r="289">
      <c r="A289" s="3" t="inlineStr">
        <is>
          <t>Financing Receivable, Credit Quality Indicator [Line Items]</t>
        </is>
      </c>
    </row>
    <row r="290">
      <c r="A290" s="4" t="inlineStr">
        <is>
          <t>2021</t>
        </is>
      </c>
      <c r="B290" s="5" t="n">
        <v>0</v>
      </c>
    </row>
    <row r="291">
      <c r="A291" s="4" t="inlineStr">
        <is>
          <t>2020</t>
        </is>
      </c>
      <c r="B291" s="5" t="n">
        <v>24499</v>
      </c>
    </row>
    <row r="292">
      <c r="A292" s="4" t="inlineStr">
        <is>
          <t>2019</t>
        </is>
      </c>
      <c r="B292" s="5" t="n">
        <v>2165</v>
      </c>
    </row>
    <row r="293">
      <c r="A293" s="4" t="inlineStr">
        <is>
          <t>2018</t>
        </is>
      </c>
      <c r="B293" s="5" t="n">
        <v>4479</v>
      </c>
    </row>
    <row r="294">
      <c r="A294" s="4" t="inlineStr">
        <is>
          <t>2017</t>
        </is>
      </c>
      <c r="B294" s="5" t="n">
        <v>0</v>
      </c>
    </row>
    <row r="295">
      <c r="A295" s="4" t="inlineStr">
        <is>
          <t>Prior</t>
        </is>
      </c>
      <c r="B295" s="5" t="n">
        <v>1844</v>
      </c>
    </row>
    <row r="296">
      <c r="A296" s="4" t="inlineStr">
        <is>
          <t>Revolving Loans</t>
        </is>
      </c>
      <c r="B296" s="5" t="n">
        <v>0</v>
      </c>
    </row>
    <row r="297">
      <c r="A297" s="4" t="inlineStr">
        <is>
          <t>Revolving Loans Converted to Loans HFI</t>
        </is>
      </c>
      <c r="B297" s="5" t="n">
        <v>0</v>
      </c>
    </row>
    <row r="298">
      <c r="A298" s="4" t="inlineStr">
        <is>
          <t>Revolving Loans Converted to Term Loans</t>
        </is>
      </c>
      <c r="B298" s="5" t="n">
        <v>0</v>
      </c>
    </row>
    <row r="299">
      <c r="A299" s="4" t="inlineStr">
        <is>
          <t>Total</t>
        </is>
      </c>
      <c r="B299" s="5" t="n">
        <v>32987</v>
      </c>
    </row>
    <row r="300">
      <c r="A300" s="4" t="inlineStr">
        <is>
          <t>Substandard | Commercial Real Estate</t>
        </is>
      </c>
    </row>
    <row r="301">
      <c r="A301" s="3" t="inlineStr">
        <is>
          <t>Financing Receivable, Credit Quality Indicator [Line Items]</t>
        </is>
      </c>
    </row>
    <row r="302">
      <c r="A302" s="4" t="inlineStr">
        <is>
          <t>2021</t>
        </is>
      </c>
      <c r="B302" s="5" t="n">
        <v>0</v>
      </c>
    </row>
    <row r="303">
      <c r="A303" s="4" t="inlineStr">
        <is>
          <t>2020</t>
        </is>
      </c>
      <c r="B303" s="5" t="n">
        <v>15250</v>
      </c>
    </row>
    <row r="304">
      <c r="A304" s="4" t="inlineStr">
        <is>
          <t>2019</t>
        </is>
      </c>
      <c r="B304" s="5" t="n">
        <v>45017</v>
      </c>
    </row>
    <row r="305">
      <c r="A305" s="4" t="inlineStr">
        <is>
          <t>2018</t>
        </is>
      </c>
      <c r="B305" s="5" t="n">
        <v>16631</v>
      </c>
    </row>
    <row r="306">
      <c r="A306" s="4" t="inlineStr">
        <is>
          <t>2017</t>
        </is>
      </c>
      <c r="B306" s="5" t="n">
        <v>0</v>
      </c>
    </row>
    <row r="307">
      <c r="A307" s="4" t="inlineStr">
        <is>
          <t>Prior</t>
        </is>
      </c>
      <c r="B307" s="5" t="n">
        <v>0</v>
      </c>
    </row>
    <row r="308">
      <c r="A308" s="4" t="inlineStr">
        <is>
          <t>Revolving Loans</t>
        </is>
      </c>
      <c r="B308" s="5" t="n">
        <v>0</v>
      </c>
    </row>
    <row r="309">
      <c r="A309" s="4" t="inlineStr">
        <is>
          <t>Revolving Loans Converted to Loans HFI</t>
        </is>
      </c>
      <c r="B309" s="5" t="n">
        <v>0</v>
      </c>
    </row>
    <row r="310">
      <c r="A310" s="4" t="inlineStr">
        <is>
          <t>Revolving Loans Converted to Term Loans</t>
        </is>
      </c>
      <c r="B310" s="5" t="n">
        <v>0</v>
      </c>
    </row>
    <row r="311">
      <c r="A311" s="4" t="inlineStr">
        <is>
          <t>Total</t>
        </is>
      </c>
      <c r="B311" s="5" t="n">
        <v>76898</v>
      </c>
    </row>
    <row r="312">
      <c r="A312" s="4" t="inlineStr">
        <is>
          <t>Substandard | Commercial &amp; Industrial - Non-RE</t>
        </is>
      </c>
    </row>
    <row r="313">
      <c r="A313" s="3" t="inlineStr">
        <is>
          <t>Financing Receivable, Credit Quality Indicator [Line Items]</t>
        </is>
      </c>
    </row>
    <row r="314">
      <c r="A314" s="4" t="inlineStr">
        <is>
          <t>2021</t>
        </is>
      </c>
      <c r="B314" s="5" t="n">
        <v>2824</v>
      </c>
    </row>
    <row r="315">
      <c r="A315" s="4" t="inlineStr">
        <is>
          <t>2020</t>
        </is>
      </c>
      <c r="B315" s="5" t="n">
        <v>865</v>
      </c>
    </row>
    <row r="316">
      <c r="A316" s="4" t="inlineStr">
        <is>
          <t>2019</t>
        </is>
      </c>
      <c r="B316" s="5" t="n">
        <v>3360</v>
      </c>
    </row>
    <row r="317">
      <c r="A317" s="4" t="inlineStr">
        <is>
          <t>2018</t>
        </is>
      </c>
      <c r="B317" s="5" t="n">
        <v>957</v>
      </c>
    </row>
    <row r="318">
      <c r="A318" s="4" t="inlineStr">
        <is>
          <t>2017</t>
        </is>
      </c>
      <c r="B318" s="5" t="n">
        <v>0</v>
      </c>
    </row>
    <row r="319">
      <c r="A319" s="4" t="inlineStr">
        <is>
          <t>Prior</t>
        </is>
      </c>
      <c r="B319" s="5" t="n">
        <v>0</v>
      </c>
    </row>
    <row r="320">
      <c r="A320" s="4" t="inlineStr">
        <is>
          <t>Revolving Loans</t>
        </is>
      </c>
      <c r="B320" s="5" t="n">
        <v>0</v>
      </c>
    </row>
    <row r="321">
      <c r="A321" s="4" t="inlineStr">
        <is>
          <t>Revolving Loans Converted to Loans HFI</t>
        </is>
      </c>
      <c r="B321" s="5" t="n">
        <v>0</v>
      </c>
    </row>
    <row r="322">
      <c r="A322" s="4" t="inlineStr">
        <is>
          <t>Revolving Loans Converted to Term Loans</t>
        </is>
      </c>
      <c r="B322" s="5" t="n">
        <v>0</v>
      </c>
    </row>
    <row r="323">
      <c r="A323" s="4" t="inlineStr">
        <is>
          <t>Total</t>
        </is>
      </c>
      <c r="B323" s="5" t="n">
        <v>8006</v>
      </c>
    </row>
    <row r="324">
      <c r="A324" s="4" t="inlineStr">
        <is>
          <t>Substandard | Auto &amp; Consumer</t>
        </is>
      </c>
    </row>
    <row r="325">
      <c r="A325" s="3" t="inlineStr">
        <is>
          <t>Financing Receivable, Credit Quality Indicator [Line Items]</t>
        </is>
      </c>
    </row>
    <row r="326">
      <c r="A326" s="4" t="inlineStr">
        <is>
          <t>2021</t>
        </is>
      </c>
      <c r="B326" s="5" t="n">
        <v>0</v>
      </c>
    </row>
    <row r="327">
      <c r="A327" s="4" t="inlineStr">
        <is>
          <t>2020</t>
        </is>
      </c>
      <c r="B327" s="5" t="n">
        <v>223</v>
      </c>
    </row>
    <row r="328">
      <c r="A328" s="4" t="inlineStr">
        <is>
          <t>2019</t>
        </is>
      </c>
      <c r="B328" s="5" t="n">
        <v>353</v>
      </c>
    </row>
    <row r="329">
      <c r="A329" s="4" t="inlineStr">
        <is>
          <t>2018</t>
        </is>
      </c>
      <c r="B329" s="5" t="n">
        <v>98</v>
      </c>
    </row>
    <row r="330">
      <c r="A330" s="4" t="inlineStr">
        <is>
          <t>2017</t>
        </is>
      </c>
      <c r="B330" s="5" t="n">
        <v>66</v>
      </c>
    </row>
    <row r="331">
      <c r="A331" s="4" t="inlineStr">
        <is>
          <t>Prior</t>
        </is>
      </c>
      <c r="B331" s="5" t="n">
        <v>17</v>
      </c>
    </row>
    <row r="332">
      <c r="A332" s="4" t="inlineStr">
        <is>
          <t>Revolving Loans</t>
        </is>
      </c>
      <c r="B332" s="5" t="n">
        <v>0</v>
      </c>
    </row>
    <row r="333">
      <c r="A333" s="4" t="inlineStr">
        <is>
          <t>Revolving Loans Converted to Loans HFI</t>
        </is>
      </c>
      <c r="B333" s="5" t="n">
        <v>0</v>
      </c>
    </row>
    <row r="334">
      <c r="A334" s="4" t="inlineStr">
        <is>
          <t>Revolving Loans Converted to Term Loans</t>
        </is>
      </c>
      <c r="B334" s="5" t="n">
        <v>0</v>
      </c>
    </row>
    <row r="335">
      <c r="A335" s="4" t="inlineStr">
        <is>
          <t>Total</t>
        </is>
      </c>
      <c r="B335" s="5" t="n">
        <v>757</v>
      </c>
    </row>
    <row r="336">
      <c r="A336" s="4" t="inlineStr">
        <is>
          <t>Substandard | Other</t>
        </is>
      </c>
    </row>
    <row r="337">
      <c r="A337" s="3" t="inlineStr">
        <is>
          <t>Financing Receivable, Credit Quality Indicator [Line Items]</t>
        </is>
      </c>
    </row>
    <row r="338">
      <c r="A338" s="4" t="inlineStr">
        <is>
          <t>2021</t>
        </is>
      </c>
      <c r="B338" s="5" t="n">
        <v>0</v>
      </c>
    </row>
    <row r="339">
      <c r="A339" s="4" t="inlineStr">
        <is>
          <t>2020</t>
        </is>
      </c>
      <c r="B339" s="5" t="n">
        <v>7287</v>
      </c>
    </row>
    <row r="340">
      <c r="A340" s="4" t="inlineStr">
        <is>
          <t>2019</t>
        </is>
      </c>
      <c r="B340" s="5" t="n">
        <v>0</v>
      </c>
    </row>
    <row r="341">
      <c r="A341" s="4" t="inlineStr">
        <is>
          <t>2018</t>
        </is>
      </c>
      <c r="B341" s="5" t="n">
        <v>0</v>
      </c>
    </row>
    <row r="342">
      <c r="A342" s="4" t="inlineStr">
        <is>
          <t>2017</t>
        </is>
      </c>
      <c r="B342" s="5" t="n">
        <v>0</v>
      </c>
    </row>
    <row r="343">
      <c r="A343" s="4" t="inlineStr">
        <is>
          <t>Prior</t>
        </is>
      </c>
      <c r="B343" s="5" t="n">
        <v>0</v>
      </c>
    </row>
    <row r="344">
      <c r="A344" s="4" t="inlineStr">
        <is>
          <t>Revolving Loans</t>
        </is>
      </c>
      <c r="B344" s="5" t="n">
        <v>0</v>
      </c>
    </row>
    <row r="345">
      <c r="A345" s="4" t="inlineStr">
        <is>
          <t>Revolving Loans Converted to Loans HFI</t>
        </is>
      </c>
      <c r="B345" s="5" t="n">
        <v>0</v>
      </c>
    </row>
    <row r="346">
      <c r="A346" s="4" t="inlineStr">
        <is>
          <t>Revolving Loans Converted to Term Loans</t>
        </is>
      </c>
      <c r="B346" s="5" t="n">
        <v>0</v>
      </c>
    </row>
    <row r="347">
      <c r="A347" s="4" t="inlineStr">
        <is>
          <t>Total</t>
        </is>
      </c>
      <c r="B347" s="5" t="n">
        <v>7287</v>
      </c>
    </row>
    <row r="348">
      <c r="A348" s="4" t="inlineStr">
        <is>
          <t>Doubtful</t>
        </is>
      </c>
    </row>
    <row r="349">
      <c r="A349" s="3" t="inlineStr">
        <is>
          <t>Financing Receivable, Credit Quality Indicator [Line Items]</t>
        </is>
      </c>
    </row>
    <row r="350">
      <c r="A350" s="4" t="inlineStr">
        <is>
          <t>2021</t>
        </is>
      </c>
      <c r="B350" s="5" t="n">
        <v>0</v>
      </c>
    </row>
    <row r="351">
      <c r="A351" s="4" t="inlineStr">
        <is>
          <t>2020</t>
        </is>
      </c>
      <c r="B351" s="5" t="n">
        <v>0</v>
      </c>
    </row>
    <row r="352">
      <c r="A352" s="4" t="inlineStr">
        <is>
          <t>2019</t>
        </is>
      </c>
      <c r="B352" s="5" t="n">
        <v>0</v>
      </c>
    </row>
    <row r="353">
      <c r="A353" s="4" t="inlineStr">
        <is>
          <t>2018</t>
        </is>
      </c>
      <c r="B353" s="5" t="n">
        <v>0</v>
      </c>
    </row>
    <row r="354">
      <c r="A354" s="4" t="inlineStr">
        <is>
          <t>2017</t>
        </is>
      </c>
      <c r="B354" s="5" t="n">
        <v>0</v>
      </c>
    </row>
    <row r="355">
      <c r="A355" s="4" t="inlineStr">
        <is>
          <t>Prior</t>
        </is>
      </c>
      <c r="B355" s="5" t="n">
        <v>0</v>
      </c>
    </row>
    <row r="356">
      <c r="A356" s="4" t="inlineStr">
        <is>
          <t>Revolving Loans</t>
        </is>
      </c>
      <c r="B356" s="5" t="n">
        <v>0</v>
      </c>
    </row>
    <row r="357">
      <c r="A357" s="4" t="inlineStr">
        <is>
          <t>Revolving Loans Converted to Loans HFI</t>
        </is>
      </c>
      <c r="B357" s="5" t="n">
        <v>0</v>
      </c>
    </row>
    <row r="358">
      <c r="A358" s="4" t="inlineStr">
        <is>
          <t>Revolving Loans Converted to Term Loans</t>
        </is>
      </c>
      <c r="B358" s="5" t="n">
        <v>0</v>
      </c>
    </row>
    <row r="359">
      <c r="A359" s="4" t="inlineStr">
        <is>
          <t>Total</t>
        </is>
      </c>
      <c r="B359" s="5" t="n">
        <v>0</v>
      </c>
    </row>
    <row r="360">
      <c r="A360" s="4" t="inlineStr">
        <is>
          <t>Doubtful | Single Family - Mortgage &amp; Warehouse</t>
        </is>
      </c>
    </row>
    <row r="361">
      <c r="A361" s="3" t="inlineStr">
        <is>
          <t>Financing Receivable, Credit Quality Indicator [Line Items]</t>
        </is>
      </c>
    </row>
    <row r="362">
      <c r="A362" s="4" t="inlineStr">
        <is>
          <t>2021</t>
        </is>
      </c>
      <c r="B362" s="5" t="n">
        <v>0</v>
      </c>
    </row>
    <row r="363">
      <c r="A363" s="4" t="inlineStr">
        <is>
          <t>2020</t>
        </is>
      </c>
      <c r="B363" s="5" t="n">
        <v>0</v>
      </c>
    </row>
    <row r="364">
      <c r="A364" s="4" t="inlineStr">
        <is>
          <t>2019</t>
        </is>
      </c>
      <c r="B364" s="5" t="n">
        <v>0</v>
      </c>
    </row>
    <row r="365">
      <c r="A365" s="4" t="inlineStr">
        <is>
          <t>2018</t>
        </is>
      </c>
      <c r="B365" s="5" t="n">
        <v>0</v>
      </c>
    </row>
    <row r="366">
      <c r="A366" s="4" t="inlineStr">
        <is>
          <t>2017</t>
        </is>
      </c>
      <c r="B366" s="5" t="n">
        <v>0</v>
      </c>
    </row>
    <row r="367">
      <c r="A367" s="4" t="inlineStr">
        <is>
          <t>Prior</t>
        </is>
      </c>
      <c r="B367" s="5" t="n">
        <v>0</v>
      </c>
    </row>
    <row r="368">
      <c r="A368" s="4" t="inlineStr">
        <is>
          <t>Revolving Loans</t>
        </is>
      </c>
      <c r="B368" s="5" t="n">
        <v>0</v>
      </c>
    </row>
    <row r="369">
      <c r="A369" s="4" t="inlineStr">
        <is>
          <t>Revolving Loans Converted to Loans HFI</t>
        </is>
      </c>
      <c r="B369" s="5" t="n">
        <v>0</v>
      </c>
    </row>
    <row r="370">
      <c r="A370" s="4" t="inlineStr">
        <is>
          <t>Revolving Loans Converted to Term Loans</t>
        </is>
      </c>
      <c r="B370" s="5" t="n">
        <v>0</v>
      </c>
    </row>
    <row r="371">
      <c r="A371" s="4" t="inlineStr">
        <is>
          <t>Total</t>
        </is>
      </c>
      <c r="B371" s="5" t="n">
        <v>0</v>
      </c>
    </row>
    <row r="372">
      <c r="A372" s="4" t="inlineStr">
        <is>
          <t>Doubtful | Multifamily and Commercial Mortgage</t>
        </is>
      </c>
    </row>
    <row r="373">
      <c r="A373" s="3" t="inlineStr">
        <is>
          <t>Financing Receivable, Credit Quality Indicator [Line Items]</t>
        </is>
      </c>
    </row>
    <row r="374">
      <c r="A374" s="4" t="inlineStr">
        <is>
          <t>2021</t>
        </is>
      </c>
      <c r="B374" s="5" t="n">
        <v>0</v>
      </c>
    </row>
    <row r="375">
      <c r="A375" s="4" t="inlineStr">
        <is>
          <t>2020</t>
        </is>
      </c>
      <c r="B375" s="5" t="n">
        <v>0</v>
      </c>
    </row>
    <row r="376">
      <c r="A376" s="4" t="inlineStr">
        <is>
          <t>2019</t>
        </is>
      </c>
      <c r="B376" s="5" t="n">
        <v>0</v>
      </c>
    </row>
    <row r="377">
      <c r="A377" s="4" t="inlineStr">
        <is>
          <t>2018</t>
        </is>
      </c>
      <c r="B377" s="5" t="n">
        <v>0</v>
      </c>
    </row>
    <row r="378">
      <c r="A378" s="4" t="inlineStr">
        <is>
          <t>2017</t>
        </is>
      </c>
      <c r="B378" s="5" t="n">
        <v>0</v>
      </c>
    </row>
    <row r="379">
      <c r="A379" s="4" t="inlineStr">
        <is>
          <t>Prior</t>
        </is>
      </c>
      <c r="B379" s="5" t="n">
        <v>0</v>
      </c>
    </row>
    <row r="380">
      <c r="A380" s="4" t="inlineStr">
        <is>
          <t>Revolving Loans</t>
        </is>
      </c>
      <c r="B380" s="5" t="n">
        <v>0</v>
      </c>
    </row>
    <row r="381">
      <c r="A381" s="4" t="inlineStr">
        <is>
          <t>Revolving Loans Converted to Loans HFI</t>
        </is>
      </c>
      <c r="B381" s="5" t="n">
        <v>0</v>
      </c>
    </row>
    <row r="382">
      <c r="A382" s="4" t="inlineStr">
        <is>
          <t>Revolving Loans Converted to Term Loans</t>
        </is>
      </c>
      <c r="B382" s="5" t="n">
        <v>0</v>
      </c>
    </row>
    <row r="383">
      <c r="A383" s="4" t="inlineStr">
        <is>
          <t>Total</t>
        </is>
      </c>
      <c r="B383" s="5" t="n">
        <v>0</v>
      </c>
    </row>
    <row r="384">
      <c r="A384" s="4" t="inlineStr">
        <is>
          <t>Doubtful | Commercial Real Estate</t>
        </is>
      </c>
    </row>
    <row r="385">
      <c r="A385" s="3" t="inlineStr">
        <is>
          <t>Financing Receivable, Credit Quality Indicator [Line Items]</t>
        </is>
      </c>
    </row>
    <row r="386">
      <c r="A386" s="4" t="inlineStr">
        <is>
          <t>2021</t>
        </is>
      </c>
      <c r="B386" s="5" t="n">
        <v>0</v>
      </c>
    </row>
    <row r="387">
      <c r="A387" s="4" t="inlineStr">
        <is>
          <t>2020</t>
        </is>
      </c>
      <c r="B387" s="5" t="n">
        <v>0</v>
      </c>
    </row>
    <row r="388">
      <c r="A388" s="4" t="inlineStr">
        <is>
          <t>2019</t>
        </is>
      </c>
      <c r="B388" s="5" t="n">
        <v>0</v>
      </c>
    </row>
    <row r="389">
      <c r="A389" s="4" t="inlineStr">
        <is>
          <t>2018</t>
        </is>
      </c>
      <c r="B389" s="5" t="n">
        <v>0</v>
      </c>
    </row>
    <row r="390">
      <c r="A390" s="4" t="inlineStr">
        <is>
          <t>2017</t>
        </is>
      </c>
      <c r="B390" s="5" t="n">
        <v>0</v>
      </c>
    </row>
    <row r="391">
      <c r="A391" s="4" t="inlineStr">
        <is>
          <t>Prior</t>
        </is>
      </c>
      <c r="B391" s="5" t="n">
        <v>0</v>
      </c>
    </row>
    <row r="392">
      <c r="A392" s="4" t="inlineStr">
        <is>
          <t>Revolving Loans</t>
        </is>
      </c>
      <c r="B392" s="5" t="n">
        <v>0</v>
      </c>
    </row>
    <row r="393">
      <c r="A393" s="4" t="inlineStr">
        <is>
          <t>Revolving Loans Converted to Loans HFI</t>
        </is>
      </c>
      <c r="B393" s="5" t="n">
        <v>0</v>
      </c>
    </row>
    <row r="394">
      <c r="A394" s="4" t="inlineStr">
        <is>
          <t>Revolving Loans Converted to Term Loans</t>
        </is>
      </c>
      <c r="B394" s="5" t="n">
        <v>0</v>
      </c>
    </row>
    <row r="395">
      <c r="A395" s="4" t="inlineStr">
        <is>
          <t>Total</t>
        </is>
      </c>
      <c r="B395" s="5" t="n">
        <v>0</v>
      </c>
    </row>
    <row r="396">
      <c r="A396" s="4" t="inlineStr">
        <is>
          <t>Doubtful | Commercial &amp; Industrial - Non-RE</t>
        </is>
      </c>
    </row>
    <row r="397">
      <c r="A397" s="3" t="inlineStr">
        <is>
          <t>Financing Receivable, Credit Quality Indicator [Line Items]</t>
        </is>
      </c>
    </row>
    <row r="398">
      <c r="A398" s="4" t="inlineStr">
        <is>
          <t>2021</t>
        </is>
      </c>
      <c r="B398" s="5" t="n">
        <v>0</v>
      </c>
    </row>
    <row r="399">
      <c r="A399" s="4" t="inlineStr">
        <is>
          <t>2020</t>
        </is>
      </c>
      <c r="B399" s="5" t="n">
        <v>0</v>
      </c>
    </row>
    <row r="400">
      <c r="A400" s="4" t="inlineStr">
        <is>
          <t>2019</t>
        </is>
      </c>
      <c r="B400" s="5" t="n">
        <v>0</v>
      </c>
    </row>
    <row r="401">
      <c r="A401" s="4" t="inlineStr">
        <is>
          <t>2018</t>
        </is>
      </c>
      <c r="B401" s="5" t="n">
        <v>0</v>
      </c>
    </row>
    <row r="402">
      <c r="A402" s="4" t="inlineStr">
        <is>
          <t>2017</t>
        </is>
      </c>
      <c r="B402" s="5" t="n">
        <v>0</v>
      </c>
    </row>
    <row r="403">
      <c r="A403" s="4" t="inlineStr">
        <is>
          <t>Prior</t>
        </is>
      </c>
      <c r="B403" s="5" t="n">
        <v>0</v>
      </c>
    </row>
    <row r="404">
      <c r="A404" s="4" t="inlineStr">
        <is>
          <t>Revolving Loans</t>
        </is>
      </c>
      <c r="B404" s="5" t="n">
        <v>0</v>
      </c>
    </row>
    <row r="405">
      <c r="A405" s="4" t="inlineStr">
        <is>
          <t>Revolving Loans Converted to Loans HFI</t>
        </is>
      </c>
      <c r="B405" s="5" t="n">
        <v>0</v>
      </c>
    </row>
    <row r="406">
      <c r="A406" s="4" t="inlineStr">
        <is>
          <t>Revolving Loans Converted to Term Loans</t>
        </is>
      </c>
      <c r="B406" s="5" t="n">
        <v>0</v>
      </c>
    </row>
    <row r="407">
      <c r="A407" s="4" t="inlineStr">
        <is>
          <t>Total</t>
        </is>
      </c>
      <c r="B407" s="5" t="n">
        <v>0</v>
      </c>
    </row>
    <row r="408">
      <c r="A408" s="4" t="inlineStr">
        <is>
          <t>Doubtful | Auto &amp; Consumer</t>
        </is>
      </c>
    </row>
    <row r="409">
      <c r="A409" s="3" t="inlineStr">
        <is>
          <t>Financing Receivable, Credit Quality Indicator [Line Items]</t>
        </is>
      </c>
    </row>
    <row r="410">
      <c r="A410" s="4" t="inlineStr">
        <is>
          <t>2021</t>
        </is>
      </c>
      <c r="B410" s="5" t="n">
        <v>0</v>
      </c>
    </row>
    <row r="411">
      <c r="A411" s="4" t="inlineStr">
        <is>
          <t>2020</t>
        </is>
      </c>
      <c r="B411" s="5" t="n">
        <v>0</v>
      </c>
    </row>
    <row r="412">
      <c r="A412" s="4" t="inlineStr">
        <is>
          <t>2019</t>
        </is>
      </c>
      <c r="B412" s="5" t="n">
        <v>0</v>
      </c>
    </row>
    <row r="413">
      <c r="A413" s="4" t="inlineStr">
        <is>
          <t>2018</t>
        </is>
      </c>
      <c r="B413" s="5" t="n">
        <v>0</v>
      </c>
    </row>
    <row r="414">
      <c r="A414" s="4" t="inlineStr">
        <is>
          <t>2017</t>
        </is>
      </c>
      <c r="B414" s="5" t="n">
        <v>0</v>
      </c>
    </row>
    <row r="415">
      <c r="A415" s="4" t="inlineStr">
        <is>
          <t>Prior</t>
        </is>
      </c>
      <c r="B415" s="5" t="n">
        <v>0</v>
      </c>
    </row>
    <row r="416">
      <c r="A416" s="4" t="inlineStr">
        <is>
          <t>Revolving Loans</t>
        </is>
      </c>
      <c r="B416" s="5" t="n">
        <v>0</v>
      </c>
    </row>
    <row r="417">
      <c r="A417" s="4" t="inlineStr">
        <is>
          <t>Revolving Loans Converted to Loans HFI</t>
        </is>
      </c>
      <c r="B417" s="5" t="n">
        <v>0</v>
      </c>
    </row>
    <row r="418">
      <c r="A418" s="4" t="inlineStr">
        <is>
          <t>Revolving Loans Converted to Term Loans</t>
        </is>
      </c>
      <c r="B418" s="5" t="n">
        <v>0</v>
      </c>
    </row>
    <row r="419">
      <c r="A419" s="4" t="inlineStr">
        <is>
          <t>Total</t>
        </is>
      </c>
      <c r="B419" s="5" t="n">
        <v>0</v>
      </c>
    </row>
    <row r="420">
      <c r="A420" s="4" t="inlineStr">
        <is>
          <t>Doubtful | Other</t>
        </is>
      </c>
    </row>
    <row r="421">
      <c r="A421" s="3" t="inlineStr">
        <is>
          <t>Financing Receivable, Credit Quality Indicator [Line Items]</t>
        </is>
      </c>
    </row>
    <row r="422">
      <c r="A422" s="4" t="inlineStr">
        <is>
          <t>2021</t>
        </is>
      </c>
      <c r="B422" s="5" t="n">
        <v>0</v>
      </c>
    </row>
    <row r="423">
      <c r="A423" s="4" t="inlineStr">
        <is>
          <t>2020</t>
        </is>
      </c>
      <c r="B423" s="5" t="n">
        <v>0</v>
      </c>
    </row>
    <row r="424">
      <c r="A424" s="4" t="inlineStr">
        <is>
          <t>2019</t>
        </is>
      </c>
      <c r="B424" s="5" t="n">
        <v>0</v>
      </c>
    </row>
    <row r="425">
      <c r="A425" s="4" t="inlineStr">
        <is>
          <t>2018</t>
        </is>
      </c>
      <c r="B425" s="5" t="n">
        <v>0</v>
      </c>
    </row>
    <row r="426">
      <c r="A426" s="4" t="inlineStr">
        <is>
          <t>2017</t>
        </is>
      </c>
      <c r="B426" s="5" t="n">
        <v>0</v>
      </c>
    </row>
    <row r="427">
      <c r="A427" s="4" t="inlineStr">
        <is>
          <t>Prior</t>
        </is>
      </c>
      <c r="B427" s="5" t="n">
        <v>0</v>
      </c>
    </row>
    <row r="428">
      <c r="A428" s="4" t="inlineStr">
        <is>
          <t>Revolving Loans</t>
        </is>
      </c>
      <c r="B428" s="5" t="n">
        <v>0</v>
      </c>
    </row>
    <row r="429">
      <c r="A429" s="4" t="inlineStr">
        <is>
          <t>Revolving Loans Converted to Loans HFI</t>
        </is>
      </c>
      <c r="B429" s="5" t="n">
        <v>0</v>
      </c>
    </row>
    <row r="430">
      <c r="A430" s="4" t="inlineStr">
        <is>
          <t>Revolving Loans Converted to Term Loans</t>
        </is>
      </c>
      <c r="B430" s="5" t="n">
        <v>0</v>
      </c>
    </row>
    <row r="431">
      <c r="A431" s="4" t="inlineStr">
        <is>
          <t>Total</t>
        </is>
      </c>
      <c r="B43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PAST DUE LOANS (Details) - USD ($) $ in Thousands</t>
        </is>
      </c>
      <c r="B1" s="2" t="inlineStr">
        <is>
          <t>Dec. 31, 2020</t>
        </is>
      </c>
      <c r="C1" s="2" t="inlineStr">
        <is>
          <t>Jun. 30, 2020</t>
        </is>
      </c>
    </row>
    <row r="2">
      <c r="A2" s="3" t="inlineStr">
        <is>
          <t>Financing Receivable, Past Due [Line Items]</t>
        </is>
      </c>
    </row>
    <row r="3">
      <c r="A3" s="4" t="inlineStr">
        <is>
          <t>Total</t>
        </is>
      </c>
      <c r="B3" s="6" t="n">
        <v>218002</v>
      </c>
      <c r="C3" s="6" t="n">
        <v>122355</v>
      </c>
    </row>
    <row r="4">
      <c r="A4" s="4" t="inlineStr">
        <is>
          <t>As a % of total gross loans and leases</t>
        </is>
      </c>
      <c r="B4" s="4" t="inlineStr">
        <is>
          <t>1.86%</t>
        </is>
      </c>
      <c r="C4" s="4" t="inlineStr">
        <is>
          <t>1.13%</t>
        </is>
      </c>
    </row>
    <row r="5">
      <c r="A5" s="4" t="inlineStr">
        <is>
          <t>Single Family - Mortgage &amp; Warehouse</t>
        </is>
      </c>
    </row>
    <row r="6">
      <c r="A6" s="3" t="inlineStr">
        <is>
          <t>Financing Receivable, Past Due [Line Items]</t>
        </is>
      </c>
    </row>
    <row r="7">
      <c r="A7" s="4" t="inlineStr">
        <is>
          <t>Total</t>
        </is>
      </c>
      <c r="B7" s="6" t="n">
        <v>155252</v>
      </c>
      <c r="C7" s="6" t="n">
        <v>107859</v>
      </c>
    </row>
    <row r="8">
      <c r="A8" s="4" t="inlineStr">
        <is>
          <t>Multifamily and Commercial Mortgage</t>
        </is>
      </c>
    </row>
    <row r="9">
      <c r="A9" s="3" t="inlineStr">
        <is>
          <t>Financing Receivable, Past Due [Line Items]</t>
        </is>
      </c>
    </row>
    <row r="10">
      <c r="A10" s="4" t="inlineStr">
        <is>
          <t>Total</t>
        </is>
      </c>
      <c r="B10" s="5" t="n">
        <v>32599</v>
      </c>
      <c r="C10" s="5" t="n">
        <v>13031</v>
      </c>
    </row>
    <row r="11">
      <c r="A11" s="4" t="inlineStr">
        <is>
          <t>Commercial Real Estate</t>
        </is>
      </c>
    </row>
    <row r="12">
      <c r="A12" s="3" t="inlineStr">
        <is>
          <t>Financing Receivable, Past Due [Line Items]</t>
        </is>
      </c>
    </row>
    <row r="13">
      <c r="A13" s="4" t="inlineStr">
        <is>
          <t>Total</t>
        </is>
      </c>
      <c r="B13" s="5" t="n">
        <v>24648</v>
      </c>
      <c r="C13" s="5" t="n">
        <v>0</v>
      </c>
    </row>
    <row r="14">
      <c r="A14" s="4" t="inlineStr">
        <is>
          <t>Commercial &amp; Industrial - Non-RE</t>
        </is>
      </c>
    </row>
    <row r="15">
      <c r="A15" s="3" t="inlineStr">
        <is>
          <t>Financing Receivable, Past Due [Line Items]</t>
        </is>
      </c>
    </row>
    <row r="16">
      <c r="A16" s="4" t="inlineStr">
        <is>
          <t>Total</t>
        </is>
      </c>
      <c r="B16" s="5" t="n">
        <v>2960</v>
      </c>
      <c r="C16" s="5" t="n">
        <v>0</v>
      </c>
    </row>
    <row r="17">
      <c r="A17" s="4" t="inlineStr">
        <is>
          <t>Auto &amp; Consumer</t>
        </is>
      </c>
    </row>
    <row r="18">
      <c r="A18" s="3" t="inlineStr">
        <is>
          <t>Financing Receivable, Past Due [Line Items]</t>
        </is>
      </c>
    </row>
    <row r="19">
      <c r="A19" s="4" t="inlineStr">
        <is>
          <t>Total</t>
        </is>
      </c>
      <c r="B19" s="5" t="n">
        <v>2543</v>
      </c>
      <c r="C19" s="5" t="n">
        <v>1465</v>
      </c>
    </row>
    <row r="20">
      <c r="A20" s="4" t="inlineStr">
        <is>
          <t>Other</t>
        </is>
      </c>
    </row>
    <row r="21">
      <c r="A21" s="3" t="inlineStr">
        <is>
          <t>Financing Receivable, Past Due [Line Items]</t>
        </is>
      </c>
    </row>
    <row r="22">
      <c r="A22" s="4" t="inlineStr">
        <is>
          <t>Total</t>
        </is>
      </c>
      <c r="B22" s="5" t="n">
        <v>0</v>
      </c>
      <c r="C22" s="5" t="n">
        <v>0</v>
      </c>
    </row>
    <row r="23">
      <c r="A23" s="4" t="inlineStr">
        <is>
          <t>30-59 Days Past Due</t>
        </is>
      </c>
    </row>
    <row r="24">
      <c r="A24" s="3" t="inlineStr">
        <is>
          <t>Financing Receivable, Past Due [Line Items]</t>
        </is>
      </c>
    </row>
    <row r="25">
      <c r="A25" s="4" t="inlineStr">
        <is>
          <t>Total</t>
        </is>
      </c>
      <c r="B25" s="6" t="n">
        <v>60303</v>
      </c>
      <c r="C25" s="6" t="n">
        <v>26648</v>
      </c>
    </row>
    <row r="26">
      <c r="A26" s="4" t="inlineStr">
        <is>
          <t>As a % of total gross loans and leases</t>
        </is>
      </c>
      <c r="B26" s="4" t="inlineStr">
        <is>
          <t>0.51%</t>
        </is>
      </c>
      <c r="C26" s="4" t="inlineStr">
        <is>
          <t>0.25%</t>
        </is>
      </c>
    </row>
    <row r="27">
      <c r="A27" s="4" t="inlineStr">
        <is>
          <t>30-59 Days Past Due | Single Family - Mortgage &amp; Warehouse</t>
        </is>
      </c>
    </row>
    <row r="28">
      <c r="A28" s="3" t="inlineStr">
        <is>
          <t>Financing Receivable, Past Due [Line Items]</t>
        </is>
      </c>
    </row>
    <row r="29">
      <c r="A29" s="4" t="inlineStr">
        <is>
          <t>Total</t>
        </is>
      </c>
      <c r="B29" s="6" t="n">
        <v>29886</v>
      </c>
      <c r="C29" s="6" t="n">
        <v>17931</v>
      </c>
    </row>
    <row r="30">
      <c r="A30" s="4" t="inlineStr">
        <is>
          <t>30-59 Days Past Due | Multifamily and Commercial Mortgage</t>
        </is>
      </c>
    </row>
    <row r="31">
      <c r="A31" s="3" t="inlineStr">
        <is>
          <t>Financing Receivable, Past Due [Line Items]</t>
        </is>
      </c>
    </row>
    <row r="32">
      <c r="A32" s="4" t="inlineStr">
        <is>
          <t>Total</t>
        </is>
      </c>
      <c r="B32" s="5" t="n">
        <v>4112</v>
      </c>
      <c r="C32" s="5" t="n">
        <v>7744</v>
      </c>
    </row>
    <row r="33">
      <c r="A33" s="4" t="inlineStr">
        <is>
          <t>30-59 Days Past Due | Commercial Real Estate</t>
        </is>
      </c>
    </row>
    <row r="34">
      <c r="A34" s="3" t="inlineStr">
        <is>
          <t>Financing Receivable, Past Due [Line Items]</t>
        </is>
      </c>
    </row>
    <row r="35">
      <c r="A35" s="4" t="inlineStr">
        <is>
          <t>Total</t>
        </is>
      </c>
      <c r="B35" s="5" t="n">
        <v>24648</v>
      </c>
      <c r="C35" s="5" t="n">
        <v>0</v>
      </c>
    </row>
    <row r="36">
      <c r="A36" s="4" t="inlineStr">
        <is>
          <t>30-59 Days Past Due | Commercial &amp; Industrial - Non-RE</t>
        </is>
      </c>
    </row>
    <row r="37">
      <c r="A37" s="3" t="inlineStr">
        <is>
          <t>Financing Receivable, Past Due [Line Items]</t>
        </is>
      </c>
    </row>
    <row r="38">
      <c r="A38" s="4" t="inlineStr">
        <is>
          <t>Total</t>
        </is>
      </c>
      <c r="B38" s="5" t="n">
        <v>0</v>
      </c>
      <c r="C38" s="5" t="n">
        <v>0</v>
      </c>
    </row>
    <row r="39">
      <c r="A39" s="4" t="inlineStr">
        <is>
          <t>30-59 Days Past Due | Auto &amp; Consumer</t>
        </is>
      </c>
    </row>
    <row r="40">
      <c r="A40" s="3" t="inlineStr">
        <is>
          <t>Financing Receivable, Past Due [Line Items]</t>
        </is>
      </c>
    </row>
    <row r="41">
      <c r="A41" s="4" t="inlineStr">
        <is>
          <t>Total</t>
        </is>
      </c>
      <c r="B41" s="5" t="n">
        <v>1657</v>
      </c>
      <c r="C41" s="5" t="n">
        <v>973</v>
      </c>
    </row>
    <row r="42">
      <c r="A42" s="4" t="inlineStr">
        <is>
          <t>30-59 Days Past Due | Other</t>
        </is>
      </c>
    </row>
    <row r="43">
      <c r="A43" s="3" t="inlineStr">
        <is>
          <t>Financing Receivable, Past Due [Line Items]</t>
        </is>
      </c>
    </row>
    <row r="44">
      <c r="A44" s="4" t="inlineStr">
        <is>
          <t>Total</t>
        </is>
      </c>
      <c r="B44" s="5" t="n">
        <v>0</v>
      </c>
      <c r="C44" s="5" t="n">
        <v>0</v>
      </c>
    </row>
    <row r="45">
      <c r="A45" s="4" t="inlineStr">
        <is>
          <t>60-89 Days Past Due</t>
        </is>
      </c>
    </row>
    <row r="46">
      <c r="A46" s="3" t="inlineStr">
        <is>
          <t>Financing Receivable, Past Due [Line Items]</t>
        </is>
      </c>
    </row>
    <row r="47">
      <c r="A47" s="4" t="inlineStr">
        <is>
          <t>Total</t>
        </is>
      </c>
      <c r="B47" s="6" t="n">
        <v>35066</v>
      </c>
      <c r="C47" s="6" t="n">
        <v>28568</v>
      </c>
    </row>
    <row r="48">
      <c r="A48" s="4" t="inlineStr">
        <is>
          <t>As a % of total gross loans and leases</t>
        </is>
      </c>
      <c r="B48" s="4" t="inlineStr">
        <is>
          <t>0.30%</t>
        </is>
      </c>
      <c r="C48" s="4" t="inlineStr">
        <is>
          <t>0.27%</t>
        </is>
      </c>
    </row>
    <row r="49">
      <c r="A49" s="4" t="inlineStr">
        <is>
          <t>60-89 Days Past Due | Single Family - Mortgage &amp; Warehouse</t>
        </is>
      </c>
    </row>
    <row r="50">
      <c r="A50" s="3" t="inlineStr">
        <is>
          <t>Financing Receivable, Past Due [Line Items]</t>
        </is>
      </c>
    </row>
    <row r="51">
      <c r="A51" s="4" t="inlineStr">
        <is>
          <t>Total</t>
        </is>
      </c>
      <c r="B51" s="6" t="n">
        <v>31537</v>
      </c>
      <c r="C51" s="6" t="n">
        <v>23115</v>
      </c>
    </row>
    <row r="52">
      <c r="A52" s="4" t="inlineStr">
        <is>
          <t>60-89 Days Past Due | Multifamily and Commercial Mortgage</t>
        </is>
      </c>
    </row>
    <row r="53">
      <c r="A53" s="3" t="inlineStr">
        <is>
          <t>Financing Receivable, Past Due [Line Items]</t>
        </is>
      </c>
    </row>
    <row r="54">
      <c r="A54" s="4" t="inlineStr">
        <is>
          <t>Total</t>
        </is>
      </c>
      <c r="B54" s="5" t="n">
        <v>2909</v>
      </c>
      <c r="C54" s="5" t="n">
        <v>5287</v>
      </c>
    </row>
    <row r="55">
      <c r="A55" s="4" t="inlineStr">
        <is>
          <t>60-89 Days Past Due | Commercial Real Estate</t>
        </is>
      </c>
    </row>
    <row r="56">
      <c r="A56" s="3" t="inlineStr">
        <is>
          <t>Financing Receivable, Past Due [Line Items]</t>
        </is>
      </c>
    </row>
    <row r="57">
      <c r="A57" s="4" t="inlineStr">
        <is>
          <t>Total</t>
        </is>
      </c>
      <c r="B57" s="5" t="n">
        <v>0</v>
      </c>
      <c r="C57" s="5" t="n">
        <v>0</v>
      </c>
    </row>
    <row r="58">
      <c r="A58" s="4" t="inlineStr">
        <is>
          <t>60-89 Days Past Due | Commercial &amp; Industrial - Non-RE</t>
        </is>
      </c>
    </row>
    <row r="59">
      <c r="A59" s="3" t="inlineStr">
        <is>
          <t>Financing Receivable, Past Due [Line Items]</t>
        </is>
      </c>
    </row>
    <row r="60">
      <c r="A60" s="4" t="inlineStr">
        <is>
          <t>Total</t>
        </is>
      </c>
      <c r="B60" s="5" t="n">
        <v>0</v>
      </c>
      <c r="C60" s="5" t="n">
        <v>0</v>
      </c>
    </row>
    <row r="61">
      <c r="A61" s="4" t="inlineStr">
        <is>
          <t>60-89 Days Past Due | Auto &amp; Consumer</t>
        </is>
      </c>
    </row>
    <row r="62">
      <c r="A62" s="3" t="inlineStr">
        <is>
          <t>Financing Receivable, Past Due [Line Items]</t>
        </is>
      </c>
    </row>
    <row r="63">
      <c r="A63" s="4" t="inlineStr">
        <is>
          <t>Total</t>
        </is>
      </c>
      <c r="B63" s="5" t="n">
        <v>620</v>
      </c>
      <c r="C63" s="5" t="n">
        <v>166</v>
      </c>
    </row>
    <row r="64">
      <c r="A64" s="4" t="inlineStr">
        <is>
          <t>60-89 Days Past Due | Other</t>
        </is>
      </c>
    </row>
    <row r="65">
      <c r="A65" s="3" t="inlineStr">
        <is>
          <t>Financing Receivable, Past Due [Line Items]</t>
        </is>
      </c>
    </row>
    <row r="66">
      <c r="A66" s="4" t="inlineStr">
        <is>
          <t>Total</t>
        </is>
      </c>
      <c r="B66" s="5" t="n">
        <v>0</v>
      </c>
      <c r="C66" s="5" t="n">
        <v>0</v>
      </c>
    </row>
    <row r="67">
      <c r="A67" s="4" t="inlineStr">
        <is>
          <t>90 Plus Days Past Due</t>
        </is>
      </c>
    </row>
    <row r="68">
      <c r="A68" s="3" t="inlineStr">
        <is>
          <t>Financing Receivable, Past Due [Line Items]</t>
        </is>
      </c>
    </row>
    <row r="69">
      <c r="A69" s="4" t="inlineStr">
        <is>
          <t>Total</t>
        </is>
      </c>
      <c r="B69" s="6" t="n">
        <v>122633</v>
      </c>
      <c r="C69" s="6" t="n">
        <v>67139</v>
      </c>
    </row>
    <row r="70">
      <c r="A70" s="4" t="inlineStr">
        <is>
          <t>As a % of total gross loans and leases</t>
        </is>
      </c>
      <c r="B70" s="4" t="inlineStr">
        <is>
          <t>1.04%</t>
        </is>
      </c>
      <c r="C70" s="4" t="inlineStr">
        <is>
          <t>0.63%</t>
        </is>
      </c>
    </row>
    <row r="71">
      <c r="A71" s="4" t="inlineStr">
        <is>
          <t>90 Plus Days Past Due | Single Family - Mortgage &amp; Warehouse</t>
        </is>
      </c>
    </row>
    <row r="72">
      <c r="A72" s="3" t="inlineStr">
        <is>
          <t>Financing Receivable, Past Due [Line Items]</t>
        </is>
      </c>
    </row>
    <row r="73">
      <c r="A73" s="4" t="inlineStr">
        <is>
          <t>Total</t>
        </is>
      </c>
      <c r="B73" s="6" t="n">
        <v>93829</v>
      </c>
      <c r="C73" s="6" t="n">
        <v>66813</v>
      </c>
    </row>
    <row r="74">
      <c r="A74" s="4" t="inlineStr">
        <is>
          <t>90 Plus Days Past Due | Multifamily and Commercial Mortgage</t>
        </is>
      </c>
    </row>
    <row r="75">
      <c r="A75" s="3" t="inlineStr">
        <is>
          <t>Financing Receivable, Past Due [Line Items]</t>
        </is>
      </c>
    </row>
    <row r="76">
      <c r="A76" s="4" t="inlineStr">
        <is>
          <t>Total</t>
        </is>
      </c>
      <c r="B76" s="5" t="n">
        <v>25578</v>
      </c>
      <c r="C76" s="5" t="n">
        <v>0</v>
      </c>
    </row>
    <row r="77">
      <c r="A77" s="4" t="inlineStr">
        <is>
          <t>90 Plus Days Past Due | Commercial Real Estate</t>
        </is>
      </c>
    </row>
    <row r="78">
      <c r="A78" s="3" t="inlineStr">
        <is>
          <t>Financing Receivable, Past Due [Line Items]</t>
        </is>
      </c>
    </row>
    <row r="79">
      <c r="A79" s="4" t="inlineStr">
        <is>
          <t>Total</t>
        </is>
      </c>
      <c r="B79" s="5" t="n">
        <v>0</v>
      </c>
      <c r="C79" s="5" t="n">
        <v>0</v>
      </c>
    </row>
    <row r="80">
      <c r="A80" s="4" t="inlineStr">
        <is>
          <t>90 Plus Days Past Due | Commercial &amp; Industrial - Non-RE</t>
        </is>
      </c>
    </row>
    <row r="81">
      <c r="A81" s="3" t="inlineStr">
        <is>
          <t>Financing Receivable, Past Due [Line Items]</t>
        </is>
      </c>
    </row>
    <row r="82">
      <c r="A82" s="4" t="inlineStr">
        <is>
          <t>Total</t>
        </is>
      </c>
      <c r="B82" s="5" t="n">
        <v>2960</v>
      </c>
      <c r="C82" s="5" t="n">
        <v>0</v>
      </c>
    </row>
    <row r="83">
      <c r="A83" s="4" t="inlineStr">
        <is>
          <t>90 Plus Days Past Due | Auto &amp; Consumer</t>
        </is>
      </c>
    </row>
    <row r="84">
      <c r="A84" s="3" t="inlineStr">
        <is>
          <t>Financing Receivable, Past Due [Line Items]</t>
        </is>
      </c>
    </row>
    <row r="85">
      <c r="A85" s="4" t="inlineStr">
        <is>
          <t>Total</t>
        </is>
      </c>
      <c r="B85" s="5" t="n">
        <v>266</v>
      </c>
      <c r="C85" s="5" t="n">
        <v>326</v>
      </c>
    </row>
    <row r="86">
      <c r="A86" s="4" t="inlineStr">
        <is>
          <t>90 Plus Days Past Due | Other</t>
        </is>
      </c>
    </row>
    <row r="87">
      <c r="A87" s="3" t="inlineStr">
        <is>
          <t>Financing Receivable, Past Due [Line Items]</t>
        </is>
      </c>
    </row>
    <row r="88">
      <c r="A88" s="4" t="inlineStr">
        <is>
          <t>Total</t>
        </is>
      </c>
      <c r="B88" s="6" t="n">
        <v>0</v>
      </c>
      <c r="C8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5" customWidth="1" min="5" max="5"/>
    <col width="14" customWidth="1" min="6" max="6"/>
    <col width="46" customWidth="1" min="7" max="7"/>
  </cols>
  <sheetData>
    <row r="1">
      <c r="A1" s="1" t="inlineStr">
        <is>
          <t>LOANS &amp; ALLOWANCE FOR CREDIT LOSSES - ALLOWANCE FOR LOAN LOSS AND RESERVE FOR UNFUNDED LOAN COMMITMENTS (Details) - USD ($) $ in Thousands</t>
        </is>
      </c>
      <c r="B1" s="2" t="inlineStr">
        <is>
          <t>3 Months Ended</t>
        </is>
      </c>
      <c r="E1" s="2" t="inlineStr">
        <is>
          <t>6 Months Ended</t>
        </is>
      </c>
      <c r="G1" s="2" t="inlineStr">
        <is>
          <t>12 Months Ended</t>
        </is>
      </c>
    </row>
    <row r="2">
      <c r="B2" s="2" t="inlineStr">
        <is>
          <t>Dec. 31, 2020</t>
        </is>
      </c>
      <c r="C2" s="2" t="inlineStr">
        <is>
          <t>Sep. 30, 2020</t>
        </is>
      </c>
      <c r="D2" s="2" t="inlineStr">
        <is>
          <t>Dec. 31, 2019</t>
        </is>
      </c>
      <c r="E2" s="2" t="inlineStr">
        <is>
          <t>Dec. 31, 2020</t>
        </is>
      </c>
      <c r="F2" s="2" t="inlineStr">
        <is>
          <t>Dec. 31, 2019</t>
        </is>
      </c>
      <c r="G2" s="2" t="inlineStr">
        <is>
          <t>Jun. 30, 2020</t>
        </is>
      </c>
    </row>
    <row r="3">
      <c r="A3" s="3" t="inlineStr">
        <is>
          <t>Allowance for Credit Losses - Loans</t>
        </is>
      </c>
    </row>
    <row r="4">
      <c r="A4" s="4" t="inlineStr">
        <is>
          <t>Balance, beginning of period</t>
        </is>
      </c>
      <c r="B4" s="6" t="n">
        <v>132915</v>
      </c>
      <c r="C4" s="6" t="n">
        <v>75807</v>
      </c>
      <c r="D4" s="6" t="n">
        <v>59227</v>
      </c>
      <c r="E4" s="6" t="n">
        <v>75807</v>
      </c>
      <c r="F4" s="6" t="n">
        <v>57085</v>
      </c>
      <c r="G4" s="6" t="n">
        <v>57085</v>
      </c>
    </row>
    <row r="5">
      <c r="A5" s="4" t="inlineStr">
        <is>
          <t>Provision for Credit Losses</t>
        </is>
      </c>
      <c r="B5" s="5" t="n">
        <v>8000</v>
      </c>
      <c r="D5" s="5" t="n">
        <v>4500</v>
      </c>
      <c r="E5" s="5" t="n">
        <v>19800</v>
      </c>
      <c r="F5" s="5" t="n">
        <v>7200</v>
      </c>
    </row>
    <row r="6">
      <c r="A6" s="4" t="inlineStr">
        <is>
          <t>Charge-offs</t>
        </is>
      </c>
      <c r="B6" s="5" t="n">
        <v>-4710</v>
      </c>
      <c r="D6" s="5" t="n">
        <v>-5386</v>
      </c>
      <c r="E6" s="5" t="n">
        <v>-7148</v>
      </c>
      <c r="F6" s="5" t="n">
        <v>-6463</v>
      </c>
    </row>
    <row r="7">
      <c r="A7" s="4" t="inlineStr">
        <is>
          <t>Recoveries</t>
        </is>
      </c>
      <c r="B7" s="5" t="n">
        <v>188</v>
      </c>
      <c r="D7" s="5" t="n">
        <v>1173</v>
      </c>
      <c r="E7" s="5" t="n">
        <v>634</v>
      </c>
      <c r="F7" s="5" t="n">
        <v>1692</v>
      </c>
    </row>
    <row r="8">
      <c r="A8" s="4" t="inlineStr">
        <is>
          <t>Balance, end of period</t>
        </is>
      </c>
      <c r="B8" s="5" t="n">
        <v>136393</v>
      </c>
      <c r="C8" s="5" t="n">
        <v>132915</v>
      </c>
      <c r="D8" s="5" t="n">
        <v>59514</v>
      </c>
      <c r="E8" s="5" t="n">
        <v>136393</v>
      </c>
      <c r="F8" s="5" t="n">
        <v>59514</v>
      </c>
      <c r="G8" s="5" t="n">
        <v>75807</v>
      </c>
    </row>
    <row r="9">
      <c r="A9" s="3" t="inlineStr">
        <is>
          <t>Unfunded Loan Commitment Liabilities</t>
        </is>
      </c>
    </row>
    <row r="10">
      <c r="A10" s="4" t="inlineStr">
        <is>
          <t>Balance, beginning period</t>
        </is>
      </c>
      <c r="B10" s="5" t="n">
        <v>6723</v>
      </c>
      <c r="C10" s="5" t="n">
        <v>323</v>
      </c>
      <c r="D10" s="5" t="n">
        <v>227</v>
      </c>
      <c r="E10" s="5" t="n">
        <v>323</v>
      </c>
      <c r="F10" s="5" t="n">
        <v>227</v>
      </c>
      <c r="G10" s="5" t="n">
        <v>227</v>
      </c>
    </row>
    <row r="11">
      <c r="A11" s="4" t="inlineStr">
        <is>
          <t>Provision for Credit Losses</t>
        </is>
      </c>
      <c r="B11" s="5" t="n">
        <v>-1000</v>
      </c>
      <c r="D11" s="5" t="n">
        <v>17</v>
      </c>
      <c r="E11" s="5" t="n">
        <v>-300</v>
      </c>
      <c r="F11" s="5" t="n">
        <v>17</v>
      </c>
    </row>
    <row r="12">
      <c r="A12" s="4" t="inlineStr">
        <is>
          <t>Charge-offs</t>
        </is>
      </c>
      <c r="B12" s="5" t="n">
        <v>0</v>
      </c>
      <c r="D12" s="5" t="n">
        <v>0</v>
      </c>
      <c r="E12" s="5" t="n">
        <v>0</v>
      </c>
      <c r="F12" s="5" t="n">
        <v>0</v>
      </c>
    </row>
    <row r="13">
      <c r="A13" s="4" t="inlineStr">
        <is>
          <t>Recoveries</t>
        </is>
      </c>
      <c r="B13" s="5" t="n">
        <v>0</v>
      </c>
      <c r="D13" s="5" t="n">
        <v>0</v>
      </c>
      <c r="E13" s="5" t="n">
        <v>0</v>
      </c>
      <c r="F13" s="5" t="n">
        <v>0</v>
      </c>
    </row>
    <row r="14">
      <c r="A14" s="4" t="inlineStr">
        <is>
          <t>Balance, end period</t>
        </is>
      </c>
      <c r="B14" s="5" t="n">
        <v>5723</v>
      </c>
      <c r="C14" s="5" t="n">
        <v>6723</v>
      </c>
      <c r="D14" s="5" t="n">
        <v>244</v>
      </c>
      <c r="E14" s="5" t="n">
        <v>5723</v>
      </c>
      <c r="F14" s="5" t="n">
        <v>244</v>
      </c>
      <c r="G14" s="5" t="n">
        <v>323</v>
      </c>
    </row>
    <row r="15">
      <c r="A15" s="3" t="inlineStr">
        <is>
          <t>Total Allowance for Credit Losses</t>
        </is>
      </c>
    </row>
    <row r="16">
      <c r="A16" s="4" t="inlineStr">
        <is>
          <t>Balance, beginning period</t>
        </is>
      </c>
      <c r="B16" s="5" t="n">
        <v>139638</v>
      </c>
      <c r="C16" s="5" t="n">
        <v>76130</v>
      </c>
      <c r="D16" s="5" t="n">
        <v>59454</v>
      </c>
      <c r="E16" s="5" t="n">
        <v>76130</v>
      </c>
      <c r="F16" s="5" t="n">
        <v>57312</v>
      </c>
      <c r="G16" s="5" t="n">
        <v>57312</v>
      </c>
    </row>
    <row r="17">
      <c r="A17" s="4" t="inlineStr">
        <is>
          <t>Provision for Credit Losses</t>
        </is>
      </c>
      <c r="B17" s="5" t="n">
        <v>7000</v>
      </c>
      <c r="D17" s="5" t="n">
        <v>4517</v>
      </c>
      <c r="E17" s="5" t="n">
        <v>19500</v>
      </c>
      <c r="F17" s="5" t="n">
        <v>7217</v>
      </c>
    </row>
    <row r="18">
      <c r="A18" s="4" t="inlineStr">
        <is>
          <t>Charge-offs</t>
        </is>
      </c>
      <c r="B18" s="5" t="n">
        <v>-4710</v>
      </c>
      <c r="D18" s="5" t="n">
        <v>-5386</v>
      </c>
      <c r="E18" s="5" t="n">
        <v>-7148</v>
      </c>
      <c r="F18" s="5" t="n">
        <v>-6463</v>
      </c>
    </row>
    <row r="19">
      <c r="A19" s="4" t="inlineStr">
        <is>
          <t>Recoveries</t>
        </is>
      </c>
      <c r="B19" s="5" t="n">
        <v>188</v>
      </c>
      <c r="D19" s="5" t="n">
        <v>1173</v>
      </c>
      <c r="E19" s="5" t="n">
        <v>634</v>
      </c>
      <c r="F19" s="5" t="n">
        <v>1692</v>
      </c>
    </row>
    <row r="20">
      <c r="A20" s="4" t="inlineStr">
        <is>
          <t>Balance, end period</t>
        </is>
      </c>
      <c r="B20" s="6" t="n">
        <v>142116</v>
      </c>
      <c r="C20" s="6" t="n">
        <v>139638</v>
      </c>
      <c r="D20" s="6" t="n">
        <v>59758</v>
      </c>
      <c r="E20" s="5" t="n">
        <v>142116</v>
      </c>
      <c r="F20" s="6" t="n">
        <v>59758</v>
      </c>
      <c r="G20" s="6" t="n">
        <v>76130</v>
      </c>
    </row>
    <row r="21">
      <c r="A21" s="4" t="inlineStr">
        <is>
          <t>Accounting Standards Update [Extensible List]</t>
        </is>
      </c>
      <c r="C21" s="4" t="inlineStr">
        <is>
          <t>us-gaap:AccountingStandardsUpdate201613Member</t>
        </is>
      </c>
      <c r="G21" s="4" t="inlineStr">
        <is>
          <t>us-gaap:AccountingStandardsUpdate201613Member</t>
        </is>
      </c>
    </row>
    <row r="22">
      <c r="A22" s="4" t="inlineStr">
        <is>
          <t>Effect of Adoption of</t>
        </is>
      </c>
    </row>
    <row r="23">
      <c r="A23" s="3" t="inlineStr">
        <is>
          <t>Allowance for Credit Losses - Loans</t>
        </is>
      </c>
    </row>
    <row r="24">
      <c r="A24" s="4" t="inlineStr">
        <is>
          <t>Balance, beginning of period</t>
        </is>
      </c>
      <c r="C24" s="6" t="n">
        <v>47300</v>
      </c>
      <c r="E24" s="5" t="n">
        <v>47300</v>
      </c>
    </row>
    <row r="25">
      <c r="A25" s="4" t="inlineStr">
        <is>
          <t>Balance, end of period</t>
        </is>
      </c>
      <c r="G25" s="6" t="n">
        <v>47300</v>
      </c>
    </row>
    <row r="26">
      <c r="A26" s="3" t="inlineStr">
        <is>
          <t>Unfunded Loan Commitment Liabilities</t>
        </is>
      </c>
    </row>
    <row r="27">
      <c r="A27" s="4" t="inlineStr">
        <is>
          <t>Balance, beginning period</t>
        </is>
      </c>
      <c r="C27" s="5" t="n">
        <v>5700</v>
      </c>
      <c r="E27" s="5" t="n">
        <v>5700</v>
      </c>
    </row>
    <row r="28">
      <c r="A28" s="4" t="inlineStr">
        <is>
          <t>Balance, end period</t>
        </is>
      </c>
      <c r="G28" s="5" t="n">
        <v>5700</v>
      </c>
    </row>
    <row r="29">
      <c r="A29" s="3" t="inlineStr">
        <is>
          <t>Total Allowance for Credit Losses</t>
        </is>
      </c>
    </row>
    <row r="30">
      <c r="A30" s="4" t="inlineStr">
        <is>
          <t>Balance, beginning period</t>
        </is>
      </c>
      <c r="C30" s="6" t="n">
        <v>53000</v>
      </c>
      <c r="E30" s="6" t="n">
        <v>53000</v>
      </c>
    </row>
    <row r="31">
      <c r="A31" s="4" t="inlineStr">
        <is>
          <t>Balance, end period</t>
        </is>
      </c>
      <c r="G31" s="6" t="n">
        <v>53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SUBORNIDATED NOTES - NARRATIVE (Details) - Subordinated Notes</t>
        </is>
      </c>
      <c r="B1" s="2" t="inlineStr">
        <is>
          <t>1 Months Ended</t>
        </is>
      </c>
    </row>
    <row r="2">
      <c r="B2" s="2" t="inlineStr">
        <is>
          <t>Sep. 30, 2020USD ($)</t>
        </is>
      </c>
    </row>
    <row r="3">
      <c r="A3" s="3" t="inlineStr">
        <is>
          <t>Debt Instrument [Line Items]</t>
        </is>
      </c>
    </row>
    <row r="4">
      <c r="A4" s="4" t="inlineStr">
        <is>
          <t>Subordinated notes issued</t>
        </is>
      </c>
      <c r="B4" s="6" t="n">
        <v>175000000</v>
      </c>
    </row>
    <row r="5">
      <c r="A5" s="4" t="inlineStr">
        <is>
          <t>Effective interest rate per annum (as a percentage)</t>
        </is>
      </c>
      <c r="B5" s="4" t="inlineStr">
        <is>
          <t>4.875%</t>
        </is>
      </c>
    </row>
    <row r="6">
      <c r="A6" s="4" t="inlineStr">
        <is>
          <t>Secured Overnight Financing Rate</t>
        </is>
      </c>
    </row>
    <row r="7">
      <c r="A7" s="3" t="inlineStr">
        <is>
          <t>Debt Instrument [Line Items]</t>
        </is>
      </c>
    </row>
    <row r="8">
      <c r="A8" s="4" t="inlineStr">
        <is>
          <t>Basis points spread</t>
        </is>
      </c>
      <c r="B8" s="4" t="inlineStr">
        <is>
          <t>4.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t>
        </is>
      </c>
      <c r="B4" s="6" t="n">
        <v>54785</v>
      </c>
      <c r="C4" s="6" t="n">
        <v>41295</v>
      </c>
      <c r="D4" s="6" t="n">
        <v>107807</v>
      </c>
      <c r="E4" s="6" t="n">
        <v>82081</v>
      </c>
    </row>
    <row r="5">
      <c r="A5" s="4" t="inlineStr">
        <is>
          <t>Net unrealized gain (loss) from available-for-sale securities, net of tax expense (benefit) of $437 and $(327) for the three and $940 and $(110) for the six months ended December 31, 2020 and 2019, respectively.</t>
        </is>
      </c>
      <c r="B5" s="5" t="n">
        <v>906</v>
      </c>
      <c r="C5" s="5" t="n">
        <v>-780</v>
      </c>
      <c r="D5" s="5" t="n">
        <v>2188</v>
      </c>
      <c r="E5" s="5" t="n">
        <v>-263</v>
      </c>
    </row>
    <row r="6">
      <c r="A6" s="4" t="inlineStr">
        <is>
          <t>Other comprehensive income (loss)</t>
        </is>
      </c>
      <c r="B6" s="5" t="n">
        <v>906</v>
      </c>
      <c r="C6" s="5" t="n">
        <v>-780</v>
      </c>
      <c r="D6" s="5" t="n">
        <v>2188</v>
      </c>
      <c r="E6" s="5" t="n">
        <v>-263</v>
      </c>
    </row>
    <row r="7">
      <c r="A7" s="4" t="inlineStr">
        <is>
          <t>Comprehensive income</t>
        </is>
      </c>
      <c r="B7" s="6" t="n">
        <v>55691</v>
      </c>
      <c r="C7" s="6" t="n">
        <v>40515</v>
      </c>
      <c r="D7" s="6" t="n">
        <v>109995</v>
      </c>
      <c r="E7" s="6" t="n">
        <v>818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ND STOCK-BASED COMPENSATION - NARRATIVE (Details) - USD ($)</t>
        </is>
      </c>
      <c r="B1" s="2" t="inlineStr">
        <is>
          <t>Oct. 30, 2020</t>
        </is>
      </c>
      <c r="C1" s="2" t="inlineStr">
        <is>
          <t>Aug. 02, 2019</t>
        </is>
      </c>
      <c r="D1" s="2" t="inlineStr">
        <is>
          <t>Mar. 17, 2016</t>
        </is>
      </c>
      <c r="E1" s="2" t="inlineStr">
        <is>
          <t>Dec. 31, 2020</t>
        </is>
      </c>
      <c r="F1" s="2" t="inlineStr">
        <is>
          <t>Dec. 31, 2019</t>
        </is>
      </c>
      <c r="G1" s="2" t="inlineStr">
        <is>
          <t>Dec. 31, 2020</t>
        </is>
      </c>
      <c r="H1" s="2" t="inlineStr">
        <is>
          <t>Dec. 31, 2019</t>
        </is>
      </c>
      <c r="I1" s="2" t="inlineStr">
        <is>
          <t>Jun. 30, 2020</t>
        </is>
      </c>
    </row>
    <row r="2">
      <c r="A2" s="3" t="inlineStr">
        <is>
          <t>Stock Award Compensation Expense</t>
        </is>
      </c>
    </row>
    <row r="3">
      <c r="A3" s="4" t="inlineStr">
        <is>
          <t>Stock repurchase amount</t>
        </is>
      </c>
      <c r="E3" s="6" t="n">
        <v>4015000</v>
      </c>
      <c r="G3" s="6" t="n">
        <v>16757000</v>
      </c>
    </row>
    <row r="4">
      <c r="A4" s="4" t="inlineStr">
        <is>
          <t>Preferred stock, par or stated value (in dollars per share)</t>
        </is>
      </c>
      <c r="E4" s="7" t="n">
        <v>0.01</v>
      </c>
      <c r="G4" s="7" t="n">
        <v>0.01</v>
      </c>
      <c r="I4" s="7" t="n">
        <v>0.01</v>
      </c>
    </row>
    <row r="5">
      <c r="A5" s="4" t="inlineStr">
        <is>
          <t>RSUs</t>
        </is>
      </c>
    </row>
    <row r="6">
      <c r="A6" s="3" t="inlineStr">
        <is>
          <t>Stock Award Compensation Expense</t>
        </is>
      </c>
    </row>
    <row r="7">
      <c r="A7" s="4" t="inlineStr">
        <is>
          <t>Restricted stock grants (in shares)</t>
        </is>
      </c>
      <c r="G7" s="5" t="n">
        <v>437608</v>
      </c>
      <c r="I7" s="5" t="n">
        <v>714569</v>
      </c>
    </row>
    <row r="8">
      <c r="A8" s="4" t="inlineStr">
        <is>
          <t>Vesting period for restricted stock grants</t>
        </is>
      </c>
      <c r="G8" s="4" t="inlineStr">
        <is>
          <t>3 years</t>
        </is>
      </c>
      <c r="H8" s="4" t="inlineStr">
        <is>
          <t>3 years</t>
        </is>
      </c>
    </row>
    <row r="9">
      <c r="A9" s="4" t="inlineStr">
        <is>
          <t>Stock award expense</t>
        </is>
      </c>
      <c r="G9" s="6" t="n">
        <v>9026000</v>
      </c>
      <c r="H9" s="6" t="n">
        <v>9811000</v>
      </c>
    </row>
    <row r="10">
      <c r="A10" s="4" t="inlineStr">
        <is>
          <t>Income tax benefit from stock award expense</t>
        </is>
      </c>
      <c r="G10" s="5" t="n">
        <v>2721000</v>
      </c>
      <c r="H10" s="5" t="n">
        <v>2798000</v>
      </c>
    </row>
    <row r="11">
      <c r="A11" s="4" t="inlineStr">
        <is>
          <t>Unrecognized compensation expense related to non-vested awards</t>
        </is>
      </c>
      <c r="E11" s="6" t="n">
        <v>30083000</v>
      </c>
      <c r="G11" s="5" t="n">
        <v>30083000</v>
      </c>
    </row>
    <row r="12">
      <c r="A12" s="4" t="inlineStr">
        <is>
          <t>Total fair value of shares vested in the period</t>
        </is>
      </c>
      <c r="E12" s="5" t="n">
        <v>1644000</v>
      </c>
      <c r="F12" s="6" t="n">
        <v>2349000</v>
      </c>
      <c r="G12" s="6" t="n">
        <v>8246000</v>
      </c>
      <c r="H12" s="6" t="n">
        <v>9531000</v>
      </c>
    </row>
    <row r="13">
      <c r="A13" s="4" t="inlineStr">
        <is>
          <t>RSUs | Employees and Directors</t>
        </is>
      </c>
    </row>
    <row r="14">
      <c r="A14" s="3" t="inlineStr">
        <is>
          <t>Stock Award Compensation Expense</t>
        </is>
      </c>
    </row>
    <row r="15">
      <c r="A15" s="4" t="inlineStr">
        <is>
          <t>Restricted stock grants (in shares)</t>
        </is>
      </c>
      <c r="G15" s="5" t="n">
        <v>437608</v>
      </c>
      <c r="H15" s="5" t="n">
        <v>380765</v>
      </c>
    </row>
    <row r="16">
      <c r="A16" s="4" t="inlineStr">
        <is>
          <t>RSUs | Employees and Directors | Anniversary 1</t>
        </is>
      </c>
    </row>
    <row r="17">
      <c r="A17" s="3" t="inlineStr">
        <is>
          <t>Stock Award Compensation Expense</t>
        </is>
      </c>
    </row>
    <row r="18">
      <c r="A18" s="4" t="inlineStr">
        <is>
          <t>Vesting percentage for restricted stock grants</t>
        </is>
      </c>
      <c r="G18" s="4" t="inlineStr">
        <is>
          <t>33.33%</t>
        </is>
      </c>
    </row>
    <row r="19">
      <c r="A19" s="4" t="inlineStr">
        <is>
          <t>RSUs | Employees and Directors | Anniversary 2</t>
        </is>
      </c>
    </row>
    <row r="20">
      <c r="A20" s="3" t="inlineStr">
        <is>
          <t>Stock Award Compensation Expense</t>
        </is>
      </c>
    </row>
    <row r="21">
      <c r="A21" s="4" t="inlineStr">
        <is>
          <t>Vesting percentage for restricted stock grants</t>
        </is>
      </c>
      <c r="G21" s="4" t="inlineStr">
        <is>
          <t>33.33%</t>
        </is>
      </c>
    </row>
    <row r="22">
      <c r="A22" s="4" t="inlineStr">
        <is>
          <t>RSUs | Employees and Directors | Anniversary 3</t>
        </is>
      </c>
    </row>
    <row r="23">
      <c r="A23" s="3" t="inlineStr">
        <is>
          <t>Stock Award Compensation Expense</t>
        </is>
      </c>
    </row>
    <row r="24">
      <c r="A24" s="4" t="inlineStr">
        <is>
          <t>Vesting percentage for restricted stock grants</t>
        </is>
      </c>
      <c r="G24" s="4" t="inlineStr">
        <is>
          <t>33.33%</t>
        </is>
      </c>
    </row>
    <row r="25">
      <c r="A25" s="4" t="inlineStr">
        <is>
          <t>RSUs | CEO | Anniversary 1</t>
        </is>
      </c>
    </row>
    <row r="26">
      <c r="A26" s="3" t="inlineStr">
        <is>
          <t>Stock Award Compensation Expense</t>
        </is>
      </c>
    </row>
    <row r="27">
      <c r="A27" s="4" t="inlineStr">
        <is>
          <t>Vesting percentage for restricted stock grants</t>
        </is>
      </c>
      <c r="G27" s="4" t="inlineStr">
        <is>
          <t>25.00%</t>
        </is>
      </c>
    </row>
    <row r="28">
      <c r="A28" s="4" t="inlineStr">
        <is>
          <t>RSUs | CEO | Anniversary 2</t>
        </is>
      </c>
    </row>
    <row r="29">
      <c r="A29" s="3" t="inlineStr">
        <is>
          <t>Stock Award Compensation Expense</t>
        </is>
      </c>
    </row>
    <row r="30">
      <c r="A30" s="4" t="inlineStr">
        <is>
          <t>Vesting percentage for restricted stock grants</t>
        </is>
      </c>
      <c r="G30" s="4" t="inlineStr">
        <is>
          <t>25.00%</t>
        </is>
      </c>
    </row>
    <row r="31">
      <c r="A31" s="4" t="inlineStr">
        <is>
          <t>RSUs | CEO | Anniversary 3</t>
        </is>
      </c>
    </row>
    <row r="32">
      <c r="A32" s="3" t="inlineStr">
        <is>
          <t>Stock Award Compensation Expense</t>
        </is>
      </c>
    </row>
    <row r="33">
      <c r="A33" s="4" t="inlineStr">
        <is>
          <t>Vesting percentage for restricted stock grants</t>
        </is>
      </c>
      <c r="G33" s="4" t="inlineStr">
        <is>
          <t>25.00%</t>
        </is>
      </c>
    </row>
    <row r="34">
      <c r="A34" s="4" t="inlineStr">
        <is>
          <t>RSUs | CEO | Anniversary 4</t>
        </is>
      </c>
    </row>
    <row r="35">
      <c r="A35" s="3" t="inlineStr">
        <is>
          <t>Stock Award Compensation Expense</t>
        </is>
      </c>
    </row>
    <row r="36">
      <c r="A36" s="4" t="inlineStr">
        <is>
          <t>Vesting percentage for restricted stock grants</t>
        </is>
      </c>
      <c r="G36" s="4" t="inlineStr">
        <is>
          <t>25.00%</t>
        </is>
      </c>
    </row>
    <row r="37">
      <c r="A37" s="4" t="inlineStr">
        <is>
          <t>Common Stock</t>
        </is>
      </c>
    </row>
    <row r="38">
      <c r="A38" s="3" t="inlineStr">
        <is>
          <t>Stock Award Compensation Expense</t>
        </is>
      </c>
    </row>
    <row r="39">
      <c r="A39" s="4" t="inlineStr">
        <is>
          <t>Stock repurchase program, maximum amount authorized</t>
        </is>
      </c>
      <c r="C39" s="6" t="n">
        <v>100000000</v>
      </c>
      <c r="D39" s="6" t="n">
        <v>100000000</v>
      </c>
    </row>
    <row r="40">
      <c r="A40" s="4" t="inlineStr">
        <is>
          <t>Stock repurchase amount</t>
        </is>
      </c>
      <c r="C40" s="6" t="n">
        <v>47200000</v>
      </c>
      <c r="D40" s="6" t="n">
        <v>100000000</v>
      </c>
      <c r="G40" s="6" t="n">
        <v>16800000</v>
      </c>
    </row>
    <row r="41">
      <c r="A41" s="4" t="inlineStr">
        <is>
          <t>Stock repurchased during period (in shares)</t>
        </is>
      </c>
      <c r="C41" s="5" t="n">
        <v>2399853</v>
      </c>
      <c r="D41" s="5" t="n">
        <v>3567051</v>
      </c>
      <c r="G41" s="5" t="n">
        <v>753597</v>
      </c>
    </row>
    <row r="42">
      <c r="A42" s="4" t="inlineStr">
        <is>
          <t>Repurchased stock, average price per share (in dollars per share)</t>
        </is>
      </c>
      <c r="C42" s="7" t="n">
        <v>19.68</v>
      </c>
      <c r="D42" s="7" t="n">
        <v>28.03</v>
      </c>
      <c r="G42" s="7" t="n">
        <v>22.24</v>
      </c>
    </row>
    <row r="43">
      <c r="A43" s="4" t="inlineStr">
        <is>
          <t>Remaining amount under board authorization</t>
        </is>
      </c>
      <c r="E43" s="6" t="n">
        <v>52800000</v>
      </c>
      <c r="G43" s="6" t="n">
        <v>52800000</v>
      </c>
    </row>
    <row r="44">
      <c r="A44" s="4" t="inlineStr">
        <is>
          <t>Series A Preferred Stock</t>
        </is>
      </c>
    </row>
    <row r="45">
      <c r="A45" s="3" t="inlineStr">
        <is>
          <t>Stock Award Compensation Expense</t>
        </is>
      </c>
    </row>
    <row r="46">
      <c r="A46" s="4" t="inlineStr">
        <is>
          <t>Redeemed stock (in shares)</t>
        </is>
      </c>
      <c r="B46" s="5" t="n">
        <v>515</v>
      </c>
    </row>
    <row r="47">
      <c r="A47" s="4" t="inlineStr">
        <is>
          <t>Preferred stock, par or stated value (in dollars per share)</t>
        </is>
      </c>
      <c r="B47" s="6" t="n">
        <v>10000</v>
      </c>
      <c r="E47" s="6" t="n">
        <v>10000</v>
      </c>
      <c r="G47" s="6" t="n">
        <v>10000</v>
      </c>
      <c r="I47"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AND STOCK-BASED COMPENSATION - UNRECOGNIZED COMPENSATION EXPENSE RELATED TO NON-VESTED AWARDS (Details) - RSUs $ in Thousands</t>
        </is>
      </c>
      <c r="B1" s="2" t="inlineStr">
        <is>
          <t>Dec. 31, 2020USD ($)</t>
        </is>
      </c>
    </row>
    <row r="2">
      <c r="A2" s="3" t="inlineStr">
        <is>
          <t>Stock Award Compensation Expense</t>
        </is>
      </c>
    </row>
    <row r="3">
      <c r="A3" s="4" t="inlineStr">
        <is>
          <t>2021</t>
        </is>
      </c>
      <c r="B3" s="6" t="n">
        <v>8891</v>
      </c>
    </row>
    <row r="4">
      <c r="A4" s="4" t="inlineStr">
        <is>
          <t>2022</t>
        </is>
      </c>
      <c r="B4" s="5" t="n">
        <v>12674</v>
      </c>
    </row>
    <row r="5">
      <c r="A5" s="4" t="inlineStr">
        <is>
          <t>2023</t>
        </is>
      </c>
      <c r="B5" s="5" t="n">
        <v>6760</v>
      </c>
    </row>
    <row r="6">
      <c r="A6" s="4" t="inlineStr">
        <is>
          <t>2024</t>
        </is>
      </c>
      <c r="B6" s="5" t="n">
        <v>1326</v>
      </c>
    </row>
    <row r="7">
      <c r="A7" s="4" t="inlineStr">
        <is>
          <t>2025</t>
        </is>
      </c>
      <c r="B7" s="5" t="n">
        <v>331</v>
      </c>
    </row>
    <row r="8">
      <c r="A8" s="4" t="inlineStr">
        <is>
          <t>Thereafter</t>
        </is>
      </c>
      <c r="B8" s="5" t="n">
        <v>101</v>
      </c>
    </row>
    <row r="9">
      <c r="A9" s="4" t="inlineStr">
        <is>
          <t>Total</t>
        </is>
      </c>
      <c r="B9" s="6" t="n">
        <v>30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STOCK-BASED COMPENSATION - CHANGES IN RESTRICTED STOCK UNIT GRANTS (Details) - RSUs - $ / shares</t>
        </is>
      </c>
      <c r="B1" s="2" t="inlineStr">
        <is>
          <t>6 Months Ended</t>
        </is>
      </c>
      <c r="C1" s="2" t="inlineStr">
        <is>
          <t>12 Months Ended</t>
        </is>
      </c>
    </row>
    <row r="2">
      <c r="B2" s="2" t="inlineStr">
        <is>
          <t>Dec. 31, 2020</t>
        </is>
      </c>
      <c r="C2" s="2" t="inlineStr">
        <is>
          <t>Jun. 30, 2020</t>
        </is>
      </c>
    </row>
    <row r="3">
      <c r="A3" s="3" t="inlineStr">
        <is>
          <t>Restricted Stock Units</t>
        </is>
      </c>
    </row>
    <row r="4">
      <c r="A4" s="4" t="inlineStr">
        <is>
          <t>Non-vested balance, beginning (in shares)</t>
        </is>
      </c>
      <c r="B4" s="5" t="n">
        <v>1445540</v>
      </c>
      <c r="C4" s="5" t="n">
        <v>1546848</v>
      </c>
    </row>
    <row r="5">
      <c r="A5" s="4" t="inlineStr">
        <is>
          <t>Granted (in shares)</t>
        </is>
      </c>
      <c r="B5" s="5" t="n">
        <v>437608</v>
      </c>
      <c r="C5" s="5" t="n">
        <v>714569</v>
      </c>
    </row>
    <row r="6">
      <c r="A6" s="4" t="inlineStr">
        <is>
          <t>Vested (in shares)</t>
        </is>
      </c>
      <c r="B6" s="5" t="n">
        <v>-327211</v>
      </c>
      <c r="C6" s="5" t="n">
        <v>-693660</v>
      </c>
    </row>
    <row r="7">
      <c r="A7" s="4" t="inlineStr">
        <is>
          <t>Canceled (in shares)</t>
        </is>
      </c>
      <c r="B7" s="5" t="n">
        <v>-100757</v>
      </c>
      <c r="C7" s="5" t="n">
        <v>-122217</v>
      </c>
    </row>
    <row r="8">
      <c r="A8" s="4" t="inlineStr">
        <is>
          <t>Non-vested balance, ending (in shares)</t>
        </is>
      </c>
      <c r="B8" s="5" t="n">
        <v>1455180</v>
      </c>
      <c r="C8" s="5" t="n">
        <v>1445540</v>
      </c>
    </row>
    <row r="9">
      <c r="A9" s="3" t="inlineStr">
        <is>
          <t>Weighted-Average Grant-Date Fair Value</t>
        </is>
      </c>
    </row>
    <row r="10">
      <c r="A10" s="4" t="inlineStr">
        <is>
          <t>Non-vested balance, beginning (in dollars per share)</t>
        </is>
      </c>
      <c r="B10" s="7" t="n">
        <v>28.62</v>
      </c>
      <c r="C10" s="7" t="n">
        <v>30.73</v>
      </c>
    </row>
    <row r="11">
      <c r="A11" s="4" t="inlineStr">
        <is>
          <t>Granted (in dollars per share)</t>
        </is>
      </c>
      <c r="B11" s="10" t="n">
        <v>24.78</v>
      </c>
      <c r="C11" s="10" t="n">
        <v>24.05</v>
      </c>
    </row>
    <row r="12">
      <c r="A12" s="4" t="inlineStr">
        <is>
          <t>Vested (in dollars per share)</t>
        </is>
      </c>
      <c r="B12" s="10" t="n">
        <v>28.88</v>
      </c>
      <c r="C12" s="10" t="n">
        <v>28.52</v>
      </c>
    </row>
    <row r="13">
      <c r="A13" s="4" t="inlineStr">
        <is>
          <t>Canceled (in dollars per share)</t>
        </is>
      </c>
      <c r="B13" s="10" t="n">
        <v>26.34</v>
      </c>
      <c r="C13" s="10" t="n">
        <v>29.1</v>
      </c>
    </row>
    <row r="14">
      <c r="A14" s="4" t="inlineStr">
        <is>
          <t>Non-vested balance, ending (in dollars per share)</t>
        </is>
      </c>
      <c r="B14" s="7" t="n">
        <v>27.57</v>
      </c>
      <c r="C14" s="7" t="n">
        <v>28.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Common Share</t>
        </is>
      </c>
    </row>
    <row r="4">
      <c r="A4" s="4" t="inlineStr">
        <is>
          <t>Net income</t>
        </is>
      </c>
      <c r="B4" s="6" t="n">
        <v>54785</v>
      </c>
      <c r="C4" s="6" t="n">
        <v>41295</v>
      </c>
      <c r="D4" s="6" t="n">
        <v>107807</v>
      </c>
      <c r="E4" s="6" t="n">
        <v>82081</v>
      </c>
    </row>
    <row r="5">
      <c r="A5" s="4" t="inlineStr">
        <is>
          <t>Preferred stock dividends</t>
        </is>
      </c>
      <c r="B5" s="5" t="n">
        <v>-26</v>
      </c>
      <c r="C5" s="5" t="n">
        <v>-78</v>
      </c>
      <c r="D5" s="5" t="n">
        <v>-103</v>
      </c>
      <c r="E5" s="5" t="n">
        <v>-155</v>
      </c>
    </row>
    <row r="6">
      <c r="A6" s="4" t="inlineStr">
        <is>
          <t>Preferred stock redemption charge</t>
        </is>
      </c>
      <c r="B6" s="5" t="n">
        <v>-87</v>
      </c>
      <c r="C6" s="5" t="n">
        <v>0</v>
      </c>
      <c r="D6" s="5" t="n">
        <v>-87</v>
      </c>
      <c r="E6" s="5" t="n">
        <v>0</v>
      </c>
    </row>
    <row r="7">
      <c r="A7" s="4" t="inlineStr">
        <is>
          <t>Net income attributable to common stockholders</t>
        </is>
      </c>
      <c r="B7" s="6" t="n">
        <v>54672</v>
      </c>
      <c r="C7" s="6" t="n">
        <v>41217</v>
      </c>
      <c r="D7" s="6" t="n">
        <v>107617</v>
      </c>
      <c r="E7" s="6" t="n">
        <v>81926</v>
      </c>
    </row>
    <row r="8">
      <c r="A8" s="4" t="inlineStr">
        <is>
          <t>Average common shares outstanding (in shares)</t>
        </is>
      </c>
      <c r="B8" s="5" t="n">
        <v>59049697</v>
      </c>
      <c r="C8" s="5" t="n">
        <v>61315590</v>
      </c>
      <c r="D8" s="5" t="n">
        <v>59278672</v>
      </c>
      <c r="E8" s="5" t="n">
        <v>61281127</v>
      </c>
    </row>
    <row r="9">
      <c r="A9" s="4" t="inlineStr">
        <is>
          <t>Total qualifying shares (in shares)</t>
        </is>
      </c>
      <c r="B9" s="5" t="n">
        <v>59049697</v>
      </c>
      <c r="C9" s="5" t="n">
        <v>61315590</v>
      </c>
      <c r="D9" s="5" t="n">
        <v>59278672</v>
      </c>
      <c r="E9" s="5" t="n">
        <v>61281127</v>
      </c>
    </row>
    <row r="10">
      <c r="A10" s="4" t="inlineStr">
        <is>
          <t>Basic earnings per common share (in dollars per share)</t>
        </is>
      </c>
      <c r="B10" s="7" t="n">
        <v>0.93</v>
      </c>
      <c r="C10" s="7" t="n">
        <v>0.67</v>
      </c>
      <c r="D10" s="7" t="n">
        <v>1.82</v>
      </c>
      <c r="E10" s="7" t="n">
        <v>1.34</v>
      </c>
    </row>
    <row r="11">
      <c r="A11" s="3" t="inlineStr">
        <is>
          <t>Diluted Earnings Per Common Share</t>
        </is>
      </c>
    </row>
    <row r="12">
      <c r="A12" s="4" t="inlineStr">
        <is>
          <t>Dilutive net income attributable to common stockholders</t>
        </is>
      </c>
      <c r="B12" s="6" t="n">
        <v>54672</v>
      </c>
      <c r="C12" s="6" t="n">
        <v>41217</v>
      </c>
      <c r="D12" s="6" t="n">
        <v>107617</v>
      </c>
      <c r="E12" s="6" t="n">
        <v>81926</v>
      </c>
    </row>
    <row r="13">
      <c r="A13" s="4" t="inlineStr">
        <is>
          <t>Average common shares issued and outstanding (in shares)</t>
        </is>
      </c>
      <c r="B13" s="5" t="n">
        <v>59049697</v>
      </c>
      <c r="C13" s="5" t="n">
        <v>61315590</v>
      </c>
      <c r="D13" s="5" t="n">
        <v>59278672</v>
      </c>
      <c r="E13" s="5" t="n">
        <v>61281127</v>
      </c>
    </row>
    <row r="14">
      <c r="A14" s="4" t="inlineStr">
        <is>
          <t>Total dilutive common shares outstanding (in shares)</t>
        </is>
      </c>
      <c r="B14" s="5" t="n">
        <v>60040723</v>
      </c>
      <c r="C14" s="5" t="n">
        <v>61938988</v>
      </c>
      <c r="D14" s="5" t="n">
        <v>60196516</v>
      </c>
      <c r="E14" s="5" t="n">
        <v>61900633</v>
      </c>
    </row>
    <row r="15">
      <c r="A15" s="4" t="inlineStr">
        <is>
          <t>Diluted earnings per common share (in dollars per share)</t>
        </is>
      </c>
      <c r="B15" s="7" t="n">
        <v>0.91</v>
      </c>
      <c r="C15" s="7" t="n">
        <v>0.67</v>
      </c>
      <c r="D15" s="7" t="n">
        <v>1.79</v>
      </c>
      <c r="E15" s="7" t="n">
        <v>1.32</v>
      </c>
    </row>
    <row r="16">
      <c r="A16" s="4" t="inlineStr">
        <is>
          <t>RSUs</t>
        </is>
      </c>
    </row>
    <row r="17">
      <c r="A17" s="3" t="inlineStr">
        <is>
          <t>Diluted Earnings Per Common Share</t>
        </is>
      </c>
    </row>
    <row r="18">
      <c r="A18" s="4" t="inlineStr">
        <is>
          <t>Dilutive effect of average unvested RSUs (in shares)</t>
        </is>
      </c>
      <c r="B18" s="5" t="n">
        <v>991026</v>
      </c>
      <c r="C18" s="5" t="n">
        <v>623398</v>
      </c>
      <c r="D18" s="5" t="n">
        <v>917844</v>
      </c>
      <c r="E18" s="5" t="n">
        <v>6195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Dec. 31, 2020USD ($)</t>
        </is>
      </c>
    </row>
    <row r="2">
      <c r="A2" s="3" t="inlineStr">
        <is>
          <t>Commitments and Contingencies Disclosure [Abstract]</t>
        </is>
      </c>
    </row>
    <row r="3">
      <c r="A3" s="4" t="inlineStr">
        <is>
          <t>Remainder of 2021</t>
        </is>
      </c>
      <c r="B3" s="6" t="n">
        <v>4905</v>
      </c>
    </row>
    <row r="4">
      <c r="A4" s="4" t="inlineStr">
        <is>
          <t>2022</t>
        </is>
      </c>
      <c r="B4" s="5" t="n">
        <v>9548</v>
      </c>
    </row>
    <row r="5">
      <c r="A5" s="4" t="inlineStr">
        <is>
          <t>2023</t>
        </is>
      </c>
      <c r="B5" s="5" t="n">
        <v>9820</v>
      </c>
    </row>
    <row r="6">
      <c r="A6" s="4" t="inlineStr">
        <is>
          <t>2024</t>
        </is>
      </c>
      <c r="B6" s="5" t="n">
        <v>9422</v>
      </c>
    </row>
    <row r="7">
      <c r="A7" s="4" t="inlineStr">
        <is>
          <t>2025</t>
        </is>
      </c>
      <c r="B7" s="5" t="n">
        <v>8791</v>
      </c>
    </row>
    <row r="8">
      <c r="A8" s="4" t="inlineStr">
        <is>
          <t>Thereafter</t>
        </is>
      </c>
      <c r="B8" s="5" t="n">
        <v>41968</v>
      </c>
    </row>
    <row r="9">
      <c r="A9" s="4" t="inlineStr">
        <is>
          <t>Total lease payments</t>
        </is>
      </c>
      <c r="B9" s="5" t="n">
        <v>84454</v>
      </c>
    </row>
    <row r="10">
      <c r="A10" s="4" t="inlineStr">
        <is>
          <t>Less: present value discount</t>
        </is>
      </c>
      <c r="B10" s="5" t="n">
        <v>-10483</v>
      </c>
    </row>
    <row r="11">
      <c r="A11" s="4" t="inlineStr">
        <is>
          <t>Total Lease Liability</t>
        </is>
      </c>
      <c r="B11" s="6" t="n">
        <v>739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26" customWidth="1" min="3" max="3"/>
    <col width="19" customWidth="1" min="4" max="4"/>
  </cols>
  <sheetData>
    <row r="1">
      <c r="A1" s="1" t="inlineStr">
        <is>
          <t>COMMITMENTS AND CONTINGENCIES - NARRATIVE (Details)</t>
        </is>
      </c>
      <c r="B1" s="2" t="inlineStr">
        <is>
          <t>1 Months Ended</t>
        </is>
      </c>
    </row>
    <row r="2">
      <c r="B2" s="2" t="inlineStr">
        <is>
          <t>Dec. 31, 2015claim</t>
        </is>
      </c>
      <c r="C2" s="2" t="inlineStr">
        <is>
          <t>Dec. 31, 2020USD ($)claim</t>
        </is>
      </c>
      <c r="D2" s="2" t="inlineStr">
        <is>
          <t>Aug. 10, 2017claim</t>
        </is>
      </c>
    </row>
    <row r="3">
      <c r="A3" s="3" t="inlineStr">
        <is>
          <t>Fair Value, Off-balance Sheet Risks, Disclosure Information [Line Items]</t>
        </is>
      </c>
    </row>
    <row r="4">
      <c r="A4" s="4" t="inlineStr">
        <is>
          <t>Loss contingency, new derivative actions filed | claim</t>
        </is>
      </c>
      <c r="B4" s="5" t="n">
        <v>2</v>
      </c>
    </row>
    <row r="5">
      <c r="A5" s="4" t="inlineStr">
        <is>
          <t>Loss contingency, number of pending derivative actions | claim</t>
        </is>
      </c>
      <c r="D5" s="5" t="n">
        <v>6</v>
      </c>
    </row>
    <row r="6">
      <c r="A6" s="4" t="inlineStr">
        <is>
          <t>Loss contingency, number of pending derivative actions to be consolidated | claim</t>
        </is>
      </c>
      <c r="C6" s="5" t="n">
        <v>4</v>
      </c>
    </row>
    <row r="7">
      <c r="A7" s="4" t="inlineStr">
        <is>
          <t>Loan Origination Commitments</t>
        </is>
      </c>
    </row>
    <row r="8">
      <c r="A8" s="3" t="inlineStr">
        <is>
          <t>Fair Value, Off-balance Sheet Risks, Disclosure Information [Line Items]</t>
        </is>
      </c>
    </row>
    <row r="9">
      <c r="A9" s="4" t="inlineStr">
        <is>
          <t>Off-balance sheet, loan origination commitment</t>
        </is>
      </c>
      <c r="C9" s="6" t="n">
        <v>697200000</v>
      </c>
    </row>
    <row r="10">
      <c r="A10" s="4" t="inlineStr">
        <is>
          <t>Loan Origination Commitments | Sales commitment</t>
        </is>
      </c>
    </row>
    <row r="11">
      <c r="A11" s="3" t="inlineStr">
        <is>
          <t>Fair Value, Off-balance Sheet Risks, Disclosure Information [Line Items]</t>
        </is>
      </c>
    </row>
    <row r="12">
      <c r="A12" s="4" t="inlineStr">
        <is>
          <t>Off-balance sheet, commitment</t>
        </is>
      </c>
      <c r="C12" s="5" t="n">
        <v>124700000</v>
      </c>
    </row>
    <row r="13">
      <c r="A13" s="4" t="inlineStr">
        <is>
          <t>Loan Origination Commitments | Fixed Interest Rate</t>
        </is>
      </c>
    </row>
    <row r="14">
      <c r="A14" s="3" t="inlineStr">
        <is>
          <t>Fair Value, Off-balance Sheet Risks, Disclosure Information [Line Items]</t>
        </is>
      </c>
    </row>
    <row r="15">
      <c r="A15" s="4" t="inlineStr">
        <is>
          <t>Off-balance sheet, loan origination commitment</t>
        </is>
      </c>
      <c r="C15" s="6" t="n">
        <v>75000000</v>
      </c>
    </row>
    <row r="16">
      <c r="A16" s="4" t="inlineStr">
        <is>
          <t>Weighted average fixed interest rate on commitments to extend credit</t>
        </is>
      </c>
      <c r="C16" s="4" t="inlineStr">
        <is>
          <t>2.76%</t>
        </is>
      </c>
    </row>
    <row r="17">
      <c r="A17" s="4" t="inlineStr">
        <is>
          <t>Loan Origination Commitments | Fixed Interest Rate | Sales commitment</t>
        </is>
      </c>
    </row>
    <row r="18">
      <c r="A18" s="3" t="inlineStr">
        <is>
          <t>Fair Value, Off-balance Sheet Risks, Disclosure Information [Line Items]</t>
        </is>
      </c>
    </row>
    <row r="19">
      <c r="A19" s="4" t="inlineStr">
        <is>
          <t>Off-balance sheet, commitment</t>
        </is>
      </c>
      <c r="C19" s="6" t="n">
        <v>124700000</v>
      </c>
    </row>
    <row r="20">
      <c r="A20" s="4" t="inlineStr">
        <is>
          <t>Loan Origination Commitments | Variable Interest Rate</t>
        </is>
      </c>
    </row>
    <row r="21">
      <c r="A21" s="3" t="inlineStr">
        <is>
          <t>Fair Value, Off-balance Sheet Risks, Disclosure Information [Line Items]</t>
        </is>
      </c>
    </row>
    <row r="22">
      <c r="A22" s="4" t="inlineStr">
        <is>
          <t>Off-balance sheet, loan origination commitment</t>
        </is>
      </c>
      <c r="C22" s="5" t="n">
        <v>622200000</v>
      </c>
    </row>
    <row r="23">
      <c r="A23" s="4" t="inlineStr">
        <is>
          <t>Loan Origination Commitments | Variable Interest Rate | Sales commitment</t>
        </is>
      </c>
    </row>
    <row r="24">
      <c r="A24" s="3" t="inlineStr">
        <is>
          <t>Fair Value, Off-balance Sheet Risks, Disclosure Information [Line Items]</t>
        </is>
      </c>
    </row>
    <row r="25">
      <c r="A25" s="4" t="inlineStr">
        <is>
          <t>Off-balance sheet, commitment</t>
        </is>
      </c>
      <c r="C2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5" customWidth="1" min="2" max="2"/>
    <col width="25" customWidth="1" min="3" max="3"/>
  </cols>
  <sheetData>
    <row r="1">
      <c r="A1" s="1" t="inlineStr">
        <is>
          <t>RELATED PARTY TRANSACTIONS (Details) $ in Millions</t>
        </is>
      </c>
      <c r="B1" s="2" t="inlineStr">
        <is>
          <t>6 Months Ended</t>
        </is>
      </c>
    </row>
    <row r="2">
      <c r="B2" s="2" t="inlineStr">
        <is>
          <t>Dec. 31, 2020USD ($)loan</t>
        </is>
      </c>
      <c r="C2" s="2" t="inlineStr">
        <is>
          <t>Dec. 31, 2019USD ($)loan</t>
        </is>
      </c>
    </row>
    <row r="3">
      <c r="A3" s="3" t="inlineStr">
        <is>
          <t>Related Party Transactions [Abstract]</t>
        </is>
      </c>
    </row>
    <row r="4">
      <c r="A4" s="4" t="inlineStr">
        <is>
          <t>Number of new related party loans granted | loan</t>
        </is>
      </c>
      <c r="B4" s="5" t="n">
        <v>3</v>
      </c>
      <c r="C4" s="5" t="n">
        <v>1</v>
      </c>
    </row>
    <row r="5">
      <c r="A5" s="4" t="inlineStr">
        <is>
          <t>Related party loan amount granted | $</t>
        </is>
      </c>
      <c r="B5" s="11" t="n">
        <v>2.3</v>
      </c>
      <c r="C5" s="11" t="n">
        <v>0.6</v>
      </c>
    </row>
    <row r="6">
      <c r="A6" s="4" t="inlineStr">
        <is>
          <t>Number of related party loans refinanced | loan</t>
        </is>
      </c>
      <c r="B6" s="5" t="n">
        <v>1</v>
      </c>
      <c r="C6" s="5" t="n">
        <v>1</v>
      </c>
    </row>
    <row r="7">
      <c r="A7" s="4" t="inlineStr">
        <is>
          <t>Related party loan amount refinanced | $</t>
        </is>
      </c>
      <c r="B7" s="11" t="n">
        <v>1.4</v>
      </c>
      <c r="C7" s="11"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Dec. 31, 2020USD ($)</t>
        </is>
      </c>
      <c r="C2" s="2" t="inlineStr">
        <is>
          <t>Dec. 31, 2019USD ($)</t>
        </is>
      </c>
      <c r="D2" s="2" t="inlineStr">
        <is>
          <t>Dec. 31, 2020USD ($)segment</t>
        </is>
      </c>
      <c r="E2" s="2" t="inlineStr">
        <is>
          <t>Dec. 31, 2019USD ($)</t>
        </is>
      </c>
      <c r="F2" s="2" t="inlineStr">
        <is>
          <t>Jun. 30, 2020USD ($)</t>
        </is>
      </c>
    </row>
    <row r="3">
      <c r="A3" s="3" t="inlineStr">
        <is>
          <t>Segment Reporting [Abstract]</t>
        </is>
      </c>
    </row>
    <row r="4">
      <c r="A4" s="4" t="inlineStr">
        <is>
          <t>Number of operating segments | segment</t>
        </is>
      </c>
      <c r="D4" s="5" t="n">
        <v>2</v>
      </c>
    </row>
    <row r="5">
      <c r="A5" s="3" t="inlineStr">
        <is>
          <t>Segment Reporting Information [Line Items]</t>
        </is>
      </c>
    </row>
    <row r="6">
      <c r="A6" s="4" t="inlineStr">
        <is>
          <t>Net interest income</t>
        </is>
      </c>
      <c r="B6" s="6" t="n">
        <v>134092</v>
      </c>
      <c r="C6" s="6" t="n">
        <v>108420</v>
      </c>
      <c r="D6" s="6" t="n">
        <v>261419</v>
      </c>
      <c r="E6" s="6" t="n">
        <v>211723</v>
      </c>
    </row>
    <row r="7">
      <c r="A7" s="4" t="inlineStr">
        <is>
          <t>Provision for credit losses - loans</t>
        </is>
      </c>
      <c r="B7" s="5" t="n">
        <v>8000</v>
      </c>
      <c r="C7" s="5" t="n">
        <v>4500</v>
      </c>
      <c r="D7" s="5" t="n">
        <v>19800</v>
      </c>
      <c r="E7" s="5" t="n">
        <v>7200</v>
      </c>
    </row>
    <row r="8">
      <c r="A8" s="4" t="inlineStr">
        <is>
          <t>Non-interest income</t>
        </is>
      </c>
      <c r="B8" s="5" t="n">
        <v>28718</v>
      </c>
      <c r="C8" s="5" t="n">
        <v>21207</v>
      </c>
      <c r="D8" s="5" t="n">
        <v>64573</v>
      </c>
      <c r="E8" s="5" t="n">
        <v>42743</v>
      </c>
    </row>
    <row r="9">
      <c r="A9" s="4" t="inlineStr">
        <is>
          <t>Non-interest expense</t>
        </is>
      </c>
      <c r="B9" s="5" t="n">
        <v>76297</v>
      </c>
      <c r="C9" s="5" t="n">
        <v>66965</v>
      </c>
      <c r="D9" s="5" t="n">
        <v>151843</v>
      </c>
      <c r="E9" s="5" t="n">
        <v>132432</v>
      </c>
    </row>
    <row r="10">
      <c r="A10" s="4" t="inlineStr">
        <is>
          <t>INCOME BEFORE INCOME TAXES</t>
        </is>
      </c>
      <c r="B10" s="5" t="n">
        <v>78513</v>
      </c>
      <c r="C10" s="5" t="n">
        <v>58162</v>
      </c>
      <c r="D10" s="5" t="n">
        <v>154349</v>
      </c>
      <c r="E10" s="5" t="n">
        <v>114834</v>
      </c>
    </row>
    <row r="11">
      <c r="A11" s="4" t="inlineStr">
        <is>
          <t>Goodwill</t>
        </is>
      </c>
      <c r="B11" s="5" t="n">
        <v>71222</v>
      </c>
      <c r="C11" s="5" t="n">
        <v>71222</v>
      </c>
      <c r="D11" s="5" t="n">
        <v>71222</v>
      </c>
      <c r="E11" s="5" t="n">
        <v>71222</v>
      </c>
    </row>
    <row r="12">
      <c r="A12" s="4" t="inlineStr">
        <is>
          <t>Total Assets</t>
        </is>
      </c>
      <c r="B12" s="5" t="n">
        <v>14393267</v>
      </c>
      <c r="C12" s="5" t="n">
        <v>13851900</v>
      </c>
      <c r="D12" s="5" t="n">
        <v>14393267</v>
      </c>
      <c r="E12" s="5" t="n">
        <v>13851900</v>
      </c>
      <c r="F12" s="6" t="n">
        <v>13851900</v>
      </c>
    </row>
    <row r="13">
      <c r="A13" s="4" t="inlineStr">
        <is>
          <t>Operating segments | Banking Business</t>
        </is>
      </c>
    </row>
    <row r="14">
      <c r="A14" s="3" t="inlineStr">
        <is>
          <t>Segment Reporting Information [Line Items]</t>
        </is>
      </c>
    </row>
    <row r="15">
      <c r="A15" s="4" t="inlineStr">
        <is>
          <t>Net interest income</t>
        </is>
      </c>
      <c r="B15" s="5" t="n">
        <v>132166</v>
      </c>
      <c r="C15" s="5" t="n">
        <v>105340</v>
      </c>
      <c r="D15" s="5" t="n">
        <v>255174</v>
      </c>
      <c r="E15" s="5" t="n">
        <v>204812</v>
      </c>
    </row>
    <row r="16">
      <c r="A16" s="4" t="inlineStr">
        <is>
          <t>Provision for credit losses - loans</t>
        </is>
      </c>
      <c r="B16" s="5" t="n">
        <v>8000</v>
      </c>
      <c r="C16" s="5" t="n">
        <v>4500</v>
      </c>
      <c r="D16" s="5" t="n">
        <v>19800</v>
      </c>
      <c r="E16" s="5" t="n">
        <v>7200</v>
      </c>
    </row>
    <row r="17">
      <c r="A17" s="4" t="inlineStr">
        <is>
          <t>Non-interest income</t>
        </is>
      </c>
      <c r="B17" s="5" t="n">
        <v>22295</v>
      </c>
      <c r="C17" s="5" t="n">
        <v>16225</v>
      </c>
      <c r="D17" s="5" t="n">
        <v>52507</v>
      </c>
      <c r="E17" s="5" t="n">
        <v>32015</v>
      </c>
    </row>
    <row r="18">
      <c r="A18" s="4" t="inlineStr">
        <is>
          <t>Non-interest expense</t>
        </is>
      </c>
      <c r="B18" s="5" t="n">
        <v>62474</v>
      </c>
      <c r="C18" s="5" t="n">
        <v>53253</v>
      </c>
      <c r="D18" s="5" t="n">
        <v>123691</v>
      </c>
      <c r="E18" s="5" t="n">
        <v>103886</v>
      </c>
    </row>
    <row r="19">
      <c r="A19" s="4" t="inlineStr">
        <is>
          <t>INCOME BEFORE INCOME TAXES</t>
        </is>
      </c>
      <c r="B19" s="5" t="n">
        <v>83987</v>
      </c>
      <c r="C19" s="5" t="n">
        <v>63812</v>
      </c>
      <c r="D19" s="5" t="n">
        <v>164190</v>
      </c>
      <c r="E19" s="5" t="n">
        <v>125741</v>
      </c>
    </row>
    <row r="20">
      <c r="A20" s="4" t="inlineStr">
        <is>
          <t>Goodwill</t>
        </is>
      </c>
      <c r="B20" s="5" t="n">
        <v>35721</v>
      </c>
      <c r="C20" s="5" t="n">
        <v>35721</v>
      </c>
      <c r="D20" s="5" t="n">
        <v>35721</v>
      </c>
      <c r="E20" s="5" t="n">
        <v>35721</v>
      </c>
    </row>
    <row r="21">
      <c r="A21" s="4" t="inlineStr">
        <is>
          <t>Total Assets</t>
        </is>
      </c>
      <c r="B21" s="5" t="n">
        <v>13301164</v>
      </c>
      <c r="C21" s="5" t="n">
        <v>13018814</v>
      </c>
      <c r="D21" s="5" t="n">
        <v>13301164</v>
      </c>
      <c r="E21" s="5" t="n">
        <v>13018814</v>
      </c>
    </row>
    <row r="22">
      <c r="A22" s="4" t="inlineStr">
        <is>
          <t>Operating segments | Securities Business</t>
        </is>
      </c>
    </row>
    <row r="23">
      <c r="A23" s="3" t="inlineStr">
        <is>
          <t>Segment Reporting Information [Line Items]</t>
        </is>
      </c>
    </row>
    <row r="24">
      <c r="A24" s="4" t="inlineStr">
        <is>
          <t>Net interest income</t>
        </is>
      </c>
      <c r="B24" s="5" t="n">
        <v>4260</v>
      </c>
      <c r="C24" s="5" t="n">
        <v>4037</v>
      </c>
      <c r="D24" s="5" t="n">
        <v>9154</v>
      </c>
      <c r="E24" s="5" t="n">
        <v>9183</v>
      </c>
    </row>
    <row r="25">
      <c r="A25" s="4" t="inlineStr">
        <is>
          <t>Provision for credit losses - loans</t>
        </is>
      </c>
      <c r="B25" s="5" t="n">
        <v>0</v>
      </c>
      <c r="C25" s="5" t="n">
        <v>0</v>
      </c>
      <c r="D25" s="5" t="n">
        <v>0</v>
      </c>
      <c r="E25" s="5" t="n">
        <v>0</v>
      </c>
    </row>
    <row r="26">
      <c r="A26" s="4" t="inlineStr">
        <is>
          <t>Non-interest income</t>
        </is>
      </c>
      <c r="B26" s="5" t="n">
        <v>6572</v>
      </c>
      <c r="C26" s="5" t="n">
        <v>6284</v>
      </c>
      <c r="D26" s="5" t="n">
        <v>12356</v>
      </c>
      <c r="E26" s="5" t="n">
        <v>12685</v>
      </c>
    </row>
    <row r="27">
      <c r="A27" s="4" t="inlineStr">
        <is>
          <t>Non-interest expense</t>
        </is>
      </c>
      <c r="B27" s="5" t="n">
        <v>11312</v>
      </c>
      <c r="C27" s="5" t="n">
        <v>10455</v>
      </c>
      <c r="D27" s="5" t="n">
        <v>22664</v>
      </c>
      <c r="E27" s="5" t="n">
        <v>21519</v>
      </c>
    </row>
    <row r="28">
      <c r="A28" s="4" t="inlineStr">
        <is>
          <t>INCOME BEFORE INCOME TAXES</t>
        </is>
      </c>
      <c r="B28" s="5" t="n">
        <v>-480</v>
      </c>
      <c r="C28" s="5" t="n">
        <v>-134</v>
      </c>
      <c r="D28" s="5" t="n">
        <v>-1154</v>
      </c>
      <c r="E28" s="5" t="n">
        <v>349</v>
      </c>
    </row>
    <row r="29">
      <c r="A29" s="4" t="inlineStr">
        <is>
          <t>Goodwill</t>
        </is>
      </c>
      <c r="B29" s="5" t="n">
        <v>35501</v>
      </c>
      <c r="C29" s="5" t="n">
        <v>35501</v>
      </c>
      <c r="D29" s="5" t="n">
        <v>35501</v>
      </c>
      <c r="E29" s="5" t="n">
        <v>35501</v>
      </c>
    </row>
    <row r="30">
      <c r="A30" s="4" t="inlineStr">
        <is>
          <t>Total Assets</t>
        </is>
      </c>
      <c r="B30" s="5" t="n">
        <v>1001249</v>
      </c>
      <c r="C30" s="5" t="n">
        <v>737419</v>
      </c>
      <c r="D30" s="5" t="n">
        <v>1001249</v>
      </c>
      <c r="E30" s="5" t="n">
        <v>737419</v>
      </c>
    </row>
    <row r="31">
      <c r="A31" s="4" t="inlineStr">
        <is>
          <t>Corporate/Eliminations</t>
        </is>
      </c>
    </row>
    <row r="32">
      <c r="A32" s="3" t="inlineStr">
        <is>
          <t>Segment Reporting Information [Line Items]</t>
        </is>
      </c>
    </row>
    <row r="33">
      <c r="A33" s="4" t="inlineStr">
        <is>
          <t>Net interest income</t>
        </is>
      </c>
      <c r="B33" s="5" t="n">
        <v>-2334</v>
      </c>
      <c r="C33" s="5" t="n">
        <v>-957</v>
      </c>
      <c r="D33" s="5" t="n">
        <v>-2909</v>
      </c>
      <c r="E33" s="5" t="n">
        <v>-2272</v>
      </c>
    </row>
    <row r="34">
      <c r="A34" s="4" t="inlineStr">
        <is>
          <t>Provision for credit losses - loans</t>
        </is>
      </c>
      <c r="B34" s="5" t="n">
        <v>0</v>
      </c>
      <c r="C34" s="5" t="n">
        <v>0</v>
      </c>
      <c r="D34" s="5" t="n">
        <v>0</v>
      </c>
      <c r="E34" s="5" t="n">
        <v>0</v>
      </c>
    </row>
    <row r="35">
      <c r="A35" s="4" t="inlineStr">
        <is>
          <t>Non-interest income</t>
        </is>
      </c>
      <c r="B35" s="5" t="n">
        <v>-149</v>
      </c>
      <c r="C35" s="5" t="n">
        <v>-1302</v>
      </c>
      <c r="D35" s="5" t="n">
        <v>-290</v>
      </c>
      <c r="E35" s="5" t="n">
        <v>-1957</v>
      </c>
    </row>
    <row r="36">
      <c r="A36" s="4" t="inlineStr">
        <is>
          <t>Non-interest expense</t>
        </is>
      </c>
      <c r="B36" s="5" t="n">
        <v>2511</v>
      </c>
      <c r="C36" s="5" t="n">
        <v>3257</v>
      </c>
      <c r="D36" s="5" t="n">
        <v>5488</v>
      </c>
      <c r="E36" s="5" t="n">
        <v>7027</v>
      </c>
    </row>
    <row r="37">
      <c r="A37" s="4" t="inlineStr">
        <is>
          <t>INCOME BEFORE INCOME TAXES</t>
        </is>
      </c>
      <c r="B37" s="5" t="n">
        <v>-4994</v>
      </c>
      <c r="C37" s="5" t="n">
        <v>-5516</v>
      </c>
      <c r="D37" s="5" t="n">
        <v>-8687</v>
      </c>
      <c r="E37" s="5" t="n">
        <v>-11256</v>
      </c>
    </row>
    <row r="38">
      <c r="A38" s="4" t="inlineStr">
        <is>
          <t>Goodwill</t>
        </is>
      </c>
      <c r="B38" s="5" t="n">
        <v>0</v>
      </c>
      <c r="C38" s="5" t="n">
        <v>0</v>
      </c>
      <c r="D38" s="5" t="n">
        <v>0</v>
      </c>
      <c r="E38" s="5" t="n">
        <v>0</v>
      </c>
    </row>
    <row r="39">
      <c r="A39" s="4" t="inlineStr">
        <is>
          <t>Total Assets</t>
        </is>
      </c>
      <c r="B39" s="6" t="n">
        <v>90854</v>
      </c>
      <c r="C39" s="6" t="n">
        <v>95667</v>
      </c>
      <c r="D39" s="6" t="n">
        <v>90854</v>
      </c>
      <c r="E39" s="6" t="n">
        <v>956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unrealized gain (loss) from available-for-sale securities, tax expense (benefit)</t>
        </is>
      </c>
      <c r="B4" s="6" t="n">
        <v>437</v>
      </c>
      <c r="C4" s="6" t="n">
        <v>-327</v>
      </c>
      <c r="D4" s="6" t="n">
        <v>940</v>
      </c>
      <c r="E4" s="6" t="n">
        <v>-1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46" customWidth="1" min="2" max="2"/>
    <col width="27" customWidth="1" min="3" max="3"/>
    <col width="16" customWidth="1" min="4" max="4"/>
    <col width="13" customWidth="1" min="5" max="5"/>
    <col width="15" customWidth="1" min="6" max="6"/>
    <col width="27" customWidth="1" min="7" max="7"/>
    <col width="18" customWidth="1" min="8" max="8"/>
    <col width="44" customWidth="1" min="9" max="9"/>
    <col width="65" customWidth="1" min="10" max="10"/>
  </cols>
  <sheetData>
    <row r="1">
      <c r="A1" s="1" t="inlineStr">
        <is>
          <t>CONDENSED CONSOLIDATED STATEMENTS OF STOCKHOLDERS' EQUITY - USD ($) $ in Thousands</t>
        </is>
      </c>
      <c r="B1" s="2" t="inlineStr">
        <is>
          <t>Total</t>
        </is>
      </c>
      <c r="C1" s="2" t="inlineStr">
        <is>
          <t>Impact of ASC 326 Adoption</t>
        </is>
      </c>
      <c r="D1" s="2" t="inlineStr">
        <is>
          <t>Preferred Stock</t>
        </is>
      </c>
      <c r="E1" s="2" t="inlineStr">
        <is>
          <t>Common Stock</t>
        </is>
      </c>
      <c r="F1" s="2" t="inlineStr">
        <is>
          <t>Treasury Stock</t>
        </is>
      </c>
      <c r="G1" s="2" t="inlineStr">
        <is>
          <t>Additional Paid-in Capital</t>
        </is>
      </c>
      <c r="H1" s="2" t="inlineStr">
        <is>
          <t>Retained Earnings</t>
        </is>
      </c>
      <c r="I1" s="2" t="inlineStr">
        <is>
          <t>Retained EarningsImpact of ASC 326 Adoption</t>
        </is>
      </c>
      <c r="J1" s="2" t="inlineStr">
        <is>
          <t>Accumulated Other Comprehensive Income (Loss), Net of Income Tax</t>
        </is>
      </c>
    </row>
    <row r="2">
      <c r="A2" s="4" t="inlineStr">
        <is>
          <t>Preferred stock, beginning balance (in shares) at Jun. 30, 2019</t>
        </is>
      </c>
      <c r="D2" s="5" t="n">
        <v>515</v>
      </c>
    </row>
    <row r="3">
      <c r="A3" s="4" t="inlineStr">
        <is>
          <t>Stockholder's equity, beginning balance at Jun. 30, 2019</t>
        </is>
      </c>
      <c r="B3" s="6" t="n">
        <v>1073050</v>
      </c>
      <c r="D3" s="6" t="n">
        <v>5063</v>
      </c>
      <c r="E3" s="6" t="n">
        <v>666</v>
      </c>
      <c r="F3" s="6" t="n">
        <v>-148810</v>
      </c>
      <c r="G3" s="6" t="n">
        <v>389945</v>
      </c>
      <c r="H3" s="6" t="n">
        <v>826170</v>
      </c>
      <c r="J3" s="6" t="n">
        <v>16</v>
      </c>
    </row>
    <row r="4">
      <c r="A4" s="4" t="inlineStr">
        <is>
          <t>Common stock, issued and treasury, beginning balance (in shares) at Jun. 30, 2019</t>
        </is>
      </c>
      <c r="E4" s="5" t="n">
        <v>66563922</v>
      </c>
      <c r="F4" s="5" t="n">
        <v>5435105</v>
      </c>
    </row>
    <row r="5">
      <c r="A5" s="4" t="inlineStr">
        <is>
          <t>Common stock, outstanding, beginning balance (in shares) at Jun. 30, 2019</t>
        </is>
      </c>
      <c r="E5" s="5" t="n">
        <v>61128817</v>
      </c>
    </row>
    <row r="6">
      <c r="A6" s="3" t="inlineStr">
        <is>
          <t>Increase (Decrease) in Stockholders' Equity [Roll Forward]</t>
        </is>
      </c>
    </row>
    <row r="7">
      <c r="A7" s="4" t="inlineStr">
        <is>
          <t>Net income</t>
        </is>
      </c>
      <c r="B7" s="5" t="n">
        <v>82081</v>
      </c>
      <c r="H7" s="5" t="n">
        <v>82081</v>
      </c>
    </row>
    <row r="8">
      <c r="A8" s="4" t="inlineStr">
        <is>
          <t>Other comprehensive income (loss)</t>
        </is>
      </c>
      <c r="B8" s="5" t="n">
        <v>-263</v>
      </c>
      <c r="J8" s="5" t="n">
        <v>-263</v>
      </c>
    </row>
    <row r="9">
      <c r="A9" s="4" t="inlineStr">
        <is>
          <t>Cash dividends on preferred stock</t>
        </is>
      </c>
      <c r="B9" s="5" t="n">
        <v>-155</v>
      </c>
      <c r="H9" s="5" t="n">
        <v>-155</v>
      </c>
    </row>
    <row r="10">
      <c r="A10" s="4" t="inlineStr">
        <is>
          <t>Stock-based compensation expense and restricted stock unit vesting, issued (in shares)</t>
        </is>
      </c>
      <c r="E10" s="5" t="n">
        <v>351556</v>
      </c>
    </row>
    <row r="11">
      <c r="A11" s="4" t="inlineStr">
        <is>
          <t>Stock-based compensation expense and restricted stock unit vesting, treasury (in shares)</t>
        </is>
      </c>
      <c r="F11" s="5" t="n">
        <v>-141987</v>
      </c>
    </row>
    <row r="12">
      <c r="A12" s="4" t="inlineStr">
        <is>
          <t>Stock-based compensation expense and restricted stock unit vesting, outstanding (in shares)</t>
        </is>
      </c>
      <c r="E12" s="5" t="n">
        <v>209569</v>
      </c>
    </row>
    <row r="13">
      <c r="A13" s="4" t="inlineStr">
        <is>
          <t>Stock-based compensation expense and restricted stock unit vesting</t>
        </is>
      </c>
      <c r="B13" s="5" t="n">
        <v>6039</v>
      </c>
      <c r="E13" s="6" t="n">
        <v>3</v>
      </c>
      <c r="F13" s="6" t="n">
        <v>-3825</v>
      </c>
      <c r="G13" s="5" t="n">
        <v>9861</v>
      </c>
    </row>
    <row r="14">
      <c r="A14" s="4" t="inlineStr">
        <is>
          <t>Preferred stock, ending balance (in shares) at Dec. 31, 2019</t>
        </is>
      </c>
      <c r="D14" s="5" t="n">
        <v>515</v>
      </c>
    </row>
    <row r="15">
      <c r="A15" s="4" t="inlineStr">
        <is>
          <t>Stockholder's equity, ending balance at Dec. 31, 2019</t>
        </is>
      </c>
      <c r="B15" s="5" t="n">
        <v>1160752</v>
      </c>
      <c r="D15" s="6" t="n">
        <v>5063</v>
      </c>
      <c r="E15" s="6" t="n">
        <v>669</v>
      </c>
      <c r="F15" s="6" t="n">
        <v>-152635</v>
      </c>
      <c r="G15" s="5" t="n">
        <v>399806</v>
      </c>
      <c r="H15" s="5" t="n">
        <v>908096</v>
      </c>
      <c r="J15" s="5" t="n">
        <v>-247</v>
      </c>
    </row>
    <row r="16">
      <c r="A16" s="4" t="inlineStr">
        <is>
          <t>Common stock, issued and treasury, ending balance (in shares) at Dec. 31, 2019</t>
        </is>
      </c>
      <c r="E16" s="5" t="n">
        <v>66915478</v>
      </c>
      <c r="F16" s="5" t="n">
        <v>5577092</v>
      </c>
    </row>
    <row r="17">
      <c r="A17" s="4" t="inlineStr">
        <is>
          <t>Common stock, outstanding, ending balance (in shares) at Dec. 31, 2019</t>
        </is>
      </c>
      <c r="E17" s="5" t="n">
        <v>61338386</v>
      </c>
    </row>
    <row r="18">
      <c r="A18" s="4" t="inlineStr">
        <is>
          <t>Preferred stock, beginning balance (in shares) at Jun. 30, 2019</t>
        </is>
      </c>
      <c r="D18" s="5" t="n">
        <v>515</v>
      </c>
    </row>
    <row r="19">
      <c r="A19" s="4" t="inlineStr">
        <is>
          <t>Stockholder's equity, beginning balance at Jun. 30, 2019</t>
        </is>
      </c>
      <c r="B19" s="5" t="n">
        <v>1073050</v>
      </c>
      <c r="D19" s="6" t="n">
        <v>5063</v>
      </c>
      <c r="E19" s="6" t="n">
        <v>666</v>
      </c>
      <c r="F19" s="6" t="n">
        <v>-148810</v>
      </c>
      <c r="G19" s="5" t="n">
        <v>389945</v>
      </c>
      <c r="H19" s="5" t="n">
        <v>826170</v>
      </c>
      <c r="J19" s="5" t="n">
        <v>16</v>
      </c>
    </row>
    <row r="20">
      <c r="A20" s="4" t="inlineStr">
        <is>
          <t>Common stock, issued and treasury, beginning balance (in shares) at Jun. 30, 2019</t>
        </is>
      </c>
      <c r="E20" s="5" t="n">
        <v>66563922</v>
      </c>
      <c r="F20" s="5" t="n">
        <v>5435105</v>
      </c>
    </row>
    <row r="21">
      <c r="A21" s="4" t="inlineStr">
        <is>
          <t>Common stock, outstanding, beginning balance (in shares) at Jun. 30, 2019</t>
        </is>
      </c>
      <c r="E21" s="5" t="n">
        <v>61128817</v>
      </c>
    </row>
    <row r="22">
      <c r="A22" s="4" t="inlineStr">
        <is>
          <t>Preferred stock, ending balance (in shares) at Jun. 30, 2020</t>
        </is>
      </c>
      <c r="D22" s="5" t="n">
        <v>515</v>
      </c>
    </row>
    <row r="23">
      <c r="A23" s="4" t="inlineStr">
        <is>
          <t>Stockholder's equity, ending balance at Jun. 30, 2020</t>
        </is>
      </c>
      <c r="B23" s="6" t="n">
        <v>1230846</v>
      </c>
      <c r="C23" s="6" t="n">
        <v>-37088</v>
      </c>
      <c r="D23" s="6" t="n">
        <v>5063</v>
      </c>
      <c r="E23" s="6" t="n">
        <v>673</v>
      </c>
      <c r="F23" s="6" t="n">
        <v>-195125</v>
      </c>
      <c r="G23" s="5" t="n">
        <v>411873</v>
      </c>
      <c r="H23" s="5" t="n">
        <v>1009299</v>
      </c>
      <c r="I23" s="6" t="n">
        <v>-37088</v>
      </c>
      <c r="J23" s="5" t="n">
        <v>-937</v>
      </c>
    </row>
    <row r="24">
      <c r="A24" s="4" t="inlineStr">
        <is>
          <t>Common stock, issued and treasury, ending balance (in shares) at Jun. 30, 2020</t>
        </is>
      </c>
      <c r="B24" s="5" t="n">
        <v>67323053</v>
      </c>
      <c r="E24" s="5" t="n">
        <v>67323053</v>
      </c>
      <c r="F24" s="5" t="n">
        <v>7710418</v>
      </c>
    </row>
    <row r="25">
      <c r="A25" s="4" t="inlineStr">
        <is>
          <t>Common stock, outstanding, ending balance (in shares) at Jun. 30, 2020</t>
        </is>
      </c>
      <c r="B25" s="5" t="n">
        <v>59612635</v>
      </c>
      <c r="E25" s="5" t="n">
        <v>59612635</v>
      </c>
    </row>
    <row r="26">
      <c r="A26" s="3" t="inlineStr">
        <is>
          <t>Increase (Decrease) in Stockholders' Equity [Roll Forward]</t>
        </is>
      </c>
    </row>
    <row r="27">
      <c r="A27" s="4" t="inlineStr">
        <is>
          <t>Accounting Standards Update [Extensible List]</t>
        </is>
      </c>
      <c r="B27" s="4" t="inlineStr">
        <is>
          <t>us-gaap:AccountingStandardsUpdate201613Member</t>
        </is>
      </c>
    </row>
    <row r="28">
      <c r="A28" s="4" t="inlineStr">
        <is>
          <t>Preferred stock, beginning balance (in shares) at Sep. 30, 2019</t>
        </is>
      </c>
      <c r="D28" s="5" t="n">
        <v>515</v>
      </c>
    </row>
    <row r="29">
      <c r="A29" s="4" t="inlineStr">
        <is>
          <t>Stockholder's equity, beginning balance at Sep. 30, 2019</t>
        </is>
      </c>
      <c r="B29" s="6" t="n">
        <v>1116240</v>
      </c>
      <c r="D29" s="6" t="n">
        <v>5063</v>
      </c>
      <c r="E29" s="6" t="n">
        <v>668</v>
      </c>
      <c r="F29" s="6" t="n">
        <v>-151807</v>
      </c>
      <c r="G29" s="5" t="n">
        <v>394904</v>
      </c>
      <c r="H29" s="5" t="n">
        <v>866879</v>
      </c>
      <c r="J29" s="5" t="n">
        <v>533</v>
      </c>
    </row>
    <row r="30">
      <c r="A30" s="4" t="inlineStr">
        <is>
          <t>Common stock, issued and treasury, beginning balance (in shares) at Sep. 30, 2019</t>
        </is>
      </c>
      <c r="E30" s="5" t="n">
        <v>66837037</v>
      </c>
      <c r="F30" s="5" t="n">
        <v>5549442</v>
      </c>
    </row>
    <row r="31">
      <c r="A31" s="4" t="inlineStr">
        <is>
          <t>Common stock, outstanding, beginning balance (in shares) at Sep. 30, 2019</t>
        </is>
      </c>
      <c r="E31" s="5" t="n">
        <v>61287595</v>
      </c>
    </row>
    <row r="32">
      <c r="A32" s="3" t="inlineStr">
        <is>
          <t>Increase (Decrease) in Stockholders' Equity [Roll Forward]</t>
        </is>
      </c>
    </row>
    <row r="33">
      <c r="A33" s="4" t="inlineStr">
        <is>
          <t>Net income</t>
        </is>
      </c>
      <c r="B33" s="5" t="n">
        <v>41295</v>
      </c>
      <c r="H33" s="5" t="n">
        <v>41295</v>
      </c>
    </row>
    <row r="34">
      <c r="A34" s="4" t="inlineStr">
        <is>
          <t>Other comprehensive income (loss)</t>
        </is>
      </c>
      <c r="B34" s="5" t="n">
        <v>-780</v>
      </c>
      <c r="J34" s="5" t="n">
        <v>-780</v>
      </c>
    </row>
    <row r="35">
      <c r="A35" s="4" t="inlineStr">
        <is>
          <t>Cash dividends on preferred stock</t>
        </is>
      </c>
      <c r="B35" s="5" t="n">
        <v>-78</v>
      </c>
      <c r="H35" s="5" t="n">
        <v>-78</v>
      </c>
    </row>
    <row r="36">
      <c r="A36" s="4" t="inlineStr">
        <is>
          <t>Stock-based compensation expense and restricted stock unit vesting, issued (in shares)</t>
        </is>
      </c>
      <c r="E36" s="5" t="n">
        <v>78441</v>
      </c>
    </row>
    <row r="37">
      <c r="A37" s="4" t="inlineStr">
        <is>
          <t>Stock-based compensation expense and restricted stock unit vesting, treasury (in shares)</t>
        </is>
      </c>
      <c r="F37" s="5" t="n">
        <v>-27650</v>
      </c>
    </row>
    <row r="38">
      <c r="A38" s="4" t="inlineStr">
        <is>
          <t>Stock-based compensation expense and restricted stock unit vesting, outstanding (in shares)</t>
        </is>
      </c>
      <c r="E38" s="5" t="n">
        <v>50791</v>
      </c>
    </row>
    <row r="39">
      <c r="A39" s="4" t="inlineStr">
        <is>
          <t>Stock-based compensation expense and restricted stock unit vesting</t>
        </is>
      </c>
      <c r="B39" s="5" t="n">
        <v>4075</v>
      </c>
      <c r="E39" s="6" t="n">
        <v>1</v>
      </c>
      <c r="F39" s="6" t="n">
        <v>-828</v>
      </c>
      <c r="G39" s="5" t="n">
        <v>4902</v>
      </c>
    </row>
    <row r="40">
      <c r="A40" s="4" t="inlineStr">
        <is>
          <t>Preferred stock, ending balance (in shares) at Dec. 31, 2019</t>
        </is>
      </c>
      <c r="D40" s="5" t="n">
        <v>515</v>
      </c>
    </row>
    <row r="41">
      <c r="A41" s="4" t="inlineStr">
        <is>
          <t>Stockholder's equity, ending balance at Dec. 31, 2019</t>
        </is>
      </c>
      <c r="B41" s="5" t="n">
        <v>1160752</v>
      </c>
      <c r="D41" s="6" t="n">
        <v>5063</v>
      </c>
      <c r="E41" s="6" t="n">
        <v>669</v>
      </c>
      <c r="F41" s="6" t="n">
        <v>-152635</v>
      </c>
      <c r="G41" s="5" t="n">
        <v>399806</v>
      </c>
      <c r="H41" s="5" t="n">
        <v>908096</v>
      </c>
      <c r="J41" s="5" t="n">
        <v>-247</v>
      </c>
    </row>
    <row r="42">
      <c r="A42" s="4" t="inlineStr">
        <is>
          <t>Common stock, issued and treasury, ending balance (in shares) at Dec. 31, 2019</t>
        </is>
      </c>
      <c r="E42" s="5" t="n">
        <v>66915478</v>
      </c>
      <c r="F42" s="5" t="n">
        <v>5577092</v>
      </c>
    </row>
    <row r="43">
      <c r="A43" s="4" t="inlineStr">
        <is>
          <t>Common stock, outstanding, ending balance (in shares) at Dec. 31, 2019</t>
        </is>
      </c>
      <c r="E43" s="5" t="n">
        <v>61338386</v>
      </c>
    </row>
    <row r="44">
      <c r="A44" s="4" t="inlineStr">
        <is>
          <t>Preferred stock, beginning balance (in shares) at Jun. 30, 2020</t>
        </is>
      </c>
      <c r="D44" s="5" t="n">
        <v>515</v>
      </c>
    </row>
    <row r="45">
      <c r="A45" s="4" t="inlineStr">
        <is>
          <t>Stockholder's equity, beginning balance at Jun. 30, 2020</t>
        </is>
      </c>
      <c r="B45" s="6" t="n">
        <v>1230846</v>
      </c>
      <c r="C45" s="5" t="n">
        <v>-37088</v>
      </c>
      <c r="D45" s="6" t="n">
        <v>5063</v>
      </c>
      <c r="E45" s="6" t="n">
        <v>673</v>
      </c>
      <c r="F45" s="6" t="n">
        <v>-195125</v>
      </c>
      <c r="G45" s="5" t="n">
        <v>411873</v>
      </c>
      <c r="H45" s="5" t="n">
        <v>1009299</v>
      </c>
      <c r="I45" s="5" t="n">
        <v>-37088</v>
      </c>
      <c r="J45" s="5" t="n">
        <v>-937</v>
      </c>
    </row>
    <row r="46">
      <c r="A46" s="4" t="inlineStr">
        <is>
          <t>Common stock, issued and treasury, beginning balance (in shares) at Jun. 30, 2020</t>
        </is>
      </c>
      <c r="B46" s="5" t="n">
        <v>67323053</v>
      </c>
      <c r="E46" s="5" t="n">
        <v>67323053</v>
      </c>
      <c r="F46" s="5" t="n">
        <v>7710418</v>
      </c>
    </row>
    <row r="47">
      <c r="A47" s="4" t="inlineStr">
        <is>
          <t>Common stock, outstanding, beginning balance (in shares) at Jun. 30, 2020</t>
        </is>
      </c>
      <c r="B47" s="5" t="n">
        <v>59612635</v>
      </c>
      <c r="E47" s="5" t="n">
        <v>59612635</v>
      </c>
    </row>
    <row r="48">
      <c r="A48" s="4" t="inlineStr">
        <is>
          <t>Preferred stock, ending balance (in shares) at Sep. 30, 2020</t>
        </is>
      </c>
      <c r="D48" s="5" t="n">
        <v>515</v>
      </c>
    </row>
    <row r="49">
      <c r="A49" s="4" t="inlineStr">
        <is>
          <t>Stockholder's equity, ending balance at Sep. 30, 2020</t>
        </is>
      </c>
      <c r="B49" s="6" t="n">
        <v>1236965</v>
      </c>
      <c r="D49" s="6" t="n">
        <v>5063</v>
      </c>
      <c r="E49" s="6" t="n">
        <v>676</v>
      </c>
      <c r="F49" s="6" t="n">
        <v>-210560</v>
      </c>
      <c r="G49" s="5" t="n">
        <v>416285</v>
      </c>
      <c r="H49" s="5" t="n">
        <v>1025156</v>
      </c>
      <c r="J49" s="5" t="n">
        <v>345</v>
      </c>
    </row>
    <row r="50">
      <c r="A50" s="4" t="inlineStr">
        <is>
          <t>Common stock, issued and treasury, ending balance (in shares) at Sep. 30, 2020</t>
        </is>
      </c>
      <c r="E50" s="5" t="n">
        <v>67622935</v>
      </c>
      <c r="F50" s="5" t="n">
        <v>8407001</v>
      </c>
    </row>
    <row r="51">
      <c r="A51" s="4" t="inlineStr">
        <is>
          <t>Common stock, outstanding, ending balance (in shares) at Sep. 30, 2020</t>
        </is>
      </c>
      <c r="E51" s="5" t="n">
        <v>59215934</v>
      </c>
    </row>
    <row r="52">
      <c r="A52" s="3" t="inlineStr">
        <is>
          <t>Increase (Decrease) in Stockholders' Equity [Roll Forward]</t>
        </is>
      </c>
    </row>
    <row r="53">
      <c r="A53" s="4" t="inlineStr">
        <is>
          <t>Accounting Standards Update [Extensible List]</t>
        </is>
      </c>
      <c r="B53" s="4" t="inlineStr">
        <is>
          <t>us-gaap:AccountingStandardsUpdate201613Member</t>
        </is>
      </c>
    </row>
    <row r="54">
      <c r="A54" s="4" t="inlineStr">
        <is>
          <t>Preferred stock, beginning balance (in shares) at Jun. 30, 2020</t>
        </is>
      </c>
      <c r="D54" s="5" t="n">
        <v>515</v>
      </c>
    </row>
    <row r="55">
      <c r="A55" s="4" t="inlineStr">
        <is>
          <t>Stockholder's equity, beginning balance at Jun. 30, 2020</t>
        </is>
      </c>
      <c r="B55" s="6" t="n">
        <v>1230846</v>
      </c>
      <c r="C55" s="6" t="n">
        <v>-37088</v>
      </c>
      <c r="D55" s="6" t="n">
        <v>5063</v>
      </c>
      <c r="E55" s="6" t="n">
        <v>673</v>
      </c>
      <c r="F55" s="6" t="n">
        <v>-195125</v>
      </c>
      <c r="G55" s="5" t="n">
        <v>411873</v>
      </c>
      <c r="H55" s="5" t="n">
        <v>1009299</v>
      </c>
      <c r="I55" s="6" t="n">
        <v>-37088</v>
      </c>
      <c r="J55" s="5" t="n">
        <v>-937</v>
      </c>
    </row>
    <row r="56">
      <c r="A56" s="4" t="inlineStr">
        <is>
          <t>Common stock, issued and treasury, beginning balance (in shares) at Jun. 30, 2020</t>
        </is>
      </c>
      <c r="B56" s="5" t="n">
        <v>67323053</v>
      </c>
      <c r="E56" s="5" t="n">
        <v>67323053</v>
      </c>
      <c r="F56" s="5" t="n">
        <v>7710418</v>
      </c>
    </row>
    <row r="57">
      <c r="A57" s="4" t="inlineStr">
        <is>
          <t>Common stock, outstanding, beginning balance (in shares) at Jun. 30, 2020</t>
        </is>
      </c>
      <c r="B57" s="5" t="n">
        <v>59612635</v>
      </c>
      <c r="E57" s="5" t="n">
        <v>59612635</v>
      </c>
    </row>
    <row r="58">
      <c r="A58" s="3" t="inlineStr">
        <is>
          <t>Increase (Decrease) in Stockholders' Equity [Roll Forward]</t>
        </is>
      </c>
    </row>
    <row r="59">
      <c r="A59" s="4" t="inlineStr">
        <is>
          <t>Net income</t>
        </is>
      </c>
      <c r="B59" s="6" t="n">
        <v>107807</v>
      </c>
      <c r="H59" s="5" t="n">
        <v>107807</v>
      </c>
    </row>
    <row r="60">
      <c r="A60" s="4" t="inlineStr">
        <is>
          <t>Other comprehensive income (loss)</t>
        </is>
      </c>
      <c r="B60" s="5" t="n">
        <v>2188</v>
      </c>
      <c r="J60" s="5" t="n">
        <v>2188</v>
      </c>
    </row>
    <row r="61">
      <c r="A61" s="4" t="inlineStr">
        <is>
          <t>Cash dividends on preferred stock</t>
        </is>
      </c>
      <c r="B61" s="5" t="n">
        <v>-103</v>
      </c>
      <c r="H61" s="5" t="n">
        <v>-103</v>
      </c>
    </row>
    <row r="62">
      <c r="A62" s="4" t="inlineStr">
        <is>
          <t>Redeem preferred stock Series A (in shares)</t>
        </is>
      </c>
      <c r="D62" s="5" t="n">
        <v>-515</v>
      </c>
    </row>
    <row r="63">
      <c r="A63" s="4" t="inlineStr">
        <is>
          <t>Preferred stock - Series A redemption</t>
        </is>
      </c>
      <c r="B63" s="5" t="n">
        <v>-5150</v>
      </c>
      <c r="D63" s="6" t="n">
        <v>-5063</v>
      </c>
      <c r="H63" s="5" t="n">
        <v>-87</v>
      </c>
    </row>
    <row r="64">
      <c r="A64" s="4" t="inlineStr">
        <is>
          <t>Purchase of treasury stock (in shares)</t>
        </is>
      </c>
      <c r="E64" s="5" t="n">
        <v>-753597</v>
      </c>
      <c r="F64" s="5" t="n">
        <v>-753597</v>
      </c>
    </row>
    <row r="65">
      <c r="A65" s="4" t="inlineStr">
        <is>
          <t>Purchase of treasury stock</t>
        </is>
      </c>
      <c r="B65" s="5" t="n">
        <v>-16757</v>
      </c>
      <c r="F65" s="6" t="n">
        <v>-16757</v>
      </c>
    </row>
    <row r="66">
      <c r="A66" s="4" t="inlineStr">
        <is>
          <t>Stock-based compensation expense and restricted stock unit vesting, issued (in shares)</t>
        </is>
      </c>
      <c r="E66" s="5" t="n">
        <v>345611</v>
      </c>
    </row>
    <row r="67">
      <c r="A67" s="4" t="inlineStr">
        <is>
          <t>Stock-based compensation expense and restricted stock unit vesting, treasury (in shares)</t>
        </is>
      </c>
      <c r="F67" s="5" t="n">
        <v>-131827</v>
      </c>
    </row>
    <row r="68">
      <c r="A68" s="4" t="inlineStr">
        <is>
          <t>Stock-based compensation expense and restricted stock unit vesting, outstanding (in shares)</t>
        </is>
      </c>
      <c r="E68" s="5" t="n">
        <v>213784</v>
      </c>
    </row>
    <row r="69">
      <c r="A69" s="4" t="inlineStr">
        <is>
          <t>Stock-based compensation expense and restricted stock unit vesting</t>
        </is>
      </c>
      <c r="B69" s="5" t="n">
        <v>5739</v>
      </c>
      <c r="E69" s="6" t="n">
        <v>4</v>
      </c>
      <c r="F69" s="6" t="n">
        <v>-3287</v>
      </c>
      <c r="G69" s="5" t="n">
        <v>9022</v>
      </c>
    </row>
    <row r="70">
      <c r="A70" s="4" t="inlineStr">
        <is>
          <t>Preferred stock, ending balance (in shares) at Dec. 31, 2020</t>
        </is>
      </c>
      <c r="D70" s="5" t="n">
        <v>0</v>
      </c>
    </row>
    <row r="71">
      <c r="A71" s="4" t="inlineStr">
        <is>
          <t>Stockholder's equity, ending balance at Dec. 31, 2020</t>
        </is>
      </c>
      <c r="B71" s="6" t="n">
        <v>1287482</v>
      </c>
      <c r="D71" s="6" t="n">
        <v>0</v>
      </c>
      <c r="E71" s="6" t="n">
        <v>677</v>
      </c>
      <c r="F71" s="6" t="n">
        <v>-215169</v>
      </c>
      <c r="G71" s="5" t="n">
        <v>420895</v>
      </c>
      <c r="H71" s="5" t="n">
        <v>1079828</v>
      </c>
      <c r="J71" s="5" t="n">
        <v>1251</v>
      </c>
    </row>
    <row r="72">
      <c r="A72" s="4" t="inlineStr">
        <is>
          <t>Common stock, issued and treasury, ending balance (in shares) at Dec. 31, 2020</t>
        </is>
      </c>
      <c r="B72" s="5" t="n">
        <v>67668664</v>
      </c>
      <c r="E72" s="5" t="n">
        <v>67668664</v>
      </c>
      <c r="F72" s="5" t="n">
        <v>8595842</v>
      </c>
    </row>
    <row r="73">
      <c r="A73" s="4" t="inlineStr">
        <is>
          <t>Common stock, outstanding, ending balance (in shares) at Dec. 31, 2020</t>
        </is>
      </c>
      <c r="B73" s="5" t="n">
        <v>59072822</v>
      </c>
      <c r="E73" s="5" t="n">
        <v>59072822</v>
      </c>
    </row>
    <row r="74">
      <c r="A74" s="4" t="inlineStr">
        <is>
          <t>Preferred stock, beginning balance (in shares) at Sep. 30, 2020</t>
        </is>
      </c>
      <c r="D74" s="5" t="n">
        <v>515</v>
      </c>
    </row>
    <row r="75">
      <c r="A75" s="4" t="inlineStr">
        <is>
          <t>Stockholder's equity, beginning balance at Sep. 30, 2020</t>
        </is>
      </c>
      <c r="B75" s="6" t="n">
        <v>1236965</v>
      </c>
      <c r="D75" s="6" t="n">
        <v>5063</v>
      </c>
      <c r="E75" s="6" t="n">
        <v>676</v>
      </c>
      <c r="F75" s="6" t="n">
        <v>-210560</v>
      </c>
      <c r="G75" s="5" t="n">
        <v>416285</v>
      </c>
      <c r="H75" s="5" t="n">
        <v>1025156</v>
      </c>
      <c r="J75" s="5" t="n">
        <v>345</v>
      </c>
    </row>
    <row r="76">
      <c r="A76" s="4" t="inlineStr">
        <is>
          <t>Common stock, issued and treasury, beginning balance (in shares) at Sep. 30, 2020</t>
        </is>
      </c>
      <c r="E76" s="5" t="n">
        <v>67622935</v>
      </c>
      <c r="F76" s="5" t="n">
        <v>8407001</v>
      </c>
    </row>
    <row r="77">
      <c r="A77" s="4" t="inlineStr">
        <is>
          <t>Common stock, outstanding, beginning balance (in shares) at Sep. 30, 2020</t>
        </is>
      </c>
      <c r="E77" s="5" t="n">
        <v>59215934</v>
      </c>
    </row>
    <row r="78">
      <c r="A78" s="3" t="inlineStr">
        <is>
          <t>Increase (Decrease) in Stockholders' Equity [Roll Forward]</t>
        </is>
      </c>
    </row>
    <row r="79">
      <c r="A79" s="4" t="inlineStr">
        <is>
          <t>Net income</t>
        </is>
      </c>
      <c r="B79" s="5" t="n">
        <v>54785</v>
      </c>
      <c r="H79" s="5" t="n">
        <v>54785</v>
      </c>
    </row>
    <row r="80">
      <c r="A80" s="4" t="inlineStr">
        <is>
          <t>Other comprehensive income (loss)</t>
        </is>
      </c>
      <c r="B80" s="5" t="n">
        <v>906</v>
      </c>
      <c r="J80" s="5" t="n">
        <v>906</v>
      </c>
    </row>
    <row r="81">
      <c r="A81" s="4" t="inlineStr">
        <is>
          <t>Cash dividends on preferred stock</t>
        </is>
      </c>
      <c r="B81" s="5" t="n">
        <v>-26</v>
      </c>
      <c r="H81" s="5" t="n">
        <v>-26</v>
      </c>
    </row>
    <row r="82">
      <c r="A82" s="4" t="inlineStr">
        <is>
          <t>Redeem preferred stock Series A (in shares)</t>
        </is>
      </c>
      <c r="D82" s="5" t="n">
        <v>-515</v>
      </c>
    </row>
    <row r="83">
      <c r="A83" s="4" t="inlineStr">
        <is>
          <t>Preferred stock - Series A redemption</t>
        </is>
      </c>
      <c r="B83" s="5" t="n">
        <v>-5150</v>
      </c>
      <c r="D83" s="6" t="n">
        <v>-5063</v>
      </c>
      <c r="H83" s="5" t="n">
        <v>-87</v>
      </c>
    </row>
    <row r="84">
      <c r="A84" s="4" t="inlineStr">
        <is>
          <t>Purchase of treasury stock (in shares)</t>
        </is>
      </c>
      <c r="E84" s="5" t="n">
        <v>-171348</v>
      </c>
      <c r="F84" s="5" t="n">
        <v>-171348</v>
      </c>
    </row>
    <row r="85">
      <c r="A85" s="4" t="inlineStr">
        <is>
          <t>Purchase of treasury stock</t>
        </is>
      </c>
      <c r="B85" s="5" t="n">
        <v>-4015</v>
      </c>
      <c r="F85" s="6" t="n">
        <v>-4015</v>
      </c>
    </row>
    <row r="86">
      <c r="A86" s="4" t="inlineStr">
        <is>
          <t>Stock-based compensation expense and restricted stock unit vesting, issued (in shares)</t>
        </is>
      </c>
      <c r="E86" s="5" t="n">
        <v>45729</v>
      </c>
    </row>
    <row r="87">
      <c r="A87" s="4" t="inlineStr">
        <is>
          <t>Stock-based compensation expense and restricted stock unit vesting, treasury (in shares)</t>
        </is>
      </c>
      <c r="F87" s="5" t="n">
        <v>-17493</v>
      </c>
    </row>
    <row r="88">
      <c r="A88" s="4" t="inlineStr">
        <is>
          <t>Stock-based compensation expense and restricted stock unit vesting, outstanding (in shares)</t>
        </is>
      </c>
      <c r="E88" s="5" t="n">
        <v>28236</v>
      </c>
    </row>
    <row r="89">
      <c r="A89" s="4" t="inlineStr">
        <is>
          <t>Stock-based compensation expense and restricted stock unit vesting</t>
        </is>
      </c>
      <c r="B89" s="5" t="n">
        <v>4017</v>
      </c>
      <c r="E89" s="6" t="n">
        <v>1</v>
      </c>
      <c r="F89" s="6" t="n">
        <v>-594</v>
      </c>
      <c r="G89" s="5" t="n">
        <v>4610</v>
      </c>
    </row>
    <row r="90">
      <c r="A90" s="4" t="inlineStr">
        <is>
          <t>Preferred stock, ending balance (in shares) at Dec. 31, 2020</t>
        </is>
      </c>
      <c r="D90" s="5" t="n">
        <v>0</v>
      </c>
    </row>
    <row r="91">
      <c r="A91" s="4" t="inlineStr">
        <is>
          <t>Stockholder's equity, ending balance at Dec. 31, 2020</t>
        </is>
      </c>
      <c r="B91" s="6" t="n">
        <v>1287482</v>
      </c>
      <c r="D91" s="6" t="n">
        <v>0</v>
      </c>
      <c r="E91" s="6" t="n">
        <v>677</v>
      </c>
      <c r="F91" s="6" t="n">
        <v>-215169</v>
      </c>
      <c r="G91" s="6" t="n">
        <v>420895</v>
      </c>
      <c r="H91" s="6" t="n">
        <v>1079828</v>
      </c>
      <c r="J91" s="6" t="n">
        <v>1251</v>
      </c>
    </row>
    <row r="92">
      <c r="A92" s="4" t="inlineStr">
        <is>
          <t>Common stock, issued and treasury, ending balance (in shares) at Dec. 31, 2020</t>
        </is>
      </c>
      <c r="B92" s="5" t="n">
        <v>67668664</v>
      </c>
      <c r="E92" s="5" t="n">
        <v>67668664</v>
      </c>
      <c r="F92" s="5" t="n">
        <v>8595842</v>
      </c>
    </row>
    <row r="93">
      <c r="A93" s="4" t="inlineStr">
        <is>
          <t>Common stock, outstanding, ending balance (in shares) at Dec. 31, 2020</t>
        </is>
      </c>
      <c r="B93" s="5" t="n">
        <v>59072822</v>
      </c>
      <c r="E93" s="5" t="n">
        <v>590728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107807</v>
      </c>
      <c r="C4" s="6" t="n">
        <v>82081</v>
      </c>
    </row>
    <row r="5">
      <c r="A5" s="3" t="inlineStr">
        <is>
          <t>Adjustments to reconcile net income to net cash provided by (used in) operating activities:</t>
        </is>
      </c>
    </row>
    <row r="6">
      <c r="A6" s="4" t="inlineStr">
        <is>
          <t>Accretion and amortization on securities, net</t>
        </is>
      </c>
      <c r="B6" s="5" t="n">
        <v>-13</v>
      </c>
      <c r="C6" s="5" t="n">
        <v>483</v>
      </c>
    </row>
    <row r="7">
      <c r="A7" s="4" t="inlineStr">
        <is>
          <t>Net accretion of discounts on loans and leases</t>
        </is>
      </c>
      <c r="B7" s="5" t="n">
        <v>-2684</v>
      </c>
      <c r="C7" s="5" t="n">
        <v>-606</v>
      </c>
    </row>
    <row r="8">
      <c r="A8" s="4" t="inlineStr">
        <is>
          <t>Amortization of borrowing costs</t>
        </is>
      </c>
      <c r="B8" s="5" t="n">
        <v>284</v>
      </c>
      <c r="C8" s="5" t="n">
        <v>104</v>
      </c>
    </row>
    <row r="9">
      <c r="A9" s="4" t="inlineStr">
        <is>
          <t>Amortization of operating lease right of use asset</t>
        </is>
      </c>
      <c r="B9" s="5" t="n">
        <v>5310</v>
      </c>
      <c r="C9" s="5" t="n">
        <v>5235</v>
      </c>
    </row>
    <row r="10">
      <c r="A10" s="4" t="inlineStr">
        <is>
          <t>Stock-based compensation expense</t>
        </is>
      </c>
      <c r="B10" s="5" t="n">
        <v>9026</v>
      </c>
      <c r="C10" s="5" t="n">
        <v>9864</v>
      </c>
    </row>
    <row r="11">
      <c r="A11" s="4" t="inlineStr">
        <is>
          <t>Provision for credit losses - loans</t>
        </is>
      </c>
      <c r="B11" s="5" t="n">
        <v>19800</v>
      </c>
      <c r="C11" s="5" t="n">
        <v>7200</v>
      </c>
    </row>
    <row r="12">
      <c r="A12" s="4" t="inlineStr">
        <is>
          <t>Deferred income taxes</t>
        </is>
      </c>
      <c r="B12" s="5" t="n">
        <v>-8354</v>
      </c>
      <c r="C12" s="5" t="n">
        <v>-1414</v>
      </c>
    </row>
    <row r="13">
      <c r="A13" s="4" t="inlineStr">
        <is>
          <t>Origination of loans held for sale</t>
        </is>
      </c>
      <c r="B13" s="5" t="n">
        <v>-931065</v>
      </c>
      <c r="C13" s="5" t="n">
        <v>-994004</v>
      </c>
    </row>
    <row r="14">
      <c r="A14" s="4" t="inlineStr">
        <is>
          <t>Unrealized (gain) loss on loans held for sale</t>
        </is>
      </c>
      <c r="B14" s="5" t="n">
        <v>104</v>
      </c>
      <c r="C14" s="5" t="n">
        <v>23</v>
      </c>
    </row>
    <row r="15">
      <c r="A15" s="4" t="inlineStr">
        <is>
          <t>Gain on sales of loans held for sale</t>
        </is>
      </c>
      <c r="B15" s="5" t="n">
        <v>-30708</v>
      </c>
      <c r="C15" s="5" t="n">
        <v>-10764</v>
      </c>
    </row>
    <row r="16">
      <c r="A16" s="4" t="inlineStr">
        <is>
          <t>Proceeds from sale of loans held for sale</t>
        </is>
      </c>
      <c r="B16" s="5" t="n">
        <v>949009</v>
      </c>
      <c r="C16" s="5" t="n">
        <v>999908</v>
      </c>
    </row>
    <row r="17">
      <c r="A17" s="4" t="inlineStr">
        <is>
          <t>Amortization and change in fair value of mortgage servicing rights</t>
        </is>
      </c>
      <c r="B17" s="5" t="n">
        <v>4045</v>
      </c>
      <c r="C17" s="5" t="n">
        <v>1272</v>
      </c>
    </row>
    <row r="18">
      <c r="A18" s="4" t="inlineStr">
        <is>
          <t>(Gain) loss on sale of other real estate and foreclosed assets</t>
        </is>
      </c>
      <c r="B18" s="5" t="n">
        <v>-38</v>
      </c>
      <c r="C18" s="5" t="n">
        <v>-71</v>
      </c>
    </row>
    <row r="19">
      <c r="A19" s="4" t="inlineStr">
        <is>
          <t>Depreciation and amortization</t>
        </is>
      </c>
      <c r="B19" s="5" t="n">
        <v>12048</v>
      </c>
      <c r="C19" s="5" t="n">
        <v>11264</v>
      </c>
    </row>
    <row r="20">
      <c r="A20" s="3" t="inlineStr">
        <is>
          <t>Net changes in assets and liabilities which provide (use) cash:</t>
        </is>
      </c>
    </row>
    <row r="21">
      <c r="A21" s="4" t="inlineStr">
        <is>
          <t>Securities borrowed</t>
        </is>
      </c>
      <c r="B21" s="5" t="n">
        <v>-95203</v>
      </c>
      <c r="C21" s="5" t="n">
        <v>-23408</v>
      </c>
    </row>
    <row r="22">
      <c r="A22" s="4" t="inlineStr">
        <is>
          <t>Customer, broker-dealer and clearing receivables</t>
        </is>
      </c>
      <c r="B22" s="5" t="n">
        <v>-44306</v>
      </c>
      <c r="C22" s="5" t="n">
        <v>-41187</v>
      </c>
    </row>
    <row r="23">
      <c r="A23" s="4" t="inlineStr">
        <is>
          <t>Other assets</t>
        </is>
      </c>
      <c r="B23" s="5" t="n">
        <v>60576</v>
      </c>
      <c r="C23" s="5" t="n">
        <v>29481</v>
      </c>
    </row>
    <row r="24">
      <c r="A24" s="4" t="inlineStr">
        <is>
          <t>Securities loaned</t>
        </is>
      </c>
      <c r="B24" s="5" t="n">
        <v>106225</v>
      </c>
      <c r="C24" s="5" t="n">
        <v>7843</v>
      </c>
    </row>
    <row r="25">
      <c r="A25" s="4" t="inlineStr">
        <is>
          <t>Customer, broker-dealer and clearing payables</t>
        </is>
      </c>
      <c r="B25" s="5" t="n">
        <v>127859</v>
      </c>
      <c r="C25" s="5" t="n">
        <v>67065</v>
      </c>
    </row>
    <row r="26">
      <c r="A26" s="4" t="inlineStr">
        <is>
          <t>Accounts payable and other liabilities</t>
        </is>
      </c>
      <c r="B26" s="5" t="n">
        <v>-5305</v>
      </c>
      <c r="C26" s="5" t="n">
        <v>-21715</v>
      </c>
    </row>
    <row r="27">
      <c r="A27" s="4" t="inlineStr">
        <is>
          <t>Net cash provided by (used in) operating activities</t>
        </is>
      </c>
      <c r="B27" s="5" t="n">
        <v>284417</v>
      </c>
      <c r="C27" s="5" t="n">
        <v>128654</v>
      </c>
    </row>
    <row r="28">
      <c r="A28" s="3" t="inlineStr">
        <is>
          <t>CASH FLOWS FROM INVESTING ACTIVITIES:</t>
        </is>
      </c>
    </row>
    <row r="29">
      <c r="A29" s="4" t="inlineStr">
        <is>
          <t>Purchases of investment securities</t>
        </is>
      </c>
      <c r="B29" s="5" t="n">
        <v>-57725</v>
      </c>
      <c r="C29" s="5" t="n">
        <v>-139490</v>
      </c>
    </row>
    <row r="30">
      <c r="A30" s="4" t="inlineStr">
        <is>
          <t>Proceeds from repayment of securities</t>
        </is>
      </c>
      <c r="B30" s="5" t="n">
        <v>56147</v>
      </c>
      <c r="C30" s="5" t="n">
        <v>157703</v>
      </c>
    </row>
    <row r="31">
      <c r="A31" s="4" t="inlineStr">
        <is>
          <t>Purchase of stock of regulatory agencies</t>
        </is>
      </c>
      <c r="B31" s="5" t="n">
        <v>-2</v>
      </c>
      <c r="C31" s="5" t="n">
        <v>-27532</v>
      </c>
    </row>
    <row r="32">
      <c r="A32" s="4" t="inlineStr">
        <is>
          <t>Proceeds from redemption of stock of regulatory agencies</t>
        </is>
      </c>
      <c r="B32" s="5" t="n">
        <v>0</v>
      </c>
      <c r="C32" s="5" t="n">
        <v>27532</v>
      </c>
    </row>
    <row r="33">
      <c r="A33" s="4" t="inlineStr">
        <is>
          <t>Origination of loans and leases held for investment</t>
        </is>
      </c>
      <c r="B33" s="5" t="n">
        <v>-2530229</v>
      </c>
      <c r="C33" s="5" t="n">
        <v>-2766687</v>
      </c>
    </row>
    <row r="34">
      <c r="A34" s="4" t="inlineStr">
        <is>
          <t>Proceeds from sale of loans and leases held for investment</t>
        </is>
      </c>
      <c r="B34" s="5" t="n">
        <v>15711</v>
      </c>
      <c r="C34" s="5" t="n">
        <v>14587</v>
      </c>
    </row>
    <row r="35">
      <c r="A35" s="4" t="inlineStr">
        <is>
          <t>Mortgage warehouse loans activity, net</t>
        </is>
      </c>
      <c r="B35" s="5" t="n">
        <v>-710561</v>
      </c>
      <c r="C35" s="5" t="n">
        <v>-130231</v>
      </c>
    </row>
    <row r="36">
      <c r="A36" s="4" t="inlineStr">
        <is>
          <t>Proceeds from sales of other real estate owned and repossessed assets</t>
        </is>
      </c>
      <c r="B36" s="5" t="n">
        <v>584</v>
      </c>
      <c r="C36" s="5" t="n">
        <v>412</v>
      </c>
    </row>
    <row r="37">
      <c r="A37" s="4" t="inlineStr">
        <is>
          <t>Purchases of loans and leases, net of discounts and premiums</t>
        </is>
      </c>
      <c r="B37" s="5" t="n">
        <v>-1471</v>
      </c>
      <c r="C37" s="5" t="n">
        <v>0</v>
      </c>
    </row>
    <row r="38">
      <c r="A38" s="4" t="inlineStr">
        <is>
          <t>Principal repayments on loans and leases</t>
        </is>
      </c>
      <c r="B38" s="5" t="n">
        <v>2218068</v>
      </c>
      <c r="C38" s="5" t="n">
        <v>2090614</v>
      </c>
    </row>
    <row r="39">
      <c r="A39" s="4" t="inlineStr">
        <is>
          <t>Purchases of furniture, equipment, software and intangibles</t>
        </is>
      </c>
      <c r="B39" s="5" t="n">
        <v>-5815</v>
      </c>
      <c r="C39" s="5" t="n">
        <v>-6064</v>
      </c>
    </row>
    <row r="40">
      <c r="A40" s="4" t="inlineStr">
        <is>
          <t>Net cash used in investing activities</t>
        </is>
      </c>
      <c r="B40" s="5" t="n">
        <v>-1015293</v>
      </c>
      <c r="C40" s="5" t="n">
        <v>-779156</v>
      </c>
    </row>
    <row r="41">
      <c r="A41" s="3" t="inlineStr">
        <is>
          <t>CASH FLOWS FROM FINANCING ACTIVITIES:</t>
        </is>
      </c>
    </row>
    <row r="42">
      <c r="A42" s="4" t="inlineStr">
        <is>
          <t>Net increase (decrease) in deposits</t>
        </is>
      </c>
      <c r="B42" s="5" t="n">
        <v>126442</v>
      </c>
      <c r="C42" s="5" t="n">
        <v>1131166</v>
      </c>
    </row>
    <row r="43">
      <c r="A43" s="4" t="inlineStr">
        <is>
          <t>Proceeds from the Federal Home Loan Bank term advances</t>
        </is>
      </c>
      <c r="B43" s="5" t="n">
        <v>0</v>
      </c>
      <c r="C43" s="5" t="n">
        <v>60000</v>
      </c>
    </row>
    <row r="44">
      <c r="A44" s="4" t="inlineStr">
        <is>
          <t>Payments of the Federal Home Loan Bank term advances</t>
        </is>
      </c>
      <c r="B44" s="5" t="n">
        <v>-55000</v>
      </c>
      <c r="C44" s="5" t="n">
        <v>-30000</v>
      </c>
    </row>
    <row r="45">
      <c r="A45" s="4" t="inlineStr">
        <is>
          <t>Net (repayment) proceeds of Federal Home Loan Bank other advances</t>
        </is>
      </c>
      <c r="B45" s="5" t="n">
        <v>-5000</v>
      </c>
      <c r="C45" s="5" t="n">
        <v>-231000</v>
      </c>
    </row>
    <row r="46">
      <c r="A46" s="4" t="inlineStr">
        <is>
          <t>Net proceeds (repayments) of other borrowings</t>
        </is>
      </c>
      <c r="B46" s="5" t="n">
        <v>10155</v>
      </c>
      <c r="C46" s="5" t="n">
        <v>-106800</v>
      </c>
    </row>
    <row r="47">
      <c r="A47" s="4" t="inlineStr">
        <is>
          <t>Tax payments related to settlement of restricted stock units</t>
        </is>
      </c>
      <c r="B47" s="5" t="n">
        <v>-3287</v>
      </c>
      <c r="C47" s="5" t="n">
        <v>-3825</v>
      </c>
    </row>
    <row r="48">
      <c r="A48" s="4" t="inlineStr">
        <is>
          <t>Redemption of preferred stock, Series A</t>
        </is>
      </c>
      <c r="B48" s="5" t="n">
        <v>-5150</v>
      </c>
      <c r="C48" s="5" t="n">
        <v>0</v>
      </c>
    </row>
    <row r="49">
      <c r="A49" s="4" t="inlineStr">
        <is>
          <t>Repurchase of treasury stock</t>
        </is>
      </c>
      <c r="B49" s="5" t="n">
        <v>-16757</v>
      </c>
      <c r="C49" s="5" t="n">
        <v>0</v>
      </c>
    </row>
    <row r="50">
      <c r="A50" s="4" t="inlineStr">
        <is>
          <t>Cash dividends paid on preferred stock</t>
        </is>
      </c>
      <c r="B50" s="5" t="n">
        <v>-103</v>
      </c>
      <c r="C50" s="5" t="n">
        <v>-232</v>
      </c>
    </row>
    <row r="51">
      <c r="A51" s="4" t="inlineStr">
        <is>
          <t>Payment of debt issuance costs</t>
        </is>
      </c>
      <c r="B51" s="5" t="n">
        <v>-2748</v>
      </c>
      <c r="C51" s="5" t="n">
        <v>0</v>
      </c>
    </row>
    <row r="52">
      <c r="A52" s="4" t="inlineStr">
        <is>
          <t>Proceeds from issuance of subordinated notes</t>
        </is>
      </c>
      <c r="B52" s="5" t="n">
        <v>175000</v>
      </c>
      <c r="C52" s="5" t="n">
        <v>0</v>
      </c>
    </row>
    <row r="53">
      <c r="A53" s="4" t="inlineStr">
        <is>
          <t>Net cash provided by financing activities</t>
        </is>
      </c>
      <c r="B53" s="5" t="n">
        <v>223552</v>
      </c>
      <c r="C53" s="5" t="n">
        <v>819309</v>
      </c>
    </row>
    <row r="54">
      <c r="A54" s="4" t="inlineStr">
        <is>
          <t>NET CHANGE IN CASH AND CASH EQUIVALENTS</t>
        </is>
      </c>
      <c r="B54" s="5" t="n">
        <v>-507324</v>
      </c>
      <c r="C54" s="5" t="n">
        <v>168807</v>
      </c>
    </row>
    <row r="55">
      <c r="A55" s="4" t="inlineStr">
        <is>
          <t>CASH AND CASH EQUIVALENTS—Beginning of year</t>
        </is>
      </c>
      <c r="B55" s="5" t="n">
        <v>1950519</v>
      </c>
      <c r="C55" s="5" t="n">
        <v>857368</v>
      </c>
    </row>
    <row r="56">
      <c r="A56" s="4" t="inlineStr">
        <is>
          <t>CASH AND CASH EQUIVALENTS—End of period</t>
        </is>
      </c>
      <c r="B56" s="5" t="n">
        <v>1443195</v>
      </c>
      <c r="C56" s="5" t="n">
        <v>1026175</v>
      </c>
    </row>
    <row r="57">
      <c r="A57" s="3" t="inlineStr">
        <is>
          <t>SUPPLEMENTAL DISCLOSURE OF CASH FLOW INFORMATION:</t>
        </is>
      </c>
    </row>
    <row r="58">
      <c r="A58" s="4" t="inlineStr">
        <is>
          <t>Interest paid on deposits and borrowed funds</t>
        </is>
      </c>
      <c r="B58" s="5" t="n">
        <v>41194</v>
      </c>
      <c r="C58" s="5" t="n">
        <v>81728</v>
      </c>
    </row>
    <row r="59">
      <c r="A59" s="4" t="inlineStr">
        <is>
          <t>Income taxes paid</t>
        </is>
      </c>
      <c r="B59" s="5" t="n">
        <v>50574</v>
      </c>
      <c r="C59" s="5" t="n">
        <v>27671</v>
      </c>
    </row>
    <row r="60">
      <c r="A60" s="4" t="inlineStr">
        <is>
          <t>Transfers to other real estate and repossessed vehicles</t>
        </is>
      </c>
      <c r="B60" s="5" t="n">
        <v>528</v>
      </c>
      <c r="C60" s="5" t="n">
        <v>446</v>
      </c>
    </row>
    <row r="61">
      <c r="A61" s="4" t="inlineStr">
        <is>
          <t>Transfers from loans and leases held for investment to loans held for sale</t>
        </is>
      </c>
      <c r="B61" s="5" t="n">
        <v>8680</v>
      </c>
      <c r="C61" s="5" t="n">
        <v>40025</v>
      </c>
    </row>
    <row r="62">
      <c r="A62" s="4" t="inlineStr">
        <is>
          <t>Transfers from loans held for sale to loans held for investment</t>
        </is>
      </c>
      <c r="B62" s="5" t="n">
        <v>27739</v>
      </c>
      <c r="C62" s="5" t="n">
        <v>0</v>
      </c>
    </row>
    <row r="63">
      <c r="A63" s="4" t="inlineStr">
        <is>
          <t>Loans and leases held for investment sold, cash not received</t>
        </is>
      </c>
      <c r="B63" s="5" t="n">
        <v>0</v>
      </c>
      <c r="C63" s="5" t="n">
        <v>28742</v>
      </c>
    </row>
    <row r="64">
      <c r="A64" s="4" t="inlineStr">
        <is>
          <t>Operating lease liabilities for obtaining right of use assets</t>
        </is>
      </c>
      <c r="B64" s="5" t="n">
        <v>0</v>
      </c>
      <c r="C64" s="5" t="n">
        <v>79746</v>
      </c>
    </row>
    <row r="65">
      <c r="A65" s="4" t="inlineStr">
        <is>
          <t>Impact of adoption of ASU No. 2016-13 on retained earnings</t>
        </is>
      </c>
      <c r="B65" s="6" t="n">
        <v>37088</v>
      </c>
      <c r="C6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include the accounts of Axos Financial, Inc. (“Axos”) and its wholly owned subsidiaries, Axos Bank (the “Bank”) and Axos Nevada Holding, LLC (the “Axos Nevada Holding”) and collectively, the “Company”. Axos Nevada Holding wholly owns its subsidiary Axos Securities, LLC, which wholly owns subsidiaries Axos Clearing LLC (“Axos Clearing”), a clearing broker dealer, Axos Invest, Inc., a registered investment advisor, and Axos Invest LLC, an introducing broker dealer.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six months ended December 31, 2020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0 included in our Annual Report on Form 10-K. As a result of the change from adopting Accounting Standard Update (“ASU”) 2016-13, “Measurement of Credit Losses on Financial Instruments” and all subsequent amendments that modified ASU 2016-13 (collectively, “ASC 326”) on July 1, 2020, the Company updated categorization of the loan portfolio. For comparability purposes, certain reclassifications have been made to the presentation of loan categories as of June 30, 2020 and as of and for the six months then ended December 31, 2019 to conform with current presentation adopted under ASC 326. The Company reclassified its loan categories to align with the segments adopted for the measurement of credit losses under ASC 326. The reclassification had no impact on the total loan balances or the allowance for credit losses - loans. Loans and Leases - Carrying Amount (Dollars in thousands) Single Family Real Estate Secured - Mortgage Single Family Real Estate Secured - Warehouse Single Family Real Estate Secured - Financing Multifamily Real Estate Secured - Mortgage and Financing Commercial Real Estate - Mortgage Commercial &amp; Industrial Auto &amp; RV - Secured Other Total Balance July 1, 2020 Pre-ASC 326 Adoption $4,244,563 $474,318 $682,477 $2,303,216 $371,176 $2,094,322 $291,452 $241,918 $10,703,442 Commercial Real Estate - Mortgage to Multifamily and Commercial Mortgage — — — 371,176 (371,176) — — — — Multifamily and Single Family Financing loans to Commercial Real Estate — — (679,054) (411,338) 1,090,392 — — — — Real estate secured Commercial &amp; Industrial to Commercial Real Estate — — — — 1,207,528 (1,207,528) — — — Unsecured Consumer loans to Auto &amp; Consumer — — — — — — 49,913 (49,913) — Single Family Warehouse and Mortgage combined 477,741 (474,318) (3,423) — — — — — — Other reclassifications — — — — — (1,474) — 1,474 — Balance July 1, 2020 Post ASC 326 Adoption $4,722,304 $— $— $2,263,054 $2,297,920 $885,320 $341,365 $193,479 $10,703,442 Loan Category Post- ASC 326 Single Family - Mortgage &amp; Warehouse N/A N/A Multifamily and Commercial Mortgage Commercial Real Estate Commercial &amp; Industrial - Non RE Auto &amp; Consumer Other Total Allowance for Credit Losses (Dollars in thousands) Single Family Real Estate Secured - Mortgage Single Family Real Estate Secured - Warehouse Single Family Real Estate Secured - Financing Multifamily Real Estate Secured - Mortgage and Financing Commercial Real Estate - Mortgage Commercial &amp; Industrial Auto &amp; RV - Secured Other Total Balance July 1, 2020 Pre-ASC 326 Adoption $24,041 $1,860 $5,094 $6,318 $1,456 $22,863 $5,738 $8,437 $75,807 Reclassification 1,860 (1,860) (5,094) (1,600) 19,596 (12,909) 3,723 (3,716) — Balance July 1, 2020 Post Reclassification $25,901 $— $— $4,718 $21,052 $9,954 $9,461 $4,721 $75,807 Loan Category Post-ASC 326 Adoption Single Family - Mortgage &amp; Warehouse N/A N/A Multifamily and Commercial Mortgage Commercial Real Estate Commercial &amp; Industrial - Non RE Auto &amp; Consumer Other Total Allowance for Credit Losses. The allowance for credit losses (“ACL”) is a valuation account that offsets the amortized cost basis of loans and net investment in leases. Under ASC 326, amortized cost is the basis on which the ACL is determined. Amortized cost is principal outstanding, net of any purchase premiums and discounts and net of any deferred loan fees and costs. Credit losses are charged off when the Company believes that collectability of at least some portion of outstanding principal is unlikely. These charge-offs are recorded as a reversal, thereby reducing, the allowance for credit losses. Recoveries on loans previously charged off are recorded as a provision to, thereby increasing, the allowance for credit losses. The allowance for credit losses is maintained at a level needed to absorb expected credit losses over the contractual life, considering the effects of prepayments, of the loan portfolio as of the reporting date. Determining the adequacy of the allowance is complex and requires judgment by Management about the effect of matters that are inherently uncertain. As such, a future assessment of current conditions may require material adjustments to the allowance. The Company’s process for determining expected life-time credit losses entails a loan-level, model-based approach and requires consideration of a broad range of relevant information relating to historical loss experience, current economic conditions as well as reasonable and supportable forecasts. A credit loss is estimated for all loans. Consequently, the Company stratifies the full loan population into segments sharing similar characteristics to perform the evaluation of the credit loss collectively. The Company defines a segment as the level at which the Company develops a systematic methodology to determine the allowance for credit losses. Additionally, the Company can further stratify loans of similar type, risk attributes and methods for monitoring credit risk. The Company categorizes the loan portfolio into six segments: Single Family - Mortgage &amp; Warehouse, Multifamily and Commercial Mortgage, Commercial Real Estate, Commercial &amp; Industrial - Non Real Estate, Auto &amp; Consumer and Other – refer to Note 4 – “Loans &amp; Allowance for Credit Losses” for further detail of the segments and classes within. The method for estimating expected life-time credit losses includes, among other things, the following main components: 1) The use of a probability of default (“PD”)/loss given default (“LGD”) model; 2) defining a number of economic scenarios across the benign to adverse spectrum; 3) an initial and reasonable forecast period of one year for all loan segments; and 4) a reversion period of 18 months using a linear transition to historical loss rates for each loan pool. After the reversion period, the historical loss rate is applied over the remaining contractual life of loan. Given the inherent limitations of a solely quantitative model, qualitative adjustments are included to arrive at the ending calculated loss amount in order to account for data points not captured from quantitative inputs alone. Qualitative criteria we consider includes, among other things, the following: • Regulatory and Legal - matters that may impact the timeliness and/or amounts of repayments; • Concentration - portfolio composition and loan concentration; • Collateral Dependency - changes in collateral values; • Lending/Underwriting Standards - current lending policies and the effects of any new policies; • Nature and Volume - loan production volume and mix; • Loan Trends - credit performance trends, including a borrower’s financial condition and credit rating. On a quarterly basis, Management convenes a Credit Review meeting in which current information and trends are collectively assessed to forecast future economic impact for purposes of assessing the adequacy of the ACL. The forecasted direction and magnitude of change with respect to future economic conditions is then assessed against the estimate in the model. Accrued Interest. Accrued interest receivable is excluded from amortized cost and is presented separately in “Other Assets” on the unaudited Condensed Consolidated Balance Sheets. Additionally, the Company does not estimate an allowance for credit losses on accrued interest receivable as the Company has a policy to charge off accrued interest deemed uncollectible in a timely manner. When a loan is placed on non-accrual status, which occurs when a borrower becomes delinquent by 90 days, interest previously accrued, but not collected, is reversed against current period interest income. Individually Assessed Loans. Credit loss is estimated for any individual loan on a collective basis, unless an individual loan’s credit characteristics has deteriorated below a range of the overall group, in which case the loan would then be individually assessed. Individually assessed loans are measured for credit loss based on present value of future expected cash flows, discounted at the loan’s effective interest rate or the fair value of the collateral, less estimated selling costs, if the loan is collateral-dependent. Available-for-Sale Debt Securities. Unrealized credit losses will be recognized through an allowance for credit losses instead of an adjustment to amortized cost basis, eliminating the other-than-temporary impairment concept. For available-for-sale debt securities in an unrealized loss position, the Company first assesses whether it intends to sell, or it is more likely than not, that it will be required to sell the security before recovery of its amortized cost basis. If either criteria regarding intent or requirement to sell is met, the security’s amortized cost basis is written down to fair value through earnings. For available-for-sale debt securities that do not meet the above conditions, the Company evaluates at the individual security level whether the decline in fair value has resulted from credit losses or other factors. In making this assessment, Management considers the extent to which fair value is less than amortized cost and unfavorabl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gnized for the credit loss, limited by the amount that the fair value is less than the amortized cost basis. All other changes in fair value of the security that have not been recognized through an allowance for credit losses are recognized in other comprehensive income. Changes in the allowance for credit losses, if any, are recognized as a provision for (or reversal of) credit losses. Losses are charged against the allowance when management believes an available-for-sale investment security is uncollectible or when either of the criteria regarding intent or requirement to sell is met. Loan Commitments. Loans commitments not unconditionally cancellable are subject to an estimate of credit loss under a current expected credit loss model. The Company’s process for determining the estimate of credit loss on loan commitments is the same as it is on loans. Refer to detail of Allowance on Credit Losses above. New Accounting Standards Accounting Standards Adopted During Fiscal 2021 Financial Instruments. Credit Losses . On July 1, 2020, the Company adopted ASC 326. The update replaces incurred loss models based on the probable recognition threshold with a current expected credit loss model to estimate all credit losses over the contractual life for financial instruments carried at amortized cost and certain off-balance sheet credit exposures, such as loan commitments. The new model requires consideration of a broader range of relevant information, such as historical loss experience, current economic conditions and reasonable and supportable forecasts. The change will generally result in earlier, accelerated loss recognition. For available-for-sale debt securities, unrealized credit losses will be recognized through an allowance for credit losses rather than as adjustment to amortized cost basis, eliminating the other-than-temporary impairment concept. No credit loss adjustment on available-for-sale debt securities resulted upon adoption of ASC 326. The Company adopted this standard using the modified retrospective transition method for all financial assets measured at amortized cost and off-balance sheet credit exposures. Prior period amounts are not retroactively adjusted. A prospective transition approach is required for debt securities for which an other-than-temporary impairment had been recognized before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10:37Z</dcterms:created>
  <dcterms:modified xmlns:dcterms="http://purl.org/dc/terms/" xmlns:xsi="http://www.w3.org/2001/XMLSchema-instance" xsi:type="dcterms:W3CDTF">2021-01-28T16:10:37Z</dcterms:modified>
</cp:coreProperties>
</file>